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PREPAID EXPENS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BUSINESS ACQUISITIONS" sheetId="15" state="visible" r:id="rId15"/>
    <sheet xmlns:r="http://schemas.openxmlformats.org/officeDocument/2006/relationships" name="TERMINATION OF PREVIOUSLY ANNOU"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OTHER CURRENT LIABILITIES AND O" sheetId="21" state="visible" r:id="rId21"/>
    <sheet xmlns:r="http://schemas.openxmlformats.org/officeDocument/2006/relationships" name="DERIVATIVE LIABILITIES" sheetId="22" state="visible" r:id="rId22"/>
    <sheet xmlns:r="http://schemas.openxmlformats.org/officeDocument/2006/relationships" name="LEASES" sheetId="23" state="visible" r:id="rId23"/>
    <sheet xmlns:r="http://schemas.openxmlformats.org/officeDocument/2006/relationships" name="NOTES PAYABLE" sheetId="24" state="visible" r:id="rId24"/>
    <sheet xmlns:r="http://schemas.openxmlformats.org/officeDocument/2006/relationships" name="SENIOR SECURED CONVERTIBLE CRED"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LOSS PER SHARE" sheetId="28" state="visible" r:id="rId28"/>
    <sheet xmlns:r="http://schemas.openxmlformats.org/officeDocument/2006/relationships" name="OTHER OPERATING EXPENSE" sheetId="29" state="visible" r:id="rId29"/>
    <sheet xmlns:r="http://schemas.openxmlformats.org/officeDocument/2006/relationships" name="PROVISION FOR INCOME TAXES AND "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SEGMENTED INFORMATION" sheetId="33" state="visible" r:id="rId33"/>
    <sheet xmlns:r="http://schemas.openxmlformats.org/officeDocument/2006/relationships" name="DISCONTINUED OPERA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PREPAID EXPENSES (Tables)" sheetId="38" state="visible" r:id="rId38"/>
    <sheet xmlns:r="http://schemas.openxmlformats.org/officeDocument/2006/relationships" name="INVENTORY (Tables)" sheetId="39" state="visible" r:id="rId39"/>
    <sheet xmlns:r="http://schemas.openxmlformats.org/officeDocument/2006/relationships" name="OTHER CURRENT ASSETS (Tables)" sheetId="40" state="visible" r:id="rId40"/>
    <sheet xmlns:r="http://schemas.openxmlformats.org/officeDocument/2006/relationships" name="ASSETS HELD FOR SALE (Tables)" sheetId="41" state="visible" r:id="rId41"/>
    <sheet xmlns:r="http://schemas.openxmlformats.org/officeDocument/2006/relationships" name="PROPERTY AND EQUIPMENT (Tables)" sheetId="42" state="visible" r:id="rId42"/>
    <sheet xmlns:r="http://schemas.openxmlformats.org/officeDocument/2006/relationships" name="BUSINESS ACQUISITION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OTHER ASSETS (Tables)" sheetId="46" state="visible" r:id="rId46"/>
    <sheet xmlns:r="http://schemas.openxmlformats.org/officeDocument/2006/relationships" name="ACCOUNTS PAYABLE AND ACCRUED _2" sheetId="47" state="visible" r:id="rId47"/>
    <sheet xmlns:r="http://schemas.openxmlformats.org/officeDocument/2006/relationships" name="OTHER CURRENT LIABILITIES AND_2" sheetId="48" state="visible" r:id="rId48"/>
    <sheet xmlns:r="http://schemas.openxmlformats.org/officeDocument/2006/relationships" name="DERIVATIVE LIABILITIES (Tables)" sheetId="49" state="visible" r:id="rId49"/>
    <sheet xmlns:r="http://schemas.openxmlformats.org/officeDocument/2006/relationships" name="LEASES (Tables)" sheetId="50" state="visible" r:id="rId50"/>
    <sheet xmlns:r="http://schemas.openxmlformats.org/officeDocument/2006/relationships" name="NOTES PAYABLE (Tables)" sheetId="51" state="visible" r:id="rId51"/>
    <sheet xmlns:r="http://schemas.openxmlformats.org/officeDocument/2006/relationships" name="SENIOR SECURED CONVERTIBLE CR_2" sheetId="52" state="visible" r:id="rId52"/>
    <sheet xmlns:r="http://schemas.openxmlformats.org/officeDocument/2006/relationships" name="SHAREHOLDERS EQUITY (Tables)" sheetId="53" state="visible" r:id="rId53"/>
    <sheet xmlns:r="http://schemas.openxmlformats.org/officeDocument/2006/relationships" name="SHARE-BASED COMPENSATION (Table" sheetId="54" state="visible" r:id="rId54"/>
    <sheet xmlns:r="http://schemas.openxmlformats.org/officeDocument/2006/relationships" name="LOSS PER SHARE (Tables)" sheetId="55" state="visible" r:id="rId55"/>
    <sheet xmlns:r="http://schemas.openxmlformats.org/officeDocument/2006/relationships" name="OTHER OPERATING EXPENSE (Tables" sheetId="56" state="visible" r:id="rId56"/>
    <sheet xmlns:r="http://schemas.openxmlformats.org/officeDocument/2006/relationships" name="PROVISION FOR INCOME TAXES AN_2" sheetId="57" state="visible" r:id="rId57"/>
    <sheet xmlns:r="http://schemas.openxmlformats.org/officeDocument/2006/relationships" name="DISCONTINUED OPERATIONS (Tables" sheetId="58" state="visible" r:id="rId58"/>
    <sheet xmlns:r="http://schemas.openxmlformats.org/officeDocument/2006/relationships" name="NATURE OF OPERATIONS (Details N"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SUMMARY OF SIGNIFICANT ACCOU_13" sheetId="69" state="visible" r:id="rId69"/>
    <sheet xmlns:r="http://schemas.openxmlformats.org/officeDocument/2006/relationships" name="CONCENTRATIONS OF BUSINESS AN_2" sheetId="70" state="visible" r:id="rId70"/>
    <sheet xmlns:r="http://schemas.openxmlformats.org/officeDocument/2006/relationships" name="PREPAID EXPENSES (Details)" sheetId="71" state="visible" r:id="rId71"/>
    <sheet xmlns:r="http://schemas.openxmlformats.org/officeDocument/2006/relationships" name="INVENTORIES (Details)" sheetId="72" state="visible" r:id="rId72"/>
    <sheet xmlns:r="http://schemas.openxmlformats.org/officeDocument/2006/relationships" name="INVENTORIES (Details Narrative)" sheetId="73" state="visible" r:id="rId73"/>
    <sheet xmlns:r="http://schemas.openxmlformats.org/officeDocument/2006/relationships" name="OTHER CURRENT ASSETS (Details)" sheetId="74" state="visible" r:id="rId74"/>
    <sheet xmlns:r="http://schemas.openxmlformats.org/officeDocument/2006/relationships" name="OTHER CURRENT ASSETS (Details 1" sheetId="75" state="visible" r:id="rId75"/>
    <sheet xmlns:r="http://schemas.openxmlformats.org/officeDocument/2006/relationships" name="OTHER CURRENT ASSETS (Details N" sheetId="76" state="visible" r:id="rId76"/>
    <sheet xmlns:r="http://schemas.openxmlformats.org/officeDocument/2006/relationships" name="ASSETS HELD FOR SALE (Details)" sheetId="77" state="visible" r:id="rId77"/>
    <sheet xmlns:r="http://schemas.openxmlformats.org/officeDocument/2006/relationships" name="ASSETS HELD FOR SALE (Details 1" sheetId="78" state="visible" r:id="rId78"/>
    <sheet xmlns:r="http://schemas.openxmlformats.org/officeDocument/2006/relationships" name="ASSETS HELD FOR SALE (Details N" sheetId="79" state="visible" r:id="rId79"/>
    <sheet xmlns:r="http://schemas.openxmlformats.org/officeDocument/2006/relationships" name="PROPERTY AND EQUIPMENT (Details" sheetId="80" state="visible" r:id="rId80"/>
    <sheet xmlns:r="http://schemas.openxmlformats.org/officeDocument/2006/relationships" name="PROPERTY AND EQUIPMENT (Detai_2" sheetId="81" state="visible" r:id="rId81"/>
    <sheet xmlns:r="http://schemas.openxmlformats.org/officeDocument/2006/relationships" name="BUSINESS ACQUISITIONS (Details)" sheetId="82" state="visible" r:id="rId82"/>
    <sheet xmlns:r="http://schemas.openxmlformats.org/officeDocument/2006/relationships" name="BUSINESS ACQUISITIONS (Details " sheetId="83" state="visible" r:id="rId83"/>
    <sheet xmlns:r="http://schemas.openxmlformats.org/officeDocument/2006/relationships" name="TERMINATION OF PREVIOUSLY ANN_2" sheetId="84" state="visible" r:id="rId84"/>
    <sheet xmlns:r="http://schemas.openxmlformats.org/officeDocument/2006/relationships" name="INTANGIBLE ASSETS (Details)" sheetId="85" state="visible" r:id="rId85"/>
    <sheet xmlns:r="http://schemas.openxmlformats.org/officeDocument/2006/relationships" name="INTANGIBLE ASSETS (Details Narr" sheetId="86" state="visible" r:id="rId86"/>
    <sheet xmlns:r="http://schemas.openxmlformats.org/officeDocument/2006/relationships" name="GOODWILL (Details)" sheetId="87" state="visible" r:id="rId87"/>
    <sheet xmlns:r="http://schemas.openxmlformats.org/officeDocument/2006/relationships" name="GOODWILL (Details Narrative)" sheetId="88" state="visible" r:id="rId88"/>
    <sheet xmlns:r="http://schemas.openxmlformats.org/officeDocument/2006/relationships" name="OTHER ASSETS (Details)" sheetId="89" state="visible" r:id="rId89"/>
    <sheet xmlns:r="http://schemas.openxmlformats.org/officeDocument/2006/relationships" name="OTHER ASSETS (Details Narrative" sheetId="90" state="visible" r:id="rId90"/>
    <sheet xmlns:r="http://schemas.openxmlformats.org/officeDocument/2006/relationships" name="ACCOUNTS PAYABLE AND ACCRUED _3" sheetId="91" state="visible" r:id="rId91"/>
    <sheet xmlns:r="http://schemas.openxmlformats.org/officeDocument/2006/relationships" name="OTHER CURRENT LIABILITIES AND_3" sheetId="92" state="visible" r:id="rId92"/>
    <sheet xmlns:r="http://schemas.openxmlformats.org/officeDocument/2006/relationships" name="OTHER CURRENT LIABILITIES AND_4" sheetId="93" state="visible" r:id="rId93"/>
    <sheet xmlns:r="http://schemas.openxmlformats.org/officeDocument/2006/relationships" name="OTHER CURRENT LIABILITIES AND_5" sheetId="94" state="visible" r:id="rId94"/>
    <sheet xmlns:r="http://schemas.openxmlformats.org/officeDocument/2006/relationships" name="DERIVATIVE LIABILITIES (Details" sheetId="95" state="visible" r:id="rId95"/>
    <sheet xmlns:r="http://schemas.openxmlformats.org/officeDocument/2006/relationships" name="DERIVATIVE LIABILITIES (Detai_2" sheetId="96" state="visible" r:id="rId96"/>
    <sheet xmlns:r="http://schemas.openxmlformats.org/officeDocument/2006/relationships" name="DERIVATIVE LIABILITIES (Detai_3" sheetId="97" state="visible" r:id="rId97"/>
    <sheet xmlns:r="http://schemas.openxmlformats.org/officeDocument/2006/relationships" name="LEASES (Details)" sheetId="98" state="visible" r:id="rId98"/>
    <sheet xmlns:r="http://schemas.openxmlformats.org/officeDocument/2006/relationships" name="LEASES (Details 1)" sheetId="99" state="visible" r:id="rId99"/>
    <sheet xmlns:r="http://schemas.openxmlformats.org/officeDocument/2006/relationships" name="LEASES (Details 2)" sheetId="100" state="visible" r:id="rId100"/>
    <sheet xmlns:r="http://schemas.openxmlformats.org/officeDocument/2006/relationships" name="LEASES (Details Narrative)" sheetId="101" state="visible" r:id="rId101"/>
    <sheet xmlns:r="http://schemas.openxmlformats.org/officeDocument/2006/relationships" name="NOTES PAYABLE (Details)" sheetId="102" state="visible" r:id="rId102"/>
    <sheet xmlns:r="http://schemas.openxmlformats.org/officeDocument/2006/relationships" name="NOTES PAYABLE (Details 1)" sheetId="103" state="visible" r:id="rId103"/>
    <sheet xmlns:r="http://schemas.openxmlformats.org/officeDocument/2006/relationships" name="NOTES PAYABLE (Details 2)" sheetId="104" state="visible" r:id="rId104"/>
    <sheet xmlns:r="http://schemas.openxmlformats.org/officeDocument/2006/relationships" name="NOTES PAYABLE (Details Narrativ" sheetId="105" state="visible" r:id="rId105"/>
    <sheet xmlns:r="http://schemas.openxmlformats.org/officeDocument/2006/relationships" name="SENIOR SECURED CONVERTIBLE CR_3" sheetId="106" state="visible" r:id="rId106"/>
    <sheet xmlns:r="http://schemas.openxmlformats.org/officeDocument/2006/relationships" name="SENIOR SECURED CONVERTIBLE CR_4" sheetId="107" state="visible" r:id="rId107"/>
    <sheet xmlns:r="http://schemas.openxmlformats.org/officeDocument/2006/relationships" name="SENIOR SECURED CONVERTIBLE CR_5" sheetId="108" state="visible" r:id="rId108"/>
    <sheet xmlns:r="http://schemas.openxmlformats.org/officeDocument/2006/relationships" name="SHAREHOLDERS' EQUITY (Details)" sheetId="109" state="visible" r:id="rId109"/>
    <sheet xmlns:r="http://schemas.openxmlformats.org/officeDocument/2006/relationships" name="SHAREHOLDERS EQUITY (Details 1)" sheetId="110" state="visible" r:id="rId110"/>
    <sheet xmlns:r="http://schemas.openxmlformats.org/officeDocument/2006/relationships" name="SHAREHOLDERS EQUITY (Details 2)" sheetId="111" state="visible" r:id="rId111"/>
    <sheet xmlns:r="http://schemas.openxmlformats.org/officeDocument/2006/relationships" name="SHAREHOLDERS EQUITY (Details Na" sheetId="112" state="visible" r:id="rId112"/>
    <sheet xmlns:r="http://schemas.openxmlformats.org/officeDocument/2006/relationships" name="SHARE-BASED COMPENSATION (Detai" sheetId="113" state="visible" r:id="rId113"/>
    <sheet xmlns:r="http://schemas.openxmlformats.org/officeDocument/2006/relationships" name="SHARE-BASED COMPENSATION (Det_2" sheetId="114" state="visible" r:id="rId114"/>
    <sheet xmlns:r="http://schemas.openxmlformats.org/officeDocument/2006/relationships" name="SHARE-BASED COMPENSATION (Det_3" sheetId="115" state="visible" r:id="rId115"/>
    <sheet xmlns:r="http://schemas.openxmlformats.org/officeDocument/2006/relationships" name="SHARE-BASED COMPENSATION (Det_4" sheetId="116" state="visible" r:id="rId116"/>
    <sheet xmlns:r="http://schemas.openxmlformats.org/officeDocument/2006/relationships" name="SHARE-BASED COMPENSATION (Det_5" sheetId="117" state="visible" r:id="rId117"/>
    <sheet xmlns:r="http://schemas.openxmlformats.org/officeDocument/2006/relationships" name="SHARE-BASED COMPENSATION (Det_6" sheetId="118" state="visible" r:id="rId118"/>
    <sheet xmlns:r="http://schemas.openxmlformats.org/officeDocument/2006/relationships" name="SHARE-BASED COMPENSATION (Det_7" sheetId="119" state="visible" r:id="rId119"/>
    <sheet xmlns:r="http://schemas.openxmlformats.org/officeDocument/2006/relationships" name="SHARE-BASED COMPENSATION (Det_8" sheetId="120" state="visible" r:id="rId120"/>
    <sheet xmlns:r="http://schemas.openxmlformats.org/officeDocument/2006/relationships" name="SHARE-BASED COMPENSATION (Det_9" sheetId="121" state="visible" r:id="rId121"/>
    <sheet xmlns:r="http://schemas.openxmlformats.org/officeDocument/2006/relationships" name="SHARE-BASED COMPENSATION (De_10" sheetId="122" state="visible" r:id="rId122"/>
    <sheet xmlns:r="http://schemas.openxmlformats.org/officeDocument/2006/relationships" name="SHARE-BASED COMPENSATION (De_11" sheetId="123" state="visible" r:id="rId123"/>
    <sheet xmlns:r="http://schemas.openxmlformats.org/officeDocument/2006/relationships" name="SHARE-BASED COMPENSATION (De_12" sheetId="124" state="visible" r:id="rId124"/>
    <sheet xmlns:r="http://schemas.openxmlformats.org/officeDocument/2006/relationships" name="LOSS PER SHARE (Details)" sheetId="125" state="visible" r:id="rId125"/>
    <sheet xmlns:r="http://schemas.openxmlformats.org/officeDocument/2006/relationships" name="OTHER OPERATING EXPENSE (Detail" sheetId="126" state="visible" r:id="rId126"/>
    <sheet xmlns:r="http://schemas.openxmlformats.org/officeDocument/2006/relationships" name="PROVISION FOR INCOME TAXES AN_3" sheetId="127" state="visible" r:id="rId127"/>
    <sheet xmlns:r="http://schemas.openxmlformats.org/officeDocument/2006/relationships" name="PROVISION FOR INCOME TAXES AN_4" sheetId="128" state="visible" r:id="rId128"/>
    <sheet xmlns:r="http://schemas.openxmlformats.org/officeDocument/2006/relationships" name="PROVISION FOR INCOME TAXES AN_5" sheetId="129" state="visible" r:id="rId129"/>
    <sheet xmlns:r="http://schemas.openxmlformats.org/officeDocument/2006/relationships" name="PROVISION FOR INCOME TAXES AN_6" sheetId="130" state="visible" r:id="rId130"/>
    <sheet xmlns:r="http://schemas.openxmlformats.org/officeDocument/2006/relationships" name="PROVISION FOR INCOME TAXES AN_7" sheetId="131" state="visible" r:id="rId131"/>
    <sheet xmlns:r="http://schemas.openxmlformats.org/officeDocument/2006/relationships" name="COMMITMENTS AND CONTINGENCIES (" sheetId="132" state="visible" r:id="rId132"/>
    <sheet xmlns:r="http://schemas.openxmlformats.org/officeDocument/2006/relationships" name="RELATED PARTY TRANSACTIONS (Det" sheetId="133" state="visible" r:id="rId133"/>
    <sheet xmlns:r="http://schemas.openxmlformats.org/officeDocument/2006/relationships" name="DISCONTINUED OPERATIONS (Detail" sheetId="134" state="visible" r:id="rId134"/>
    <sheet xmlns:r="http://schemas.openxmlformats.org/officeDocument/2006/relationships" name="DISCONTINUED OPERATIONS (Deta_2" sheetId="135" state="visible" r:id="rId135"/>
    <sheet xmlns:r="http://schemas.openxmlformats.org/officeDocument/2006/relationships" name="DISCONTINUED OPERATIONS (Deta_3" sheetId="136" state="visible" r:id="rId136"/>
    <sheet xmlns:r="http://schemas.openxmlformats.org/officeDocument/2006/relationships" name="SUBSEQUENT EVENTS (Details Narr" sheetId="137" state="visible" r:id="rId1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Jun. 26, 2021</t>
        </is>
      </c>
      <c r="C2" s="2" t="inlineStr">
        <is>
          <t>Sep. 22, 2021</t>
        </is>
      </c>
      <c r="D2" s="2" t="inlineStr">
        <is>
          <t>Dec. 26, 2020</t>
        </is>
      </c>
    </row>
    <row r="3">
      <c r="A3" s="3" t="inlineStr">
        <is>
          <t>Cover [Abstract]</t>
        </is>
      </c>
    </row>
    <row r="4">
      <c r="A4" s="4" t="inlineStr">
        <is>
          <t>Entity Registrant Name</t>
        </is>
      </c>
      <c r="B4" s="4" t="inlineStr">
        <is>
          <t>MedMen Enterprises, Inc.</t>
        </is>
      </c>
    </row>
    <row r="5">
      <c r="A5" s="4" t="inlineStr">
        <is>
          <t>Entity Central Index Key</t>
        </is>
      </c>
      <c r="B5" s="4" t="inlineStr">
        <is>
          <t>0001776932</t>
        </is>
      </c>
    </row>
    <row r="6">
      <c r="A6" s="4" t="inlineStr">
        <is>
          <t>Document Type</t>
        </is>
      </c>
      <c r="B6" s="4" t="inlineStr">
        <is>
          <t>10-K</t>
        </is>
      </c>
    </row>
    <row r="7">
      <c r="A7" s="4" t="inlineStr">
        <is>
          <t>Amendment Flag</t>
        </is>
      </c>
      <c r="B7" s="4" t="inlineStr">
        <is>
          <t>false</t>
        </is>
      </c>
    </row>
    <row r="8">
      <c r="A8" s="4" t="inlineStr">
        <is>
          <t>Current Fiscal Year End Date</t>
        </is>
      </c>
      <c r="B8" s="4" t="inlineStr">
        <is>
          <t>--06-30</t>
        </is>
      </c>
    </row>
    <row r="9">
      <c r="A9" s="4" t="inlineStr">
        <is>
          <t>Entity Well-known Seasoned Issuer</t>
        </is>
      </c>
      <c r="B9" s="4" t="inlineStr">
        <is>
          <t>No</t>
        </is>
      </c>
    </row>
    <row r="10">
      <c r="A10" s="4" t="inlineStr">
        <is>
          <t>Entity Voluntary Filers</t>
        </is>
      </c>
      <c r="B10" s="4" t="inlineStr">
        <is>
          <t>No</t>
        </is>
      </c>
    </row>
    <row r="11">
      <c r="A11" s="4" t="inlineStr">
        <is>
          <t>Entity Public Float</t>
        </is>
      </c>
      <c r="D11" s="5" t="n">
        <v>56900000</v>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true</t>
        </is>
      </c>
    </row>
    <row r="15">
      <c r="A15" s="4" t="inlineStr">
        <is>
          <t>Entity Current Reporting Status</t>
        </is>
      </c>
      <c r="B15" s="4" t="inlineStr">
        <is>
          <t>Yes</t>
        </is>
      </c>
    </row>
    <row r="16">
      <c r="A16" s="4" t="inlineStr">
        <is>
          <t>Document Period End Date</t>
        </is>
      </c>
      <c r="B16" s="4" t="inlineStr">
        <is>
          <t>Jun. 26,
		2021</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1</t>
        </is>
      </c>
    </row>
    <row r="20">
      <c r="A20" s="4" t="inlineStr">
        <is>
          <t>Entity Ex Transition Period</t>
        </is>
      </c>
      <c r="B20" s="4" t="inlineStr">
        <is>
          <t>false</t>
        </is>
      </c>
    </row>
    <row r="21">
      <c r="A21" s="4" t="inlineStr">
        <is>
          <t>Entity Common Stock Shares Outstanding</t>
        </is>
      </c>
      <c r="C21" s="6" t="n">
        <v>1193595031</v>
      </c>
    </row>
    <row r="22">
      <c r="A22" s="4" t="inlineStr">
        <is>
          <t>Entity Interactive Data Current</t>
        </is>
      </c>
      <c r="B22" s="4" t="inlineStr">
        <is>
          <t>Yes</t>
        </is>
      </c>
    </row>
    <row r="23">
      <c r="A23" s="4" t="inlineStr">
        <is>
          <t>Entity Incorporation, State or Country Code</t>
        </is>
      </c>
      <c r="B23" s="4" t="inlineStr">
        <is>
          <t>A1</t>
        </is>
      </c>
    </row>
    <row r="24">
      <c r="A24" s="4" t="inlineStr">
        <is>
          <t>Entity File Number</t>
        </is>
      </c>
      <c r="B24" s="4" t="inlineStr">
        <is>
          <t>000-56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S</t>
        </is>
      </c>
      <c r="B1" s="2" t="inlineStr">
        <is>
          <t>12 Months Ended</t>
        </is>
      </c>
    </row>
    <row r="2">
      <c r="B2" s="2" t="inlineStr">
        <is>
          <t>Jun. 26, 2021</t>
        </is>
      </c>
    </row>
    <row r="3">
      <c r="A3" s="3" t="inlineStr">
        <is>
          <t>Prepaid Expenses</t>
        </is>
      </c>
    </row>
    <row r="4">
      <c r="A4" s="4" t="inlineStr">
        <is>
          <t>Note 4. PREPAID EXPENSES</t>
        </is>
      </c>
      <c r="B4" s="4" t="inlineStr">
        <is>
          <t xml:space="preserve">4. PREPAID EXPENSES As of June 26, 2021 and June 27, 2020, prepaid expenses
consist of the following:
2021 2020
Prepaid Expenses $ 4,553,105 $ 3,879,010
Prepaid Insurance 2,210,484 744,623
Total Prepaid Expenses $ 6,763,589 $ 4,623,6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2) - USD ($)</t>
        </is>
      </c>
      <c r="B1" s="2" t="inlineStr">
        <is>
          <t>Jun. 26, 2021</t>
        </is>
      </c>
      <c r="C1" s="2" t="inlineStr">
        <is>
          <t>Jun. 27, 2020</t>
        </is>
      </c>
    </row>
    <row r="2">
      <c r="A2" s="3" t="inlineStr">
        <is>
          <t>Leases [Abstract]</t>
        </is>
      </c>
    </row>
    <row r="3">
      <c r="A3" s="4" t="inlineStr">
        <is>
          <t>Balance at Beginning of Year</t>
        </is>
      </c>
      <c r="B3" s="5" t="n">
        <v>4731340</v>
      </c>
      <c r="C3" s="5" t="n">
        <v>5297965</v>
      </c>
    </row>
    <row r="4">
      <c r="A4" s="4" t="inlineStr">
        <is>
          <t>Amortization</t>
        </is>
      </c>
      <c r="B4" s="6" t="n">
        <v>-566629</v>
      </c>
      <c r="C4" s="6" t="n">
        <v>-566625</v>
      </c>
    </row>
    <row r="5">
      <c r="A5" s="4" t="inlineStr">
        <is>
          <t>Balance at End of Year</t>
        </is>
      </c>
      <c r="B5" s="6" t="n">
        <v>4164711</v>
      </c>
      <c r="C5" s="6" t="n">
        <v>4731340</v>
      </c>
    </row>
    <row r="6">
      <c r="A6" s="4" t="inlineStr">
        <is>
          <t>Less Current Portion of Deferred Gain</t>
        </is>
      </c>
      <c r="B6" s="6" t="n">
        <v>-566627</v>
      </c>
      <c r="C6" s="6" t="n">
        <v>-566627</v>
      </c>
    </row>
    <row r="7">
      <c r="A7" s="4" t="inlineStr">
        <is>
          <t>Deferred Gain on Sale of Assets, Net of Current Portion</t>
        </is>
      </c>
      <c r="B7" s="5" t="n">
        <v>3598084</v>
      </c>
      <c r="C7" s="5" t="n">
        <v>41647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 width="14" customWidth="1" min="6" max="6"/>
  </cols>
  <sheetData>
    <row r="1">
      <c r="A1" s="1" t="inlineStr">
        <is>
          <t>LEASES (Details Narrative) - USD ($)</t>
        </is>
      </c>
      <c r="B1" s="2" t="inlineStr">
        <is>
          <t>12 Months Ended</t>
        </is>
      </c>
    </row>
    <row r="2">
      <c r="B2" s="2" t="inlineStr">
        <is>
          <t>Jun. 26, 2021</t>
        </is>
      </c>
      <c r="C2" s="2" t="inlineStr">
        <is>
          <t>Jun. 27, 2020</t>
        </is>
      </c>
      <c r="D2" s="2" t="inlineStr">
        <is>
          <t>Oct. 30, 2020</t>
        </is>
      </c>
      <c r="E2" s="2" t="inlineStr">
        <is>
          <t>Sep. 16, 2020</t>
        </is>
      </c>
      <c r="F2" s="2" t="inlineStr">
        <is>
          <t>Jul. 02, 2020</t>
        </is>
      </c>
    </row>
    <row r="3">
      <c r="A3" s="4" t="inlineStr">
        <is>
          <t>Accrued interest</t>
        </is>
      </c>
      <c r="F3" s="4" t="inlineStr">
        <is>
          <t>8.60%</t>
        </is>
      </c>
    </row>
    <row r="4">
      <c r="A4" s="4" t="inlineStr">
        <is>
          <t>Warrants issued</t>
        </is>
      </c>
      <c r="D4" s="6" t="n">
        <v>77052790</v>
      </c>
      <c r="E4" s="6" t="n">
        <v>30000000</v>
      </c>
    </row>
    <row r="5">
      <c r="A5" s="4" t="inlineStr">
        <is>
          <t>Impairement of right-of-use assets</t>
        </is>
      </c>
      <c r="C5" s="5" t="n">
        <v>19785621</v>
      </c>
    </row>
    <row r="6">
      <c r="A6" s="4" t="inlineStr">
        <is>
          <t>REIT [Member]</t>
        </is>
      </c>
    </row>
    <row r="7">
      <c r="A7" s="4" t="inlineStr">
        <is>
          <t>Gain on lease modification</t>
        </is>
      </c>
      <c r="B7" s="5" t="n">
        <v>17748458</v>
      </c>
    </row>
    <row r="8">
      <c r="A8" s="4" t="inlineStr">
        <is>
          <t>Warrants issued</t>
        </is>
      </c>
      <c r="F8" s="6" t="n">
        <v>3500000</v>
      </c>
    </row>
    <row r="9">
      <c r="A9" s="4" t="inlineStr">
        <is>
          <t>Exercisable price</t>
        </is>
      </c>
      <c r="F9" s="7" t="n">
        <v>0.34</v>
      </c>
    </row>
    <row r="10">
      <c r="A10" s="4" t="inlineStr">
        <is>
          <t>Proceeds from related party</t>
        </is>
      </c>
      <c r="C10" s="5" t="n">
        <v>20400000</v>
      </c>
    </row>
    <row r="11">
      <c r="A11" s="4" t="inlineStr">
        <is>
          <t>Modification of leases</t>
        </is>
      </c>
      <c r="B11" s="5" t="n">
        <v>162746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t>
        </is>
      </c>
      <c r="B1" s="2" t="inlineStr">
        <is>
          <t>Jun. 26, 2021</t>
        </is>
      </c>
      <c r="C1" s="2" t="inlineStr">
        <is>
          <t>Jun. 27, 2020</t>
        </is>
      </c>
    </row>
    <row r="2">
      <c r="A2" s="4" t="inlineStr">
        <is>
          <t>Finance liabilities</t>
        </is>
      </c>
      <c r="B2" s="5" t="n">
        <v>205595</v>
      </c>
      <c r="C2" s="5" t="n">
        <v>1644044</v>
      </c>
    </row>
    <row r="3">
      <c r="A3" s="4" t="inlineStr">
        <is>
          <t>Total notes Payables</t>
        </is>
      </c>
      <c r="B3" s="6" t="n">
        <v>87618934</v>
      </c>
      <c r="C3" s="6" t="n">
        <v>152809937</v>
      </c>
    </row>
    <row r="4">
      <c r="A4" s="4" t="inlineStr">
        <is>
          <t>Convertible Notes Payable [Member]</t>
        </is>
      </c>
    </row>
    <row r="5">
      <c r="A5" s="4" t="inlineStr">
        <is>
          <t>Finance liabilities</t>
        </is>
      </c>
      <c r="B5" s="6" t="n">
        <v>83400000</v>
      </c>
      <c r="C5" s="6" t="n">
        <v>83576661</v>
      </c>
    </row>
    <row r="6">
      <c r="A6" s="4" t="inlineStr">
        <is>
          <t>Non-revolving, senior secured term notes</t>
        </is>
      </c>
      <c r="B6" s="6" t="n">
        <v>109318116</v>
      </c>
      <c r="C6" s="6" t="n">
        <v>77675000</v>
      </c>
    </row>
    <row r="7">
      <c r="A7" s="4" t="inlineStr">
        <is>
          <t>Convertible debentures</t>
        </is>
      </c>
      <c r="B7" s="6" t="n">
        <v>2500000</v>
      </c>
      <c r="C7" s="4" t="inlineStr">
        <is>
          <t xml:space="preserve"> </t>
        </is>
      </c>
    </row>
    <row r="8">
      <c r="A8" s="4" t="inlineStr">
        <is>
          <t>Promissory notes</t>
        </is>
      </c>
      <c r="B8" s="6" t="n">
        <v>2204476</v>
      </c>
      <c r="C8" s="6" t="n">
        <v>16173250</v>
      </c>
    </row>
    <row r="9">
      <c r="A9" s="4" t="inlineStr">
        <is>
          <t>Promissory notes</t>
        </is>
      </c>
      <c r="B9" s="6" t="n">
        <v>2195896</v>
      </c>
      <c r="C9" s="6" t="n">
        <v>2339560</v>
      </c>
    </row>
    <row r="10">
      <c r="A10" s="4" t="inlineStr">
        <is>
          <t>Other</t>
        </is>
      </c>
      <c r="B10" s="6" t="n">
        <v>15418</v>
      </c>
      <c r="C10" s="6" t="n">
        <v>15418</v>
      </c>
    </row>
    <row r="11">
      <c r="A11" s="4" t="inlineStr">
        <is>
          <t>Total notes Payables</t>
        </is>
      </c>
      <c r="B11" s="6" t="n">
        <v>199633906</v>
      </c>
      <c r="C11" s="6" t="n">
        <v>179779889</v>
      </c>
    </row>
    <row r="12">
      <c r="A12" s="4" t="inlineStr">
        <is>
          <t>Less. Unamortization Debt Issuance Cost an Loan Origination Fess</t>
        </is>
      </c>
      <c r="B12" s="6" t="n">
        <v>-8518578</v>
      </c>
      <c r="C12" s="6" t="n">
        <v>-10781288</v>
      </c>
    </row>
    <row r="13">
      <c r="A13" s="4" t="inlineStr">
        <is>
          <t>Net Amount</t>
        </is>
      </c>
      <c r="B13" s="6" t="n">
        <v>191115328</v>
      </c>
      <c r="C13" s="6" t="n">
        <v>168998601</v>
      </c>
    </row>
    <row r="14">
      <c r="A14" s="4" t="inlineStr">
        <is>
          <t>Less Current Portion of Notes Payable</t>
        </is>
      </c>
      <c r="B14" s="6" t="n">
        <v>-103496394</v>
      </c>
      <c r="C14" s="6" t="n">
        <v>-16188664</v>
      </c>
    </row>
    <row r="15">
      <c r="A15" s="4" t="inlineStr">
        <is>
          <t>Notes Payables, net of Current Portion</t>
        </is>
      </c>
      <c r="B15" s="5" t="n">
        <v>87618934</v>
      </c>
      <c r="C15" s="5" t="n">
        <v>1528099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S PAYABLE (Details 1) - USD ($)</t>
        </is>
      </c>
      <c r="B1" s="2" t="inlineStr">
        <is>
          <t>12 Months Ended</t>
        </is>
      </c>
    </row>
    <row r="2">
      <c r="B2" s="2" t="inlineStr">
        <is>
          <t>Jun. 26, 2021</t>
        </is>
      </c>
      <c r="C2" s="2" t="inlineStr">
        <is>
          <t>Jun. 27, 2020</t>
        </is>
      </c>
    </row>
    <row r="3">
      <c r="A3" s="4" t="inlineStr">
        <is>
          <t>Shares Issued to Settle Debt</t>
        </is>
      </c>
      <c r="B3" s="5" t="n">
        <v>-5255172</v>
      </c>
    </row>
    <row r="4">
      <c r="A4" s="4" t="inlineStr">
        <is>
          <t>Notes Payable [Member]</t>
        </is>
      </c>
    </row>
    <row r="5">
      <c r="A5" s="4" t="inlineStr">
        <is>
          <t>Balance at beginning of period Notes payables</t>
        </is>
      </c>
      <c r="B5" s="6" t="n">
        <v>168998601</v>
      </c>
      <c r="C5" s="5" t="n">
        <v>172747559</v>
      </c>
    </row>
    <row r="6">
      <c r="A6" s="4" t="inlineStr">
        <is>
          <t>Cash additions</t>
        </is>
      </c>
      <c r="B6" s="6" t="n">
        <v>15830279</v>
      </c>
      <c r="C6" s="6" t="n">
        <v>13850000</v>
      </c>
    </row>
    <row r="7">
      <c r="A7" s="4" t="inlineStr">
        <is>
          <t>Non-cash Addition-Debt modification</t>
        </is>
      </c>
      <c r="B7" s="6" t="n">
        <v>1877439</v>
      </c>
      <c r="C7" s="6" t="n">
        <v>1000000</v>
      </c>
    </row>
    <row r="8">
      <c r="A8" s="4" t="inlineStr">
        <is>
          <t>Debt discount Recognized on modifacation</t>
        </is>
      </c>
      <c r="B8" s="6" t="n">
        <v>-2002544</v>
      </c>
      <c r="C8" s="6" t="n">
        <v>-1000000</v>
      </c>
    </row>
    <row r="9">
      <c r="A9" s="4" t="inlineStr">
        <is>
          <t>Extinguishment of Debt</t>
        </is>
      </c>
      <c r="B9" s="6" t="n">
        <v>-12173250</v>
      </c>
      <c r="C9" s="4" t="inlineStr">
        <is>
          <t xml:space="preserve"> </t>
        </is>
      </c>
    </row>
    <row r="10">
      <c r="A10" s="4" t="inlineStr">
        <is>
          <t>Paid in kind interest Capitalized</t>
        </is>
      </c>
      <c r="B10" s="6" t="n">
        <v>19046232</v>
      </c>
      <c r="C10" s="4" t="inlineStr">
        <is>
          <t xml:space="preserve"> </t>
        </is>
      </c>
    </row>
    <row r="11">
      <c r="A11" s="4" t="inlineStr">
        <is>
          <t>Payment of Amendment Fee</t>
        </is>
      </c>
      <c r="B11" s="4" t="inlineStr">
        <is>
          <t xml:space="preserve"> </t>
        </is>
      </c>
      <c r="C11" s="6" t="n">
        <v>-500000</v>
      </c>
    </row>
    <row r="12">
      <c r="A12" s="4" t="inlineStr">
        <is>
          <t>Cash payments</t>
        </is>
      </c>
      <c r="B12" s="6" t="n">
        <v>-742860</v>
      </c>
      <c r="C12" s="6" t="n">
        <v>-14779091</v>
      </c>
    </row>
    <row r="13">
      <c r="A13" s="4" t="inlineStr">
        <is>
          <t>Equity Component of Debt- New and Amended</t>
        </is>
      </c>
      <c r="B13" s="6" t="n">
        <v>-5583407</v>
      </c>
      <c r="C13" s="6" t="n">
        <v>-5331969</v>
      </c>
    </row>
    <row r="14">
      <c r="A14" s="4" t="inlineStr">
        <is>
          <t>Conversion of Convertible Debentures</t>
        </is>
      </c>
      <c r="B14" s="6" t="n">
        <v>-2371782</v>
      </c>
      <c r="C14" s="4" t="inlineStr">
        <is>
          <t xml:space="preserve"> </t>
        </is>
      </c>
    </row>
    <row r="15">
      <c r="A15" s="4" t="inlineStr">
        <is>
          <t>Shares Issued to Settle Debt</t>
        </is>
      </c>
      <c r="B15" s="6" t="n">
        <v>-1351774</v>
      </c>
      <c r="C15" s="6" t="n">
        <v>-4393342</v>
      </c>
    </row>
    <row r="16">
      <c r="A16" s="4" t="inlineStr">
        <is>
          <t>Cash paid for debt issuance costs</t>
        </is>
      </c>
      <c r="B16" s="6" t="n">
        <v>-99931</v>
      </c>
      <c r="C16" s="6" t="n">
        <v>-61500</v>
      </c>
    </row>
    <row r="17">
      <c r="A17" s="4" t="inlineStr">
        <is>
          <t>Accreation of debt discount</t>
        </is>
      </c>
      <c r="B17" s="6" t="n">
        <v>3793314</v>
      </c>
      <c r="C17" s="6" t="n">
        <v>2532825</v>
      </c>
    </row>
    <row r="18">
      <c r="A18" s="4" t="inlineStr">
        <is>
          <t>Accretion of Debt Discount included in Discontinued Operations</t>
        </is>
      </c>
      <c r="B18" s="6" t="n">
        <v>5895011</v>
      </c>
      <c r="C18" s="6" t="n">
        <v>4362226</v>
      </c>
    </row>
    <row r="19">
      <c r="A19" s="4" t="inlineStr">
        <is>
          <t>Non-Cash Loss on Extinguishment of Debt</t>
        </is>
      </c>
      <c r="B19" s="4" t="inlineStr">
        <is>
          <t xml:space="preserve"> </t>
        </is>
      </c>
      <c r="C19" s="6" t="n">
        <v>571893</v>
      </c>
    </row>
    <row r="20">
      <c r="A20" s="4" t="inlineStr">
        <is>
          <t>Balance at ending of period Notes payables</t>
        </is>
      </c>
      <c r="B20" s="6" t="n">
        <v>191115328</v>
      </c>
      <c r="C20" s="6" t="n">
        <v>168998601</v>
      </c>
    </row>
    <row r="21">
      <c r="A21" s="4" t="inlineStr">
        <is>
          <t>Less Current portion of notes payables</t>
        </is>
      </c>
      <c r="B21" s="6" t="n">
        <v>-103496394</v>
      </c>
      <c r="C21" s="6" t="n">
        <v>-16188664</v>
      </c>
    </row>
    <row r="22">
      <c r="A22" s="4" t="inlineStr">
        <is>
          <t>Notes payable, Net of Current portion</t>
        </is>
      </c>
      <c r="B22" s="5" t="n">
        <v>87618934</v>
      </c>
      <c r="C22" s="5" t="n">
        <v>15280993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2)</t>
        </is>
      </c>
      <c r="B1" s="2" t="inlineStr">
        <is>
          <t>Jun. 26, 2021USD ($)</t>
        </is>
      </c>
    </row>
    <row r="2">
      <c r="A2" s="3" t="inlineStr">
        <is>
          <t>Disclosure Notes Payable Abstract</t>
        </is>
      </c>
    </row>
    <row r="3">
      <c r="A3" s="4" t="inlineStr">
        <is>
          <t>June 25, 2022</t>
        </is>
      </c>
      <c r="B3" s="5" t="n">
        <v>111538010</v>
      </c>
    </row>
    <row r="4">
      <c r="A4" s="4" t="inlineStr">
        <is>
          <t>June 24, 2023</t>
        </is>
      </c>
      <c r="B4" s="6" t="n">
        <v>2500000</v>
      </c>
    </row>
    <row r="5">
      <c r="A5" s="4" t="inlineStr">
        <is>
          <t>June 29, 2024</t>
        </is>
      </c>
      <c r="B5" s="4" t="inlineStr">
        <is>
          <t xml:space="preserve"> </t>
        </is>
      </c>
    </row>
    <row r="6">
      <c r="A6" s="4" t="inlineStr">
        <is>
          <t>June 28, 2025</t>
        </is>
      </c>
      <c r="B6" s="4" t="inlineStr">
        <is>
          <t xml:space="preserve"> </t>
        </is>
      </c>
    </row>
    <row r="7">
      <c r="A7" s="4" t="inlineStr">
        <is>
          <t>June 27, 2026</t>
        </is>
      </c>
      <c r="B7" s="4" t="inlineStr">
        <is>
          <t xml:space="preserve"> </t>
        </is>
      </c>
    </row>
    <row r="8">
      <c r="A8" s="4" t="inlineStr">
        <is>
          <t>June 26, 2027 and Thereafter</t>
        </is>
      </c>
      <c r="B8" s="6" t="n">
        <v>85595896</v>
      </c>
    </row>
    <row r="9">
      <c r="A9" s="4" t="inlineStr">
        <is>
          <t>Total Notes Payable</t>
        </is>
      </c>
      <c r="B9" s="5" t="n">
        <v>1996339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113"/>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 width="14" customWidth="1" min="7" max="7"/>
    <col width="16" customWidth="1" min="8" max="8"/>
    <col width="80" customWidth="1" min="9" max="9"/>
    <col width="14" customWidth="1" min="10" max="10"/>
    <col width="80" customWidth="1" min="11" max="11"/>
    <col width="80" customWidth="1" min="12" max="12"/>
    <col width="80" customWidth="1" min="13" max="13"/>
    <col width="14" customWidth="1" min="14" max="14"/>
    <col width="16" customWidth="1" min="15" max="15"/>
    <col width="14" customWidth="1" min="16" max="16"/>
    <col width="14" customWidth="1" min="17" max="17"/>
    <col width="14" customWidth="1" min="18" max="18"/>
  </cols>
  <sheetData>
    <row r="1">
      <c r="A1" s="1" t="inlineStr">
        <is>
          <t>NOTES PAYABLE (Details Narrative) - USD ($)</t>
        </is>
      </c>
      <c r="B1" s="2" t="inlineStr">
        <is>
          <t>Jun. 14, 2021</t>
        </is>
      </c>
      <c r="C1" s="2" t="inlineStr">
        <is>
          <t>Feb. 10, 2021</t>
        </is>
      </c>
      <c r="D1" s="2" t="inlineStr">
        <is>
          <t>Jan. 13, 2020</t>
        </is>
      </c>
      <c r="E1" s="2" t="inlineStr">
        <is>
          <t>Feb. 25, 2021</t>
        </is>
      </c>
      <c r="F1" s="2" t="inlineStr">
        <is>
          <t>Dec. 17, 2020</t>
        </is>
      </c>
      <c r="G1" s="2" t="inlineStr">
        <is>
          <t>Nov. 20, 2020</t>
        </is>
      </c>
      <c r="H1" s="2" t="inlineStr">
        <is>
          <t>Oct. 30, 2020</t>
        </is>
      </c>
      <c r="I1" s="2" t="inlineStr">
        <is>
          <t>Sep. 16, 2020</t>
        </is>
      </c>
      <c r="J1" s="2" t="inlineStr">
        <is>
          <t>Jul. 02, 2020</t>
        </is>
      </c>
      <c r="K1" s="2" t="inlineStr">
        <is>
          <t>Mar. 27, 2020</t>
        </is>
      </c>
      <c r="L1" s="2" t="inlineStr">
        <is>
          <t>Jan. 30, 2020</t>
        </is>
      </c>
      <c r="M1" s="2" t="inlineStr">
        <is>
          <t>Mar. 22, 2019</t>
        </is>
      </c>
      <c r="N1" s="2" t="inlineStr">
        <is>
          <t>Oct. 03, 2018</t>
        </is>
      </c>
      <c r="O1" s="2" t="inlineStr">
        <is>
          <t>Jun. 26, 2021</t>
        </is>
      </c>
      <c r="P1" s="2" t="inlineStr">
        <is>
          <t>Jun. 27, 2020</t>
        </is>
      </c>
      <c r="Q1" s="2" t="inlineStr">
        <is>
          <t>Jun. 28, 2021</t>
        </is>
      </c>
      <c r="R1" s="2" t="inlineStr">
        <is>
          <t>Jul. 12, 2019</t>
        </is>
      </c>
    </row>
    <row r="2">
      <c r="A2" s="4" t="inlineStr">
        <is>
          <t>Warrants issued</t>
        </is>
      </c>
      <c r="H2" s="6" t="n">
        <v>77052790</v>
      </c>
      <c r="I2" s="6" t="n">
        <v>30000000</v>
      </c>
    </row>
    <row r="3">
      <c r="A3" s="4" t="inlineStr">
        <is>
          <t>Principal term Loan</t>
        </is>
      </c>
      <c r="H3" s="5" t="n">
        <v>7705279</v>
      </c>
      <c r="I3" s="5" t="n">
        <v>3000000</v>
      </c>
    </row>
    <row r="4">
      <c r="A4" s="4" t="inlineStr">
        <is>
          <t>Increase in additional paid in capital</t>
        </is>
      </c>
      <c r="I4" s="5" t="n">
        <v>405480</v>
      </c>
      <c r="O4" s="5" t="n">
        <v>908992686</v>
      </c>
      <c r="P4" s="5" t="n">
        <v>791172613</v>
      </c>
    </row>
    <row r="5">
      <c r="A5" s="4" t="inlineStr">
        <is>
          <t>Warrants adjusted price</t>
        </is>
      </c>
      <c r="I5" s="7" t="n">
        <v>0.17</v>
      </c>
    </row>
    <row r="6">
      <c r="A6" s="4" t="inlineStr">
        <is>
          <t>Warrants exercise price</t>
        </is>
      </c>
      <c r="H6" s="7" t="n">
        <v>0.2</v>
      </c>
      <c r="I6" s="7" t="n">
        <v>0.2</v>
      </c>
      <c r="O6" s="7" t="n">
        <v>0.6</v>
      </c>
    </row>
    <row r="7">
      <c r="A7" s="4" t="inlineStr">
        <is>
          <t>Warrants exercisable, issued</t>
        </is>
      </c>
      <c r="O7" s="6" t="n">
        <v>20227863</v>
      </c>
    </row>
    <row r="8">
      <c r="A8" s="4" t="inlineStr">
        <is>
          <t>Warrants exercisable, per share</t>
        </is>
      </c>
      <c r="O8" s="7" t="n">
        <v>0.34</v>
      </c>
    </row>
    <row r="9">
      <c r="A9" s="4" t="inlineStr">
        <is>
          <t>Existing warrants, cancelled</t>
        </is>
      </c>
      <c r="O9" s="6" t="n">
        <v>20227863</v>
      </c>
    </row>
    <row r="10">
      <c r="A10" s="4" t="inlineStr">
        <is>
          <t>Maturity Date</t>
        </is>
      </c>
      <c r="H10" s="4" t="inlineStr">
        <is>
          <t>Sep. 14,
		2025</t>
        </is>
      </c>
      <c r="I10" s="4" t="inlineStr">
        <is>
          <t>Sep. 16,
		2025</t>
        </is>
      </c>
      <c r="O10" s="4" t="inlineStr">
        <is>
          <t>Dec. 31,
		2022</t>
        </is>
      </c>
    </row>
    <row r="11">
      <c r="A11" s="4" t="inlineStr">
        <is>
          <t>Fair value of warrant issued</t>
        </is>
      </c>
      <c r="O11" s="5" t="n">
        <v>799949</v>
      </c>
    </row>
    <row r="12">
      <c r="A12" s="4" t="inlineStr">
        <is>
          <t>Additional debt discount</t>
        </is>
      </c>
      <c r="D12" s="5" t="n">
        <v>5331969</v>
      </c>
      <c r="I12" s="5" t="n">
        <v>542986</v>
      </c>
      <c r="O12" s="6" t="n">
        <v>906436</v>
      </c>
    </row>
    <row r="13">
      <c r="A13" s="4" t="inlineStr">
        <is>
          <t>Description of cancellation of warrant</t>
        </is>
      </c>
      <c r="K13" s="4" t="inlineStr">
        <is>
          <t>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row>
    <row r="14">
      <c r="A14" s="4" t="inlineStr">
        <is>
          <t>Loss on extinguishment</t>
        </is>
      </c>
      <c r="O14" s="6" t="n">
        <v>16142113</v>
      </c>
      <c r="P14" s="6" t="n">
        <v>43800931</v>
      </c>
    </row>
    <row r="15">
      <c r="A15" s="4" t="inlineStr">
        <is>
          <t>Gain on disposal of assets</t>
        </is>
      </c>
      <c r="O15" s="5" t="n">
        <v>581051</v>
      </c>
      <c r="P15" s="6" t="n">
        <v>-7331288</v>
      </c>
    </row>
    <row r="16">
      <c r="A16" s="4" t="inlineStr">
        <is>
          <t>Issuance of subordinate voting shares, shares</t>
        </is>
      </c>
      <c r="O16" s="6" t="n">
        <v>6801790</v>
      </c>
    </row>
    <row r="17">
      <c r="A17" s="4" t="inlineStr">
        <is>
          <t>Issuance of subordinate voting shares, amount</t>
        </is>
      </c>
      <c r="O17" s="5" t="n">
        <v>5255172</v>
      </c>
    </row>
    <row r="18">
      <c r="A18" s="4" t="inlineStr">
        <is>
          <t>Accured interest</t>
        </is>
      </c>
      <c r="O18" s="6" t="n">
        <v>405000</v>
      </c>
    </row>
    <row r="19">
      <c r="A19" s="4" t="inlineStr">
        <is>
          <t>Tranche 2 [Member]</t>
        </is>
      </c>
    </row>
    <row r="20">
      <c r="A20" s="4" t="inlineStr">
        <is>
          <t>Warrants exercise price</t>
        </is>
      </c>
      <c r="I20" s="7" t="n">
        <v>0.17</v>
      </c>
    </row>
    <row r="21">
      <c r="A21" s="4" t="inlineStr">
        <is>
          <t>Warrants exercisable, issued</t>
        </is>
      </c>
      <c r="I21" s="6" t="n">
        <v>3777475</v>
      </c>
    </row>
    <row r="22">
      <c r="A22" s="4" t="inlineStr">
        <is>
          <t>Purchase price per share</t>
        </is>
      </c>
      <c r="R22" s="7" t="n">
        <v>1.01</v>
      </c>
    </row>
    <row r="23">
      <c r="A23" s="4" t="inlineStr">
        <is>
          <t>Tranche 5 [Member]</t>
        </is>
      </c>
    </row>
    <row r="24">
      <c r="A24" s="4" t="inlineStr">
        <is>
          <t>Warrants issued</t>
        </is>
      </c>
      <c r="I24" s="6" t="n">
        <v>5700000</v>
      </c>
    </row>
    <row r="25">
      <c r="A25" s="4" t="inlineStr">
        <is>
          <t>Increase in funds under facility</t>
        </is>
      </c>
      <c r="I25" s="5" t="n">
        <v>12000000</v>
      </c>
    </row>
    <row r="26">
      <c r="A26" s="4" t="inlineStr">
        <is>
          <t>Description</t>
        </is>
      </c>
      <c r="I26"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row>
    <row r="27">
      <c r="A27" s="4" t="inlineStr">
        <is>
          <t>Rate of Interest</t>
        </is>
      </c>
      <c r="I27" s="4" t="inlineStr">
        <is>
          <t>18.00%</t>
        </is>
      </c>
    </row>
    <row r="28">
      <c r="A28" s="4" t="inlineStr">
        <is>
          <t>Tranche 4 [Member]</t>
        </is>
      </c>
    </row>
    <row r="29">
      <c r="A29" s="4" t="inlineStr">
        <is>
          <t>Principal amount</t>
        </is>
      </c>
      <c r="O29" s="5" t="n">
        <v>168100000</v>
      </c>
    </row>
    <row r="30">
      <c r="A30" s="4" t="inlineStr">
        <is>
          <t>Warrants exercise price</t>
        </is>
      </c>
      <c r="F30" s="7" t="n">
        <v>0.18</v>
      </c>
      <c r="O30" s="7" t="n">
        <v>0.16</v>
      </c>
    </row>
    <row r="31">
      <c r="A31" s="4" t="inlineStr">
        <is>
          <t>Warrants exercisable, issued</t>
        </is>
      </c>
      <c r="F31" s="6" t="n">
        <v>3597100</v>
      </c>
    </row>
    <row r="32">
      <c r="A32" s="4" t="inlineStr">
        <is>
          <t>Warrants outstanding</t>
        </is>
      </c>
      <c r="O32" s="6" t="n">
        <v>16800000</v>
      </c>
    </row>
    <row r="33">
      <c r="A33" s="4" t="inlineStr">
        <is>
          <t>Tranche 3 [Member]</t>
        </is>
      </c>
    </row>
    <row r="34">
      <c r="A34" s="4" t="inlineStr">
        <is>
          <t>Warrants exercise price</t>
        </is>
      </c>
      <c r="G34" s="7" t="n">
        <v>0.17</v>
      </c>
    </row>
    <row r="35">
      <c r="A35" s="4" t="inlineStr">
        <is>
          <t>Warrants exercisable, issued</t>
        </is>
      </c>
      <c r="G35" s="6" t="n">
        <v>3592425</v>
      </c>
    </row>
    <row r="36">
      <c r="A36" s="4" t="inlineStr">
        <is>
          <t>Purchase price per share</t>
        </is>
      </c>
      <c r="R36" s="7" t="n">
        <v>3.16</v>
      </c>
    </row>
    <row r="37">
      <c r="A37" s="4" t="inlineStr">
        <is>
          <t>MM CAN USA [Member]</t>
        </is>
      </c>
    </row>
    <row r="38">
      <c r="A38" s="4" t="inlineStr">
        <is>
          <t>Description of cancellation of warrant</t>
        </is>
      </c>
      <c r="M38" s="4" t="inlineStr">
        <is>
          <t>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39">
      <c r="A39" s="4" t="inlineStr">
        <is>
          <t>MM CAN USA [Member] | October 1, 2018 [Member]</t>
        </is>
      </c>
    </row>
    <row r="40">
      <c r="A40" s="4" t="inlineStr">
        <is>
          <t>Issuance of subordinate voting shares, shares</t>
        </is>
      </c>
      <c r="O40" s="6" t="n">
        <v>8105642</v>
      </c>
    </row>
    <row r="41">
      <c r="A41" s="4" t="inlineStr">
        <is>
          <t>Additional warrants issued</t>
        </is>
      </c>
      <c r="O41" s="6" t="n">
        <v>511628</v>
      </c>
    </row>
    <row r="42">
      <c r="A42" s="4" t="inlineStr">
        <is>
          <t>Purchase price per share</t>
        </is>
      </c>
      <c r="Q42" s="7" t="n">
        <v>4.97</v>
      </c>
    </row>
    <row r="43">
      <c r="A43" s="4" t="inlineStr">
        <is>
          <t>Purchase price per share of additional warrant</t>
        </is>
      </c>
      <c r="Q43" s="7" t="n">
        <v>4.73</v>
      </c>
    </row>
    <row r="44">
      <c r="A44" s="4" t="inlineStr">
        <is>
          <t>Hankey Capital [Member]</t>
        </is>
      </c>
    </row>
    <row r="45">
      <c r="A45" s="4" t="inlineStr">
        <is>
          <t>Principal amount</t>
        </is>
      </c>
      <c r="N45" s="5" t="n">
        <v>77675000</v>
      </c>
    </row>
    <row r="46">
      <c r="A46" s="4" t="inlineStr">
        <is>
          <t>Description</t>
        </is>
      </c>
      <c r="D46" s="4" t="inlineStr">
        <is>
          <t>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t>
        </is>
      </c>
    </row>
    <row r="47">
      <c r="A47" s="4" t="inlineStr">
        <is>
          <t>Description of cancellation of warrant</t>
        </is>
      </c>
      <c r="D47" s="4" t="inlineStr">
        <is>
          <t>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t>
        </is>
      </c>
    </row>
    <row r="48">
      <c r="A48" s="4" t="inlineStr">
        <is>
          <t>Rate of Interest</t>
        </is>
      </c>
      <c r="J48" s="4" t="inlineStr">
        <is>
          <t>15.50%</t>
        </is>
      </c>
    </row>
    <row r="49">
      <c r="A49" s="4" t="inlineStr">
        <is>
          <t>Interest rate</t>
        </is>
      </c>
      <c r="N49" s="4" t="inlineStr">
        <is>
          <t>7.50%</t>
        </is>
      </c>
    </row>
    <row r="50">
      <c r="A50" s="4" t="inlineStr">
        <is>
          <t>Prepayment penalty, percentage</t>
        </is>
      </c>
      <c r="N50" s="4" t="inlineStr">
        <is>
          <t>1.00%</t>
        </is>
      </c>
    </row>
    <row r="51">
      <c r="A51" s="4" t="inlineStr">
        <is>
          <t>Hankey Capital [Member] | October 1, 2018 [Member]</t>
        </is>
      </c>
    </row>
    <row r="52">
      <c r="A52" s="4" t="inlineStr">
        <is>
          <t>Senior secured term loan facility</t>
        </is>
      </c>
      <c r="O52" s="5" t="n">
        <v>73275000</v>
      </c>
    </row>
    <row r="53">
      <c r="A53" s="4" t="inlineStr">
        <is>
          <t>GGP [Member]</t>
        </is>
      </c>
    </row>
    <row r="54">
      <c r="A54" s="4" t="inlineStr">
        <is>
          <t>Loss on extinguishment</t>
        </is>
      </c>
      <c r="O54" s="5" t="n">
        <v>-10129655</v>
      </c>
    </row>
    <row r="55">
      <c r="A55" s="4" t="inlineStr">
        <is>
          <t>New York Disposal Group [Member]</t>
        </is>
      </c>
    </row>
    <row r="56">
      <c r="A56" s="4" t="inlineStr">
        <is>
          <t>Principal amount</t>
        </is>
      </c>
      <c r="J56" s="5" t="n">
        <v>83123291</v>
      </c>
    </row>
    <row r="57">
      <c r="A57" s="4" t="inlineStr">
        <is>
          <t>Amendment fee</t>
        </is>
      </c>
      <c r="J57" s="6" t="n">
        <v>225035</v>
      </c>
    </row>
    <row r="58">
      <c r="A58" s="4" t="inlineStr">
        <is>
          <t>Modification fee</t>
        </is>
      </c>
      <c r="J58" s="5" t="n">
        <v>1000000</v>
      </c>
    </row>
    <row r="59">
      <c r="A59" s="4" t="inlineStr">
        <is>
          <t>Kannaboost Technology Inc. [Member]</t>
        </is>
      </c>
    </row>
    <row r="60">
      <c r="A60" s="4" t="inlineStr">
        <is>
          <t>Loss on extinguishment</t>
        </is>
      </c>
      <c r="L60" s="5" t="n">
        <v>571897</v>
      </c>
    </row>
    <row r="61">
      <c r="A61" s="4" t="inlineStr">
        <is>
          <t>Debt amendment description</t>
        </is>
      </c>
      <c r="L61" s="4" t="inlineStr">
        <is>
          <t>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t>
        </is>
      </c>
    </row>
    <row r="62">
      <c r="A62" s="4" t="inlineStr">
        <is>
          <t>Extension fees</t>
        </is>
      </c>
      <c r="L62" s="5" t="n">
        <v>500000</v>
      </c>
    </row>
    <row r="63">
      <c r="A63" s="4" t="inlineStr">
        <is>
          <t>Stable Road Capital [Member] | MM CAN USA [Member]</t>
        </is>
      </c>
    </row>
    <row r="64">
      <c r="A64" s="4" t="inlineStr">
        <is>
          <t>Issuance of subordinate voting shares, shares</t>
        </is>
      </c>
      <c r="O64" s="6" t="n">
        <v>8105642</v>
      </c>
    </row>
    <row r="65">
      <c r="A65" s="4" t="inlineStr">
        <is>
          <t>Additional warrants issued</t>
        </is>
      </c>
      <c r="O65" s="6" t="n">
        <v>511628</v>
      </c>
    </row>
    <row r="66">
      <c r="A66" s="4" t="inlineStr">
        <is>
          <t>Purchase price per share</t>
        </is>
      </c>
      <c r="O66" s="7" t="n">
        <v>4.97</v>
      </c>
    </row>
    <row r="67">
      <c r="A67" s="4" t="inlineStr">
        <is>
          <t>Purchase price per share of additional warrant</t>
        </is>
      </c>
      <c r="O67" s="7" t="n">
        <v>4.73</v>
      </c>
    </row>
    <row r="68">
      <c r="A68" s="4" t="inlineStr">
        <is>
          <t>Acquisition Promissory Note [Member]</t>
        </is>
      </c>
    </row>
    <row r="69">
      <c r="A69" s="4" t="inlineStr">
        <is>
          <t>Principal amount</t>
        </is>
      </c>
      <c r="O69" s="5" t="n">
        <v>12173250</v>
      </c>
    </row>
    <row r="70">
      <c r="A70" s="4" t="inlineStr">
        <is>
          <t>Accured interest</t>
        </is>
      </c>
      <c r="O70" s="6" t="n">
        <v>1202180</v>
      </c>
    </row>
    <row r="71">
      <c r="A71" s="4" t="inlineStr">
        <is>
          <t>Convertible Debt [Member]</t>
        </is>
      </c>
    </row>
    <row r="72">
      <c r="A72" s="4" t="inlineStr">
        <is>
          <t>Warrants exercise price</t>
        </is>
      </c>
      <c r="I72" s="7" t="n">
        <v>0.21</v>
      </c>
    </row>
    <row r="73">
      <c r="A73" s="4" t="inlineStr">
        <is>
          <t>Warrants exercisable, issued</t>
        </is>
      </c>
      <c r="I73" s="6" t="n">
        <v>3293413</v>
      </c>
    </row>
    <row r="74">
      <c r="A74" s="4" t="inlineStr">
        <is>
          <t>Proceeds convertible debenture</t>
        </is>
      </c>
      <c r="I74" s="5" t="n">
        <v>10000000</v>
      </c>
    </row>
    <row r="75">
      <c r="A75" s="4" t="inlineStr">
        <is>
          <t>Interest rate</t>
        </is>
      </c>
      <c r="I75" s="4" t="inlineStr">
        <is>
          <t>7.50%</t>
        </is>
      </c>
    </row>
    <row r="76">
      <c r="A76" s="4" t="inlineStr">
        <is>
          <t>Additional tranches amount</t>
        </is>
      </c>
      <c r="I76" s="5" t="n">
        <v>1000000</v>
      </c>
    </row>
    <row r="77">
      <c r="A77" s="4" t="inlineStr">
        <is>
          <t>Maximum tranche amount</t>
        </is>
      </c>
      <c r="I77" s="5" t="n">
        <v>10000000</v>
      </c>
    </row>
    <row r="78">
      <c r="A78" s="4" t="inlineStr">
        <is>
          <t>Interest paid</t>
        </is>
      </c>
      <c r="I78" s="4" t="inlineStr">
        <is>
          <t>7.50%</t>
        </is>
      </c>
    </row>
    <row r="79">
      <c r="A79" s="4" t="inlineStr">
        <is>
          <t>Conversion of debt Amount</t>
        </is>
      </c>
      <c r="I79" s="5" t="n">
        <v>1000000</v>
      </c>
    </row>
    <row r="80">
      <c r="A80" s="4" t="inlineStr">
        <is>
          <t>Conversion price</t>
        </is>
      </c>
      <c r="I80" s="7" t="n">
        <v>0.17</v>
      </c>
    </row>
    <row r="81">
      <c r="A81" s="4" t="inlineStr">
        <is>
          <t>Voting share, greater than</t>
        </is>
      </c>
      <c r="I81" s="7" t="n">
        <v>0.25</v>
      </c>
    </row>
    <row r="82">
      <c r="A82" s="4" t="inlineStr">
        <is>
          <t>Amendment to Promissory Note [Member]</t>
        </is>
      </c>
    </row>
    <row r="83">
      <c r="A83" s="4" t="inlineStr">
        <is>
          <t>Principal amount</t>
        </is>
      </c>
      <c r="O83" s="5" t="n">
        <v>3500000</v>
      </c>
    </row>
    <row r="84">
      <c r="A84" s="4" t="inlineStr">
        <is>
          <t>Interest rate</t>
        </is>
      </c>
      <c r="O84" s="4" t="inlineStr">
        <is>
          <t>9.00%</t>
        </is>
      </c>
    </row>
    <row r="85">
      <c r="A85" s="4" t="inlineStr">
        <is>
          <t>Loss on extinguishment</t>
        </is>
      </c>
      <c r="O85" s="5" t="n">
        <v>400000</v>
      </c>
    </row>
    <row r="86">
      <c r="A86" s="4" t="inlineStr">
        <is>
          <t>Accured interest</t>
        </is>
      </c>
      <c r="O86" s="6" t="n">
        <v>400000</v>
      </c>
    </row>
    <row r="87">
      <c r="A87" s="4" t="inlineStr">
        <is>
          <t>PromissoryNote [Member]</t>
        </is>
      </c>
    </row>
    <row r="88">
      <c r="A88" s="4" t="inlineStr">
        <is>
          <t>Loss on extinguishment</t>
        </is>
      </c>
      <c r="E88" s="5" t="n">
        <v>658730</v>
      </c>
    </row>
    <row r="89">
      <c r="A89" s="4" t="inlineStr">
        <is>
          <t>Issuance of subordinate voting shares, amount</t>
        </is>
      </c>
      <c r="E89" s="5" t="n">
        <v>2000000</v>
      </c>
    </row>
    <row r="90">
      <c r="A90" s="4" t="inlineStr">
        <is>
          <t>Notes Payable [Member]</t>
        </is>
      </c>
    </row>
    <row r="91">
      <c r="A91" s="4" t="inlineStr">
        <is>
          <t>Amendment fee</t>
        </is>
      </c>
      <c r="O91" s="4" t="inlineStr">
        <is>
          <t xml:space="preserve"> </t>
        </is>
      </c>
      <c r="P91" s="6" t="n">
        <v>500000</v>
      </c>
    </row>
    <row r="92">
      <c r="A92" s="4" t="inlineStr">
        <is>
          <t>Issuance of subordinate voting shares, amount</t>
        </is>
      </c>
      <c r="O92" s="5" t="n">
        <v>1351774</v>
      </c>
      <c r="P92" s="5" t="n">
        <v>4393342</v>
      </c>
    </row>
    <row r="93">
      <c r="A93" s="4" t="inlineStr">
        <is>
          <t>Subordinate Voting [Member] | Warrant5 [Member]</t>
        </is>
      </c>
    </row>
    <row r="94">
      <c r="A94" s="4" t="inlineStr">
        <is>
          <t>Warrants issued</t>
        </is>
      </c>
      <c r="C94" s="6" t="n">
        <v>693575</v>
      </c>
    </row>
    <row r="95">
      <c r="A95" s="4" t="inlineStr">
        <is>
          <t>Warrants exercise price</t>
        </is>
      </c>
      <c r="C95" s="7" t="n">
        <v>0.19</v>
      </c>
    </row>
    <row r="96">
      <c r="A96" s="4" t="inlineStr">
        <is>
          <t>Subordinate Voting [Member] | Warrant4 [Member]</t>
        </is>
      </c>
    </row>
    <row r="97">
      <c r="A97" s="4" t="inlineStr">
        <is>
          <t>Warrants issued</t>
        </is>
      </c>
      <c r="C97" s="6" t="n">
        <v>741260</v>
      </c>
    </row>
    <row r="98">
      <c r="A98" s="4" t="inlineStr">
        <is>
          <t>Warrants exercise price</t>
        </is>
      </c>
      <c r="C98" s="7" t="n">
        <v>0.18</v>
      </c>
    </row>
    <row r="99">
      <c r="A99" s="4" t="inlineStr">
        <is>
          <t>Subordinate Voting [Member] | Warrant3 [Member]</t>
        </is>
      </c>
    </row>
    <row r="100">
      <c r="A100" s="4" t="inlineStr">
        <is>
          <t>Warrants issued</t>
        </is>
      </c>
      <c r="C100" s="6" t="n">
        <v>775510</v>
      </c>
    </row>
    <row r="101">
      <c r="A101" s="4" t="inlineStr">
        <is>
          <t>Warrants exercise price</t>
        </is>
      </c>
      <c r="C101" s="7" t="n">
        <v>0.17</v>
      </c>
    </row>
    <row r="102">
      <c r="A102" s="4" t="inlineStr">
        <is>
          <t>Subordinate Voting [Member] | Warrant2 [Member]</t>
        </is>
      </c>
    </row>
    <row r="103">
      <c r="A103" s="4" t="inlineStr">
        <is>
          <t>Warrants issued</t>
        </is>
      </c>
      <c r="C103" s="6" t="n">
        <v>761205</v>
      </c>
    </row>
    <row r="104">
      <c r="A104" s="4" t="inlineStr">
        <is>
          <t>Warrants exercise price</t>
        </is>
      </c>
      <c r="C104" s="7" t="n">
        <v>0.18</v>
      </c>
    </row>
    <row r="105">
      <c r="A105" s="4" t="inlineStr">
        <is>
          <t>Subordinate Voting [Member] | Warrant [Member]</t>
        </is>
      </c>
    </row>
    <row r="106">
      <c r="A106" s="4" t="inlineStr">
        <is>
          <t>Warrants issued</t>
        </is>
      </c>
      <c r="C106" s="6" t="n">
        <v>644068</v>
      </c>
    </row>
    <row r="107">
      <c r="A107" s="4" t="inlineStr">
        <is>
          <t>Warrants exercise price</t>
        </is>
      </c>
      <c r="C107" s="7" t="n">
        <v>0.21</v>
      </c>
    </row>
    <row r="108">
      <c r="A108" s="4" t="inlineStr">
        <is>
          <t>Loss on extinguishment</t>
        </is>
      </c>
      <c r="C108" s="5" t="n">
        <v>4010022</v>
      </c>
    </row>
    <row r="109">
      <c r="A109" s="4" t="inlineStr">
        <is>
          <t>Class B Subordinate Voting [Member] | Unsecured Convertible Facility [Member]</t>
        </is>
      </c>
    </row>
    <row r="110">
      <c r="A110" s="4" t="inlineStr">
        <is>
          <t>Warrants exercise price</t>
        </is>
      </c>
      <c r="B110" s="5" t="n">
        <v>1622377</v>
      </c>
    </row>
    <row r="111">
      <c r="A111" s="4" t="inlineStr">
        <is>
          <t>Issuance of subordinate voting shares, shares</t>
        </is>
      </c>
      <c r="B111" s="6" t="n">
        <v>16014663</v>
      </c>
    </row>
    <row r="112">
      <c r="A112" s="4" t="inlineStr">
        <is>
          <t>Issuance of subordinate voting shares, amount</t>
        </is>
      </c>
      <c r="B112" s="5" t="n">
        <v>2371782</v>
      </c>
    </row>
    <row r="113">
      <c r="A113" s="4" t="inlineStr">
        <is>
          <t>Warrants outstanding</t>
        </is>
      </c>
      <c r="B113" s="6" t="n">
        <v>88076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SECURED CONVERTIBLE CREDIT FACILITY (Details ) - USD ($)</t>
        </is>
      </c>
      <c r="B1" s="2" t="inlineStr">
        <is>
          <t>Jun. 26, 2021</t>
        </is>
      </c>
      <c r="C1" s="2" t="inlineStr">
        <is>
          <t>Jun. 27, 2020</t>
        </is>
      </c>
    </row>
    <row r="2">
      <c r="A2" s="4" t="inlineStr">
        <is>
          <t>Total Drawn On Senior Secured Convertible Credit Facility</t>
        </is>
      </c>
      <c r="B2" s="5" t="n">
        <v>219827377</v>
      </c>
      <c r="C2" s="5" t="n">
        <v>187431400</v>
      </c>
    </row>
    <row r="3">
      <c r="A3" s="4" t="inlineStr">
        <is>
          <t>Less Unamortize Debt Discount</t>
        </is>
      </c>
      <c r="B3" s="6" t="n">
        <v>-49005984</v>
      </c>
      <c r="C3" s="6" t="n">
        <v>-21062937</v>
      </c>
    </row>
    <row r="4">
      <c r="A4" s="4" t="inlineStr">
        <is>
          <t>Senior Secured Convertible Credit Facility Net</t>
        </is>
      </c>
      <c r="B4" s="6" t="n">
        <v>170821393</v>
      </c>
      <c r="C4" s="6" t="n">
        <v>166368463</v>
      </c>
    </row>
    <row r="5">
      <c r="A5" s="4" t="inlineStr">
        <is>
          <t>Secured Convertible Note [Member]</t>
        </is>
      </c>
    </row>
    <row r="6">
      <c r="A6" s="4" t="inlineStr">
        <is>
          <t>Total Drawn On Senior Secured Convertible Credit Facility</t>
        </is>
      </c>
      <c r="B6" s="6" t="n">
        <v>21112530</v>
      </c>
      <c r="C6" s="6" t="n">
        <v>21660583</v>
      </c>
    </row>
    <row r="7">
      <c r="A7" s="4" t="inlineStr">
        <is>
          <t>Secured Convertible Note 1 [Member]</t>
        </is>
      </c>
    </row>
    <row r="8">
      <c r="A8" s="4" t="inlineStr">
        <is>
          <t>Total Drawn On Senior Secured Convertible Credit Facility</t>
        </is>
      </c>
      <c r="B8" s="6" t="n">
        <v>91185378</v>
      </c>
      <c r="C8" s="6" t="n">
        <v>86053316</v>
      </c>
    </row>
    <row r="9">
      <c r="A9" s="4" t="inlineStr">
        <is>
          <t>Secured Convertible Note 2 [Member]</t>
        </is>
      </c>
    </row>
    <row r="10">
      <c r="A10" s="4" t="inlineStr">
        <is>
          <t>Total Drawn On Senior Secured Convertible Credit Facility</t>
        </is>
      </c>
      <c r="B10" s="6" t="n">
        <v>29580445</v>
      </c>
      <c r="C10" s="6" t="n">
        <v>26570948</v>
      </c>
    </row>
    <row r="11">
      <c r="A11" s="4" t="inlineStr">
        <is>
          <t>Secured Convertible Note 3 [Member]</t>
        </is>
      </c>
    </row>
    <row r="12">
      <c r="A12" s="4" t="inlineStr">
        <is>
          <t>Total Drawn On Senior Secured Convertible Credit Facility</t>
        </is>
      </c>
      <c r="B12" s="6" t="n">
        <v>11454144</v>
      </c>
      <c r="C12" s="6" t="n">
        <v>10288815</v>
      </c>
    </row>
    <row r="13">
      <c r="A13" s="4" t="inlineStr">
        <is>
          <t>Secured Convertible Note 4 [Member]</t>
        </is>
      </c>
    </row>
    <row r="14">
      <c r="A14" s="4" t="inlineStr">
        <is>
          <t>Total Drawn On Senior Secured Convertible Credit Facility</t>
        </is>
      </c>
      <c r="B14" s="6" t="n">
        <v>13496906</v>
      </c>
      <c r="C14" s="6" t="n">
        <v>12500000</v>
      </c>
    </row>
    <row r="15">
      <c r="A15" s="4" t="inlineStr">
        <is>
          <t>Secured Convertible Note 5 [Member]</t>
        </is>
      </c>
    </row>
    <row r="16">
      <c r="A16" s="4" t="inlineStr">
        <is>
          <t>Total Drawn On Senior Secured Convertible Credit Facility</t>
        </is>
      </c>
      <c r="B16" s="6" t="n">
        <v>21623561</v>
      </c>
      <c r="C16" s="6" t="n">
        <v>19423593</v>
      </c>
    </row>
    <row r="17">
      <c r="A17" s="4" t="inlineStr">
        <is>
          <t>Secured Convertible Note 6 [Member]</t>
        </is>
      </c>
    </row>
    <row r="18">
      <c r="A18" s="4" t="inlineStr">
        <is>
          <t>Total Drawn On Senior Secured Convertible Credit Facility</t>
        </is>
      </c>
      <c r="B18" s="6" t="n">
        <v>3027003</v>
      </c>
      <c r="C18" s="6" t="n">
        <v>2734282</v>
      </c>
    </row>
    <row r="19">
      <c r="A19" s="4" t="inlineStr">
        <is>
          <t>Secured Convertible Note 7 [Member]</t>
        </is>
      </c>
    </row>
    <row r="20">
      <c r="A20" s="4" t="inlineStr">
        <is>
          <t>Total Drawn On Senior Secured Convertible Credit Facility</t>
        </is>
      </c>
      <c r="B20" s="6" t="n">
        <v>5847933</v>
      </c>
      <c r="C20" s="4" t="inlineStr">
        <is>
          <t xml:space="preserve"> </t>
        </is>
      </c>
    </row>
    <row r="21">
      <c r="A21" s="4" t="inlineStr">
        <is>
          <t>Secured Convertible Note 8 [Member]</t>
        </is>
      </c>
    </row>
    <row r="22">
      <c r="A22" s="4" t="inlineStr">
        <is>
          <t>Total Drawn On Senior Secured Convertible Credit Facility</t>
        </is>
      </c>
      <c r="B22" s="6" t="n">
        <v>9104665</v>
      </c>
      <c r="C22" s="6" t="n">
        <v>8199863</v>
      </c>
    </row>
    <row r="23">
      <c r="A23" s="4" t="inlineStr">
        <is>
          <t>Secured Convertible Note 9 [Member]</t>
        </is>
      </c>
    </row>
    <row r="24">
      <c r="A24" s="4" t="inlineStr">
        <is>
          <t>Total Drawn On Senior Secured Convertible Credit Facility</t>
        </is>
      </c>
      <c r="B24" s="6" t="n">
        <v>2021984</v>
      </c>
      <c r="C24" s="4" t="inlineStr">
        <is>
          <t xml:space="preserve"> </t>
        </is>
      </c>
    </row>
    <row r="25">
      <c r="A25" s="4" t="inlineStr">
        <is>
          <t>Secured Convertible Note 10 [Member]</t>
        </is>
      </c>
    </row>
    <row r="26">
      <c r="A26" s="4" t="inlineStr">
        <is>
          <t>Total Drawn On Senior Secured Convertible Credit Facility</t>
        </is>
      </c>
      <c r="B26" s="5" t="n">
        <v>11372828</v>
      </c>
      <c r="C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NIOR SECURED CONVERTIBLE CREDIT FACILITY (Details 1) - USD ($)</t>
        </is>
      </c>
      <c r="B1" s="2" t="inlineStr">
        <is>
          <t>12 Months Ended</t>
        </is>
      </c>
    </row>
    <row r="2">
      <c r="B2" s="2" t="inlineStr">
        <is>
          <t>Jun. 26, 2021</t>
        </is>
      </c>
      <c r="C2" s="2" t="inlineStr">
        <is>
          <t>Jun. 27, 2020</t>
        </is>
      </c>
    </row>
    <row r="3">
      <c r="A3" s="4" t="inlineStr">
        <is>
          <t>Equity Component of Debt - New and Amended</t>
        </is>
      </c>
      <c r="B3" s="5" t="n">
        <v>61689375</v>
      </c>
      <c r="C3" s="5" t="n">
        <v>23781053</v>
      </c>
    </row>
    <row r="4">
      <c r="A4" s="4" t="inlineStr">
        <is>
          <t>Tranche 1 [Member]</t>
        </is>
      </c>
    </row>
    <row r="5">
      <c r="A5" s="4" t="inlineStr">
        <is>
          <t>Balance at beginning of period Notes payables</t>
        </is>
      </c>
      <c r="B5" s="6" t="n">
        <v>102833447</v>
      </c>
      <c r="C5" s="6" t="n">
        <v>86855415</v>
      </c>
    </row>
    <row r="6">
      <c r="A6" s="4" t="inlineStr">
        <is>
          <t>Cash additions</t>
        </is>
      </c>
      <c r="B6" s="4" t="inlineStr">
        <is>
          <t xml:space="preserve"> </t>
        </is>
      </c>
      <c r="C6" s="4" t="inlineStr">
        <is>
          <t xml:space="preserve"> </t>
        </is>
      </c>
    </row>
    <row r="7">
      <c r="A7" s="4" t="inlineStr">
        <is>
          <t>Repayments</t>
        </is>
      </c>
      <c r="B7" s="6" t="n">
        <v>-8000000</v>
      </c>
    </row>
    <row r="8">
      <c r="A8" s="4" t="inlineStr">
        <is>
          <t>Principal Reallocation</t>
        </is>
      </c>
      <c r="B8" s="6" t="n">
        <v>585058</v>
      </c>
    </row>
    <row r="9">
      <c r="A9" s="4" t="inlineStr">
        <is>
          <t>Fees Capitalized to Debt Related to Debt Modifications</t>
        </is>
      </c>
      <c r="B9" s="4" t="inlineStr">
        <is>
          <t xml:space="preserve"> </t>
        </is>
      </c>
      <c r="C9" s="4" t="inlineStr">
        <is>
          <t xml:space="preserve"> </t>
        </is>
      </c>
    </row>
    <row r="10">
      <c r="A10" s="4" t="inlineStr">
        <is>
          <t>Paid-In-Kind Interest Capitalized</t>
        </is>
      </c>
      <c r="B10" s="6" t="n">
        <v>11925650</v>
      </c>
      <c r="C10" s="6" t="n">
        <v>7713899</v>
      </c>
    </row>
    <row r="11">
      <c r="A11" s="4" t="inlineStr">
        <is>
          <t>Net Effect on Debt from Extinguishment</t>
        </is>
      </c>
      <c r="B11" s="6" t="n">
        <v>4812996</v>
      </c>
    </row>
    <row r="12">
      <c r="A12" s="4" t="inlineStr">
        <is>
          <t>Equity Component of Debt - New and Amended</t>
        </is>
      </c>
      <c r="B12" s="6" t="n">
        <v>-23562662</v>
      </c>
      <c r="C12" s="6" t="n">
        <v>6942719</v>
      </c>
    </row>
    <row r="13">
      <c r="A13" s="4" t="inlineStr">
        <is>
          <t>Cash Paid for Debt Issuance Costs</t>
        </is>
      </c>
      <c r="B13" s="4" t="inlineStr">
        <is>
          <t xml:space="preserve"> </t>
        </is>
      </c>
      <c r="C13" s="4" t="inlineStr">
        <is>
          <t xml:space="preserve"> </t>
        </is>
      </c>
    </row>
    <row r="14">
      <c r="A14" s="4" t="inlineStr">
        <is>
          <t>Amortization of Debt Discounts</t>
        </is>
      </c>
      <c r="B14" s="6" t="n">
        <v>9306004</v>
      </c>
      <c r="C14" s="6" t="n">
        <v>1321414</v>
      </c>
    </row>
    <row r="15">
      <c r="A15" s="4" t="inlineStr">
        <is>
          <t>Balance at ending of period Notes payables</t>
        </is>
      </c>
      <c r="B15" s="6" t="n">
        <v>97900493</v>
      </c>
      <c r="C15" s="6" t="n">
        <v>102833447</v>
      </c>
    </row>
    <row r="16">
      <c r="A16" s="4" t="inlineStr">
        <is>
          <t>Tranche 2 [Member]</t>
        </is>
      </c>
    </row>
    <row r="17">
      <c r="A17" s="4" t="inlineStr">
        <is>
          <t>Balance at beginning of period Notes payables</t>
        </is>
      </c>
      <c r="B17" s="6" t="n">
        <v>25352687</v>
      </c>
      <c r="C17" s="4" t="inlineStr">
        <is>
          <t xml:space="preserve"> </t>
        </is>
      </c>
    </row>
    <row r="18">
      <c r="A18" s="4" t="inlineStr">
        <is>
          <t>Cash additions</t>
        </is>
      </c>
      <c r="B18" s="4" t="inlineStr">
        <is>
          <t xml:space="preserve"> </t>
        </is>
      </c>
      <c r="C18" s="6" t="n">
        <v>25000000</v>
      </c>
    </row>
    <row r="19">
      <c r="A19" s="4" t="inlineStr">
        <is>
          <t>Repayments</t>
        </is>
      </c>
      <c r="B19" s="4" t="inlineStr">
        <is>
          <t xml:space="preserve"> </t>
        </is>
      </c>
    </row>
    <row r="20">
      <c r="A20" s="4" t="inlineStr">
        <is>
          <t>Principal Reallocation</t>
        </is>
      </c>
      <c r="B20" s="6" t="n">
        <v>-3276</v>
      </c>
    </row>
    <row r="21">
      <c r="A21" s="4" t="inlineStr">
        <is>
          <t>Fees Capitalized to Debt Related to Debt Modifications</t>
        </is>
      </c>
      <c r="B21" s="4" t="inlineStr">
        <is>
          <t xml:space="preserve"> </t>
        </is>
      </c>
      <c r="C21" s="4" t="inlineStr">
        <is>
          <t xml:space="preserve"> </t>
        </is>
      </c>
    </row>
    <row r="22">
      <c r="A22" s="4" t="inlineStr">
        <is>
          <t>Paid-In-Kind Interest Capitalized</t>
        </is>
      </c>
      <c r="B22" s="6" t="n">
        <v>3012776</v>
      </c>
      <c r="C22" s="6" t="n">
        <v>1570948</v>
      </c>
    </row>
    <row r="23">
      <c r="A23" s="4" t="inlineStr">
        <is>
          <t>Net Effect on Debt from Extinguishment</t>
        </is>
      </c>
      <c r="B23" s="6" t="n">
        <v>962750</v>
      </c>
    </row>
    <row r="24">
      <c r="A24" s="4" t="inlineStr">
        <is>
          <t>Equity Component of Debt - New and Amended</t>
        </is>
      </c>
      <c r="B24" s="6" t="n">
        <v>-6147968</v>
      </c>
      <c r="C24" s="6" t="n">
        <v>-1137637</v>
      </c>
    </row>
    <row r="25">
      <c r="A25" s="4" t="inlineStr">
        <is>
          <t>Cash Paid for Debt Issuance Costs</t>
        </is>
      </c>
      <c r="B25" s="4" t="inlineStr">
        <is>
          <t xml:space="preserve"> </t>
        </is>
      </c>
      <c r="C25" s="6" t="n">
        <v>-482998</v>
      </c>
    </row>
    <row r="26">
      <c r="A26" s="4" t="inlineStr">
        <is>
          <t>Amortization of Debt Discounts</t>
        </is>
      </c>
      <c r="B26" s="6" t="n">
        <v>2089165</v>
      </c>
      <c r="C26" s="6" t="n">
        <v>402374</v>
      </c>
    </row>
    <row r="27">
      <c r="A27" s="4" t="inlineStr">
        <is>
          <t>Balance at ending of period Notes payables</t>
        </is>
      </c>
      <c r="B27" s="6" t="n">
        <v>25266134</v>
      </c>
      <c r="C27" s="6" t="n">
        <v>25352687</v>
      </c>
    </row>
    <row r="28">
      <c r="A28" s="4" t="inlineStr">
        <is>
          <t>Tranche 3 [Member]</t>
        </is>
      </c>
    </row>
    <row r="29">
      <c r="A29" s="4" t="inlineStr">
        <is>
          <t>Balance at beginning of period Notes payables</t>
        </is>
      </c>
      <c r="B29" s="6" t="n">
        <v>9680433</v>
      </c>
      <c r="C29" s="4" t="inlineStr">
        <is>
          <t xml:space="preserve"> </t>
        </is>
      </c>
    </row>
    <row r="30">
      <c r="A30" s="4" t="inlineStr">
        <is>
          <t>Cash additions</t>
        </is>
      </c>
      <c r="B30" s="4" t="inlineStr">
        <is>
          <t xml:space="preserve"> </t>
        </is>
      </c>
      <c r="C30" s="6" t="n">
        <v>10000000</v>
      </c>
    </row>
    <row r="31">
      <c r="A31" s="4" t="inlineStr">
        <is>
          <t>Repayments</t>
        </is>
      </c>
      <c r="B31" s="4" t="inlineStr">
        <is>
          <t xml:space="preserve"> </t>
        </is>
      </c>
    </row>
    <row r="32">
      <c r="A32" s="4" t="inlineStr">
        <is>
          <t>Principal Reallocation</t>
        </is>
      </c>
      <c r="B32" s="6" t="n">
        <v>-1277</v>
      </c>
    </row>
    <row r="33">
      <c r="A33" s="4" t="inlineStr">
        <is>
          <t>Fees Capitalized to Debt Related to Debt Modifications</t>
        </is>
      </c>
      <c r="B33" s="4" t="inlineStr">
        <is>
          <t xml:space="preserve"> </t>
        </is>
      </c>
      <c r="C33" s="4" t="inlineStr">
        <is>
          <t xml:space="preserve"> </t>
        </is>
      </c>
    </row>
    <row r="34">
      <c r="A34" s="4" t="inlineStr">
        <is>
          <t>Paid-In-Kind Interest Capitalized</t>
        </is>
      </c>
      <c r="B34" s="6" t="n">
        <v>1166607</v>
      </c>
      <c r="C34" s="6" t="n">
        <v>288815</v>
      </c>
    </row>
    <row r="35">
      <c r="A35" s="4" t="inlineStr">
        <is>
          <t>Net Effect on Debt from Extinguishment</t>
        </is>
      </c>
      <c r="B35" s="6" t="n">
        <v>497175</v>
      </c>
    </row>
    <row r="36">
      <c r="A36" s="4" t="inlineStr">
        <is>
          <t>Equity Component of Debt - New and Amended</t>
        </is>
      </c>
      <c r="B36" s="6" t="n">
        <v>-2480673</v>
      </c>
      <c r="C36" s="6" t="n">
        <v>-172786</v>
      </c>
    </row>
    <row r="37">
      <c r="A37" s="4" t="inlineStr">
        <is>
          <t>Cash Paid for Debt Issuance Costs</t>
        </is>
      </c>
      <c r="B37" s="4" t="inlineStr">
        <is>
          <t xml:space="preserve"> </t>
        </is>
      </c>
      <c r="C37" s="6" t="n">
        <v>-641689</v>
      </c>
    </row>
    <row r="38">
      <c r="A38" s="4" t="inlineStr">
        <is>
          <t>Amortization of Debt Discounts</t>
        </is>
      </c>
      <c r="B38" s="6" t="n">
        <v>854194</v>
      </c>
      <c r="C38" s="6" t="n">
        <v>206093</v>
      </c>
    </row>
    <row r="39">
      <c r="A39" s="4" t="inlineStr">
        <is>
          <t>Balance at ending of period Notes payables</t>
        </is>
      </c>
      <c r="B39" s="6" t="n">
        <v>9716459</v>
      </c>
      <c r="C39" s="6" t="n">
        <v>9680433</v>
      </c>
    </row>
    <row r="40">
      <c r="A40" s="4" t="inlineStr">
        <is>
          <t>Tranche 4 [Member]</t>
        </is>
      </c>
    </row>
    <row r="41">
      <c r="A41" s="4" t="inlineStr">
        <is>
          <t>Balance at beginning of period Notes payables</t>
        </is>
      </c>
      <c r="B41" s="6" t="n">
        <v>286691</v>
      </c>
      <c r="C41" s="4" t="inlineStr">
        <is>
          <t xml:space="preserve"> </t>
        </is>
      </c>
    </row>
    <row r="42">
      <c r="A42" s="4" t="inlineStr">
        <is>
          <t>Cash additions</t>
        </is>
      </c>
      <c r="B42" s="4" t="inlineStr">
        <is>
          <t xml:space="preserve"> </t>
        </is>
      </c>
      <c r="C42" s="6" t="n">
        <v>12500000</v>
      </c>
    </row>
    <row r="43">
      <c r="A43" s="4" t="inlineStr">
        <is>
          <t>Repayments</t>
        </is>
      </c>
      <c r="B43" s="4" t="inlineStr">
        <is>
          <t xml:space="preserve"> </t>
        </is>
      </c>
    </row>
    <row r="44">
      <c r="A44" s="4" t="inlineStr">
        <is>
          <t>Principal Reallocation</t>
        </is>
      </c>
      <c r="B44" s="6" t="n">
        <v>-404451</v>
      </c>
    </row>
    <row r="45">
      <c r="A45" s="4" t="inlineStr">
        <is>
          <t>Fees Capitalized to Debt Related to Debt Modifications</t>
        </is>
      </c>
      <c r="B45" s="4" t="inlineStr">
        <is>
          <t xml:space="preserve"> </t>
        </is>
      </c>
      <c r="C45" s="4" t="inlineStr">
        <is>
          <t xml:space="preserve"> </t>
        </is>
      </c>
    </row>
    <row r="46">
      <c r="A46" s="4" t="inlineStr">
        <is>
          <t>Paid-In-Kind Interest Capitalized</t>
        </is>
      </c>
      <c r="B46" s="6" t="n">
        <v>1401357</v>
      </c>
      <c r="C46" s="4" t="inlineStr">
        <is>
          <t xml:space="preserve"> </t>
        </is>
      </c>
    </row>
    <row r="47">
      <c r="A47" s="4" t="inlineStr">
        <is>
          <t>Net Effect on Debt from Extinguishment</t>
        </is>
      </c>
      <c r="B47" s="6" t="n">
        <v>2167870</v>
      </c>
    </row>
    <row r="48">
      <c r="A48" s="4" t="inlineStr">
        <is>
          <t>Equity Component of Debt - New and Amended</t>
        </is>
      </c>
      <c r="B48" s="6" t="n">
        <v>-2839499</v>
      </c>
      <c r="C48" s="6" t="n">
        <v>-11552806</v>
      </c>
    </row>
    <row r="49">
      <c r="A49" s="4" t="inlineStr">
        <is>
          <t>Cash Paid for Debt Issuance Costs</t>
        </is>
      </c>
      <c r="B49" s="4" t="inlineStr">
        <is>
          <t xml:space="preserve"> </t>
        </is>
      </c>
      <c r="C49" s="6" t="n">
        <v>-673435</v>
      </c>
    </row>
    <row r="50">
      <c r="A50" s="4" t="inlineStr">
        <is>
          <t>Amortization of Debt Discounts</t>
        </is>
      </c>
      <c r="B50" s="6" t="n">
        <v>1794998</v>
      </c>
      <c r="C50" s="6" t="n">
        <v>12932</v>
      </c>
    </row>
    <row r="51">
      <c r="A51" s="4" t="inlineStr">
        <is>
          <t>Balance at ending of period Notes payables</t>
        </is>
      </c>
      <c r="B51" s="6" t="n">
        <v>2406966</v>
      </c>
      <c r="C51" s="6" t="n">
        <v>286691</v>
      </c>
    </row>
    <row r="52">
      <c r="A52" s="4" t="inlineStr">
        <is>
          <t>Incremental Advance - 1 [Member]</t>
        </is>
      </c>
    </row>
    <row r="53">
      <c r="A53" s="4" t="inlineStr">
        <is>
          <t>Balance at beginning of period Notes payables</t>
        </is>
      </c>
      <c r="B53" s="6" t="n">
        <v>2168540</v>
      </c>
      <c r="C53" s="4" t="inlineStr">
        <is>
          <t xml:space="preserve"> </t>
        </is>
      </c>
    </row>
    <row r="54">
      <c r="A54" s="4" t="inlineStr">
        <is>
          <t>Cash additions</t>
        </is>
      </c>
      <c r="B54" s="4" t="inlineStr">
        <is>
          <t xml:space="preserve"> </t>
        </is>
      </c>
      <c r="C54" s="6" t="n">
        <v>2734282</v>
      </c>
    </row>
    <row r="55">
      <c r="A55" s="4" t="inlineStr">
        <is>
          <t>Repayments</t>
        </is>
      </c>
      <c r="B55" s="4" t="inlineStr">
        <is>
          <t xml:space="preserve"> </t>
        </is>
      </c>
    </row>
    <row r="56">
      <c r="A56" s="4" t="inlineStr">
        <is>
          <t>Principal Reallocation</t>
        </is>
      </c>
      <c r="B56" s="6" t="n">
        <v>-340</v>
      </c>
    </row>
    <row r="57">
      <c r="A57" s="4" t="inlineStr">
        <is>
          <t>Fees Capitalized to Debt Related to Debt Modifications</t>
        </is>
      </c>
      <c r="B57" s="4" t="inlineStr">
        <is>
          <t xml:space="preserve"> </t>
        </is>
      </c>
      <c r="C57" s="4" t="inlineStr">
        <is>
          <t xml:space="preserve"> </t>
        </is>
      </c>
    </row>
    <row r="58">
      <c r="A58" s="4" t="inlineStr">
        <is>
          <t>Paid-In-Kind Interest Capitalized</t>
        </is>
      </c>
      <c r="B58" s="6" t="n">
        <v>290061</v>
      </c>
      <c r="C58" s="4" t="inlineStr">
        <is>
          <t xml:space="preserve"> </t>
        </is>
      </c>
    </row>
    <row r="59">
      <c r="A59" s="4" t="inlineStr">
        <is>
          <t>Net Effect on Debt from Extinguishment</t>
        </is>
      </c>
      <c r="B59" s="6" t="n">
        <v>-453979</v>
      </c>
    </row>
    <row r="60">
      <c r="A60" s="4" t="inlineStr">
        <is>
          <t>Equity Component of Debt - New and Amended</t>
        </is>
      </c>
      <c r="B60" s="6" t="n">
        <v>-1296844</v>
      </c>
      <c r="C60" s="6" t="n">
        <v>-609060</v>
      </c>
    </row>
    <row r="61">
      <c r="A61" s="4" t="inlineStr">
        <is>
          <t>Cash Paid for Debt Issuance Costs</t>
        </is>
      </c>
      <c r="B61" s="4" t="inlineStr">
        <is>
          <t xml:space="preserve"> </t>
        </is>
      </c>
      <c r="C61" s="4" t="inlineStr">
        <is>
          <t xml:space="preserve"> </t>
        </is>
      </c>
    </row>
    <row r="62">
      <c r="A62" s="4" t="inlineStr">
        <is>
          <t>Amortization of Debt Discounts</t>
        </is>
      </c>
      <c r="B62" s="6" t="n">
        <v>684720</v>
      </c>
      <c r="C62" s="6" t="n">
        <v>43318</v>
      </c>
    </row>
    <row r="63">
      <c r="A63" s="4" t="inlineStr">
        <is>
          <t>Balance at ending of period Notes payables</t>
        </is>
      </c>
      <c r="B63" s="6" t="n">
        <v>1392158</v>
      </c>
      <c r="C63" s="6" t="n">
        <v>2168540</v>
      </c>
    </row>
    <row r="64">
      <c r="A64" s="4" t="inlineStr">
        <is>
          <t>Incremental Advance - 2 [Member]</t>
        </is>
      </c>
    </row>
    <row r="65">
      <c r="A65" s="4" t="inlineStr">
        <is>
          <t>Balance at beginning of period Notes payables</t>
        </is>
      </c>
      <c r="B65" s="4" t="inlineStr">
        <is>
          <t xml:space="preserve"> </t>
        </is>
      </c>
      <c r="C65" s="4" t="inlineStr">
        <is>
          <t xml:space="preserve"> </t>
        </is>
      </c>
    </row>
    <row r="66">
      <c r="A66" s="4" t="inlineStr">
        <is>
          <t>Cash additions</t>
        </is>
      </c>
      <c r="B66" s="6" t="n">
        <v>5420564</v>
      </c>
      <c r="C66" s="4" t="inlineStr">
        <is>
          <t xml:space="preserve"> </t>
        </is>
      </c>
    </row>
    <row r="67">
      <c r="A67" s="4" t="inlineStr">
        <is>
          <t>Repayments</t>
        </is>
      </c>
      <c r="B67" s="4" t="inlineStr">
        <is>
          <t xml:space="preserve"> </t>
        </is>
      </c>
    </row>
    <row r="68">
      <c r="A68" s="4" t="inlineStr">
        <is>
          <t>Principal Reallocation</t>
        </is>
      </c>
      <c r="B68" s="6" t="n">
        <v>-589</v>
      </c>
    </row>
    <row r="69">
      <c r="A69" s="4" t="inlineStr">
        <is>
          <t>Fees Capitalized to Debt Related to Debt Modifications</t>
        </is>
      </c>
      <c r="B69" s="6" t="n">
        <v>-468564</v>
      </c>
      <c r="C69" s="4" t="inlineStr">
        <is>
          <t xml:space="preserve"> </t>
        </is>
      </c>
    </row>
    <row r="70">
      <c r="A70" s="4" t="inlineStr">
        <is>
          <t>Paid-In-Kind Interest Capitalized</t>
        </is>
      </c>
      <c r="B70" s="6" t="n">
        <v>427165</v>
      </c>
      <c r="C70" s="4" t="inlineStr">
        <is>
          <t xml:space="preserve"> </t>
        </is>
      </c>
    </row>
    <row r="71">
      <c r="A71" s="4" t="inlineStr">
        <is>
          <t>Net Effect on Debt from Extinguishment</t>
        </is>
      </c>
      <c r="B71" s="4" t="inlineStr">
        <is>
          <t xml:space="preserve"> </t>
        </is>
      </c>
    </row>
    <row r="72">
      <c r="A72" s="4" t="inlineStr">
        <is>
          <t>Equity Component of Debt - New and Amended</t>
        </is>
      </c>
      <c r="B72" s="6" t="n">
        <v>-3239507</v>
      </c>
      <c r="C72" s="4" t="inlineStr">
        <is>
          <t xml:space="preserve"> </t>
        </is>
      </c>
    </row>
    <row r="73">
      <c r="A73" s="4" t="inlineStr">
        <is>
          <t>Cash Paid for Debt Issuance Costs</t>
        </is>
      </c>
      <c r="B73" s="6" t="n">
        <v>-175000</v>
      </c>
      <c r="C73" s="4" t="inlineStr">
        <is>
          <t xml:space="preserve"> </t>
        </is>
      </c>
    </row>
    <row r="74">
      <c r="A74" s="4" t="inlineStr">
        <is>
          <t>Amortization of Debt Discounts</t>
        </is>
      </c>
      <c r="B74" s="6" t="n">
        <v>1231345</v>
      </c>
      <c r="C74" s="4" t="inlineStr">
        <is>
          <t xml:space="preserve"> </t>
        </is>
      </c>
    </row>
    <row r="75">
      <c r="A75" s="4" t="inlineStr">
        <is>
          <t>Balance at ending of period Notes payables</t>
        </is>
      </c>
      <c r="B75" s="6" t="n">
        <v>3195414</v>
      </c>
      <c r="C75" s="4" t="inlineStr">
        <is>
          <t xml:space="preserve"> </t>
        </is>
      </c>
    </row>
    <row r="76">
      <c r="A76" s="4" t="inlineStr">
        <is>
          <t>3rd Advance [Member]</t>
        </is>
      </c>
    </row>
    <row r="77">
      <c r="A77" s="4" t="inlineStr">
        <is>
          <t>Balance at beginning of period Notes payables</t>
        </is>
      </c>
      <c r="B77" s="4" t="inlineStr">
        <is>
          <t xml:space="preserve"> </t>
        </is>
      </c>
      <c r="C77" s="4" t="inlineStr">
        <is>
          <t xml:space="preserve"> </t>
        </is>
      </c>
    </row>
    <row r="78">
      <c r="A78" s="4" t="inlineStr">
        <is>
          <t>Cash additions</t>
        </is>
      </c>
      <c r="B78" s="6" t="n">
        <v>10937127</v>
      </c>
      <c r="C78" s="4" t="inlineStr">
        <is>
          <t xml:space="preserve"> </t>
        </is>
      </c>
    </row>
    <row r="79">
      <c r="A79" s="4" t="inlineStr">
        <is>
          <t>Repayments</t>
        </is>
      </c>
      <c r="B79" s="4" t="inlineStr">
        <is>
          <t xml:space="preserve"> </t>
        </is>
      </c>
    </row>
    <row r="80">
      <c r="A80" s="4" t="inlineStr">
        <is>
          <t>Principal Reallocation</t>
        </is>
      </c>
      <c r="B80" s="4" t="inlineStr">
        <is>
          <t xml:space="preserve"> </t>
        </is>
      </c>
    </row>
    <row r="81">
      <c r="A81" s="4" t="inlineStr">
        <is>
          <t>Fees Capitalized to Debt Related to Debt Modifications</t>
        </is>
      </c>
      <c r="B81" s="6" t="n">
        <v>-937127</v>
      </c>
      <c r="C81" s="4" t="inlineStr">
        <is>
          <t xml:space="preserve"> </t>
        </is>
      </c>
    </row>
    <row r="82">
      <c r="A82" s="4" t="inlineStr">
        <is>
          <t>Paid-In-Kind Interest Capitalized</t>
        </is>
      </c>
      <c r="B82" s="6" t="n">
        <v>435701</v>
      </c>
      <c r="C82" s="4" t="inlineStr">
        <is>
          <t xml:space="preserve"> </t>
        </is>
      </c>
    </row>
    <row r="83">
      <c r="A83" s="4" t="inlineStr">
        <is>
          <t>Net Effect on Debt from Extinguishment</t>
        </is>
      </c>
      <c r="B83" s="4" t="inlineStr">
        <is>
          <t xml:space="preserve"> </t>
        </is>
      </c>
    </row>
    <row r="84">
      <c r="A84" s="4" t="inlineStr">
        <is>
          <t>Equity Component of Debt - New and Amended</t>
        </is>
      </c>
      <c r="B84" s="6" t="n">
        <v>-7694405</v>
      </c>
      <c r="C84" s="4" t="inlineStr">
        <is>
          <t xml:space="preserve"> </t>
        </is>
      </c>
    </row>
    <row r="85">
      <c r="A85" s="4" t="inlineStr">
        <is>
          <t>Cash Paid for Debt Issuance Costs</t>
        </is>
      </c>
      <c r="B85" s="6" t="n">
        <v>-200000</v>
      </c>
      <c r="C85" s="4" t="inlineStr">
        <is>
          <t xml:space="preserve"> </t>
        </is>
      </c>
    </row>
    <row r="86">
      <c r="A86" s="4" t="inlineStr">
        <is>
          <t>Amortization of Debt Discounts</t>
        </is>
      </c>
      <c r="B86" s="6" t="n">
        <v>1539902</v>
      </c>
      <c r="C86" s="4" t="inlineStr">
        <is>
          <t xml:space="preserve"> </t>
        </is>
      </c>
    </row>
    <row r="87">
      <c r="A87" s="4" t="inlineStr">
        <is>
          <t>Balance at ending of period Notes payables</t>
        </is>
      </c>
      <c r="B87" s="6" t="n">
        <v>4081198</v>
      </c>
      <c r="C87" s="4" t="inlineStr">
        <is>
          <t xml:space="preserve"> </t>
        </is>
      </c>
    </row>
    <row r="88">
      <c r="A88" s="4" t="inlineStr">
        <is>
          <t>Amendment Fee Notes [Member]</t>
        </is>
      </c>
    </row>
    <row r="89">
      <c r="A89" s="4" t="inlineStr">
        <is>
          <t>Balance at beginning of period Notes payables</t>
        </is>
      </c>
      <c r="B89" s="6" t="n">
        <v>18964600</v>
      </c>
      <c r="C89" s="4" t="inlineStr">
        <is>
          <t xml:space="preserve"> </t>
        </is>
      </c>
    </row>
    <row r="90">
      <c r="A90" s="4" t="inlineStr">
        <is>
          <t>Cash additions</t>
        </is>
      </c>
      <c r="B90" s="4" t="inlineStr">
        <is>
          <t xml:space="preserve"> </t>
        </is>
      </c>
      <c r="C90" s="4" t="inlineStr">
        <is>
          <t xml:space="preserve"> </t>
        </is>
      </c>
    </row>
    <row r="91">
      <c r="A91" s="4" t="inlineStr">
        <is>
          <t>Repayments</t>
        </is>
      </c>
      <c r="B91" s="4" t="inlineStr">
        <is>
          <t xml:space="preserve"> </t>
        </is>
      </c>
    </row>
    <row r="92">
      <c r="A92" s="4" t="inlineStr">
        <is>
          <t>Principal Reallocation</t>
        </is>
      </c>
      <c r="B92" s="6" t="n">
        <v>-2395</v>
      </c>
    </row>
    <row r="93">
      <c r="A93" s="4" t="inlineStr">
        <is>
          <t>Fees Capitalized to Debt Related to Debt Modifications</t>
        </is>
      </c>
      <c r="B93" s="4" t="inlineStr">
        <is>
          <t xml:space="preserve"> </t>
        </is>
      </c>
      <c r="C93" s="6" t="n">
        <v>18750000</v>
      </c>
    </row>
    <row r="94">
      <c r="A94" s="4" t="inlineStr">
        <is>
          <t>Paid-In-Kind Interest Capitalized</t>
        </is>
      </c>
      <c r="B94" s="6" t="n">
        <v>2202363</v>
      </c>
      <c r="C94" s="6" t="n">
        <v>673593</v>
      </c>
    </row>
    <row r="95">
      <c r="A95" s="4" t="inlineStr">
        <is>
          <t>Net Effect on Debt from Extinguishment</t>
        </is>
      </c>
      <c r="B95" s="6" t="n">
        <v>455792</v>
      </c>
    </row>
    <row r="96">
      <c r="A96" s="4" t="inlineStr">
        <is>
          <t>Equity Component of Debt - New and Amended</t>
        </is>
      </c>
      <c r="B96" s="6" t="n">
        <v>-4337438</v>
      </c>
      <c r="C96" s="6" t="n">
        <v>-511900</v>
      </c>
    </row>
    <row r="97">
      <c r="A97" s="4" t="inlineStr">
        <is>
          <t>Cash Paid for Debt Issuance Costs</t>
        </is>
      </c>
      <c r="B97" s="4" t="inlineStr">
        <is>
          <t xml:space="preserve"> </t>
        </is>
      </c>
      <c r="C97" s="4" t="inlineStr">
        <is>
          <t xml:space="preserve"> </t>
        </is>
      </c>
    </row>
    <row r="98">
      <c r="A98" s="4" t="inlineStr">
        <is>
          <t>Amortization of Debt Discounts</t>
        </is>
      </c>
      <c r="B98" s="6" t="n">
        <v>1690108</v>
      </c>
      <c r="C98" s="6" t="n">
        <v>52907</v>
      </c>
    </row>
    <row r="99">
      <c r="A99" s="4" t="inlineStr">
        <is>
          <t>Balance at ending of period Notes payables</t>
        </is>
      </c>
      <c r="B99" s="6" t="n">
        <v>18973030</v>
      </c>
      <c r="C99" s="6" t="n">
        <v>18964600</v>
      </c>
    </row>
    <row r="100">
      <c r="A100" s="4" t="inlineStr">
        <is>
          <t>Restatement Fee Notes [Member]</t>
        </is>
      </c>
    </row>
    <row r="101">
      <c r="A101" s="4" t="inlineStr">
        <is>
          <t>Balance at beginning of period Notes payables</t>
        </is>
      </c>
      <c r="B101" s="6" t="n">
        <v>7082065</v>
      </c>
      <c r="C101" s="4" t="inlineStr">
        <is>
          <t xml:space="preserve"> </t>
        </is>
      </c>
    </row>
    <row r="102">
      <c r="A102" s="4" t="inlineStr">
        <is>
          <t>Cash additions</t>
        </is>
      </c>
      <c r="B102" s="4" t="inlineStr">
        <is>
          <t xml:space="preserve"> </t>
        </is>
      </c>
      <c r="C102" s="4" t="inlineStr">
        <is>
          <t xml:space="preserve"> </t>
        </is>
      </c>
    </row>
    <row r="103">
      <c r="A103" s="4" t="inlineStr">
        <is>
          <t>Repayments</t>
        </is>
      </c>
      <c r="B103" s="4" t="inlineStr">
        <is>
          <t xml:space="preserve"> </t>
        </is>
      </c>
    </row>
    <row r="104">
      <c r="A104" s="4" t="inlineStr">
        <is>
          <t>Principal Reallocation</t>
        </is>
      </c>
      <c r="B104" s="6" t="n">
        <v>-24084</v>
      </c>
    </row>
    <row r="105">
      <c r="A105" s="4" t="inlineStr">
        <is>
          <t>Fees Capitalized to Debt Related to Debt Modifications</t>
        </is>
      </c>
      <c r="B105" s="4" t="inlineStr">
        <is>
          <t xml:space="preserve"> </t>
        </is>
      </c>
      <c r="C105" s="6" t="n">
        <v>8199863</v>
      </c>
    </row>
    <row r="106">
      <c r="A106" s="4" t="inlineStr">
        <is>
          <t>Paid-In-Kind Interest Capitalized</t>
        </is>
      </c>
      <c r="B106" s="6" t="n">
        <v>928886</v>
      </c>
      <c r="C106" s="4" t="inlineStr">
        <is>
          <t xml:space="preserve"> </t>
        </is>
      </c>
    </row>
    <row r="107">
      <c r="A107" s="4" t="inlineStr">
        <is>
          <t>Net Effect on Debt from Extinguishment</t>
        </is>
      </c>
      <c r="B107" s="6" t="n">
        <v>630758</v>
      </c>
    </row>
    <row r="108">
      <c r="A108" s="4" t="inlineStr">
        <is>
          <t>Equity Component of Debt - New and Amended</t>
        </is>
      </c>
      <c r="B108" s="6" t="n">
        <v>-4551977</v>
      </c>
      <c r="C108" s="6" t="n">
        <v>-1245676</v>
      </c>
    </row>
    <row r="109">
      <c r="A109" s="4" t="inlineStr">
        <is>
          <t>Cash Paid for Debt Issuance Costs</t>
        </is>
      </c>
      <c r="B109" s="4" t="inlineStr">
        <is>
          <t xml:space="preserve"> </t>
        </is>
      </c>
      <c r="C109" s="4" t="inlineStr">
        <is>
          <t xml:space="preserve"> </t>
        </is>
      </c>
    </row>
    <row r="110">
      <c r="A110" s="4" t="inlineStr">
        <is>
          <t>Amortization of Debt Discounts</t>
        </is>
      </c>
      <c r="B110" s="6" t="n">
        <v>1800653</v>
      </c>
      <c r="C110" s="6" t="n">
        <v>127878</v>
      </c>
    </row>
    <row r="111">
      <c r="A111" s="4" t="inlineStr">
        <is>
          <t>Balance at ending of period Notes payables</t>
        </is>
      </c>
      <c r="B111" s="6" t="n">
        <v>5866301</v>
      </c>
      <c r="C111" s="6" t="n">
        <v>7082065</v>
      </c>
    </row>
    <row r="112">
      <c r="A112" s="4" t="inlineStr">
        <is>
          <t>2nd Restatement Fee Notes [Member]</t>
        </is>
      </c>
    </row>
    <row r="113">
      <c r="A113" s="4" t="inlineStr">
        <is>
          <t>Balance at beginning of period Notes payables</t>
        </is>
      </c>
      <c r="B113" s="4" t="inlineStr">
        <is>
          <t xml:space="preserve"> </t>
        </is>
      </c>
      <c r="C113" s="4" t="inlineStr">
        <is>
          <t xml:space="preserve"> </t>
        </is>
      </c>
    </row>
    <row r="114">
      <c r="A114" s="4" t="inlineStr">
        <is>
          <t>Cash additions</t>
        </is>
      </c>
      <c r="B114" s="4" t="inlineStr">
        <is>
          <t xml:space="preserve"> </t>
        </is>
      </c>
      <c r="C114" s="4" t="inlineStr">
        <is>
          <t xml:space="preserve"> </t>
        </is>
      </c>
    </row>
    <row r="115">
      <c r="A115" s="4" t="inlineStr">
        <is>
          <t>Repayments</t>
        </is>
      </c>
      <c r="B115" s="4" t="inlineStr">
        <is>
          <t xml:space="preserve"> </t>
        </is>
      </c>
    </row>
    <row r="116">
      <c r="A116" s="4" t="inlineStr">
        <is>
          <t>Principal Reallocation</t>
        </is>
      </c>
      <c r="B116" s="6" t="n">
        <v>-148646</v>
      </c>
    </row>
    <row r="117">
      <c r="A117" s="4" t="inlineStr">
        <is>
          <t>Fees Capitalized to Debt Related to Debt Modifications</t>
        </is>
      </c>
      <c r="B117" s="4" t="inlineStr">
        <is>
          <t xml:space="preserve"> </t>
        </is>
      </c>
      <c r="C117" s="4" t="inlineStr">
        <is>
          <t xml:space="preserve"> </t>
        </is>
      </c>
    </row>
    <row r="118">
      <c r="A118" s="4" t="inlineStr">
        <is>
          <t>Paid-In-Kind Interest Capitalized</t>
        </is>
      </c>
      <c r="B118" s="6" t="n">
        <v>170630</v>
      </c>
      <c r="C118" s="4" t="inlineStr">
        <is>
          <t xml:space="preserve"> </t>
        </is>
      </c>
    </row>
    <row r="119">
      <c r="A119" s="4" t="inlineStr">
        <is>
          <t>Net Effect on Debt from Extinguishment</t>
        </is>
      </c>
      <c r="B119" s="6" t="n">
        <v>2000000</v>
      </c>
    </row>
    <row r="120">
      <c r="A120" s="4" t="inlineStr">
        <is>
          <t>Equity Component of Debt - New and Amended</t>
        </is>
      </c>
      <c r="B120" s="4" t="inlineStr">
        <is>
          <t xml:space="preserve"> </t>
        </is>
      </c>
      <c r="C120" s="4" t="inlineStr">
        <is>
          <t xml:space="preserve"> </t>
        </is>
      </c>
    </row>
    <row r="121">
      <c r="A121" s="4" t="inlineStr">
        <is>
          <t>Cash Paid for Debt Issuance Costs</t>
        </is>
      </c>
      <c r="B121" s="4" t="inlineStr">
        <is>
          <t xml:space="preserve"> </t>
        </is>
      </c>
      <c r="C121" s="4" t="inlineStr">
        <is>
          <t xml:space="preserve"> </t>
        </is>
      </c>
    </row>
    <row r="122">
      <c r="A122" s="4" t="inlineStr">
        <is>
          <t>Amortization of Debt Discounts</t>
        </is>
      </c>
      <c r="B122" s="6" t="n">
        <v>1256</v>
      </c>
      <c r="C122" s="4" t="inlineStr">
        <is>
          <t xml:space="preserve"> </t>
        </is>
      </c>
    </row>
    <row r="123">
      <c r="A123" s="4" t="inlineStr">
        <is>
          <t>Balance at ending of period Notes payables</t>
        </is>
      </c>
      <c r="B123" s="6" t="n">
        <v>2023240</v>
      </c>
      <c r="C123" s="4" t="inlineStr">
        <is>
          <t xml:space="preserve"> </t>
        </is>
      </c>
    </row>
    <row r="124">
      <c r="A124" s="4" t="inlineStr">
        <is>
          <t>Senior Secured Convertible, Total [Member]</t>
        </is>
      </c>
    </row>
    <row r="125">
      <c r="A125" s="4" t="inlineStr">
        <is>
          <t>Balance at beginning of period Notes payables</t>
        </is>
      </c>
      <c r="B125" s="6" t="n">
        <v>166368463</v>
      </c>
      <c r="C125" s="6" t="n">
        <v>86855415</v>
      </c>
    </row>
    <row r="126">
      <c r="A126" s="4" t="inlineStr">
        <is>
          <t>Cash additions</t>
        </is>
      </c>
      <c r="B126" s="6" t="n">
        <v>16357691</v>
      </c>
      <c r="C126" s="6" t="n">
        <v>50234282</v>
      </c>
    </row>
    <row r="127">
      <c r="A127" s="4" t="inlineStr">
        <is>
          <t>Repayments</t>
        </is>
      </c>
      <c r="B127" s="6" t="n">
        <v>-8000000</v>
      </c>
    </row>
    <row r="128">
      <c r="A128" s="4" t="inlineStr">
        <is>
          <t>Principal Reallocation</t>
        </is>
      </c>
      <c r="B128" s="4" t="inlineStr">
        <is>
          <t xml:space="preserve"> </t>
        </is>
      </c>
    </row>
    <row r="129">
      <c r="A129" s="4" t="inlineStr">
        <is>
          <t>Fees Capitalized to Debt Related to Debt Modifications</t>
        </is>
      </c>
      <c r="B129" s="6" t="n">
        <v>-1405691</v>
      </c>
      <c r="C129" s="6" t="n">
        <v>26949863</v>
      </c>
    </row>
    <row r="130">
      <c r="A130" s="4" t="inlineStr">
        <is>
          <t>Paid-In-Kind Interest Capitalized</t>
        </is>
      </c>
      <c r="B130" s="6" t="n">
        <v>21961196</v>
      </c>
      <c r="C130" s="6" t="n">
        <v>10247255</v>
      </c>
    </row>
    <row r="131">
      <c r="A131" s="4" t="inlineStr">
        <is>
          <t>Net Effect on Debt from Extinguishment</t>
        </is>
      </c>
      <c r="B131" s="6" t="n">
        <v>11073362</v>
      </c>
    </row>
    <row r="132">
      <c r="A132" s="4" t="inlineStr">
        <is>
          <t>Equity Component of Debt - New and Amended</t>
        </is>
      </c>
      <c r="B132" s="6" t="n">
        <v>-56150973</v>
      </c>
      <c r="C132" s="6" t="n">
        <v>-8287146</v>
      </c>
    </row>
    <row r="133">
      <c r="A133" s="4" t="inlineStr">
        <is>
          <t>Cash Paid for Debt Issuance Costs</t>
        </is>
      </c>
      <c r="B133" s="6" t="n">
        <v>-375000</v>
      </c>
      <c r="C133" s="6" t="n">
        <v>-1798122</v>
      </c>
    </row>
    <row r="134">
      <c r="A134" s="4" t="inlineStr">
        <is>
          <t>Amortization of Debt Discounts</t>
        </is>
      </c>
      <c r="B134" s="6" t="n">
        <v>20992345</v>
      </c>
      <c r="C134" s="6" t="n">
        <v>2166916</v>
      </c>
    </row>
    <row r="135">
      <c r="A135" s="4" t="inlineStr">
        <is>
          <t>Balance at ending of period Notes payables</t>
        </is>
      </c>
      <c r="B135" s="5" t="n">
        <v>170821393</v>
      </c>
      <c r="C135" s="5" t="n">
        <v>16636846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s>
  <sheetData>
    <row r="1">
      <c r="A1" s="1" t="inlineStr">
        <is>
          <t>SENIOR SECURED CONVERTIBLE CREDIT FACILITY (Details Narrative ) - USD ($)</t>
        </is>
      </c>
      <c r="B1" s="2" t="inlineStr">
        <is>
          <t>Sep. 14, 2020</t>
        </is>
      </c>
      <c r="C1" s="2" t="inlineStr">
        <is>
          <t>Aug. 12, 2019</t>
        </is>
      </c>
      <c r="D1" s="2" t="inlineStr">
        <is>
          <t>Jul. 12, 2019</t>
        </is>
      </c>
      <c r="E1" s="2" t="inlineStr">
        <is>
          <t>Dec. 17, 2020</t>
        </is>
      </c>
      <c r="F1" s="2" t="inlineStr">
        <is>
          <t>Nov. 20, 2020</t>
        </is>
      </c>
      <c r="G1" s="2" t="inlineStr">
        <is>
          <t>Oct. 30, 2020</t>
        </is>
      </c>
      <c r="H1" s="2" t="inlineStr">
        <is>
          <t>Sep. 16, 2020</t>
        </is>
      </c>
      <c r="I1" s="2" t="inlineStr">
        <is>
          <t>Mar. 27, 2020</t>
        </is>
      </c>
      <c r="J1" s="2" t="inlineStr">
        <is>
          <t>Oct. 29, 2019</t>
        </is>
      </c>
      <c r="K1" s="2" t="inlineStr">
        <is>
          <t>Jun. 29, 2019</t>
        </is>
      </c>
      <c r="L1" s="2" t="inlineStr">
        <is>
          <t>Mar. 22, 2019</t>
        </is>
      </c>
      <c r="M1" s="2" t="inlineStr">
        <is>
          <t>Mar. 27, 2021</t>
        </is>
      </c>
      <c r="N1" s="2" t="inlineStr">
        <is>
          <t>Jun. 26, 2021</t>
        </is>
      </c>
      <c r="O1" s="2" t="inlineStr">
        <is>
          <t>Jun. 27, 2020</t>
        </is>
      </c>
      <c r="P1" s="2" t="inlineStr">
        <is>
          <t>Jul. 12, 2021</t>
        </is>
      </c>
    </row>
    <row r="2">
      <c r="A2" s="4" t="inlineStr">
        <is>
          <t>Conversion price</t>
        </is>
      </c>
      <c r="B2" s="7" t="n">
        <v>0.2</v>
      </c>
      <c r="H2" s="7" t="n">
        <v>0.17</v>
      </c>
    </row>
    <row r="3">
      <c r="A3" s="4" t="inlineStr">
        <is>
          <t>Convertible notes</t>
        </is>
      </c>
      <c r="B3" s="5" t="n">
        <v>468564</v>
      </c>
      <c r="N3" s="5" t="n">
        <v>32744770</v>
      </c>
    </row>
    <row r="4">
      <c r="A4" s="4" t="inlineStr">
        <is>
          <t>Share price</t>
        </is>
      </c>
      <c r="N4" s="7" t="n">
        <v>0.33</v>
      </c>
    </row>
    <row r="5">
      <c r="A5" s="4" t="inlineStr">
        <is>
          <t>Secured convertible notes</t>
        </is>
      </c>
      <c r="B5" s="5" t="n">
        <v>5000000</v>
      </c>
      <c r="N5" s="5" t="n">
        <v>6723954</v>
      </c>
    </row>
    <row r="6">
      <c r="A6" s="4" t="inlineStr">
        <is>
          <t>Loss on Extinguishment of Debt</t>
        </is>
      </c>
      <c r="N6" s="6" t="n">
        <v>16142113</v>
      </c>
      <c r="O6" s="5" t="n">
        <v>43800931</v>
      </c>
    </row>
    <row r="7">
      <c r="A7" s="4" t="inlineStr">
        <is>
          <t>Description of Note</t>
        </is>
      </c>
      <c r="I7" s="4" t="inlineStr">
        <is>
          <t>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row>
    <row r="8">
      <c r="A8" s="4" t="inlineStr">
        <is>
          <t>Fair value of warrant issued</t>
        </is>
      </c>
      <c r="N8" s="6" t="n">
        <v>799949</v>
      </c>
    </row>
    <row r="9">
      <c r="A9" s="4" t="inlineStr">
        <is>
          <t>Issuance of subordinate voting share, amount</t>
        </is>
      </c>
      <c r="N9" s="5" t="n">
        <v>28885912</v>
      </c>
      <c r="O9" s="6" t="n">
        <v>50193938</v>
      </c>
    </row>
    <row r="10">
      <c r="A10" s="4" t="inlineStr">
        <is>
          <t>Incremental advance</t>
        </is>
      </c>
      <c r="I10" s="5" t="n">
        <v>100000000</v>
      </c>
    </row>
    <row r="11">
      <c r="A11" s="4" t="inlineStr">
        <is>
          <t>Incremental replacement warrants issued, amount</t>
        </is>
      </c>
      <c r="I11" s="6" t="n">
        <v>135000000</v>
      </c>
    </row>
    <row r="12">
      <c r="A12" s="4" t="inlineStr">
        <is>
          <t>Loss on extinguishment of debt</t>
        </is>
      </c>
      <c r="I12" s="6" t="n">
        <v>10706883</v>
      </c>
    </row>
    <row r="13">
      <c r="A13" s="4" t="inlineStr">
        <is>
          <t>Warrants exercise price</t>
        </is>
      </c>
      <c r="G13" s="7" t="n">
        <v>0.2</v>
      </c>
      <c r="H13" s="8" t="n">
        <v>0.2</v>
      </c>
      <c r="N13" s="7" t="n">
        <v>0.6</v>
      </c>
    </row>
    <row r="14">
      <c r="A14" s="4" t="inlineStr">
        <is>
          <t>Warrants exercisable, per share</t>
        </is>
      </c>
      <c r="N14" s="7" t="n">
        <v>0.34</v>
      </c>
    </row>
    <row r="15">
      <c r="A15" s="4" t="inlineStr">
        <is>
          <t>GGP [Member]</t>
        </is>
      </c>
    </row>
    <row r="16">
      <c r="A16" s="4" t="inlineStr">
        <is>
          <t>Loss on Extinguishment of Debt</t>
        </is>
      </c>
      <c r="N16" s="5" t="n">
        <v>-10129655</v>
      </c>
    </row>
    <row r="17">
      <c r="A17" s="4" t="inlineStr">
        <is>
          <t>November 1, 2020 [Member]</t>
        </is>
      </c>
    </row>
    <row r="18">
      <c r="A18" s="4" t="inlineStr">
        <is>
          <t>Amount of borrowing under convertible facility</t>
        </is>
      </c>
      <c r="N18" s="5" t="n">
        <v>8000000</v>
      </c>
    </row>
    <row r="19">
      <c r="A19" s="4" t="inlineStr">
        <is>
          <t>Loss on Extinguishment of Debt</t>
        </is>
      </c>
      <c r="M19" s="5" t="n">
        <v>943706</v>
      </c>
    </row>
    <row r="20">
      <c r="A20" s="4" t="inlineStr">
        <is>
          <t>MM CAN USA [Member]</t>
        </is>
      </c>
    </row>
    <row r="21">
      <c r="A21" s="4" t="inlineStr">
        <is>
          <t>Secured convertible notes</t>
        </is>
      </c>
      <c r="L21" s="5" t="n">
        <v>250000000</v>
      </c>
    </row>
    <row r="22">
      <c r="A22" s="4" t="inlineStr">
        <is>
          <t>Description of Note</t>
        </is>
      </c>
      <c r="L22" s="4" t="inlineStr">
        <is>
          <t>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23">
      <c r="A23" s="4" t="inlineStr">
        <is>
          <t>Proceeds from convertible debt</t>
        </is>
      </c>
      <c r="L23" s="5" t="n">
        <v>100000000</v>
      </c>
    </row>
    <row r="24">
      <c r="A24" s="4" t="inlineStr">
        <is>
          <t>GGP [Member]</t>
        </is>
      </c>
    </row>
    <row r="25">
      <c r="A25" s="4" t="inlineStr">
        <is>
          <t>Exercise price</t>
        </is>
      </c>
      <c r="B25" s="7" t="n">
        <v>0.2</v>
      </c>
      <c r="C25" s="7" t="n">
        <v>2.95</v>
      </c>
    </row>
    <row r="26">
      <c r="A26" s="4" t="inlineStr">
        <is>
          <t>Conversion price</t>
        </is>
      </c>
      <c r="B26" s="9" t="n">
        <v>0.2</v>
      </c>
      <c r="C26" s="7" t="n">
        <v>1.28</v>
      </c>
    </row>
    <row r="27">
      <c r="A27" s="4" t="inlineStr">
        <is>
          <t>Secured convertible notes</t>
        </is>
      </c>
      <c r="B27" s="5" t="n">
        <v>5000000</v>
      </c>
      <c r="I27" s="5" t="n">
        <v>187500</v>
      </c>
      <c r="L27" s="5" t="n">
        <v>250000000</v>
      </c>
    </row>
    <row r="28">
      <c r="A28" s="4" t="inlineStr">
        <is>
          <t>Loss on Extinguishment of Debt</t>
        </is>
      </c>
      <c r="C28" s="5" t="n">
        <v>31816659</v>
      </c>
    </row>
    <row r="29">
      <c r="A29" s="4" t="inlineStr">
        <is>
          <t>Description of Note</t>
        </is>
      </c>
      <c r="B29" s="4" t="inlineStr">
        <is>
          <t>The conversion price for 5.0% of the existing Notes outstanding prior to Tranche 4 and Incremental Advance (including paid-in-kind interest accrued on such Notes), being 5.0% of an aggregate principal amount of $170,729,923, was amended to $0.20 per share.</t>
        </is>
      </c>
      <c r="I29" s="4" t="inlineStr">
        <is>
          <t>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t>
        </is>
      </c>
      <c r="L29" s="4" t="inlineStr">
        <is>
          <t>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t>
        </is>
      </c>
    </row>
    <row r="30">
      <c r="A30" s="4" t="inlineStr">
        <is>
          <t>Warrant Issued</t>
        </is>
      </c>
      <c r="B30" s="6" t="n">
        <v>25000000</v>
      </c>
    </row>
    <row r="31">
      <c r="A31" s="4" t="inlineStr">
        <is>
          <t>Cancelled Shares</t>
        </is>
      </c>
      <c r="B31" s="6" t="n">
        <v>1080255</v>
      </c>
    </row>
    <row r="32">
      <c r="A32" s="4" t="inlineStr">
        <is>
          <t>Warrants replaced</t>
        </is>
      </c>
      <c r="B32" s="6" t="n">
        <v>16875001</v>
      </c>
    </row>
    <row r="33">
      <c r="A33" s="4" t="inlineStr">
        <is>
          <t>Withdrawal of money</t>
        </is>
      </c>
      <c r="C33" s="6" t="n">
        <v>12500000000</v>
      </c>
    </row>
    <row r="34">
      <c r="A34" s="4" t="inlineStr">
        <is>
          <t>Shares Issued for Debt Issuance Costs</t>
        </is>
      </c>
      <c r="C34" s="6" t="n">
        <v>18750000</v>
      </c>
    </row>
    <row r="35">
      <c r="A35" s="4" t="inlineStr">
        <is>
          <t>Advance fees, percentage</t>
        </is>
      </c>
      <c r="I35" s="4" t="inlineStr">
        <is>
          <t>1.50%</t>
        </is>
      </c>
    </row>
    <row r="36">
      <c r="A36" s="4" t="inlineStr">
        <is>
          <t>Tranche 4 [Member]</t>
        </is>
      </c>
    </row>
    <row r="37">
      <c r="A37" s="4" t="inlineStr">
        <is>
          <t>Conversion price</t>
        </is>
      </c>
      <c r="N37" s="5" t="n">
        <v>47100000</v>
      </c>
    </row>
    <row r="38">
      <c r="A38" s="4" t="inlineStr">
        <is>
          <t>Principal amount</t>
        </is>
      </c>
      <c r="N38" s="5" t="n">
        <v>168100000</v>
      </c>
    </row>
    <row r="39">
      <c r="A39" s="4" t="inlineStr">
        <is>
          <t>Share price</t>
        </is>
      </c>
      <c r="N39" s="7" t="n">
        <v>0.17</v>
      </c>
    </row>
    <row r="40">
      <c r="A40" s="4" t="inlineStr">
        <is>
          <t>Warrant outstanding</t>
        </is>
      </c>
      <c r="N40" s="6" t="n">
        <v>16800000</v>
      </c>
    </row>
    <row r="41">
      <c r="A41" s="4" t="inlineStr">
        <is>
          <t>Number of share exchanged</t>
        </is>
      </c>
      <c r="N41" s="6" t="n">
        <v>41967832</v>
      </c>
    </row>
    <row r="42">
      <c r="A42" s="4" t="inlineStr">
        <is>
          <t>Warrant Issued</t>
        </is>
      </c>
      <c r="N42" s="6" t="n">
        <v>2160507</v>
      </c>
    </row>
    <row r="43">
      <c r="A43" s="4" t="inlineStr">
        <is>
          <t>Description Of Amendments</t>
        </is>
      </c>
      <c r="I43" s="4" t="inlineStr">
        <is>
          <t>The maximum funding capacity under the Convertible Facility, as amended on March 27, 2020 is $285,000,000 of which $135,000,000 had been drawn down in prior tranches. The final $25,000,000 is subject to acceptance by the Company</t>
        </is>
      </c>
    </row>
    <row r="44">
      <c r="A44" s="4" t="inlineStr">
        <is>
          <t>Withdrawal of money</t>
        </is>
      </c>
      <c r="C44" s="6" t="n">
        <v>75000000</v>
      </c>
      <c r="I44" s="5" t="n">
        <v>150000000</v>
      </c>
      <c r="J44" s="5" t="n">
        <v>115000000</v>
      </c>
    </row>
    <row r="45">
      <c r="A45" s="4" t="inlineStr">
        <is>
          <t>Shares Issued for Debt Issuance Costs</t>
        </is>
      </c>
      <c r="N45" s="5" t="n">
        <v>937127</v>
      </c>
    </row>
    <row r="46">
      <c r="A46" s="4" t="inlineStr">
        <is>
          <t>Amendment Description</t>
        </is>
      </c>
      <c r="N46" s="4" t="inlineStr">
        <is>
          <t>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t>
        </is>
      </c>
    </row>
    <row r="47">
      <c r="A47" s="4" t="inlineStr">
        <is>
          <t>Warrants exercise price</t>
        </is>
      </c>
      <c r="E47" s="7" t="n">
        <v>0.18</v>
      </c>
      <c r="N47" s="7" t="n">
        <v>0.16</v>
      </c>
    </row>
    <row r="48">
      <c r="A48" s="4" t="inlineStr">
        <is>
          <t>Tranche 4 [Member] | Minimum [Member]</t>
        </is>
      </c>
    </row>
    <row r="49">
      <c r="A49" s="4" t="inlineStr">
        <is>
          <t>Exercise price</t>
        </is>
      </c>
      <c r="I49" s="7" t="n">
        <v>0.2</v>
      </c>
    </row>
    <row r="50">
      <c r="A50" s="4" t="inlineStr">
        <is>
          <t>Tranche 4 [Member] | Maximum [Member]</t>
        </is>
      </c>
    </row>
    <row r="51">
      <c r="A51" s="4" t="inlineStr">
        <is>
          <t>Exercise price</t>
        </is>
      </c>
      <c r="I51" s="7" t="n">
        <v>0.4</v>
      </c>
    </row>
    <row r="52">
      <c r="A52" s="4" t="inlineStr">
        <is>
          <t>Tranche 3 [Member]</t>
        </is>
      </c>
    </row>
    <row r="53">
      <c r="A53" s="4" t="inlineStr">
        <is>
          <t>Exercise price</t>
        </is>
      </c>
      <c r="D53" s="7" t="n">
        <v>3.16</v>
      </c>
    </row>
    <row r="54">
      <c r="A54" s="4" t="inlineStr">
        <is>
          <t>Warrant Issued</t>
        </is>
      </c>
      <c r="P54" s="6" t="n">
        <v>3708772</v>
      </c>
    </row>
    <row r="55">
      <c r="A55" s="4" t="inlineStr">
        <is>
          <t>Additional Warrant Issued</t>
        </is>
      </c>
      <c r="P55" s="5" t="n">
        <v>107142100</v>
      </c>
    </row>
    <row r="56">
      <c r="A56" s="4" t="inlineStr">
        <is>
          <t>Exercise price of additional warrant issued</t>
        </is>
      </c>
      <c r="D56" s="8" t="n">
        <v>1.17</v>
      </c>
    </row>
    <row r="57">
      <c r="A57" s="4" t="inlineStr">
        <is>
          <t>Withdrawal of money</t>
        </is>
      </c>
      <c r="C57" s="5" t="n">
        <v>50000000</v>
      </c>
      <c r="J57" s="5" t="n">
        <v>10000000</v>
      </c>
    </row>
    <row r="58">
      <c r="A58" s="4" t="inlineStr">
        <is>
          <t>Warrants exercise price</t>
        </is>
      </c>
      <c r="F58" s="7" t="n">
        <v>0.17</v>
      </c>
    </row>
    <row r="59">
      <c r="A59" s="4" t="inlineStr">
        <is>
          <t>Tranche 2 [Member]</t>
        </is>
      </c>
    </row>
    <row r="60">
      <c r="A60" s="4" t="inlineStr">
        <is>
          <t>Exercise price</t>
        </is>
      </c>
      <c r="D60" s="7" t="n">
        <v>1.01</v>
      </c>
    </row>
    <row r="61">
      <c r="A61" s="4" t="inlineStr">
        <is>
          <t>Warrant Issued</t>
        </is>
      </c>
      <c r="D61" s="6" t="n">
        <v>2967708</v>
      </c>
    </row>
    <row r="62">
      <c r="A62" s="4" t="inlineStr">
        <is>
          <t>Additional Warrant Issued</t>
        </is>
      </c>
      <c r="D62" s="5" t="n">
        <v>85733600</v>
      </c>
    </row>
    <row r="63">
      <c r="A63" s="4" t="inlineStr">
        <is>
          <t>Exercise price of additional warrant issued</t>
        </is>
      </c>
      <c r="D63" s="7" t="n">
        <v>3.65</v>
      </c>
    </row>
    <row r="64">
      <c r="A64" s="4" t="inlineStr">
        <is>
          <t>Withdrawal of money</t>
        </is>
      </c>
      <c r="D64" s="5" t="n">
        <v>2500000000</v>
      </c>
    </row>
    <row r="65">
      <c r="A65" s="4" t="inlineStr">
        <is>
          <t>Warrants exercise price</t>
        </is>
      </c>
      <c r="H65" s="7" t="n">
        <v>0.17</v>
      </c>
    </row>
    <row r="66">
      <c r="A66" s="4" t="inlineStr">
        <is>
          <t>Tranche 1 [Member]</t>
        </is>
      </c>
    </row>
    <row r="67">
      <c r="A67" s="4" t="inlineStr">
        <is>
          <t>Exercise price</t>
        </is>
      </c>
      <c r="L67" s="7" t="n">
        <v>3.72</v>
      </c>
    </row>
    <row r="68">
      <c r="A68" s="4" t="inlineStr">
        <is>
          <t>Warrant Issued</t>
        </is>
      </c>
      <c r="L68" s="6" t="n">
        <v>10086066</v>
      </c>
    </row>
    <row r="69">
      <c r="A69" s="4" t="inlineStr">
        <is>
          <t>Additional Warrant Issued</t>
        </is>
      </c>
      <c r="L69" s="5" t="n">
        <v>42913752</v>
      </c>
    </row>
    <row r="70">
      <c r="A70" s="4" t="inlineStr">
        <is>
          <t>Exercise price of additional warrant issued</t>
        </is>
      </c>
      <c r="L70" s="7" t="n">
        <v>4.29</v>
      </c>
    </row>
    <row r="71">
      <c r="A71" s="4" t="inlineStr">
        <is>
          <t>Fair value of warrant issued</t>
        </is>
      </c>
      <c r="K71" s="5" t="n">
        <v>7548720</v>
      </c>
    </row>
    <row r="72">
      <c r="A72" s="4" t="inlineStr">
        <is>
          <t>Financing fees</t>
        </is>
      </c>
      <c r="K72" s="5" t="n">
        <v>2276757</v>
      </c>
    </row>
    <row r="73">
      <c r="A73" s="4" t="inlineStr">
        <is>
          <t>Issuance of subordinate voting share, shares</t>
        </is>
      </c>
      <c r="K73" s="6" t="n">
        <v>1748251</v>
      </c>
    </row>
    <row r="74">
      <c r="A74" s="4" t="inlineStr">
        <is>
          <t>Issuance of subordinate voting share, amount</t>
        </is>
      </c>
      <c r="K74" s="5" t="n">
        <v>3979119</v>
      </c>
    </row>
    <row r="75">
      <c r="A75" s="4" t="inlineStr">
        <is>
          <t>Withdrawal of money</t>
        </is>
      </c>
      <c r="N75" s="5" t="n">
        <v>165000000</v>
      </c>
      <c r="O75" s="5" t="n">
        <v>150000000</v>
      </c>
    </row>
    <row r="76">
      <c r="A76" s="4" t="inlineStr">
        <is>
          <t>Senior Secured Credit Facility [Member] | Warrants [Member]</t>
        </is>
      </c>
    </row>
    <row r="77">
      <c r="A77" s="4" t="inlineStr">
        <is>
          <t>Warrant cancelled</t>
        </is>
      </c>
      <c r="N77" s="6" t="n">
        <v>32451923</v>
      </c>
    </row>
    <row r="78">
      <c r="A78" s="4" t="inlineStr">
        <is>
          <t>Warrants exercisable, per share</t>
        </is>
      </c>
      <c r="N78" s="7" t="n">
        <v>0.26</v>
      </c>
    </row>
    <row r="79">
      <c r="A79" s="4" t="inlineStr">
        <is>
          <t>Senior Secured Credit Facility [Member] | Warrants1 [Member]</t>
        </is>
      </c>
    </row>
    <row r="80">
      <c r="A80" s="4" t="inlineStr">
        <is>
          <t>Warrant cancelled</t>
        </is>
      </c>
      <c r="N80" s="6" t="n">
        <v>6490385</v>
      </c>
    </row>
    <row r="81">
      <c r="A81" s="4" t="inlineStr">
        <is>
          <t>Warrants exercisable, per share</t>
        </is>
      </c>
      <c r="N81" s="7" t="n">
        <v>0.26</v>
      </c>
    </row>
    <row r="82">
      <c r="A82" s="4" t="inlineStr">
        <is>
          <t>Senior Secured Credit Facility [Member] | Warrants2 [Member]</t>
        </is>
      </c>
    </row>
    <row r="83">
      <c r="A83" s="4" t="inlineStr">
        <is>
          <t>Warrant cancelled</t>
        </is>
      </c>
      <c r="N83" s="6" t="n">
        <v>16875000</v>
      </c>
    </row>
    <row r="84">
      <c r="A84" s="4" t="inlineStr">
        <is>
          <t>Warrants exercisable, per share</t>
        </is>
      </c>
      <c r="N84" s="7" t="n">
        <v>0.2</v>
      </c>
    </row>
    <row r="85">
      <c r="A85" s="4" t="inlineStr">
        <is>
          <t>Senior Secured Credit Facility [Member] | Warrants3 [Member]</t>
        </is>
      </c>
    </row>
    <row r="86">
      <c r="A86" s="4" t="inlineStr">
        <is>
          <t>Warrant cancelled</t>
        </is>
      </c>
      <c r="N86" s="6" t="n">
        <v>41967832</v>
      </c>
    </row>
    <row r="87">
      <c r="A87" s="4" t="inlineStr">
        <is>
          <t>Warrants exercisable, per share</t>
        </is>
      </c>
      <c r="N87" s="7" t="n">
        <v>0.1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AREHOLDERS' EQUITY (Details) - shares</t>
        </is>
      </c>
      <c r="B1" s="2" t="inlineStr">
        <is>
          <t>12 Months Ended</t>
        </is>
      </c>
    </row>
    <row r="2">
      <c r="B2" s="2" t="inlineStr">
        <is>
          <t>Jun. 26, 2021</t>
        </is>
      </c>
      <c r="C2" s="2" t="inlineStr">
        <is>
          <t>Jun. 27, 2020</t>
        </is>
      </c>
    </row>
    <row r="3">
      <c r="A3" s="3" t="inlineStr">
        <is>
          <t>Class of Warrant or Right [Line Items]</t>
        </is>
      </c>
    </row>
    <row r="4">
      <c r="A4" s="4" t="inlineStr">
        <is>
          <t>Shares Issued for Exercise of Warrants</t>
        </is>
      </c>
      <c r="B4" s="6" t="n">
        <v>1622377</v>
      </c>
    </row>
    <row r="5">
      <c r="A5" s="4" t="inlineStr">
        <is>
          <t>MM CAN USA Class B Reedemable Units [Member]</t>
        </is>
      </c>
    </row>
    <row r="6">
      <c r="A6" s="3" t="inlineStr">
        <is>
          <t>Class of Warrant or Right [Line Items]</t>
        </is>
      </c>
    </row>
    <row r="7">
      <c r="A7" s="4" t="inlineStr">
        <is>
          <t>Shares issued and outstanding, Beginning of the period</t>
        </is>
      </c>
      <c r="B7" s="6" t="n">
        <v>236123851</v>
      </c>
      <c r="C7" s="6" t="n">
        <v>319193215</v>
      </c>
    </row>
    <row r="8">
      <c r="A8" s="4" t="inlineStr">
        <is>
          <t>Cancellation of Super Voting Shares</t>
        </is>
      </c>
      <c r="B8" s="4" t="inlineStr">
        <is>
          <t xml:space="preserve"> </t>
        </is>
      </c>
      <c r="C8" s="4" t="inlineStr">
        <is>
          <t xml:space="preserve"> </t>
        </is>
      </c>
    </row>
    <row r="9">
      <c r="A9" s="4" t="inlineStr">
        <is>
          <t>At-the-Market Equity Financing Program, net</t>
        </is>
      </c>
      <c r="C9" s="4" t="inlineStr">
        <is>
          <t xml:space="preserve"> </t>
        </is>
      </c>
    </row>
    <row r="10">
      <c r="A10" s="4" t="inlineStr">
        <is>
          <t>Shares Issued for Cash</t>
        </is>
      </c>
      <c r="B10" s="4" t="inlineStr">
        <is>
          <t xml:space="preserve"> </t>
        </is>
      </c>
      <c r="C10" s="4" t="inlineStr">
        <is>
          <t xml:space="preserve"> </t>
        </is>
      </c>
    </row>
    <row r="11">
      <c r="A11" s="4" t="inlineStr">
        <is>
          <t>Shares Issued to Settle Debt and Accrued Interest</t>
        </is>
      </c>
      <c r="B11" s="4" t="inlineStr">
        <is>
          <t xml:space="preserve"> </t>
        </is>
      </c>
      <c r="C11" s="4" t="inlineStr">
        <is>
          <t xml:space="preserve"> </t>
        </is>
      </c>
    </row>
    <row r="12">
      <c r="A12" s="4" t="inlineStr">
        <is>
          <t>Shares Issued to Settle Accounts Payable and Liabilities</t>
        </is>
      </c>
      <c r="B12" s="4" t="inlineStr">
        <is>
          <t xml:space="preserve"> </t>
        </is>
      </c>
      <c r="C12" s="4" t="inlineStr">
        <is>
          <t xml:space="preserve"> </t>
        </is>
      </c>
    </row>
    <row r="13">
      <c r="A13" s="4" t="inlineStr">
        <is>
          <t>Shares Issued to Settle Contingent Consideration</t>
        </is>
      </c>
      <c r="C13" s="4" t="inlineStr">
        <is>
          <t xml:space="preserve"> </t>
        </is>
      </c>
    </row>
    <row r="14">
      <c r="A14" s="4" t="inlineStr">
        <is>
          <t>Asset Acquisitions</t>
        </is>
      </c>
      <c r="C14" s="4" t="inlineStr">
        <is>
          <t xml:space="preserve"> </t>
        </is>
      </c>
    </row>
    <row r="15">
      <c r="A15" s="4" t="inlineStr">
        <is>
          <t>Redemption of MedMen Corp Redemable Shares</t>
        </is>
      </c>
      <c r="B15" s="6" t="n">
        <v>-175140972</v>
      </c>
      <c r="C15" s="6" t="n">
        <v>-83119182</v>
      </c>
    </row>
    <row r="16">
      <c r="A16" s="4" t="inlineStr">
        <is>
          <t>Shares Issued for Vested Restricted Stock Units</t>
        </is>
      </c>
      <c r="B16" s="4" t="inlineStr">
        <is>
          <t xml:space="preserve"> </t>
        </is>
      </c>
      <c r="C16" s="4" t="inlineStr">
        <is>
          <t xml:space="preserve"> </t>
        </is>
      </c>
    </row>
    <row r="17">
      <c r="A17" s="4" t="inlineStr">
        <is>
          <t>Shares Issued for Other Assets</t>
        </is>
      </c>
      <c r="C17" s="4" t="inlineStr">
        <is>
          <t xml:space="preserve"> </t>
        </is>
      </c>
    </row>
    <row r="18">
      <c r="A18" s="4" t="inlineStr">
        <is>
          <t>Shares Issued for Acquisition Costs</t>
        </is>
      </c>
      <c r="C18" s="4" t="inlineStr">
        <is>
          <t xml:space="preserve"> </t>
        </is>
      </c>
    </row>
    <row r="19">
      <c r="A19" s="4" t="inlineStr">
        <is>
          <t>Shares Issued for Business Acquisition</t>
        </is>
      </c>
      <c r="C19" s="4" t="inlineStr">
        <is>
          <t xml:space="preserve"> </t>
        </is>
      </c>
    </row>
    <row r="20">
      <c r="A20" s="4" t="inlineStr">
        <is>
          <t>Shares Issued for Exercise of Warrants</t>
        </is>
      </c>
      <c r="B20" s="6" t="n">
        <v>34229722</v>
      </c>
    </row>
    <row r="21">
      <c r="A21" s="4" t="inlineStr">
        <is>
          <t>Shares Issued for Conversion of Debt</t>
        </is>
      </c>
      <c r="B21" s="4" t="inlineStr">
        <is>
          <t xml:space="preserve"> </t>
        </is>
      </c>
    </row>
    <row r="22">
      <c r="A22" s="4" t="inlineStr">
        <is>
          <t>Stock Grant for Compensation</t>
        </is>
      </c>
      <c r="B22" s="4" t="inlineStr">
        <is>
          <t xml:space="preserve"> </t>
        </is>
      </c>
      <c r="C22" s="6" t="n">
        <v>49818</v>
      </c>
    </row>
    <row r="23">
      <c r="A23" s="4" t="inlineStr">
        <is>
          <t>Shares issued and outstanding, End of the period</t>
        </is>
      </c>
      <c r="B23" s="6" t="n">
        <v>95212601</v>
      </c>
      <c r="C23" s="6" t="n">
        <v>236123851</v>
      </c>
    </row>
    <row r="24">
      <c r="A24" s="4" t="inlineStr">
        <is>
          <t>MM Enterprises USA Common Units [Member]</t>
        </is>
      </c>
    </row>
    <row r="25">
      <c r="A25" s="3" t="inlineStr">
        <is>
          <t>Class of Warrant or Right [Line Items]</t>
        </is>
      </c>
    </row>
    <row r="26">
      <c r="A26" s="4" t="inlineStr">
        <is>
          <t>Shares issued and outstanding, Beginning of the period</t>
        </is>
      </c>
      <c r="B26" s="6" t="n">
        <v>725016</v>
      </c>
      <c r="C26" s="6" t="n">
        <v>725016</v>
      </c>
    </row>
    <row r="27">
      <c r="A27" s="4" t="inlineStr">
        <is>
          <t>Cancellation of Super Voting Shares</t>
        </is>
      </c>
      <c r="B27" s="4" t="inlineStr">
        <is>
          <t xml:space="preserve"> </t>
        </is>
      </c>
      <c r="C27" s="4" t="inlineStr">
        <is>
          <t xml:space="preserve"> </t>
        </is>
      </c>
    </row>
    <row r="28">
      <c r="A28" s="4" t="inlineStr">
        <is>
          <t>At-the-Market Equity Financing Program, net</t>
        </is>
      </c>
      <c r="C28" s="4" t="inlineStr">
        <is>
          <t xml:space="preserve"> </t>
        </is>
      </c>
    </row>
    <row r="29">
      <c r="A29" s="4" t="inlineStr">
        <is>
          <t>Shares Issued for Cash</t>
        </is>
      </c>
      <c r="B29" s="4" t="inlineStr">
        <is>
          <t xml:space="preserve"> </t>
        </is>
      </c>
      <c r="C29" s="4" t="inlineStr">
        <is>
          <t xml:space="preserve"> </t>
        </is>
      </c>
    </row>
    <row r="30">
      <c r="A30" s="4" t="inlineStr">
        <is>
          <t>Shares Issued to Settle Debt and Accrued Interest</t>
        </is>
      </c>
      <c r="B30" s="4" t="inlineStr">
        <is>
          <t xml:space="preserve"> </t>
        </is>
      </c>
      <c r="C30" s="4" t="inlineStr">
        <is>
          <t xml:space="preserve"> </t>
        </is>
      </c>
    </row>
    <row r="31">
      <c r="A31" s="4" t="inlineStr">
        <is>
          <t>Shares Issued to Settle Accounts Payable and Liabilities</t>
        </is>
      </c>
      <c r="B31" s="4" t="inlineStr">
        <is>
          <t xml:space="preserve"> </t>
        </is>
      </c>
      <c r="C31" s="4" t="inlineStr">
        <is>
          <t xml:space="preserve"> </t>
        </is>
      </c>
    </row>
    <row r="32">
      <c r="A32" s="4" t="inlineStr">
        <is>
          <t>Shares Issued to Settle Contingent Consideration</t>
        </is>
      </c>
      <c r="C32" s="4" t="inlineStr">
        <is>
          <t xml:space="preserve"> </t>
        </is>
      </c>
    </row>
    <row r="33">
      <c r="A33" s="4" t="inlineStr">
        <is>
          <t>Asset Acquisitions</t>
        </is>
      </c>
      <c r="C33" s="4" t="inlineStr">
        <is>
          <t xml:space="preserve"> </t>
        </is>
      </c>
    </row>
    <row r="34">
      <c r="A34" s="4" t="inlineStr">
        <is>
          <t>Redemption of MedMen Corp Redemable Shares</t>
        </is>
      </c>
      <c r="B34" s="4" t="inlineStr">
        <is>
          <t xml:space="preserve"> </t>
        </is>
      </c>
      <c r="C34" s="4" t="inlineStr">
        <is>
          <t xml:space="preserve"> </t>
        </is>
      </c>
    </row>
    <row r="35">
      <c r="A35" s="4" t="inlineStr">
        <is>
          <t>Shares Issued for Vested Restricted Stock Units</t>
        </is>
      </c>
      <c r="B35" s="4" t="inlineStr">
        <is>
          <t xml:space="preserve"> </t>
        </is>
      </c>
      <c r="C35" s="4" t="inlineStr">
        <is>
          <t xml:space="preserve"> </t>
        </is>
      </c>
    </row>
    <row r="36">
      <c r="A36" s="4" t="inlineStr">
        <is>
          <t>Shares Issued for Other Assets</t>
        </is>
      </c>
      <c r="C36" s="4" t="inlineStr">
        <is>
          <t xml:space="preserve"> </t>
        </is>
      </c>
    </row>
    <row r="37">
      <c r="A37" s="4" t="inlineStr">
        <is>
          <t>Shares Issued for Acquisition Costs</t>
        </is>
      </c>
      <c r="C37" s="4" t="inlineStr">
        <is>
          <t xml:space="preserve"> </t>
        </is>
      </c>
    </row>
    <row r="38">
      <c r="A38" s="4" t="inlineStr">
        <is>
          <t>Shares Issued for Business Acquisition</t>
        </is>
      </c>
      <c r="C38" s="4" t="inlineStr">
        <is>
          <t xml:space="preserve"> </t>
        </is>
      </c>
    </row>
    <row r="39">
      <c r="A39" s="4" t="inlineStr">
        <is>
          <t>Shares Issued for Exercise of Warrants</t>
        </is>
      </c>
      <c r="B39" s="4" t="inlineStr">
        <is>
          <t xml:space="preserve"> </t>
        </is>
      </c>
    </row>
    <row r="40">
      <c r="A40" s="4" t="inlineStr">
        <is>
          <t>Shares Issued for Conversion of Debt</t>
        </is>
      </c>
      <c r="B40" s="4" t="inlineStr">
        <is>
          <t xml:space="preserve"> </t>
        </is>
      </c>
    </row>
    <row r="41">
      <c r="A41" s="4" t="inlineStr">
        <is>
          <t>Stock Grant for Compensation</t>
        </is>
      </c>
      <c r="B41" s="4" t="inlineStr">
        <is>
          <t xml:space="preserve"> </t>
        </is>
      </c>
      <c r="C41" s="4" t="inlineStr">
        <is>
          <t xml:space="preserve"> </t>
        </is>
      </c>
    </row>
    <row r="42">
      <c r="A42" s="4" t="inlineStr">
        <is>
          <t>Shares issued and outstanding, End of the period</t>
        </is>
      </c>
      <c r="B42" s="6" t="n">
        <v>725016</v>
      </c>
      <c r="C42" s="6" t="n">
        <v>725016</v>
      </c>
    </row>
    <row r="43">
      <c r="A43" s="4" t="inlineStr">
        <is>
          <t>Subordinate Voting Shares [Member]</t>
        </is>
      </c>
    </row>
    <row r="44">
      <c r="A44" s="3" t="inlineStr">
        <is>
          <t>Class of Warrant or Right [Line Items]</t>
        </is>
      </c>
    </row>
    <row r="45">
      <c r="A45" s="4" t="inlineStr">
        <is>
          <t>Shares issued and outstanding, Beginning of the period</t>
        </is>
      </c>
      <c r="B45" s="6" t="n">
        <v>403907218</v>
      </c>
      <c r="C45" s="6" t="n">
        <v>173010922</v>
      </c>
    </row>
    <row r="46">
      <c r="A46" s="4" t="inlineStr">
        <is>
          <t>Cancellation of Super Voting Shares</t>
        </is>
      </c>
      <c r="B46" s="4" t="inlineStr">
        <is>
          <t xml:space="preserve"> </t>
        </is>
      </c>
      <c r="C46" s="4" t="inlineStr">
        <is>
          <t xml:space="preserve"> </t>
        </is>
      </c>
    </row>
    <row r="47">
      <c r="A47" s="4" t="inlineStr">
        <is>
          <t>At-the-Market Equity Financing Program, net</t>
        </is>
      </c>
      <c r="C47" s="6" t="n">
        <v>9789300</v>
      </c>
    </row>
    <row r="48">
      <c r="A48" s="4" t="inlineStr">
        <is>
          <t>Shares Issued for Cash</t>
        </is>
      </c>
      <c r="B48" s="6" t="n">
        <v>89050000</v>
      </c>
      <c r="C48" s="6" t="n">
        <v>61596792</v>
      </c>
    </row>
    <row r="49">
      <c r="A49" s="4" t="inlineStr">
        <is>
          <t>Shares Issued to Settle Debt and Accrued Interest</t>
        </is>
      </c>
      <c r="B49" s="6" t="n">
        <v>4305148</v>
      </c>
      <c r="C49" s="6" t="n">
        <v>6801790</v>
      </c>
    </row>
    <row r="50">
      <c r="A50" s="4" t="inlineStr">
        <is>
          <t>Shares Issued to Settle Accounts Payable and Liabilities</t>
        </is>
      </c>
      <c r="B50" s="6" t="n">
        <v>17872181</v>
      </c>
      <c r="C50" s="6" t="n">
        <v>24116461</v>
      </c>
    </row>
    <row r="51">
      <c r="A51" s="4" t="inlineStr">
        <is>
          <t>Shares Issued to Settle Contingent Consideration</t>
        </is>
      </c>
      <c r="C51" s="6" t="n">
        <v>13737444</v>
      </c>
    </row>
    <row r="52">
      <c r="A52" s="4" t="inlineStr">
        <is>
          <t>Asset Acquisitions</t>
        </is>
      </c>
      <c r="C52" s="6" t="n">
        <v>7373034</v>
      </c>
    </row>
    <row r="53">
      <c r="A53" s="4" t="inlineStr">
        <is>
          <t>Redemption of MedMen Corp Redemable Shares</t>
        </is>
      </c>
      <c r="B53" s="6" t="n">
        <v>175140972</v>
      </c>
      <c r="C53" s="6" t="n">
        <v>83119182</v>
      </c>
    </row>
    <row r="54">
      <c r="A54" s="4" t="inlineStr">
        <is>
          <t>Shares Issued for Vested Restricted Stock Units</t>
        </is>
      </c>
      <c r="B54" s="6" t="n">
        <v>11658293</v>
      </c>
      <c r="C54" s="6" t="n">
        <v>329548</v>
      </c>
    </row>
    <row r="55">
      <c r="A55" s="4" t="inlineStr">
        <is>
          <t>Shares Issued for Other Assets</t>
        </is>
      </c>
      <c r="C55" s="6" t="n">
        <v>13479589</v>
      </c>
    </row>
    <row r="56">
      <c r="A56" s="4" t="inlineStr">
        <is>
          <t>Shares Issued for Acquisition Costs</t>
        </is>
      </c>
      <c r="C56" s="6" t="n">
        <v>765876</v>
      </c>
    </row>
    <row r="57">
      <c r="A57" s="4" t="inlineStr">
        <is>
          <t>Shares Issued for Business Acquisition</t>
        </is>
      </c>
      <c r="C57" s="6" t="n">
        <v>5112263</v>
      </c>
    </row>
    <row r="58">
      <c r="A58" s="4" t="inlineStr">
        <is>
          <t>Shares Issued for Exercise of Warrants</t>
        </is>
      </c>
      <c r="B58" s="6" t="n">
        <v>8807605</v>
      </c>
    </row>
    <row r="59">
      <c r="A59" s="4" t="inlineStr">
        <is>
          <t>Shares Issued for Conversion of Debt</t>
        </is>
      </c>
      <c r="B59" s="6" t="n">
        <v>16014663</v>
      </c>
    </row>
    <row r="60">
      <c r="A60" s="4" t="inlineStr">
        <is>
          <t>Stock Grant for Compensation</t>
        </is>
      </c>
      <c r="B60" s="6" t="n">
        <v>110294</v>
      </c>
      <c r="C60" s="6" t="n">
        <v>4675017</v>
      </c>
    </row>
    <row r="61">
      <c r="A61" s="4" t="inlineStr">
        <is>
          <t>Shares issued and outstanding, End of the period</t>
        </is>
      </c>
      <c r="B61" s="6" t="n">
        <v>726866374</v>
      </c>
      <c r="C61" s="6" t="n">
        <v>403907218</v>
      </c>
    </row>
    <row r="62">
      <c r="A62" s="4" t="inlineStr">
        <is>
          <t>Super Voting Shares [Member]</t>
        </is>
      </c>
    </row>
    <row r="63">
      <c r="A63" s="3" t="inlineStr">
        <is>
          <t>Class of Warrant or Right [Line Items]</t>
        </is>
      </c>
    </row>
    <row r="64">
      <c r="A64" s="4" t="inlineStr">
        <is>
          <t>Shares issued and outstanding, Beginning of the period</t>
        </is>
      </c>
      <c r="B64" s="6" t="n">
        <v>815295</v>
      </c>
      <c r="C64" s="6" t="n">
        <v>1630590</v>
      </c>
    </row>
    <row r="65">
      <c r="A65" s="4" t="inlineStr">
        <is>
          <t>Cancellation of Super Voting Shares</t>
        </is>
      </c>
      <c r="B65" s="6" t="n">
        <v>-815295</v>
      </c>
      <c r="C65" s="6" t="n">
        <v>-815295</v>
      </c>
    </row>
    <row r="66">
      <c r="A66" s="4" t="inlineStr">
        <is>
          <t>At-the-Market Equity Financing Program, net</t>
        </is>
      </c>
      <c r="C66" s="4" t="inlineStr">
        <is>
          <t xml:space="preserve"> </t>
        </is>
      </c>
    </row>
    <row r="67">
      <c r="A67" s="4" t="inlineStr">
        <is>
          <t>Shares Issued for Cash</t>
        </is>
      </c>
      <c r="B67" s="4" t="inlineStr">
        <is>
          <t xml:space="preserve"> </t>
        </is>
      </c>
      <c r="C67" s="4" t="inlineStr">
        <is>
          <t xml:space="preserve"> </t>
        </is>
      </c>
    </row>
    <row r="68">
      <c r="A68" s="4" t="inlineStr">
        <is>
          <t>Shares Issued to Settle Debt and Accrued Interest</t>
        </is>
      </c>
      <c r="B68" s="4" t="inlineStr">
        <is>
          <t xml:space="preserve"> </t>
        </is>
      </c>
      <c r="C68" s="4" t="inlineStr">
        <is>
          <t xml:space="preserve"> </t>
        </is>
      </c>
    </row>
    <row r="69">
      <c r="A69" s="4" t="inlineStr">
        <is>
          <t>Shares Issued to Settle Accounts Payable and Liabilities</t>
        </is>
      </c>
      <c r="B69" s="4" t="inlineStr">
        <is>
          <t xml:space="preserve"> </t>
        </is>
      </c>
      <c r="C69" s="4" t="inlineStr">
        <is>
          <t xml:space="preserve"> </t>
        </is>
      </c>
    </row>
    <row r="70">
      <c r="A70" s="4" t="inlineStr">
        <is>
          <t>Shares Issued to Settle Contingent Consideration</t>
        </is>
      </c>
      <c r="C70" s="4" t="inlineStr">
        <is>
          <t xml:space="preserve"> </t>
        </is>
      </c>
    </row>
    <row r="71">
      <c r="A71" s="4" t="inlineStr">
        <is>
          <t>Asset Acquisitions</t>
        </is>
      </c>
      <c r="C71" s="4" t="inlineStr">
        <is>
          <t xml:space="preserve"> </t>
        </is>
      </c>
    </row>
    <row r="72">
      <c r="A72" s="4" t="inlineStr">
        <is>
          <t>Redemption of MedMen Corp Redemable Shares</t>
        </is>
      </c>
      <c r="B72" s="4" t="inlineStr">
        <is>
          <t xml:space="preserve"> </t>
        </is>
      </c>
      <c r="C72" s="4" t="inlineStr">
        <is>
          <t xml:space="preserve"> </t>
        </is>
      </c>
    </row>
    <row r="73">
      <c r="A73" s="4" t="inlineStr">
        <is>
          <t>Shares Issued for Vested Restricted Stock Units</t>
        </is>
      </c>
      <c r="B73" s="4" t="inlineStr">
        <is>
          <t xml:space="preserve"> </t>
        </is>
      </c>
      <c r="C73" s="4" t="inlineStr">
        <is>
          <t xml:space="preserve"> </t>
        </is>
      </c>
    </row>
    <row r="74">
      <c r="A74" s="4" t="inlineStr">
        <is>
          <t>Shares Issued for Other Assets</t>
        </is>
      </c>
      <c r="C74" s="4" t="inlineStr">
        <is>
          <t xml:space="preserve"> </t>
        </is>
      </c>
    </row>
    <row r="75">
      <c r="A75" s="4" t="inlineStr">
        <is>
          <t>Shares Issued for Acquisition Costs</t>
        </is>
      </c>
      <c r="C75" s="4" t="inlineStr">
        <is>
          <t xml:space="preserve"> </t>
        </is>
      </c>
    </row>
    <row r="76">
      <c r="A76" s="4" t="inlineStr">
        <is>
          <t>Shares Issued for Business Acquisition</t>
        </is>
      </c>
      <c r="C76" s="4" t="inlineStr">
        <is>
          <t xml:space="preserve"> </t>
        </is>
      </c>
    </row>
    <row r="77">
      <c r="A77" s="4" t="inlineStr">
        <is>
          <t>Shares Issued for Exercise of Warrants</t>
        </is>
      </c>
      <c r="B77" s="4" t="inlineStr">
        <is>
          <t xml:space="preserve"> </t>
        </is>
      </c>
    </row>
    <row r="78">
      <c r="A78" s="4" t="inlineStr">
        <is>
          <t>Shares Issued for Conversion of Debt</t>
        </is>
      </c>
      <c r="B78" s="4" t="inlineStr">
        <is>
          <t xml:space="preserve"> </t>
        </is>
      </c>
    </row>
    <row r="79">
      <c r="A79" s="4" t="inlineStr">
        <is>
          <t>Stock Grant for Compensation</t>
        </is>
      </c>
      <c r="B79" s="4" t="inlineStr">
        <is>
          <t xml:space="preserve"> </t>
        </is>
      </c>
      <c r="C79" s="4" t="inlineStr">
        <is>
          <t xml:space="preserve"> </t>
        </is>
      </c>
    </row>
    <row r="80">
      <c r="A80" s="4" t="inlineStr">
        <is>
          <t>Shares issued and outstanding, End of the period</t>
        </is>
      </c>
      <c r="B80" s="4" t="inlineStr">
        <is>
          <t xml:space="preserve"> </t>
        </is>
      </c>
      <c r="C80" s="6" t="n">
        <v>8152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6, 2021</t>
        </is>
      </c>
    </row>
    <row r="3">
      <c r="A3" s="3" t="inlineStr">
        <is>
          <t>Inventory Disclosure [Abstract]</t>
        </is>
      </c>
    </row>
    <row r="4">
      <c r="A4" s="4" t="inlineStr">
        <is>
          <t>Note 5. INVENTORIES</t>
        </is>
      </c>
      <c r="B4" s="4" t="inlineStr">
        <is>
          <t>5. INVENTORIES As of June 26, 2021 and June 27, 2020, inventory consists
of the following:
2021 2020
Raw Materials $ 669,861 $ 1,885,845
Work-in-Process 5,174,359 5,064,201
Finished Goods 14,248,798 13,726,207
Total Inventory $ 20,093,018 $ 20,676,253 During the years ended June 26, 2021 and June 27,
2020, the Company recognized an impairment of approximately $1,714,000 and nil, respectively, to write down inventory to its net realizable
value. During the years ended June 26, 2021 and June 27, 2020, general and administrative expenses of approximately $5,191,000 and
$7,140,000, respectively, were included in inventory, of which $2,083,000 and $1,813,410, respectively, remain in inventory as of each
balance sheet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HOLDERS EQUITY (Details 1) - USD ($)</t>
        </is>
      </c>
      <c r="B1" s="2" t="inlineStr">
        <is>
          <t>12 Months Ended</t>
        </is>
      </c>
    </row>
    <row r="2">
      <c r="B2" s="2" t="inlineStr">
        <is>
          <t>Jun. 26, 2021</t>
        </is>
      </c>
      <c r="C2" s="2" t="inlineStr">
        <is>
          <t>Jun. 27, 2020</t>
        </is>
      </c>
    </row>
    <row r="3">
      <c r="A3" s="4" t="inlineStr">
        <is>
          <t>Venice Caregivers Foundation, Inc. [Member]</t>
        </is>
      </c>
    </row>
    <row r="4">
      <c r="A4" s="4" t="inlineStr">
        <is>
          <t>Current Assets</t>
        </is>
      </c>
      <c r="B4" s="5" t="n">
        <v>1365867</v>
      </c>
      <c r="C4" s="5" t="n">
        <v>1233188</v>
      </c>
    </row>
    <row r="5">
      <c r="A5" s="4" t="inlineStr">
        <is>
          <t>Non-Current Assets</t>
        </is>
      </c>
      <c r="B5" s="6" t="n">
        <v>12596223</v>
      </c>
      <c r="C5" s="6" t="n">
        <v>16867824</v>
      </c>
    </row>
    <row r="6">
      <c r="A6" s="4" t="inlineStr">
        <is>
          <t>Total Assets</t>
        </is>
      </c>
      <c r="B6" s="6" t="n">
        <v>13962090</v>
      </c>
      <c r="C6" s="6" t="n">
        <v>18101012</v>
      </c>
    </row>
    <row r="7">
      <c r="A7" s="4" t="inlineStr">
        <is>
          <t>Current Liabilities</t>
        </is>
      </c>
      <c r="B7" s="6" t="n">
        <v>8760561</v>
      </c>
      <c r="C7" s="6" t="n">
        <v>12831161</v>
      </c>
    </row>
    <row r="8">
      <c r="A8" s="4" t="inlineStr">
        <is>
          <t>Non-Current Liabilities</t>
        </is>
      </c>
      <c r="B8" s="6" t="n">
        <v>9350037</v>
      </c>
      <c r="C8" s="6" t="n">
        <v>11196585</v>
      </c>
    </row>
    <row r="9">
      <c r="A9" s="4" t="inlineStr">
        <is>
          <t>Total Liabilities</t>
        </is>
      </c>
      <c r="B9" s="6" t="n">
        <v>18110598</v>
      </c>
      <c r="C9" s="6" t="n">
        <v>24027746</v>
      </c>
    </row>
    <row r="10">
      <c r="A10" s="4" t="inlineStr">
        <is>
          <t>Non-Controlling Interest</t>
        </is>
      </c>
      <c r="B10" s="6" t="n">
        <v>-4148508</v>
      </c>
      <c r="C10" s="6" t="n">
        <v>-5926734</v>
      </c>
    </row>
    <row r="11">
      <c r="A11" s="4" t="inlineStr">
        <is>
          <t>Revenues</t>
        </is>
      </c>
      <c r="B11" s="6" t="n">
        <v>9247506</v>
      </c>
      <c r="C11" s="6" t="n">
        <v>10949458</v>
      </c>
    </row>
    <row r="12">
      <c r="A12" s="4" t="inlineStr">
        <is>
          <t>Net (Loss) Income Attributable to Non-Controlling Interest</t>
        </is>
      </c>
      <c r="B12" s="6" t="n">
        <v>1776677</v>
      </c>
      <c r="C12" s="6" t="n">
        <v>-6132528</v>
      </c>
    </row>
    <row r="13">
      <c r="A13" s="4" t="inlineStr">
        <is>
          <t>LAX Fund 2 Group, L.L.C [Member]</t>
        </is>
      </c>
    </row>
    <row r="14">
      <c r="A14" s="4" t="inlineStr">
        <is>
          <t>Current Assets</t>
        </is>
      </c>
      <c r="B14" s="6" t="n">
        <v>500648</v>
      </c>
      <c r="C14" s="6" t="n">
        <v>811025</v>
      </c>
    </row>
    <row r="15">
      <c r="A15" s="4" t="inlineStr">
        <is>
          <t>Non-Current Assets</t>
        </is>
      </c>
      <c r="B15" s="6" t="n">
        <v>2864806</v>
      </c>
      <c r="C15" s="6" t="n">
        <v>3259563</v>
      </c>
    </row>
    <row r="16">
      <c r="A16" s="4" t="inlineStr">
        <is>
          <t>Total Assets</t>
        </is>
      </c>
      <c r="B16" s="6" t="n">
        <v>3365454</v>
      </c>
      <c r="C16" s="6" t="n">
        <v>4070588</v>
      </c>
    </row>
    <row r="17">
      <c r="A17" s="4" t="inlineStr">
        <is>
          <t>Current Liabilities</t>
        </is>
      </c>
      <c r="B17" s="6" t="n">
        <v>10302246</v>
      </c>
      <c r="C17" s="6" t="n">
        <v>7481953</v>
      </c>
    </row>
    <row r="18">
      <c r="A18" s="4" t="inlineStr">
        <is>
          <t>Non-Current Liabilities</t>
        </is>
      </c>
      <c r="B18" s="6" t="n">
        <v>2442330</v>
      </c>
      <c r="C18" s="6" t="n">
        <v>2662078</v>
      </c>
    </row>
    <row r="19">
      <c r="A19" s="4" t="inlineStr">
        <is>
          <t>Total Liabilities</t>
        </is>
      </c>
      <c r="B19" s="6" t="n">
        <v>12744576</v>
      </c>
      <c r="C19" s="6" t="n">
        <v>10144031</v>
      </c>
    </row>
    <row r="20">
      <c r="A20" s="4" t="inlineStr">
        <is>
          <t>Non-Controlling Interest</t>
        </is>
      </c>
      <c r="B20" s="6" t="n">
        <v>-9379122</v>
      </c>
      <c r="C20" s="6" t="n">
        <v>-6073443</v>
      </c>
    </row>
    <row r="21">
      <c r="A21" s="4" t="inlineStr">
        <is>
          <t>Revenues</t>
        </is>
      </c>
      <c r="B21" s="4" t="inlineStr">
        <is>
          <t xml:space="preserve"> </t>
        </is>
      </c>
      <c r="C21" s="4" t="inlineStr">
        <is>
          <t xml:space="preserve"> </t>
        </is>
      </c>
    </row>
    <row r="22">
      <c r="A22" s="4" t="inlineStr">
        <is>
          <t>Net (Loss) Income Attributable to Non-Controlling Interest</t>
        </is>
      </c>
      <c r="B22" s="6" t="n">
        <v>-3308795</v>
      </c>
      <c r="C22" s="6" t="n">
        <v>-3777079</v>
      </c>
    </row>
    <row r="23">
      <c r="A23" s="4" t="inlineStr">
        <is>
          <t>Natures Cure, Inc. [Member]</t>
        </is>
      </c>
    </row>
    <row r="24">
      <c r="A24" s="4" t="inlineStr">
        <is>
          <t>Current Assets</t>
        </is>
      </c>
      <c r="B24" s="6" t="n">
        <v>13260675</v>
      </c>
      <c r="C24" s="6" t="n">
        <v>6639231</v>
      </c>
    </row>
    <row r="25">
      <c r="A25" s="4" t="inlineStr">
        <is>
          <t>Non-Current Assets</t>
        </is>
      </c>
      <c r="B25" s="6" t="n">
        <v>4957685</v>
      </c>
      <c r="C25" s="6" t="n">
        <v>5032428</v>
      </c>
    </row>
    <row r="26">
      <c r="A26" s="4" t="inlineStr">
        <is>
          <t>Total Assets</t>
        </is>
      </c>
      <c r="B26" s="6" t="n">
        <v>18218360</v>
      </c>
      <c r="C26" s="6" t="n">
        <v>11671659</v>
      </c>
    </row>
    <row r="27">
      <c r="A27" s="4" t="inlineStr">
        <is>
          <t>Current Liabilities</t>
        </is>
      </c>
      <c r="B27" s="6" t="n">
        <v>2778312</v>
      </c>
      <c r="C27" s="6" t="n">
        <v>3745710</v>
      </c>
    </row>
    <row r="28">
      <c r="A28" s="4" t="inlineStr">
        <is>
          <t>Non-Current Liabilities</t>
        </is>
      </c>
      <c r="B28" s="6" t="n">
        <v>1146320</v>
      </c>
      <c r="C28" s="6" t="n">
        <v>1146322</v>
      </c>
    </row>
    <row r="29">
      <c r="A29" s="4" t="inlineStr">
        <is>
          <t>Total Liabilities</t>
        </is>
      </c>
      <c r="B29" s="6" t="n">
        <v>3924632</v>
      </c>
      <c r="C29" s="6" t="n">
        <v>4892032</v>
      </c>
    </row>
    <row r="30">
      <c r="A30" s="4" t="inlineStr">
        <is>
          <t>Non-Controlling Interest</t>
        </is>
      </c>
      <c r="B30" s="6" t="n">
        <v>14293728</v>
      </c>
      <c r="C30" s="6" t="n">
        <v>6779627</v>
      </c>
    </row>
    <row r="31">
      <c r="A31" s="4" t="inlineStr">
        <is>
          <t>Revenues</t>
        </is>
      </c>
      <c r="B31" s="6" t="n">
        <v>14620618</v>
      </c>
      <c r="C31" s="6" t="n">
        <v>13976810</v>
      </c>
    </row>
    <row r="32">
      <c r="A32" s="4" t="inlineStr">
        <is>
          <t>Net (Loss) Income Attributable to Non-Controlling Interest</t>
        </is>
      </c>
      <c r="B32" s="6" t="n">
        <v>7514101</v>
      </c>
      <c r="C32" s="6" t="n">
        <v>3143437</v>
      </c>
    </row>
    <row r="33">
      <c r="A33" s="4" t="inlineStr">
        <is>
          <t>VIEs, Total [Member]</t>
        </is>
      </c>
    </row>
    <row r="34">
      <c r="A34" s="4" t="inlineStr">
        <is>
          <t>Current Assets</t>
        </is>
      </c>
      <c r="B34" s="6" t="n">
        <v>15127190</v>
      </c>
      <c r="C34" s="6" t="n">
        <v>8683444</v>
      </c>
    </row>
    <row r="35">
      <c r="A35" s="4" t="inlineStr">
        <is>
          <t>Non-Current Assets</t>
        </is>
      </c>
      <c r="B35" s="6" t="n">
        <v>20418714</v>
      </c>
      <c r="C35" s="6" t="n">
        <v>25159815</v>
      </c>
    </row>
    <row r="36">
      <c r="A36" s="4" t="inlineStr">
        <is>
          <t>Total Assets</t>
        </is>
      </c>
      <c r="B36" s="6" t="n">
        <v>35545904</v>
      </c>
      <c r="C36" s="6" t="n">
        <v>33843259</v>
      </c>
    </row>
    <row r="37">
      <c r="A37" s="4" t="inlineStr">
        <is>
          <t>Current Liabilities</t>
        </is>
      </c>
      <c r="B37" s="6" t="n">
        <v>21841119</v>
      </c>
      <c r="C37" s="6" t="n">
        <v>24058824</v>
      </c>
    </row>
    <row r="38">
      <c r="A38" s="4" t="inlineStr">
        <is>
          <t>Non-Current Liabilities</t>
        </is>
      </c>
      <c r="B38" s="6" t="n">
        <v>12938687</v>
      </c>
      <c r="C38" s="6" t="n">
        <v>15004985</v>
      </c>
    </row>
    <row r="39">
      <c r="A39" s="4" t="inlineStr">
        <is>
          <t>Total Liabilities</t>
        </is>
      </c>
      <c r="B39" s="6" t="n">
        <v>34779806</v>
      </c>
      <c r="C39" s="6" t="n">
        <v>39063809</v>
      </c>
    </row>
    <row r="40">
      <c r="A40" s="4" t="inlineStr">
        <is>
          <t>Non-Controlling Interest</t>
        </is>
      </c>
      <c r="B40" s="6" t="n">
        <v>766098</v>
      </c>
      <c r="C40" s="6" t="n">
        <v>-5220550</v>
      </c>
    </row>
    <row r="41">
      <c r="A41" s="4" t="inlineStr">
        <is>
          <t>Revenues</t>
        </is>
      </c>
      <c r="B41" s="6" t="n">
        <v>23868124</v>
      </c>
      <c r="C41" s="6" t="n">
        <v>24926268</v>
      </c>
    </row>
    <row r="42">
      <c r="A42" s="4" t="inlineStr">
        <is>
          <t>Net (Loss) Income Attributable to Non-Controlling Interest</t>
        </is>
      </c>
      <c r="B42" s="5" t="n">
        <v>5981983</v>
      </c>
      <c r="C42" s="5" t="n">
        <v>-676617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HOLDERS EQUITY (Details 2) - USD ($)</t>
        </is>
      </c>
      <c r="B1" s="2" t="inlineStr">
        <is>
          <t>12 Months Ended</t>
        </is>
      </c>
    </row>
    <row r="2">
      <c r="B2" s="2" t="inlineStr">
        <is>
          <t>Jun. 26, 2021</t>
        </is>
      </c>
      <c r="C2" s="2" t="inlineStr">
        <is>
          <t>Jun. 27, 2020</t>
        </is>
      </c>
    </row>
    <row r="3">
      <c r="A3" s="4" t="inlineStr">
        <is>
          <t>Share-Based Compensation</t>
        </is>
      </c>
      <c r="B3" s="5" t="n">
        <v>5464146</v>
      </c>
      <c r="C3" s="5" t="n">
        <v>11065124</v>
      </c>
    </row>
    <row r="4">
      <c r="A4" s="4" t="inlineStr">
        <is>
          <t>Venice Caregivers Foundation, Inc. [Member]</t>
        </is>
      </c>
    </row>
    <row r="5">
      <c r="A5" s="4" t="inlineStr">
        <is>
          <t>Shares issued and Redeemable, Beginning of the period</t>
        </is>
      </c>
      <c r="B5" s="6" t="n">
        <v>-5925185</v>
      </c>
      <c r="C5" s="6" t="n">
        <v>207343</v>
      </c>
    </row>
    <row r="6">
      <c r="A6" s="4" t="inlineStr">
        <is>
          <t>Net Income (Loss)</t>
        </is>
      </c>
      <c r="B6" s="6" t="n">
        <v>1776677</v>
      </c>
      <c r="C6" s="6" t="n">
        <v>-6132528</v>
      </c>
    </row>
    <row r="7">
      <c r="A7" s="4" t="inlineStr">
        <is>
          <t>Cash Contributions from Non-Controlling Members</t>
        </is>
      </c>
      <c r="C7" s="4" t="inlineStr">
        <is>
          <t xml:space="preserve"> </t>
        </is>
      </c>
    </row>
    <row r="8">
      <c r="A8" s="4" t="inlineStr">
        <is>
          <t>Stock Grant for Compensation</t>
        </is>
      </c>
      <c r="C8" s="4" t="inlineStr">
        <is>
          <t xml:space="preserve"> </t>
        </is>
      </c>
    </row>
    <row r="9">
      <c r="A9" s="4" t="inlineStr">
        <is>
          <t>Deferred Tax Impact on Conversion Feature</t>
        </is>
      </c>
      <c r="B9" s="4" t="inlineStr">
        <is>
          <t xml:space="preserve"> </t>
        </is>
      </c>
    </row>
    <row r="10">
      <c r="A10" s="4" t="inlineStr">
        <is>
          <t>Equity Component on Debt and Debt Modification</t>
        </is>
      </c>
      <c r="B10" s="4" t="inlineStr">
        <is>
          <t xml:space="preserve"> </t>
        </is>
      </c>
      <c r="C10" s="4" t="inlineStr">
        <is>
          <t xml:space="preserve"> </t>
        </is>
      </c>
    </row>
    <row r="11">
      <c r="A11" s="4" t="inlineStr">
        <is>
          <t>Redemption of MedMen Crop Redeemable Shares</t>
        </is>
      </c>
      <c r="B11" s="4" t="inlineStr">
        <is>
          <t xml:space="preserve"> </t>
        </is>
      </c>
      <c r="C11" s="4" t="inlineStr">
        <is>
          <t xml:space="preserve"> </t>
        </is>
      </c>
    </row>
    <row r="12">
      <c r="A12" s="4" t="inlineStr">
        <is>
          <t>Share-Based Compensation</t>
        </is>
      </c>
      <c r="C12" s="4" t="inlineStr">
        <is>
          <t xml:space="preserve"> </t>
        </is>
      </c>
    </row>
    <row r="13">
      <c r="A13" s="4" t="inlineStr">
        <is>
          <t>Shares issued and Redemption, End of the period</t>
        </is>
      </c>
      <c r="B13" s="5" t="n">
        <v>-4148508</v>
      </c>
      <c r="C13" s="6" t="n">
        <v>-5925185</v>
      </c>
    </row>
    <row r="14">
      <c r="A14" s="4" t="inlineStr">
        <is>
          <t>LAX Fund 2 Group, L.L.C [Member]</t>
        </is>
      </c>
    </row>
    <row r="15">
      <c r="A15" s="4" t="inlineStr">
        <is>
          <t>Shares issued and Redeemable, Beginning of the period</t>
        </is>
      </c>
      <c r="B15" s="6" t="n">
        <v>-6070327</v>
      </c>
      <c r="C15" s="6" t="n">
        <v>-2293248</v>
      </c>
    </row>
    <row r="16">
      <c r="A16" s="4" t="inlineStr">
        <is>
          <t>Net Income (Loss)</t>
        </is>
      </c>
      <c r="B16" s="6" t="n">
        <v>-3308795</v>
      </c>
      <c r="C16" s="6" t="n">
        <v>-3777079</v>
      </c>
    </row>
    <row r="17">
      <c r="A17" s="4" t="inlineStr">
        <is>
          <t>Cash Contributions from Non-Controlling Members</t>
        </is>
      </c>
      <c r="C17" s="4" t="inlineStr">
        <is>
          <t xml:space="preserve"> </t>
        </is>
      </c>
    </row>
    <row r="18">
      <c r="A18" s="4" t="inlineStr">
        <is>
          <t>Stock Grant for Compensation</t>
        </is>
      </c>
      <c r="C18" s="4" t="inlineStr">
        <is>
          <t xml:space="preserve"> </t>
        </is>
      </c>
    </row>
    <row r="19">
      <c r="A19" s="4" t="inlineStr">
        <is>
          <t>Deferred Tax Impact on Conversion Feature</t>
        </is>
      </c>
      <c r="B19" s="4" t="inlineStr">
        <is>
          <t xml:space="preserve"> </t>
        </is>
      </c>
    </row>
    <row r="20">
      <c r="A20" s="4" t="inlineStr">
        <is>
          <t>Equity Component on Debt and Debt Modification</t>
        </is>
      </c>
      <c r="B20" s="4" t="inlineStr">
        <is>
          <t xml:space="preserve"> </t>
        </is>
      </c>
      <c r="C20" s="4" t="inlineStr">
        <is>
          <t xml:space="preserve"> </t>
        </is>
      </c>
    </row>
    <row r="21">
      <c r="A21" s="4" t="inlineStr">
        <is>
          <t>Redemption of MedMen Crop Redeemable Shares</t>
        </is>
      </c>
      <c r="B21" s="4" t="inlineStr">
        <is>
          <t xml:space="preserve"> </t>
        </is>
      </c>
      <c r="C21" s="4" t="inlineStr">
        <is>
          <t xml:space="preserve"> </t>
        </is>
      </c>
    </row>
    <row r="22">
      <c r="A22" s="4" t="inlineStr">
        <is>
          <t>Share-Based Compensation</t>
        </is>
      </c>
      <c r="C22" s="4" t="inlineStr">
        <is>
          <t xml:space="preserve"> </t>
        </is>
      </c>
    </row>
    <row r="23">
      <c r="A23" s="4" t="inlineStr">
        <is>
          <t>Shares issued and Redemption, End of the period</t>
        </is>
      </c>
      <c r="B23" s="5" t="n">
        <v>-9379122</v>
      </c>
      <c r="C23" s="6" t="n">
        <v>-6070327</v>
      </c>
    </row>
    <row r="24">
      <c r="A24" s="4" t="inlineStr">
        <is>
          <t>Natures Cure, Inc. [Member]</t>
        </is>
      </c>
    </row>
    <row r="25">
      <c r="A25" s="4" t="inlineStr">
        <is>
          <t>Shares issued and Redeemable, Beginning of the period</t>
        </is>
      </c>
      <c r="B25" s="6" t="n">
        <v>6779627</v>
      </c>
      <c r="C25" s="6" t="n">
        <v>3636190</v>
      </c>
    </row>
    <row r="26">
      <c r="A26" s="4" t="inlineStr">
        <is>
          <t>Net Income (Loss)</t>
        </is>
      </c>
      <c r="B26" s="6" t="n">
        <v>7514101</v>
      </c>
      <c r="C26" s="6" t="n">
        <v>3143437</v>
      </c>
    </row>
    <row r="27">
      <c r="A27" s="4" t="inlineStr">
        <is>
          <t>Cash Contributions from Non-Controlling Members</t>
        </is>
      </c>
      <c r="C27" s="4" t="inlineStr">
        <is>
          <t xml:space="preserve"> </t>
        </is>
      </c>
    </row>
    <row r="28">
      <c r="A28" s="4" t="inlineStr">
        <is>
          <t>Stock Grant for Compensation</t>
        </is>
      </c>
      <c r="C28" s="4" t="inlineStr">
        <is>
          <t xml:space="preserve"> </t>
        </is>
      </c>
    </row>
    <row r="29">
      <c r="A29" s="4" t="inlineStr">
        <is>
          <t>Deferred Tax Impact on Conversion Feature</t>
        </is>
      </c>
      <c r="B29" s="4" t="inlineStr">
        <is>
          <t xml:space="preserve"> </t>
        </is>
      </c>
    </row>
    <row r="30">
      <c r="A30" s="4" t="inlineStr">
        <is>
          <t>Equity Component on Debt and Debt Modification</t>
        </is>
      </c>
      <c r="B30" s="4" t="inlineStr">
        <is>
          <t xml:space="preserve"> </t>
        </is>
      </c>
      <c r="C30" s="4" t="inlineStr">
        <is>
          <t xml:space="preserve"> </t>
        </is>
      </c>
    </row>
    <row r="31">
      <c r="A31" s="4" t="inlineStr">
        <is>
          <t>Redemption of MedMen Crop Redeemable Shares</t>
        </is>
      </c>
      <c r="B31" s="4" t="inlineStr">
        <is>
          <t xml:space="preserve"> </t>
        </is>
      </c>
      <c r="C31" s="4" t="inlineStr">
        <is>
          <t xml:space="preserve"> </t>
        </is>
      </c>
    </row>
    <row r="32">
      <c r="A32" s="4" t="inlineStr">
        <is>
          <t>Share-Based Compensation</t>
        </is>
      </c>
      <c r="C32" s="4" t="inlineStr">
        <is>
          <t xml:space="preserve"> </t>
        </is>
      </c>
    </row>
    <row r="33">
      <c r="A33" s="4" t="inlineStr">
        <is>
          <t>Shares issued and Redemption, End of the period</t>
        </is>
      </c>
      <c r="B33" s="5" t="n">
        <v>14293728</v>
      </c>
      <c r="C33" s="6" t="n">
        <v>6779627</v>
      </c>
    </row>
    <row r="34">
      <c r="A34" s="4" t="inlineStr">
        <is>
          <t>Other Non Controlling Interests [Member]</t>
        </is>
      </c>
    </row>
    <row r="35">
      <c r="A35" s="4" t="inlineStr">
        <is>
          <t>Shares issued and Redeemable, Beginning of the period</t>
        </is>
      </c>
      <c r="B35" s="6" t="n">
        <v>-331561812</v>
      </c>
      <c r="C35" s="6" t="n">
        <v>-33417690</v>
      </c>
    </row>
    <row r="36">
      <c r="A36" s="4" t="inlineStr">
        <is>
          <t>Net Income (Loss)</t>
        </is>
      </c>
      <c r="B36" s="6" t="n">
        <v>-39434217</v>
      </c>
      <c r="C36" s="6" t="n">
        <v>-272499888</v>
      </c>
    </row>
    <row r="37">
      <c r="A37" s="4" t="inlineStr">
        <is>
          <t>Cash Contributions from Non-Controlling Members</t>
        </is>
      </c>
      <c r="C37" s="5" t="n">
        <v>-310633</v>
      </c>
    </row>
    <row r="38">
      <c r="A38" s="4" t="inlineStr">
        <is>
          <t>Stock Grant for Compensation</t>
        </is>
      </c>
      <c r="C38" s="6" t="n">
        <v>35157</v>
      </c>
    </row>
    <row r="39">
      <c r="A39" s="4" t="inlineStr">
        <is>
          <t>Deferred Tax Impact on Conversion Feature</t>
        </is>
      </c>
      <c r="B39" s="6" t="n">
        <v>-1210052</v>
      </c>
    </row>
    <row r="40">
      <c r="A40" s="4" t="inlineStr">
        <is>
          <t>Equity Component on Debt and Debt Modification</t>
        </is>
      </c>
      <c r="B40" s="5" t="n">
        <v>4055133</v>
      </c>
      <c r="C40" s="5" t="n">
        <v>5331969</v>
      </c>
    </row>
    <row r="41">
      <c r="A41" s="4" t="inlineStr">
        <is>
          <t>Redemption of MedMen Crop Redeemable Shares</t>
        </is>
      </c>
      <c r="B41" s="6" t="n">
        <v>-78008749</v>
      </c>
      <c r="C41" s="6" t="n">
        <v>-32192800</v>
      </c>
    </row>
    <row r="42">
      <c r="A42" s="4" t="inlineStr">
        <is>
          <t>Share-Based Compensation</t>
        </is>
      </c>
      <c r="C42" s="5" t="n">
        <v>1492073</v>
      </c>
    </row>
    <row r="43">
      <c r="A43" s="4" t="inlineStr">
        <is>
          <t>Shares issued and Redemption, End of the period</t>
        </is>
      </c>
      <c r="B43" s="5" t="n">
        <v>-446159697</v>
      </c>
      <c r="C43" s="6" t="n">
        <v>-331561812</v>
      </c>
    </row>
    <row r="44">
      <c r="A44" s="4" t="inlineStr">
        <is>
          <t>Total [Member]</t>
        </is>
      </c>
    </row>
    <row r="45">
      <c r="A45" s="4" t="inlineStr">
        <is>
          <t>Shares issued and Redeemable, Beginning of the period</t>
        </is>
      </c>
      <c r="B45" s="6" t="n">
        <v>-336777697</v>
      </c>
      <c r="C45" s="6" t="n">
        <v>-31867405</v>
      </c>
    </row>
    <row r="46">
      <c r="A46" s="4" t="inlineStr">
        <is>
          <t>Net Income (Loss)</t>
        </is>
      </c>
      <c r="B46" s="6" t="n">
        <v>-33452234</v>
      </c>
      <c r="C46" s="6" t="n">
        <v>-279266058</v>
      </c>
    </row>
    <row r="47">
      <c r="A47" s="4" t="inlineStr">
        <is>
          <t>Cash Contributions from Non-Controlling Members</t>
        </is>
      </c>
      <c r="C47" s="5" t="n">
        <v>-310633</v>
      </c>
    </row>
    <row r="48">
      <c r="A48" s="4" t="inlineStr">
        <is>
          <t>Stock Grant for Compensation</t>
        </is>
      </c>
      <c r="C48" s="6" t="n">
        <v>35157</v>
      </c>
    </row>
    <row r="49">
      <c r="A49" s="4" t="inlineStr">
        <is>
          <t>Deferred Tax Impact on Conversion Feature</t>
        </is>
      </c>
      <c r="B49" s="6" t="n">
        <v>-1210052</v>
      </c>
    </row>
    <row r="50">
      <c r="A50" s="4" t="inlineStr">
        <is>
          <t>Equity Component on Debt and Debt Modification</t>
        </is>
      </c>
      <c r="B50" s="5" t="n">
        <v>4055133</v>
      </c>
      <c r="C50" s="5" t="n">
        <v>5331969</v>
      </c>
    </row>
    <row r="51">
      <c r="A51" s="4" t="inlineStr">
        <is>
          <t>Redemption of MedMen Crop Redeemable Shares</t>
        </is>
      </c>
      <c r="B51" s="6" t="n">
        <v>-78008749</v>
      </c>
      <c r="C51" s="6" t="n">
        <v>-32192800</v>
      </c>
    </row>
    <row r="52">
      <c r="A52" s="4" t="inlineStr">
        <is>
          <t>Share-Based Compensation</t>
        </is>
      </c>
      <c r="C52" s="5" t="n">
        <v>1492073</v>
      </c>
    </row>
    <row r="53">
      <c r="A53" s="4" t="inlineStr">
        <is>
          <t>Shares issued and Redemption, End of the period</t>
        </is>
      </c>
      <c r="B53" s="5" t="n">
        <v>-445393599</v>
      </c>
      <c r="C53" s="5" t="n">
        <v>-33677769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46" customWidth="1" min="1" max="1"/>
    <col width="27" customWidth="1" min="2" max="2"/>
    <col width="27" customWidth="1" min="3" max="3"/>
    <col width="36" customWidth="1" min="4" max="4"/>
    <col width="37" customWidth="1" min="5" max="5"/>
    <col width="37" customWidth="1" min="6" max="6"/>
    <col width="14" customWidth="1" min="7" max="7"/>
    <col width="37" customWidth="1" min="8" max="8"/>
    <col width="27" customWidth="1" min="9" max="9"/>
    <col width="14" customWidth="1" min="10" max="10"/>
    <col width="27" customWidth="1" min="11" max="11"/>
  </cols>
  <sheetData>
    <row r="1">
      <c r="A1" s="1" t="inlineStr">
        <is>
          <t>SHAREHOLDERS EQUITY (Details Narrative)</t>
        </is>
      </c>
      <c r="B1" s="2" t="inlineStr">
        <is>
          <t>Apr. 10, 2019USD ($)shares</t>
        </is>
      </c>
      <c r="C1" s="2" t="inlineStr">
        <is>
          <t>Apr. 10, 2019CAD ($)shares</t>
        </is>
      </c>
      <c r="D1" s="2" t="inlineStr">
        <is>
          <t>May 17, 2021USD ($)$ / sharesshares</t>
        </is>
      </c>
      <c r="E1" s="2" t="inlineStr">
        <is>
          <t>Mar. 18, 2021USD ($)$ / sharesshares</t>
        </is>
      </c>
      <c r="F1" s="2" t="inlineStr">
        <is>
          <t>Feb. 16, 2021USD ($)$ / sharesshares</t>
        </is>
      </c>
      <c r="G1" s="2" t="inlineStr">
        <is>
          <t>Nov. 30, 2020</t>
        </is>
      </c>
      <c r="H1" s="2" t="inlineStr">
        <is>
          <t>Jun. 26, 2021USD ($)$ / sharesshares</t>
        </is>
      </c>
      <c r="I1" s="2" t="inlineStr">
        <is>
          <t>Jun. 27, 2020USD ($)shares</t>
        </is>
      </c>
      <c r="J1" s="2" t="inlineStr">
        <is>
          <t>Jun. 27, 2021</t>
        </is>
      </c>
      <c r="K1" s="2" t="inlineStr">
        <is>
          <t>Dec. 10, 2020USD ($)shares</t>
        </is>
      </c>
    </row>
    <row r="2">
      <c r="A2" s="4" t="inlineStr">
        <is>
          <t>Accrued Liabilities | $</t>
        </is>
      </c>
      <c r="H2" s="5" t="n">
        <v>405000</v>
      </c>
    </row>
    <row r="3">
      <c r="A3" s="4" t="inlineStr">
        <is>
          <t>Aggregate gross proceeds | $</t>
        </is>
      </c>
      <c r="I3" s="5" t="n">
        <v>12500000</v>
      </c>
    </row>
    <row r="4">
      <c r="A4" s="4" t="inlineStr">
        <is>
          <t>Warrants exercised | shares</t>
        </is>
      </c>
      <c r="H4" s="6" t="n">
        <v>50078058</v>
      </c>
    </row>
    <row r="5">
      <c r="A5" s="4" t="inlineStr">
        <is>
          <t>Cashless basis | $</t>
        </is>
      </c>
      <c r="H5" s="5" t="n">
        <v>34229722</v>
      </c>
    </row>
    <row r="6">
      <c r="A6" s="4" t="inlineStr">
        <is>
          <t>Class B redeemable shares | shares</t>
        </is>
      </c>
      <c r="H6" s="6" t="n">
        <v>30697023</v>
      </c>
    </row>
    <row r="7">
      <c r="A7" s="4" t="inlineStr">
        <is>
          <t>Outstanding percentage</t>
        </is>
      </c>
      <c r="G7" s="4" t="inlineStr">
        <is>
          <t>70.00%</t>
        </is>
      </c>
    </row>
    <row r="8">
      <c r="A8" s="4" t="inlineStr">
        <is>
          <t>Private Placement [Member]</t>
        </is>
      </c>
    </row>
    <row r="9">
      <c r="A9" s="4" t="inlineStr">
        <is>
          <t>Executed the sale | shares</t>
        </is>
      </c>
      <c r="D9" s="6" t="n">
        <v>31250000</v>
      </c>
      <c r="E9" s="6" t="n">
        <v>50000000</v>
      </c>
      <c r="F9" s="6" t="n">
        <v>7800000</v>
      </c>
    </row>
    <row r="10">
      <c r="A10" s="4" t="inlineStr">
        <is>
          <t>Purchase price | $ / shares</t>
        </is>
      </c>
      <c r="D10" s="7" t="n">
        <v>0.32</v>
      </c>
      <c r="E10" s="7" t="n">
        <v>0.4</v>
      </c>
      <c r="F10" s="7" t="n">
        <v>0.37</v>
      </c>
    </row>
    <row r="11">
      <c r="A11" s="4" t="inlineStr">
        <is>
          <t>Aggregated total proceeds | $</t>
        </is>
      </c>
      <c r="D11" s="5" t="n">
        <v>10000000</v>
      </c>
      <c r="E11" s="5" t="n">
        <v>16019597</v>
      </c>
      <c r="F11" s="5" t="n">
        <v>2866000</v>
      </c>
    </row>
    <row r="12">
      <c r="A12" s="4" t="inlineStr">
        <is>
          <t>Exercise price | $ / shares</t>
        </is>
      </c>
      <c r="D12" s="7" t="n">
        <v>0.35</v>
      </c>
      <c r="E12" s="7" t="n">
        <v>0.5</v>
      </c>
      <c r="F12" s="7" t="n">
        <v>0.46</v>
      </c>
    </row>
    <row r="13">
      <c r="A13" s="4" t="inlineStr">
        <is>
          <t>Private Placement [Member] | Warrant [Member]</t>
        </is>
      </c>
    </row>
    <row r="14">
      <c r="A14" s="4" t="inlineStr">
        <is>
          <t>Executed the sale | shares</t>
        </is>
      </c>
      <c r="D14" s="6" t="n">
        <v>31250000</v>
      </c>
      <c r="E14" s="6" t="n">
        <v>50000000</v>
      </c>
    </row>
    <row r="15">
      <c r="A15" s="4" t="inlineStr">
        <is>
          <t>Aggregated total proceeds | $</t>
        </is>
      </c>
      <c r="E15" s="5" t="n">
        <v>16019597</v>
      </c>
    </row>
    <row r="16">
      <c r="A16" s="4" t="inlineStr">
        <is>
          <t>Class A and Class B Redeemable Stock [Member]</t>
        </is>
      </c>
    </row>
    <row r="17">
      <c r="A17" s="4" t="inlineStr">
        <is>
          <t>Redeemable stock per value | $ / shares</t>
        </is>
      </c>
      <c r="H17" s="9" t="n">
        <v>0.001</v>
      </c>
    </row>
    <row r="18">
      <c r="A18" s="4" t="inlineStr">
        <is>
          <t>Redeemable stock authorized | shares</t>
        </is>
      </c>
      <c r="H18" s="6" t="n">
        <v>1000000000</v>
      </c>
    </row>
    <row r="19">
      <c r="A19" s="4" t="inlineStr">
        <is>
          <t>Aggregate gross proceeds | $</t>
        </is>
      </c>
      <c r="C19" s="5" t="n">
        <v>60000000</v>
      </c>
    </row>
    <row r="20">
      <c r="A20" s="4" t="inlineStr">
        <is>
          <t>Issued shares | shares</t>
        </is>
      </c>
      <c r="B20" s="6" t="n">
        <v>9789300</v>
      </c>
      <c r="C20" s="6" t="n">
        <v>9789300</v>
      </c>
    </row>
    <row r="21">
      <c r="A21" s="4" t="inlineStr">
        <is>
          <t>Net proceeds | $</t>
        </is>
      </c>
      <c r="B21" s="5" t="n">
        <v>12399252</v>
      </c>
    </row>
    <row r="22">
      <c r="A22" s="4" t="inlineStr">
        <is>
          <t>Cancellation of Super Voting Shares [Member]</t>
        </is>
      </c>
    </row>
    <row r="23">
      <c r="A23" s="4" t="inlineStr">
        <is>
          <t>Number of voting shares | shares</t>
        </is>
      </c>
      <c r="K23" s="6" t="n">
        <v>815295</v>
      </c>
    </row>
    <row r="24">
      <c r="A24" s="4" t="inlineStr">
        <is>
          <t>Book value of Equity | $</t>
        </is>
      </c>
      <c r="K24" s="5" t="n">
        <v>82500</v>
      </c>
    </row>
    <row r="25">
      <c r="A25" s="4" t="inlineStr">
        <is>
          <t>Class A Super Voting Shares [Member]</t>
        </is>
      </c>
    </row>
    <row r="26">
      <c r="A26" s="4" t="inlineStr">
        <is>
          <t>Number of voting shares | shares</t>
        </is>
      </c>
      <c r="H26" s="6" t="n">
        <v>1000</v>
      </c>
    </row>
    <row r="27">
      <c r="A27" s="4" t="inlineStr">
        <is>
          <t>Fixed rate | $ / shares</t>
        </is>
      </c>
      <c r="H27" s="10" t="n">
        <v>0.10119</v>
      </c>
    </row>
    <row r="28">
      <c r="A28" s="4" t="inlineStr">
        <is>
          <t>Total amount due if redeemed | $</t>
        </is>
      </c>
      <c r="H28" s="5" t="n">
        <v>0</v>
      </c>
      <c r="I28" s="5" t="n">
        <v>82500</v>
      </c>
    </row>
    <row r="29">
      <c r="A29" s="4" t="inlineStr">
        <is>
          <t>Mr. Bierman [Member]</t>
        </is>
      </c>
    </row>
    <row r="30">
      <c r="A30" s="4" t="inlineStr">
        <is>
          <t>Number of voting shares | shares</t>
        </is>
      </c>
      <c r="I30" s="6" t="n">
        <v>815295</v>
      </c>
    </row>
    <row r="31">
      <c r="A31" s="4" t="inlineStr">
        <is>
          <t>Adam Bierman [Member]</t>
        </is>
      </c>
    </row>
    <row r="32">
      <c r="A32" s="4" t="inlineStr">
        <is>
          <t>Accrued Liabilities | $</t>
        </is>
      </c>
      <c r="H32" s="5" t="n">
        <v>475650</v>
      </c>
      <c r="I32" s="5" t="n">
        <v>475650</v>
      </c>
    </row>
    <row r="33">
      <c r="A33" s="4" t="inlineStr">
        <is>
          <t>MM CAN USA [Member]</t>
        </is>
      </c>
    </row>
    <row r="34">
      <c r="A34" s="4" t="inlineStr">
        <is>
          <t>Non-controlling interest, shares issued</t>
        </is>
      </c>
      <c r="H34" s="4" t="inlineStr">
        <is>
          <t>11.58%</t>
        </is>
      </c>
      <c r="I34" s="4" t="inlineStr">
        <is>
          <t>36.89%</t>
        </is>
      </c>
    </row>
    <row r="35">
      <c r="A35" s="4" t="inlineStr">
        <is>
          <t>MM Enterprises USA [Member]</t>
        </is>
      </c>
    </row>
    <row r="36">
      <c r="A36" s="4" t="inlineStr">
        <is>
          <t>Non-controlling interest, shares issued</t>
        </is>
      </c>
      <c r="H36" s="4" t="inlineStr">
        <is>
          <t>0.09%</t>
        </is>
      </c>
      <c r="J36" s="4" t="inlineStr">
        <is>
          <t>0.11%</t>
        </is>
      </c>
    </row>
    <row r="37">
      <c r="A37" s="4" t="inlineStr">
        <is>
          <t>LCR Manager, LLC [Member]</t>
        </is>
      </c>
    </row>
    <row r="38">
      <c r="A38" s="4" t="inlineStr">
        <is>
          <t>Outstanding percentage</t>
        </is>
      </c>
      <c r="G38" s="4" t="inlineStr">
        <is>
          <t>0.01%</t>
        </is>
      </c>
    </row>
    <row r="39">
      <c r="A39" s="4" t="inlineStr">
        <is>
          <t>MM CAN USA [Member]</t>
        </is>
      </c>
    </row>
    <row r="40">
      <c r="A40" s="4" t="inlineStr">
        <is>
          <t>Redeemable shares | shares</t>
        </is>
      </c>
      <c r="H40" s="6" t="n">
        <v>20000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BASED COMPENSATION (Details) - USD ($)</t>
        </is>
      </c>
      <c r="B1" s="2" t="inlineStr">
        <is>
          <t>12 Months Ended</t>
        </is>
      </c>
    </row>
    <row r="2">
      <c r="B2" s="2" t="inlineStr">
        <is>
          <t>Jun. 26, 2021</t>
        </is>
      </c>
      <c r="C2" s="2" t="inlineStr">
        <is>
          <t>Jun. 27, 2020</t>
        </is>
      </c>
    </row>
    <row r="3">
      <c r="A3" s="4" t="inlineStr">
        <is>
          <t>Total Share-Based Compensation</t>
        </is>
      </c>
      <c r="B3" s="5" t="n">
        <v>4344691</v>
      </c>
      <c r="C3" s="5" t="n">
        <v>11065124</v>
      </c>
    </row>
    <row r="4">
      <c r="A4" s="4" t="inlineStr">
        <is>
          <t>Equity Option [Member]</t>
        </is>
      </c>
    </row>
    <row r="5">
      <c r="A5" s="4" t="inlineStr">
        <is>
          <t>Total Share-Based Compensation</t>
        </is>
      </c>
      <c r="B5" s="6" t="n">
        <v>2092273</v>
      </c>
      <c r="C5" s="6" t="n">
        <v>1876225</v>
      </c>
    </row>
    <row r="6">
      <c r="A6" s="4" t="inlineStr">
        <is>
          <t>LTIP Units [Member]</t>
        </is>
      </c>
    </row>
    <row r="7">
      <c r="A7" s="4" t="inlineStr">
        <is>
          <t>Total Share-Based Compensation</t>
        </is>
      </c>
      <c r="B7" s="4" t="inlineStr">
        <is>
          <t xml:space="preserve"> </t>
        </is>
      </c>
      <c r="C7" s="6" t="n">
        <v>1492073</v>
      </c>
    </row>
    <row r="8">
      <c r="A8" s="4" t="inlineStr">
        <is>
          <t>Stock Grants [Member]</t>
        </is>
      </c>
    </row>
    <row r="9">
      <c r="A9" s="4" t="inlineStr">
        <is>
          <t>Total Share-Based Compensation</t>
        </is>
      </c>
      <c r="B9" s="6" t="n">
        <v>-55163</v>
      </c>
      <c r="C9" s="6" t="n">
        <v>4141858</v>
      </c>
    </row>
    <row r="10">
      <c r="A10" s="4" t="inlineStr">
        <is>
          <t>Restricted Stock Grants [Member]</t>
        </is>
      </c>
    </row>
    <row r="11">
      <c r="A11" s="4" t="inlineStr">
        <is>
          <t>Total Share-Based Compensation</t>
        </is>
      </c>
      <c r="B11" s="5" t="n">
        <v>2197255</v>
      </c>
      <c r="C11" s="5" t="n">
        <v>355496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BASED COMPENSATION (Details 1) - $ / shares</t>
        </is>
      </c>
      <c r="B1" s="2" t="inlineStr">
        <is>
          <t>12 Months Ended</t>
        </is>
      </c>
    </row>
    <row r="2">
      <c r="B2" s="2" t="inlineStr">
        <is>
          <t>Jun. 26, 2021</t>
        </is>
      </c>
      <c r="C2" s="2" t="inlineStr">
        <is>
          <t>Jun. 27, 2020</t>
        </is>
      </c>
    </row>
    <row r="3">
      <c r="A3" s="3" t="inlineStr">
        <is>
          <t>Investments, Debt and Equity Securities [Abstract]</t>
        </is>
      </c>
    </row>
    <row r="4">
      <c r="A4" s="4" t="inlineStr">
        <is>
          <t>Number of Stock Options, Beginning Balance</t>
        </is>
      </c>
      <c r="B4" s="6" t="n">
        <v>8618204</v>
      </c>
      <c r="C4" s="6" t="n">
        <v>13538102</v>
      </c>
    </row>
    <row r="5">
      <c r="A5" s="4" t="inlineStr">
        <is>
          <t>Number of Stock Options, Granted</t>
        </is>
      </c>
      <c r="B5" s="6" t="n">
        <v>7858643</v>
      </c>
      <c r="C5" s="6" t="n">
        <v>6812552</v>
      </c>
    </row>
    <row r="6">
      <c r="A6" s="4" t="inlineStr">
        <is>
          <t>Number of Stock Options, Forfeited</t>
        </is>
      </c>
      <c r="B6" s="6" t="n">
        <v>-1723887</v>
      </c>
      <c r="C6" s="6" t="n">
        <v>-11732450</v>
      </c>
    </row>
    <row r="7">
      <c r="A7" s="4" t="inlineStr">
        <is>
          <t>Number of Stock Options, Ending Balance</t>
        </is>
      </c>
      <c r="B7" s="6" t="n">
        <v>14752960</v>
      </c>
      <c r="C7" s="6" t="n">
        <v>8618204</v>
      </c>
    </row>
    <row r="8">
      <c r="A8" s="4" t="inlineStr">
        <is>
          <t>Weighted Average Exercise Price, Beginning Balance</t>
        </is>
      </c>
      <c r="B8" s="7" t="n">
        <v>2.78</v>
      </c>
      <c r="C8" s="7" t="n">
        <v>4.31</v>
      </c>
    </row>
    <row r="9">
      <c r="A9" s="4" t="inlineStr">
        <is>
          <t>Weighted Average Exercise Price, Granted</t>
        </is>
      </c>
      <c r="B9" s="8" t="n">
        <v>0.17</v>
      </c>
      <c r="C9" s="8" t="n">
        <v>1.34</v>
      </c>
    </row>
    <row r="10">
      <c r="A10" s="4" t="inlineStr">
        <is>
          <t>Weighted Average Exercise Price, Forfeited</t>
        </is>
      </c>
      <c r="B10" s="8" t="n">
        <v>-2.73</v>
      </c>
      <c r="C10" s="8" t="n">
        <v>-2.79</v>
      </c>
    </row>
    <row r="11">
      <c r="A11" s="4" t="inlineStr">
        <is>
          <t>Weighted Average Exercise Price, Ending Balance</t>
        </is>
      </c>
      <c r="B11" s="7" t="n">
        <v>1.4</v>
      </c>
      <c r="C11" s="7" t="n">
        <v>2.7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2" customWidth="1" min="1" max="1"/>
    <col width="26" customWidth="1" min="2" max="2"/>
  </cols>
  <sheetData>
    <row r="1">
      <c r="A1" s="1" t="inlineStr">
        <is>
          <t>SHARE-BASED COMPENSATION (Details 2)</t>
        </is>
      </c>
      <c r="B1" s="2" t="inlineStr">
        <is>
          <t>12 Months Ended</t>
        </is>
      </c>
    </row>
    <row r="2">
      <c r="B2" s="2" t="inlineStr">
        <is>
          <t>Jun. 26, 2021shares</t>
        </is>
      </c>
    </row>
    <row r="3">
      <c r="A3" s="4" t="inlineStr">
        <is>
          <t>Stock Options Outstanding</t>
        </is>
      </c>
      <c r="B3" s="6" t="n">
        <v>14752960</v>
      </c>
    </row>
    <row r="4">
      <c r="A4" s="4" t="inlineStr">
        <is>
          <t>Stock Options Exercisable</t>
        </is>
      </c>
      <c r="B4" s="6" t="n">
        <v>5369540</v>
      </c>
    </row>
    <row r="5">
      <c r="A5" s="4" t="inlineStr">
        <is>
          <t>Subordinate Votings Shares One [Member]</t>
        </is>
      </c>
    </row>
    <row r="6">
      <c r="A6" s="4" t="inlineStr">
        <is>
          <t>Exercise Price</t>
        </is>
      </c>
      <c r="B6" s="4" t="inlineStr">
        <is>
          <t>$4.03 - $4.05</t>
        </is>
      </c>
    </row>
    <row r="7">
      <c r="A7" s="4" t="inlineStr">
        <is>
          <t>Weighted Average Remaining Life in Years</t>
        </is>
      </c>
      <c r="B7" s="4" t="inlineStr">
        <is>
          <t>6 years 11 months 26 days</t>
        </is>
      </c>
    </row>
    <row r="8">
      <c r="A8" s="4" t="inlineStr">
        <is>
          <t>Stock Options Outstanding</t>
        </is>
      </c>
      <c r="B8" s="6" t="n">
        <v>1829768</v>
      </c>
    </row>
    <row r="9">
      <c r="A9" s="4" t="inlineStr">
        <is>
          <t>Stock Options Exercisable</t>
        </is>
      </c>
      <c r="B9" s="6" t="n">
        <v>1442084</v>
      </c>
    </row>
    <row r="10">
      <c r="A10" s="4" t="inlineStr">
        <is>
          <t>Subordinate Votings Shares Two [Member]</t>
        </is>
      </c>
    </row>
    <row r="11">
      <c r="A11" s="4" t="inlineStr">
        <is>
          <t>Exercise Price</t>
        </is>
      </c>
      <c r="B11" s="4" t="inlineStr">
        <is>
          <t>$3.06 - $3.84</t>
        </is>
      </c>
    </row>
    <row r="12">
      <c r="A12" s="4" t="inlineStr">
        <is>
          <t>Weighted Average Remaining Life in Years</t>
        </is>
      </c>
      <c r="B12" s="4" t="inlineStr">
        <is>
          <t>6 years 6 months 7 days</t>
        </is>
      </c>
    </row>
    <row r="13">
      <c r="A13" s="4" t="inlineStr">
        <is>
          <t>Stock Options Outstanding</t>
        </is>
      </c>
      <c r="B13" s="6" t="n">
        <v>1206839</v>
      </c>
    </row>
    <row r="14">
      <c r="A14" s="4" t="inlineStr">
        <is>
          <t>Stock Options Exercisable</t>
        </is>
      </c>
      <c r="B14" s="6" t="n">
        <v>1206599</v>
      </c>
    </row>
    <row r="15">
      <c r="A15" s="4" t="inlineStr">
        <is>
          <t>Subordinate Votings Shares Three [Member]</t>
        </is>
      </c>
    </row>
    <row r="16">
      <c r="A16" s="4" t="inlineStr">
        <is>
          <t>Exercise Price</t>
        </is>
      </c>
      <c r="B16" s="4" t="inlineStr">
        <is>
          <t>$2.02 - $2.79</t>
        </is>
      </c>
    </row>
    <row r="17">
      <c r="A17" s="4" t="inlineStr">
        <is>
          <t>Weighted Average Remaining Life in Years</t>
        </is>
      </c>
      <c r="B17" s="4" t="inlineStr">
        <is>
          <t>5 years 6 months</t>
        </is>
      </c>
    </row>
    <row r="18">
      <c r="A18" s="4" t="inlineStr">
        <is>
          <t>Stock Options Outstanding</t>
        </is>
      </c>
      <c r="B18" s="6" t="n">
        <v>2063936</v>
      </c>
    </row>
    <row r="19">
      <c r="A19" s="4" t="inlineStr">
        <is>
          <t>Stock Options Exercisable</t>
        </is>
      </c>
      <c r="B19" s="6" t="n">
        <v>1106182</v>
      </c>
    </row>
    <row r="20">
      <c r="A20" s="4" t="inlineStr">
        <is>
          <t>Subordinate Votings Shares Four [Member]</t>
        </is>
      </c>
    </row>
    <row r="21">
      <c r="A21" s="4" t="inlineStr">
        <is>
          <t>Exercise Price</t>
        </is>
      </c>
      <c r="B21" s="4" t="inlineStr">
        <is>
          <t>$1.38 - $1.99</t>
        </is>
      </c>
    </row>
    <row r="22">
      <c r="A22" s="4" t="inlineStr">
        <is>
          <t>Weighted Average Remaining Life in Years</t>
        </is>
      </c>
      <c r="B22" s="4" t="inlineStr">
        <is>
          <t>8 years 2 months 19 days</t>
        </is>
      </c>
    </row>
    <row r="23">
      <c r="A23" s="4" t="inlineStr">
        <is>
          <t>Stock Options Outstanding</t>
        </is>
      </c>
      <c r="B23" s="6" t="n">
        <v>565358</v>
      </c>
    </row>
    <row r="24">
      <c r="A24" s="4" t="inlineStr">
        <is>
          <t>Stock Options Exercisable</t>
        </is>
      </c>
      <c r="B24" s="6" t="n">
        <v>326850</v>
      </c>
    </row>
    <row r="25">
      <c r="A25" s="4" t="inlineStr">
        <is>
          <t>Subordinate Votings Shares Five [Member]</t>
        </is>
      </c>
    </row>
    <row r="26">
      <c r="A26" s="4" t="inlineStr">
        <is>
          <t>Exercise Price</t>
        </is>
      </c>
      <c r="B26" s="4" t="inlineStr">
        <is>
          <t>$0.11 - $0.53</t>
        </is>
      </c>
    </row>
    <row r="27">
      <c r="A27" s="4" t="inlineStr">
        <is>
          <t>Weighted Average Remaining Life in Years</t>
        </is>
      </c>
      <c r="B27" s="4" t="inlineStr">
        <is>
          <t>4 years 7 months 21 days</t>
        </is>
      </c>
    </row>
    <row r="28">
      <c r="A28" s="4" t="inlineStr">
        <is>
          <t>Stock Options Outstanding</t>
        </is>
      </c>
      <c r="B28" s="6" t="n">
        <v>8736499</v>
      </c>
    </row>
    <row r="29">
      <c r="A29" s="4" t="inlineStr">
        <is>
          <t>Stock Options Exercisable</t>
        </is>
      </c>
      <c r="B29" s="6" t="n">
        <v>937265</v>
      </c>
    </row>
    <row r="30">
      <c r="A30" s="4" t="inlineStr">
        <is>
          <t>Subordinate Voting Shares [Member]</t>
        </is>
      </c>
    </row>
    <row r="31">
      <c r="A31" s="4" t="inlineStr">
        <is>
          <t>Exercise Price</t>
        </is>
      </c>
      <c r="B31" s="4" t="inlineStr">
        <is>
          <t>$5.71</t>
        </is>
      </c>
    </row>
    <row r="32">
      <c r="A32" s="4" t="inlineStr">
        <is>
          <t>Weighted Average Remaining Life in Years</t>
        </is>
      </c>
      <c r="B32" s="4" t="inlineStr">
        <is>
          <t>7 years 3 months 19 days</t>
        </is>
      </c>
    </row>
    <row r="33">
      <c r="A33" s="4" t="inlineStr">
        <is>
          <t>Stock Options Outstanding</t>
        </is>
      </c>
      <c r="B33" s="6" t="n">
        <v>350560</v>
      </c>
    </row>
    <row r="34">
      <c r="A34" s="4" t="inlineStr">
        <is>
          <t>Stock Options Exercisable</t>
        </is>
      </c>
      <c r="B34" s="6" t="n">
        <v>35056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HARE-BASED COMPENSATION (Details 3)</t>
        </is>
      </c>
      <c r="B1" s="2" t="inlineStr">
        <is>
          <t>12 Months Ended</t>
        </is>
      </c>
    </row>
    <row r="2">
      <c r="B2" s="2" t="inlineStr">
        <is>
          <t>Jun. 26, 2021</t>
        </is>
      </c>
      <c r="C2" s="2" t="inlineStr">
        <is>
          <t>Jun. 27, 2020</t>
        </is>
      </c>
    </row>
    <row r="3">
      <c r="A3" s="3" t="inlineStr">
        <is>
          <t>Investments, Debt and Equity Securities [Abstract]</t>
        </is>
      </c>
    </row>
    <row r="4">
      <c r="A4" s="4" t="inlineStr">
        <is>
          <t>Weighted Average Risk Free Annual Interest Rate</t>
        </is>
      </c>
      <c r="B4" s="4" t="inlineStr">
        <is>
          <t>1.05%</t>
        </is>
      </c>
      <c r="C4" s="4" t="inlineStr">
        <is>
          <t>1.60%</t>
        </is>
      </c>
    </row>
    <row r="5">
      <c r="A5" s="4" t="inlineStr">
        <is>
          <t>Weighted Average Expected Annual Dividend Yield</t>
        </is>
      </c>
      <c r="B5" s="4" t="inlineStr">
        <is>
          <t>0.00%</t>
        </is>
      </c>
      <c r="C5" s="4" t="inlineStr">
        <is>
          <t>0.00%</t>
        </is>
      </c>
    </row>
    <row r="6">
      <c r="A6" s="4" t="inlineStr">
        <is>
          <t>Weighted Average Expected Stock Price Volatility</t>
        </is>
      </c>
      <c r="B6" s="4" t="inlineStr">
        <is>
          <t>116.50%</t>
        </is>
      </c>
      <c r="C6" s="4" t="inlineStr">
        <is>
          <t>91.00%</t>
        </is>
      </c>
    </row>
    <row r="7">
      <c r="A7" s="4" t="inlineStr">
        <is>
          <t>Weighted-Average Expected Life in Years</t>
        </is>
      </c>
      <c r="B7" s="4" t="inlineStr">
        <is>
          <t>7 years 6 months</t>
        </is>
      </c>
      <c r="C7" s="4" t="inlineStr">
        <is>
          <t>7 years 6 months</t>
        </is>
      </c>
    </row>
    <row r="8">
      <c r="A8" s="4" t="inlineStr">
        <is>
          <t>Weighted-Average Estimated Forfeiture Rate</t>
        </is>
      </c>
      <c r="B8" s="4" t="inlineStr">
        <is>
          <t>40.00%</t>
        </is>
      </c>
      <c r="C8" s="4" t="inlineStr">
        <is>
          <t>40.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BASED COMPENSATION (Details 4) - $ / shares</t>
        </is>
      </c>
      <c r="B1" s="2" t="inlineStr">
        <is>
          <t>12 Months Ended</t>
        </is>
      </c>
    </row>
    <row r="2">
      <c r="B2" s="2" t="inlineStr">
        <is>
          <t>Jun. 26, 2021</t>
        </is>
      </c>
      <c r="C2" s="2" t="inlineStr">
        <is>
          <t>Jun. 27, 2020</t>
        </is>
      </c>
    </row>
    <row r="3">
      <c r="A3" s="3" t="inlineStr">
        <is>
          <t>Investments, Debt and Equity Securities [Abstract]</t>
        </is>
      </c>
    </row>
    <row r="4">
      <c r="A4" s="4" t="inlineStr">
        <is>
          <t>Weighted-Average Stock Price</t>
        </is>
      </c>
      <c r="C4" s="7" t="n">
        <v>2.65</v>
      </c>
    </row>
    <row r="5">
      <c r="A5" s="4" t="inlineStr">
        <is>
          <t>Weighted-Average Probability</t>
        </is>
      </c>
      <c r="C5" s="4" t="inlineStr">
        <is>
          <t>6.00%</t>
        </is>
      </c>
    </row>
    <row r="6">
      <c r="A6" s="4" t="inlineStr">
        <is>
          <t>Weighted-Average Term in Years</t>
        </is>
      </c>
      <c r="C6" s="4" t="inlineStr">
        <is>
          <t>3 years</t>
        </is>
      </c>
    </row>
    <row r="7">
      <c r="A7" s="4" t="inlineStr">
        <is>
          <t>Weighted-Average Volatility</t>
        </is>
      </c>
      <c r="B7" s="4" t="inlineStr">
        <is>
          <t>90.01%</t>
        </is>
      </c>
      <c r="C7" s="4" t="inlineStr">
        <is>
          <t>83.30%</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COMPENSATION (Details 5) - $ / shares</t>
        </is>
      </c>
      <c r="B1" s="2" t="inlineStr">
        <is>
          <t>12 Months Ended</t>
        </is>
      </c>
    </row>
    <row r="2">
      <c r="B2" s="2" t="inlineStr">
        <is>
          <t>Jun. 26, 2021</t>
        </is>
      </c>
      <c r="C2" s="2" t="inlineStr">
        <is>
          <t>Jun. 27, 2020</t>
        </is>
      </c>
    </row>
    <row r="3">
      <c r="A3" s="3" t="inlineStr">
        <is>
          <t>Investments, Debt and Equity Securities [Abstract]</t>
        </is>
      </c>
    </row>
    <row r="4">
      <c r="A4" s="4" t="inlineStr">
        <is>
          <t>LTIP Issued And Outstanding, Beginning balance</t>
        </is>
      </c>
      <c r="B4" s="6" t="n">
        <v>19323878</v>
      </c>
      <c r="C4" s="6" t="n">
        <v>20882355</v>
      </c>
    </row>
    <row r="5">
      <c r="A5" s="4" t="inlineStr">
        <is>
          <t>LTIP Issued And Outstanding, Vesting and Converted</t>
        </is>
      </c>
      <c r="B5" s="4" t="inlineStr">
        <is>
          <t xml:space="preserve"> </t>
        </is>
      </c>
      <c r="C5" s="6" t="n">
        <v>-1558477</v>
      </c>
    </row>
    <row r="6">
      <c r="A6" s="4" t="inlineStr">
        <is>
          <t>LTIP Issued And Outstanding, ending balance</t>
        </is>
      </c>
      <c r="B6" s="6" t="n">
        <v>19323878</v>
      </c>
      <c r="C6" s="6" t="n">
        <v>19323878</v>
      </c>
    </row>
    <row r="7">
      <c r="A7" s="4" t="inlineStr">
        <is>
          <t>LIC Redeemable Units, beginning balance</t>
        </is>
      </c>
      <c r="B7" s="6" t="n">
        <v>725016</v>
      </c>
      <c r="C7" s="6" t="n">
        <v>725016</v>
      </c>
    </row>
    <row r="8">
      <c r="A8" s="4" t="inlineStr">
        <is>
          <t>LIC Redeemable Units, Vesting and Converted</t>
        </is>
      </c>
      <c r="B8" s="4" t="inlineStr">
        <is>
          <t xml:space="preserve"> </t>
        </is>
      </c>
      <c r="C8" s="4" t="inlineStr">
        <is>
          <t xml:space="preserve"> </t>
        </is>
      </c>
    </row>
    <row r="9">
      <c r="A9" s="4" t="inlineStr">
        <is>
          <t>LIC Redeemable Units, ending balance</t>
        </is>
      </c>
      <c r="B9" s="6" t="n">
        <v>725016</v>
      </c>
      <c r="C9" s="6" t="n">
        <v>725016</v>
      </c>
    </row>
    <row r="10">
      <c r="A10" s="4" t="inlineStr">
        <is>
          <t>Weighted Average grant date fair Value, Beginning balance</t>
        </is>
      </c>
      <c r="B10" s="7" t="n">
        <v>0.52</v>
      </c>
      <c r="C10" s="7" t="n">
        <v>0.74</v>
      </c>
    </row>
    <row r="11">
      <c r="A11" s="4" t="inlineStr">
        <is>
          <t>Weighted Average grant date fair Value, Vesting and Converted</t>
        </is>
      </c>
      <c r="B11" s="4" t="inlineStr">
        <is>
          <t xml:space="preserve"> </t>
        </is>
      </c>
      <c r="C11" s="8" t="n">
        <v>-3.38</v>
      </c>
    </row>
    <row r="12">
      <c r="A12" s="4" t="inlineStr">
        <is>
          <t>Weighted Average grant date fair Value, Ending balance</t>
        </is>
      </c>
      <c r="B12" s="7" t="n">
        <v>0.52</v>
      </c>
      <c r="C12" s="7" t="n">
        <v>0.5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BASED COMPENSATION (Details 6) - $ / shares</t>
        </is>
      </c>
      <c r="B1" s="2" t="inlineStr">
        <is>
          <t>12 Months Ended</t>
        </is>
      </c>
    </row>
    <row r="2">
      <c r="B2" s="2" t="inlineStr">
        <is>
          <t>Jun. 26, 2021</t>
        </is>
      </c>
      <c r="C2" s="2" t="inlineStr">
        <is>
          <t>Jun. 27, 2020</t>
        </is>
      </c>
    </row>
    <row r="3">
      <c r="A3" s="3" t="inlineStr">
        <is>
          <t>Investments, Debt and Equity Securities [Abstract]</t>
        </is>
      </c>
    </row>
    <row r="4">
      <c r="A4" s="4" t="inlineStr">
        <is>
          <t>Issued And Outstanding, Beginning Balance</t>
        </is>
      </c>
      <c r="B4" s="6" t="n">
        <v>7159164</v>
      </c>
      <c r="C4" s="6" t="n">
        <v>1018861</v>
      </c>
    </row>
    <row r="5">
      <c r="A5" s="4" t="inlineStr">
        <is>
          <t>Issued And Outstanding, Granted</t>
        </is>
      </c>
      <c r="B5" s="6" t="n">
        <v>31632112</v>
      </c>
      <c r="C5" s="6" t="n">
        <v>7443954</v>
      </c>
    </row>
    <row r="6">
      <c r="A6" s="4" t="inlineStr">
        <is>
          <t>Issued And Outstanding, Forfeiture of Restricted Stock</t>
        </is>
      </c>
      <c r="B6" s="6" t="n">
        <v>-6244589</v>
      </c>
      <c r="C6" s="6" t="n">
        <v>-974103</v>
      </c>
    </row>
    <row r="7">
      <c r="A7" s="4" t="inlineStr">
        <is>
          <t>Issued And Outstanding, Redemption of Vested Stock</t>
        </is>
      </c>
      <c r="B7" s="6" t="n">
        <v>-11658293</v>
      </c>
      <c r="C7" s="6" t="n">
        <v>-329548</v>
      </c>
    </row>
    <row r="8">
      <c r="A8" s="4" t="inlineStr">
        <is>
          <t>Issued And Outstanding, Vesting of Restricted Stock</t>
        </is>
      </c>
      <c r="B8" s="4" t="inlineStr">
        <is>
          <t xml:space="preserve"> </t>
        </is>
      </c>
      <c r="C8" s="4" t="inlineStr">
        <is>
          <t xml:space="preserve"> </t>
        </is>
      </c>
    </row>
    <row r="9">
      <c r="A9" s="4" t="inlineStr">
        <is>
          <t>Issued And Outstanding, Ending Balance</t>
        </is>
      </c>
      <c r="B9" s="6" t="n">
        <v>20888394</v>
      </c>
      <c r="C9" s="6" t="n">
        <v>7159164</v>
      </c>
    </row>
    <row r="10">
      <c r="A10" s="4" t="inlineStr">
        <is>
          <t>Vested, Beginning Balance</t>
        </is>
      </c>
      <c r="B10" s="6" t="n">
        <v>192459</v>
      </c>
      <c r="C10" s="6" t="n">
        <v>2962</v>
      </c>
    </row>
    <row r="11">
      <c r="A11" s="4" t="inlineStr">
        <is>
          <t>Vested, Granted</t>
        </is>
      </c>
      <c r="B11" s="4" t="inlineStr">
        <is>
          <t xml:space="preserve"> </t>
        </is>
      </c>
      <c r="C11" s="4" t="inlineStr">
        <is>
          <t xml:space="preserve"> </t>
        </is>
      </c>
    </row>
    <row r="12">
      <c r="A12" s="4" t="inlineStr">
        <is>
          <t>Vested, Forfeiture of Restricted Stock</t>
        </is>
      </c>
      <c r="B12" s="4" t="inlineStr">
        <is>
          <t xml:space="preserve"> </t>
        </is>
      </c>
      <c r="C12" s="4" t="inlineStr">
        <is>
          <t xml:space="preserve"> </t>
        </is>
      </c>
    </row>
    <row r="13">
      <c r="A13" s="4" t="inlineStr">
        <is>
          <t>Vested, Redemption of Vested Stock</t>
        </is>
      </c>
      <c r="B13" s="6" t="n">
        <v>-11658293</v>
      </c>
      <c r="C13" s="6" t="n">
        <v>-329548</v>
      </c>
    </row>
    <row r="14">
      <c r="A14" s="4" t="inlineStr">
        <is>
          <t>Vested, Vesting of Restricted Stock</t>
        </is>
      </c>
      <c r="B14" s="6" t="n">
        <v>10680711</v>
      </c>
      <c r="C14" s="6" t="n">
        <v>519045</v>
      </c>
    </row>
    <row r="15">
      <c r="A15" s="4" t="inlineStr">
        <is>
          <t>Vested, Ending Balance</t>
        </is>
      </c>
      <c r="B15" s="6" t="n">
        <v>-785123</v>
      </c>
      <c r="C15" s="6" t="n">
        <v>192459</v>
      </c>
    </row>
    <row r="16">
      <c r="A16" s="4" t="inlineStr">
        <is>
          <t>Weighted Average fair Value Beginning Balance</t>
        </is>
      </c>
      <c r="B16" s="7" t="n">
        <v>0.68</v>
      </c>
      <c r="C16" s="7" t="n">
        <v>3.89</v>
      </c>
    </row>
    <row r="17">
      <c r="A17" s="4" t="inlineStr">
        <is>
          <t>Weighted Average fair Value, Granted</t>
        </is>
      </c>
      <c r="B17" s="8" t="n">
        <v>0.17</v>
      </c>
      <c r="C17" s="8" t="n">
        <v>0.73</v>
      </c>
    </row>
    <row r="18">
      <c r="A18" s="4" t="inlineStr">
        <is>
          <t>Weighted Average fair Value, Forfeiture of Restricted Stock</t>
        </is>
      </c>
      <c r="B18" s="8" t="n">
        <v>0.19</v>
      </c>
      <c r="C18" s="8" t="n">
        <v>2.69</v>
      </c>
    </row>
    <row r="19">
      <c r="A19" s="4" t="inlineStr">
        <is>
          <t>Weighted Average fair Value, Redemption of Vested Stock</t>
        </is>
      </c>
      <c r="B19" s="8" t="n">
        <v>0.21</v>
      </c>
      <c r="C19" s="8" t="n">
        <v>3.14</v>
      </c>
    </row>
    <row r="20">
      <c r="A20" s="4" t="inlineStr">
        <is>
          <t>WeightedAverage Fair Value, Vesting of Restricted Stock</t>
        </is>
      </c>
      <c r="B20" s="8" t="n">
        <v>0.24</v>
      </c>
      <c r="C20" s="8" t="n">
        <v>2.28</v>
      </c>
    </row>
    <row r="21">
      <c r="A21" s="4" t="inlineStr">
        <is>
          <t>WeightedAverage Fair Value, Ending Balance</t>
        </is>
      </c>
      <c r="B21" s="7" t="n">
        <v>0.24</v>
      </c>
      <c r="C21" s="7" t="n">
        <v>0.6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SSETS</t>
        </is>
      </c>
      <c r="B1" s="2" t="inlineStr">
        <is>
          <t>12 Months Ended</t>
        </is>
      </c>
    </row>
    <row r="2">
      <c r="B2" s="2" t="inlineStr">
        <is>
          <t>Jun. 26, 2021</t>
        </is>
      </c>
    </row>
    <row r="3">
      <c r="A3" s="3" t="inlineStr">
        <is>
          <t>Intangible Assets, Net (Excluding Goodwill) [Abstract]</t>
        </is>
      </c>
    </row>
    <row r="4">
      <c r="A4" s="4" t="inlineStr">
        <is>
          <t>Note 6. OTHER CURRENT ASSETS</t>
        </is>
      </c>
      <c r="B4" s="4" t="inlineStr">
        <is>
          <t>6. OTHER CURRENT
ASSETS As of June 26, 2021 and June 27, 2020, other current
assets consist of the following:
2021 2020
Investments $ 3,036,791 $ 3,786,791
Excise Tax Receivable - 5,254,595
Note Receivable (1) 1,339,000 -
Other Current Assets 3,494,183 110,227
Total Other Current Assets $ 7,869,974 $ 9,151,613
(1) See “Note 7 – Assets Held for Sale” for further information. As of June 26, 2021 and June 27, 2020, investments
included in other current assets consist of the following:
ToroVerde Inc. The Hacienda Company, LLC Old Pal Other Investments TOTAL
(1) (2) (3)
Fair Value as of June 29, 2019 $ 5,600,000 $ 2,209,000 $ 4,430,000 $ 779,791 $ 13,018,791
Non-Cash Additions - - - 287,000 287,000
Unrealized Gain on Changes in Fair Value of Investments - 1,294,843 2,492,822 - 3,787,665
Unrealized Loss on Changes in Fair Value of Investments (5,600,000 ) (2,753,843 ) - - (8,353,843 )
Transfer to Assets Held for Sale - (3,503,843 ) (4,952,822 ) - (8,456,665 )
Transferred Back from Assets Held for Sale - 3,503,843 - - 3,503,843
Fair Value as of June 27, 2020 $ - $ 750,000 $ 1,970,000 $ 1,066,791 $ 3,786,791
Settlement of Liabilities - (750,000 ) - - (750,000 )
Fair Value as of June 26, 2021 $ - $ - $ 1,970,000 $ 1,066,791 $ 3,036,791
(1)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June 26, 2021 and June 27, 2020. As of June 26, 2021, the Company holds 14.3% of the equity ownership and voting interests in this investment.
(2)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and the investment was recorded at FVTPL as of June 26, 2021 and June 27, 2020. As of June 26, 2021 and June 27, 2020, the Company holds 0% and 3.2%, respectively, of the equity ownership and voting interests in this investment.
(3)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825. The investment was previously recorded at FVTPL and the Company continues to measure Old Pal at the previously elected FVTPL under ASC 323 as of June 26, 2021. As of June 26, 2021, the Company holds 2.6% of the equity ownership and 1.4% of the voting interests in this investment. During the year ended June 26, 2021, the Company entered
into an agreement to exchange all of its investment in The Hacienda Company, LLC to settle outstanding balances totaling approximately
$750,000. As of June 26, 2021, the Company’s investment balance in ToroVerde Inc. and The Hacienda Company, LLC was nil and nil,
respectively. The Company determined that the fair value of its investment in Old Pal LLC was $1,970,000 as of June 26, 2021. During the year ended June 27, 2020, the Company recorded
a net loss on changes in fair value of investments of $4,566,178. As of June 27, 2020, the Company’s investment balance in ToroVerde
Inc. and The Hacienda Company, LLC was nil and $750,000, respectively. The Company determined that the fair value of its investment in
Old Pal LLC was $1,970,000 as of June 27, 2020. The fair value of investments included in other current
assets is considered a Level 3 categorization in the fair value hierarchy. Investments are measured at fair value using a market approach
that is based on unobservable inpu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BASED COMPENSATION (Details 7) - Warrant [Member] - $ / shares</t>
        </is>
      </c>
      <c r="B1" s="2" t="inlineStr">
        <is>
          <t>12 Months Ended</t>
        </is>
      </c>
    </row>
    <row r="2">
      <c r="B2" s="2" t="inlineStr">
        <is>
          <t>Jun. 26, 2021</t>
        </is>
      </c>
      <c r="C2" s="2" t="inlineStr">
        <is>
          <t>Jun. 27, 2020</t>
        </is>
      </c>
    </row>
    <row r="3">
      <c r="A3" s="4" t="inlineStr">
        <is>
          <t>Beginning Balance</t>
        </is>
      </c>
      <c r="B3" s="6" t="n">
        <v>155454646</v>
      </c>
      <c r="C3" s="6" t="n">
        <v>30234355</v>
      </c>
    </row>
    <row r="4">
      <c r="A4" s="4" t="inlineStr">
        <is>
          <t>Issued</t>
        </is>
      </c>
      <c r="B4" s="6" t="n">
        <v>408361467</v>
      </c>
      <c r="C4" s="6" t="n">
        <v>145695591</v>
      </c>
    </row>
    <row r="5">
      <c r="A5" s="4" t="inlineStr">
        <is>
          <t>Exercised</t>
        </is>
      </c>
      <c r="B5" s="6" t="n">
        <v>-58885673</v>
      </c>
    </row>
    <row r="6">
      <c r="A6" s="4" t="inlineStr">
        <is>
          <t>Cancelled</t>
        </is>
      </c>
      <c r="B6" s="6" t="n">
        <v>-148037373</v>
      </c>
      <c r="C6" s="6" t="n">
        <v>-20475302</v>
      </c>
    </row>
    <row r="7">
      <c r="A7" s="4" t="inlineStr">
        <is>
          <t>Ending Balance</t>
        </is>
      </c>
      <c r="B7" s="6" t="n">
        <v>356893065</v>
      </c>
      <c r="C7" s="6" t="n">
        <v>155454644</v>
      </c>
    </row>
    <row r="8">
      <c r="A8" s="4" t="inlineStr">
        <is>
          <t>Weighted Average Exercise Price, Beginning balance</t>
        </is>
      </c>
      <c r="B8" s="7" t="n">
        <v>0.71</v>
      </c>
      <c r="C8" s="7" t="n">
        <v>4.48</v>
      </c>
    </row>
    <row r="9">
      <c r="A9" s="4" t="inlineStr">
        <is>
          <t>Weighted Average Exercise Price, issued</t>
        </is>
      </c>
      <c r="B9" s="8" t="n">
        <v>0.21</v>
      </c>
      <c r="C9" s="8" t="n">
        <v>0.58</v>
      </c>
    </row>
    <row r="10">
      <c r="A10" s="4" t="inlineStr">
        <is>
          <t>Weighted Average Exercise Price, exercised</t>
        </is>
      </c>
      <c r="B10" s="8" t="n">
        <v>0.2</v>
      </c>
    </row>
    <row r="11">
      <c r="A11" s="4" t="inlineStr">
        <is>
          <t>Weighted Average Exercise Price, Cancelled</t>
        </is>
      </c>
      <c r="B11" s="8" t="n">
        <v>0.23</v>
      </c>
      <c r="C11" s="8" t="n">
        <v>4.66</v>
      </c>
    </row>
    <row r="12">
      <c r="A12" s="4" t="inlineStr">
        <is>
          <t>Weighted Average Exercise Price, Ending</t>
        </is>
      </c>
      <c r="B12" s="7" t="n">
        <v>0.33</v>
      </c>
      <c r="C12" s="7" t="n">
        <v>0.71</v>
      </c>
    </row>
    <row r="13">
      <c r="A13" s="4" t="inlineStr">
        <is>
          <t>Subordinate Voting Shares [Member]</t>
        </is>
      </c>
    </row>
    <row r="14">
      <c r="A14" s="4" t="inlineStr">
        <is>
          <t>Beginning Balance</t>
        </is>
      </c>
      <c r="B14" s="6" t="n">
        <v>114998915</v>
      </c>
      <c r="C14" s="6" t="n">
        <v>12999815</v>
      </c>
    </row>
    <row r="15">
      <c r="A15" s="4" t="inlineStr">
        <is>
          <t>Issued</t>
        </is>
      </c>
      <c r="B15" s="6" t="n">
        <v>260852951</v>
      </c>
      <c r="C15" s="6" t="n">
        <v>105239862</v>
      </c>
    </row>
    <row r="16">
      <c r="A16" s="4" t="inlineStr">
        <is>
          <t>Exercised</t>
        </is>
      </c>
      <c r="B16" s="6" t="n">
        <v>-8807607</v>
      </c>
    </row>
    <row r="17">
      <c r="A17" s="4" t="inlineStr">
        <is>
          <t>Cancelled</t>
        </is>
      </c>
      <c r="B17" s="6" t="n">
        <v>-107581650</v>
      </c>
      <c r="C17" s="6" t="n">
        <v>-3240762</v>
      </c>
    </row>
    <row r="18">
      <c r="A18" s="4" t="inlineStr">
        <is>
          <t>Ending Balance</t>
        </is>
      </c>
      <c r="B18" s="6" t="n">
        <v>259462609</v>
      </c>
      <c r="C18" s="6" t="n">
        <v>114998915</v>
      </c>
    </row>
    <row r="19">
      <c r="A19" s="4" t="inlineStr">
        <is>
          <t>MedMax Corp Redeemable Shares [Member]</t>
        </is>
      </c>
    </row>
    <row r="20">
      <c r="A20" s="4" t="inlineStr">
        <is>
          <t>Beginning Balance</t>
        </is>
      </c>
      <c r="B20" s="6" t="n">
        <v>40455731</v>
      </c>
      <c r="C20" s="6" t="n">
        <v>17234540</v>
      </c>
    </row>
    <row r="21">
      <c r="A21" s="4" t="inlineStr">
        <is>
          <t>Issued</t>
        </is>
      </c>
      <c r="B21" s="6" t="n">
        <v>147508516</v>
      </c>
      <c r="C21" s="6" t="n">
        <v>40455729</v>
      </c>
    </row>
    <row r="22">
      <c r="A22" s="4" t="inlineStr">
        <is>
          <t>Exercised</t>
        </is>
      </c>
      <c r="B22" s="6" t="n">
        <v>-50078066</v>
      </c>
    </row>
    <row r="23">
      <c r="A23" s="4" t="inlineStr">
        <is>
          <t>Cancelled</t>
        </is>
      </c>
      <c r="B23" s="6" t="n">
        <v>-40455723</v>
      </c>
      <c r="C23" s="6" t="n">
        <v>-17234540</v>
      </c>
    </row>
    <row r="24">
      <c r="A24" s="4" t="inlineStr">
        <is>
          <t>Ending Balance</t>
        </is>
      </c>
      <c r="B24" s="6" t="n">
        <v>97430456</v>
      </c>
      <c r="C24" s="6" t="n">
        <v>4045572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2" customWidth="1" min="1" max="1"/>
    <col width="25" customWidth="1" min="2" max="2"/>
  </cols>
  <sheetData>
    <row r="1">
      <c r="A1" s="1" t="inlineStr">
        <is>
          <t>SHARE-BASED COMPENSATION (Details 8)</t>
        </is>
      </c>
      <c r="B1" s="2" t="inlineStr">
        <is>
          <t>12 Months Ended</t>
        </is>
      </c>
    </row>
    <row r="2">
      <c r="B2" s="2" t="inlineStr">
        <is>
          <t>Jun. 26, 2021shares</t>
        </is>
      </c>
    </row>
    <row r="3">
      <c r="A3" s="4" t="inlineStr">
        <is>
          <t>Warrant [Member]</t>
        </is>
      </c>
    </row>
    <row r="4">
      <c r="A4" s="4" t="inlineStr">
        <is>
          <t>Number of Warrants outstanding</t>
        </is>
      </c>
      <c r="B4" s="6" t="n">
        <v>356893065</v>
      </c>
    </row>
    <row r="5">
      <c r="A5" s="4" t="inlineStr">
        <is>
          <t>Warrants Exercisable</t>
        </is>
      </c>
      <c r="B5" s="6" t="n">
        <v>356893065</v>
      </c>
    </row>
    <row r="6">
      <c r="A6" s="4" t="inlineStr">
        <is>
          <t>MedMax Corp Redeemable Shares [Member]</t>
        </is>
      </c>
    </row>
    <row r="7">
      <c r="A7" s="4" t="inlineStr">
        <is>
          <t>Number of Warrants outstanding</t>
        </is>
      </c>
      <c r="B7" s="6" t="n">
        <v>97430456</v>
      </c>
    </row>
    <row r="8">
      <c r="A8" s="4" t="inlineStr">
        <is>
          <t>Warrants Exercisable</t>
        </is>
      </c>
      <c r="B8" s="6" t="n">
        <v>97430456</v>
      </c>
    </row>
    <row r="9">
      <c r="A9" s="4" t="inlineStr">
        <is>
          <t>MedMax Corp Redeemable Shares [Member] | Warrant [Member]</t>
        </is>
      </c>
    </row>
    <row r="10">
      <c r="A10" s="4" t="inlineStr">
        <is>
          <t>Weighted Average Exercise Price, issued</t>
        </is>
      </c>
      <c r="B10" s="4" t="inlineStr">
        <is>
          <t>$0.34</t>
        </is>
      </c>
    </row>
    <row r="11">
      <c r="A11" s="4" t="inlineStr">
        <is>
          <t>Number of Warrants outstanding</t>
        </is>
      </c>
      <c r="B11" s="6" t="n">
        <v>40455732</v>
      </c>
    </row>
    <row r="12">
      <c r="A12" s="4" t="inlineStr">
        <is>
          <t>Weighted Average Remaining Life in Years</t>
        </is>
      </c>
      <c r="B12" s="4" t="inlineStr">
        <is>
          <t>4 years 1 month 6 days</t>
        </is>
      </c>
    </row>
    <row r="13">
      <c r="A13" s="4" t="inlineStr">
        <is>
          <t>Warrants Exercisable</t>
        </is>
      </c>
      <c r="B13" s="6" t="n">
        <v>40455732</v>
      </c>
    </row>
    <row r="14">
      <c r="A14" s="4" t="inlineStr">
        <is>
          <t>MedMax Corp Redeemable Shares [Member] | Warrant One [Member]</t>
        </is>
      </c>
    </row>
    <row r="15">
      <c r="A15" s="4" t="inlineStr">
        <is>
          <t>Weighted Average Exercise Price, issued</t>
        </is>
      </c>
      <c r="B15" s="4" t="inlineStr">
        <is>
          <t>$0.20</t>
        </is>
      </c>
    </row>
    <row r="16">
      <c r="A16" s="4" t="inlineStr">
        <is>
          <t>Number of Warrants outstanding</t>
        </is>
      </c>
      <c r="B16" s="6" t="n">
        <v>38345772</v>
      </c>
    </row>
    <row r="17">
      <c r="A17" s="4" t="inlineStr">
        <is>
          <t>Weighted Average Remaining Life in Years</t>
        </is>
      </c>
      <c r="B17" s="4" t="inlineStr">
        <is>
          <t>4 years 4 months 24 days</t>
        </is>
      </c>
    </row>
    <row r="18">
      <c r="A18" s="4" t="inlineStr">
        <is>
          <t>Warrants Exercisable</t>
        </is>
      </c>
      <c r="B18" s="6" t="n">
        <v>38345772</v>
      </c>
    </row>
    <row r="19">
      <c r="A19" s="4" t="inlineStr">
        <is>
          <t>MedMax Corp Redeemable Shares [Member] | Warrant Two [Member]</t>
        </is>
      </c>
    </row>
    <row r="20">
      <c r="A20" s="4" t="inlineStr">
        <is>
          <t>Weighted Average Exercise Price, issued</t>
        </is>
      </c>
      <c r="B20" s="4" t="inlineStr">
        <is>
          <t>$0.15</t>
        </is>
      </c>
    </row>
    <row r="21">
      <c r="A21" s="4" t="inlineStr">
        <is>
          <t>Number of Warrants outstanding</t>
        </is>
      </c>
      <c r="B21" s="6" t="n">
        <v>18628952</v>
      </c>
    </row>
    <row r="22">
      <c r="A22" s="4" t="inlineStr">
        <is>
          <t>Weighted Average Remaining Life in Years</t>
        </is>
      </c>
      <c r="B22" s="4" t="inlineStr">
        <is>
          <t>4 years 2 months 12 days</t>
        </is>
      </c>
    </row>
    <row r="23">
      <c r="A23" s="4" t="inlineStr">
        <is>
          <t>Warrants Exercisable</t>
        </is>
      </c>
      <c r="B23" s="6" t="n">
        <v>18628952</v>
      </c>
    </row>
    <row r="24">
      <c r="A24" s="4" t="inlineStr">
        <is>
          <t>Subordinate Voting Shares [Member]</t>
        </is>
      </c>
    </row>
    <row r="25">
      <c r="A25" s="4" t="inlineStr">
        <is>
          <t>Number of Warrants outstanding</t>
        </is>
      </c>
      <c r="B25" s="6" t="n">
        <v>259462609</v>
      </c>
    </row>
    <row r="26">
      <c r="A26" s="4" t="inlineStr">
        <is>
          <t>Warrants Exercisable</t>
        </is>
      </c>
      <c r="B26" s="6" t="n">
        <v>259462609</v>
      </c>
    </row>
    <row r="27">
      <c r="A27" s="4" t="inlineStr">
        <is>
          <t>Subordinate Voting Shares [Member] | Warrant [Member]</t>
        </is>
      </c>
    </row>
    <row r="28">
      <c r="A28" s="4" t="inlineStr">
        <is>
          <t>Weighted Average Exercise Price, issued</t>
        </is>
      </c>
      <c r="B28" s="4" t="inlineStr">
        <is>
          <t>$4.29</t>
        </is>
      </c>
    </row>
    <row r="29">
      <c r="A29" s="4" t="inlineStr">
        <is>
          <t>Number of Warrants outstanding</t>
        </is>
      </c>
      <c r="B29" s="6" t="n">
        <v>2039627</v>
      </c>
    </row>
    <row r="30">
      <c r="A30" s="4" t="inlineStr">
        <is>
          <t>Weighted Average Remaining Life in Years</t>
        </is>
      </c>
      <c r="B30" s="4" t="inlineStr">
        <is>
          <t>10 months 25 days</t>
        </is>
      </c>
    </row>
    <row r="31">
      <c r="A31" s="4" t="inlineStr">
        <is>
          <t>Warrants Exercisable</t>
        </is>
      </c>
      <c r="B31" s="6" t="n">
        <v>2039627</v>
      </c>
    </row>
    <row r="32">
      <c r="A32" s="4" t="inlineStr">
        <is>
          <t>Subordinate Voting Shares [Member] | Warrant One [Member]</t>
        </is>
      </c>
    </row>
    <row r="33">
      <c r="A33" s="4" t="inlineStr">
        <is>
          <t>Weighted Average Exercise Price, issued</t>
        </is>
      </c>
      <c r="B33" s="4" t="inlineStr">
        <is>
          <t>$3.16 - $3.72</t>
        </is>
      </c>
    </row>
    <row r="34">
      <c r="A34" s="4" t="inlineStr">
        <is>
          <t>Number of Warrants outstanding</t>
        </is>
      </c>
      <c r="B34" s="6" t="n">
        <v>9737782</v>
      </c>
    </row>
    <row r="35">
      <c r="A35" s="4" t="inlineStr">
        <is>
          <t>Weighted Average Remaining Life in Years</t>
        </is>
      </c>
      <c r="B35" s="4" t="inlineStr">
        <is>
          <t>10 months 25 days</t>
        </is>
      </c>
    </row>
    <row r="36">
      <c r="A36" s="4" t="inlineStr">
        <is>
          <t>Warrants Exercisable</t>
        </is>
      </c>
      <c r="B36" s="6" t="n">
        <v>9737782</v>
      </c>
    </row>
    <row r="37">
      <c r="A37" s="4" t="inlineStr">
        <is>
          <t>Subordinate Voting Shares [Member] | Warrant Two [Member]</t>
        </is>
      </c>
    </row>
    <row r="38">
      <c r="A38" s="4" t="inlineStr">
        <is>
          <t>Weighted Average Exercise Price, issued</t>
        </is>
      </c>
      <c r="B38" s="4" t="inlineStr">
        <is>
          <t>$1.01 - $1.17</t>
        </is>
      </c>
    </row>
    <row r="39">
      <c r="A39" s="4" t="inlineStr">
        <is>
          <t>Number of Warrants outstanding</t>
        </is>
      </c>
      <c r="B39" s="6" t="n">
        <v>3346161</v>
      </c>
    </row>
    <row r="40">
      <c r="A40" s="4" t="inlineStr">
        <is>
          <t>Weighted Average Remaining Life in Years</t>
        </is>
      </c>
      <c r="B40" s="4" t="inlineStr">
        <is>
          <t>1 year 4 months 24 days</t>
        </is>
      </c>
    </row>
    <row r="41">
      <c r="A41" s="4" t="inlineStr">
        <is>
          <t>Warrants Exercisable</t>
        </is>
      </c>
      <c r="B41" s="6" t="n">
        <v>3346161</v>
      </c>
    </row>
    <row r="42">
      <c r="A42" s="4" t="inlineStr">
        <is>
          <t>Subordinate Voting Shares [Member] | Warrant Three [Member]</t>
        </is>
      </c>
    </row>
    <row r="43">
      <c r="A43" s="4" t="inlineStr">
        <is>
          <t>Weighted Average Exercise Price, issued</t>
        </is>
      </c>
      <c r="B43" s="4" t="inlineStr">
        <is>
          <t>$0.15 - $0.46</t>
        </is>
      </c>
    </row>
    <row r="44">
      <c r="A44" s="4" t="inlineStr">
        <is>
          <t>Number of Warrants outstanding</t>
        </is>
      </c>
      <c r="B44" s="6" t="n">
        <v>244339039</v>
      </c>
    </row>
    <row r="45">
      <c r="A45" s="4" t="inlineStr">
        <is>
          <t>Weighted Average Remaining Life in Years</t>
        </is>
      </c>
      <c r="B45" s="4" t="inlineStr">
        <is>
          <t>4 years</t>
        </is>
      </c>
    </row>
    <row r="46">
      <c r="A46" s="4" t="inlineStr">
        <is>
          <t>Warrants Exercisable</t>
        </is>
      </c>
      <c r="B46" s="6" t="n">
        <v>24433903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BASED COMPENSATION (Details 9)</t>
        </is>
      </c>
      <c r="B1" s="2" t="inlineStr">
        <is>
          <t>12 Months Ended</t>
        </is>
      </c>
    </row>
    <row r="2">
      <c r="B2" s="2" t="inlineStr">
        <is>
          <t>Jun. 26, 2021</t>
        </is>
      </c>
      <c r="C2" s="2" t="inlineStr">
        <is>
          <t>Jun. 27, 2020</t>
        </is>
      </c>
    </row>
    <row r="3">
      <c r="A3" s="3" t="inlineStr">
        <is>
          <t>Investments, Debt and Equity Securities [Abstract]</t>
        </is>
      </c>
    </row>
    <row r="4">
      <c r="A4" s="4" t="inlineStr">
        <is>
          <t>Weighted Average Risk Free Annual Interest Rate</t>
        </is>
      </c>
      <c r="B4" s="4" t="inlineStr">
        <is>
          <t>0.13%</t>
        </is>
      </c>
      <c r="C4" s="4" t="inlineStr">
        <is>
          <t>2.20%</t>
        </is>
      </c>
    </row>
    <row r="5">
      <c r="A5" s="4" t="inlineStr">
        <is>
          <t>Weighted Average Expected Annual Dividend Yield</t>
        </is>
      </c>
      <c r="B5" s="4" t="inlineStr">
        <is>
          <t>0.00%</t>
        </is>
      </c>
      <c r="C5" s="4" t="inlineStr">
        <is>
          <t>0.00%</t>
        </is>
      </c>
    </row>
    <row r="6">
      <c r="A6" s="4" t="inlineStr">
        <is>
          <t>Weighted Average Expected Stock Price Volatility</t>
        </is>
      </c>
      <c r="B6" s="4" t="inlineStr">
        <is>
          <t>92.06%</t>
        </is>
      </c>
      <c r="C6" s="4" t="inlineStr">
        <is>
          <t>88.19%</t>
        </is>
      </c>
    </row>
    <row r="7">
      <c r="A7" s="4" t="inlineStr">
        <is>
          <t>Weighted Average Expected Life OF Warrants</t>
        </is>
      </c>
      <c r="B7" s="4" t="inlineStr">
        <is>
          <t>1 year</t>
        </is>
      </c>
      <c r="C7" s="4" t="inlineStr">
        <is>
          <t>1 year</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SHARE-BASED COMPENSATION (Details 10)</t>
        </is>
      </c>
      <c r="B1" s="2" t="inlineStr">
        <is>
          <t>1 Months Ended</t>
        </is>
      </c>
    </row>
    <row r="2">
      <c r="B2" s="2" t="inlineStr">
        <is>
          <t>Jan. 29, 2021</t>
        </is>
      </c>
    </row>
    <row r="3">
      <c r="A3" s="3" t="inlineStr">
        <is>
          <t>Investments, Debt and Equity Securities [Abstract]</t>
        </is>
      </c>
    </row>
    <row r="4">
      <c r="A4" s="4" t="inlineStr">
        <is>
          <t>Weighted Average Risk Free Annual Interest Rate</t>
        </is>
      </c>
      <c r="B4" s="4" t="inlineStr">
        <is>
          <t>0.06%</t>
        </is>
      </c>
    </row>
    <row r="5">
      <c r="A5" s="4" t="inlineStr">
        <is>
          <t>Weighted Average Expected Annual Dividend Yield</t>
        </is>
      </c>
      <c r="B5" s="4" t="inlineStr">
        <is>
          <t>0.00%</t>
        </is>
      </c>
    </row>
    <row r="6">
      <c r="A6" s="4" t="inlineStr">
        <is>
          <t>Weighted Average Expected Stock Price Volatility</t>
        </is>
      </c>
      <c r="B6" s="4" t="inlineStr">
        <is>
          <t>175.50%</t>
        </is>
      </c>
    </row>
    <row r="7">
      <c r="A7" s="4" t="inlineStr">
        <is>
          <t>Weighted Average Expected Life of Warrants</t>
        </is>
      </c>
      <c r="B7" s="4" t="inlineStr">
        <is>
          <t>1 year</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SHARE-BASED COMPENSATION (Details Narrative) - USD ($)</t>
        </is>
      </c>
      <c r="B1" s="2" t="inlineStr">
        <is>
          <t>12 Months Ended</t>
        </is>
      </c>
    </row>
    <row r="2">
      <c r="B2" s="2" t="inlineStr">
        <is>
          <t>Jun. 26, 2021</t>
        </is>
      </c>
      <c r="C2" s="2" t="inlineStr">
        <is>
          <t>Jun. 27, 2020</t>
        </is>
      </c>
    </row>
    <row r="3">
      <c r="A3" s="4" t="inlineStr">
        <is>
          <t>Maturity date</t>
        </is>
      </c>
      <c r="B3" s="4" t="inlineStr">
        <is>
          <t>10 years</t>
        </is>
      </c>
    </row>
    <row r="4">
      <c r="A4" s="4" t="inlineStr">
        <is>
          <t>Wighted-average fair value of stock options granted</t>
        </is>
      </c>
      <c r="B4" s="7" t="n">
        <v>0.17</v>
      </c>
      <c r="C4" s="7" t="n">
        <v>1.34</v>
      </c>
    </row>
    <row r="5">
      <c r="A5" s="4" t="inlineStr">
        <is>
          <t>Ltip units vest</t>
        </is>
      </c>
      <c r="B5" s="6" t="n">
        <v>6038712</v>
      </c>
    </row>
    <row r="6">
      <c r="A6" s="4" t="inlineStr">
        <is>
          <t>Ltip unit vest description</t>
        </is>
      </c>
      <c r="B6" s="4" t="inlineStr">
        <is>
          <t>(a) 25% vested immediately on issuance; and (b) the remaining 75% vest ratably, on a monthly basis, beginning on May 17, 2018 and concluding with all LTIP Units being fully vested on March 15, 2020.</t>
        </is>
      </c>
    </row>
    <row r="7">
      <c r="A7" s="4" t="inlineStr">
        <is>
          <t>Fv ltip Units</t>
        </is>
      </c>
      <c r="B7" s="6" t="n">
        <v>4227098</v>
      </c>
    </row>
    <row r="8">
      <c r="A8" s="4" t="inlineStr">
        <is>
          <t>FV LTIP Units Description</t>
        </is>
      </c>
      <c r="B8" s="4" t="inlineStr">
        <is>
          <t>(a) 14.3% vested immediately on issuance; and (b) the remaining 85.7% vest ratably, on a monthly basis, beginning on May 17, 2018 and concluding with all FV LTIP Units being fully vested on March 15, 2022.</t>
        </is>
      </c>
    </row>
    <row r="9">
      <c r="A9" s="4" t="inlineStr">
        <is>
          <t>LTIP Units</t>
        </is>
      </c>
      <c r="B9" s="6" t="n">
        <v>724645</v>
      </c>
    </row>
    <row r="10">
      <c r="A10" s="4" t="inlineStr">
        <is>
          <t>Ltip units vested and converted</t>
        </is>
      </c>
      <c r="B10" s="6" t="n">
        <v>1558477</v>
      </c>
      <c r="C10" s="6" t="n">
        <v>1558477</v>
      </c>
    </row>
    <row r="11">
      <c r="A11" s="4" t="inlineStr">
        <is>
          <t>Granted an entitlement</t>
        </is>
      </c>
      <c r="B11" s="5" t="n">
        <v>31632112</v>
      </c>
      <c r="C11" s="5" t="n">
        <v>7443954</v>
      </c>
    </row>
    <row r="12">
      <c r="A12" s="4" t="inlineStr">
        <is>
          <t>Restricted stock grants vested descriptions</t>
        </is>
      </c>
      <c r="B12" s="4" t="inlineStr">
        <is>
          <t>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t>
        </is>
      </c>
    </row>
    <row r="13">
      <c r="A13" s="4" t="inlineStr">
        <is>
          <t>Cancellation of restricted stock grants</t>
        </is>
      </c>
      <c r="B13" s="6" t="n">
        <v>6244589</v>
      </c>
      <c r="C13" s="6" t="n">
        <v>974103</v>
      </c>
    </row>
    <row r="14">
      <c r="A14" s="4" t="inlineStr">
        <is>
          <t>Restricted Stock [Member]</t>
        </is>
      </c>
    </row>
    <row r="15">
      <c r="A15" s="4" t="inlineStr">
        <is>
          <t>Weighted average number of shares restricted stock</t>
        </is>
      </c>
      <c r="B15" s="6" t="n">
        <v>46331</v>
      </c>
    </row>
    <row r="16">
      <c r="A16" s="4" t="inlineStr">
        <is>
          <t>Vested descriptions</t>
        </is>
      </c>
      <c r="B16" s="4" t="inlineStr">
        <is>
          <t>Restricted stock units on July 11, 2018 will vest in four (4) equal quarterly installments on each three-month anniversary of the Date of Grant.</t>
        </is>
      </c>
    </row>
    <row r="17">
      <c r="A17" s="4" t="inlineStr">
        <is>
          <t>Restricted Stock One [Member]</t>
        </is>
      </c>
    </row>
    <row r="18">
      <c r="A18" s="4" t="inlineStr">
        <is>
          <t>Weighted average number of shares restricted stock</t>
        </is>
      </c>
      <c r="B18" s="6" t="n">
        <v>131859</v>
      </c>
    </row>
    <row r="19">
      <c r="A19" s="4" t="inlineStr">
        <is>
          <t>Vested descriptions</t>
        </is>
      </c>
      <c r="B19" s="4" t="inlineStr">
        <is>
          <t>Restricted stock units on August 29, 2018 will vest in four (4) equal quarterly installments on each three-month anniversary of the Date of Grant.</t>
        </is>
      </c>
    </row>
    <row r="20">
      <c r="A20" s="4" t="inlineStr">
        <is>
          <t>Restricted Stock Two [Member]</t>
        </is>
      </c>
    </row>
    <row r="21">
      <c r="A21" s="4" t="inlineStr">
        <is>
          <t>Weighted average number of shares restricted stock</t>
        </is>
      </c>
      <c r="B21" s="6" t="n">
        <v>918785</v>
      </c>
    </row>
    <row r="22">
      <c r="A22" s="4" t="inlineStr">
        <is>
          <t>Vested descriptions</t>
        </is>
      </c>
      <c r="B22" s="4" t="inlineStr">
        <is>
          <t>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t>
        </is>
      </c>
    </row>
    <row r="23">
      <c r="A23" s="4" t="inlineStr">
        <is>
          <t>Restricted Stock Three [Member]</t>
        </is>
      </c>
    </row>
    <row r="24">
      <c r="A24" s="4" t="inlineStr">
        <is>
          <t>Weighted average number of shares restricted stock</t>
        </is>
      </c>
      <c r="B24" s="6" t="n">
        <v>23082</v>
      </c>
    </row>
    <row r="25">
      <c r="A25" s="4" t="inlineStr">
        <is>
          <t>Vested descriptions</t>
        </is>
      </c>
      <c r="B25" s="4" t="inlineStr">
        <is>
          <t>Restricted stock units will vest on a straight-line basis, beginning on January 3, 2019, and concluding with all restricted stock units being fully vested on August 28, 2019.</t>
        </is>
      </c>
    </row>
    <row r="26">
      <c r="A26" s="4" t="inlineStr">
        <is>
          <t>Restricted Stock Four [Member]</t>
        </is>
      </c>
    </row>
    <row r="27">
      <c r="A27" s="4" t="inlineStr">
        <is>
          <t>Weighted average number of shares restricted stock</t>
        </is>
      </c>
      <c r="B27" s="6" t="n">
        <v>162455</v>
      </c>
    </row>
    <row r="28">
      <c r="A28" s="4" t="inlineStr">
        <is>
          <t>Vested descriptions</t>
        </is>
      </c>
      <c r="B28" s="4" t="inlineStr">
        <is>
          <t>Restricted stock units will vest as follows: one-fourth of the total number of restricted stock shall vest on March 26, 2019. Thereafter, 1/36 of the remainder shall vest on the first day of each month over a period of three years until all restricted stock shall have vested.</t>
        </is>
      </c>
    </row>
    <row r="29">
      <c r="A29" s="4" t="inlineStr">
        <is>
          <t>Restricted Stock Five [Member]</t>
        </is>
      </c>
    </row>
    <row r="30">
      <c r="A30" s="4" t="inlineStr">
        <is>
          <t>Weighted average number of shares restricted stock</t>
        </is>
      </c>
      <c r="B30" s="6" t="n">
        <v>72202</v>
      </c>
    </row>
    <row r="31">
      <c r="A31" s="4" t="inlineStr">
        <is>
          <t>Vested descriptions</t>
        </is>
      </c>
      <c r="B31" s="4" t="inlineStr">
        <is>
          <t>Restricted stock units will vest as follows: one-fourth of the total number of restricted stock shall vest on May 7, 2019. Thereafter, 1/36 of the remainder shall vest on the first day of each month over a period of three years until all restricted stock shall have vested.</t>
        </is>
      </c>
    </row>
    <row r="32">
      <c r="A32" s="4" t="inlineStr">
        <is>
          <t>Restricted Stock Six [Member]</t>
        </is>
      </c>
    </row>
    <row r="33">
      <c r="A33" s="4" t="inlineStr">
        <is>
          <t>Weighted average number of shares restricted stock</t>
        </is>
      </c>
      <c r="B33" s="6" t="n">
        <v>5458749</v>
      </c>
    </row>
    <row r="34">
      <c r="A34" s="4" t="inlineStr">
        <is>
          <t>Vested descriptions</t>
        </is>
      </c>
      <c r="B34" s="4" t="inlineStr">
        <is>
          <t>Restricted stock units will vest as follows on the first anniversary of the grant date, December 10, 2020.</t>
        </is>
      </c>
    </row>
    <row r="35">
      <c r="A35" s="4" t="inlineStr">
        <is>
          <t>Restricted Stock Seveen [Member]</t>
        </is>
      </c>
    </row>
    <row r="36">
      <c r="A36" s="4" t="inlineStr">
        <is>
          <t>Weighted average number of shares restricted stock</t>
        </is>
      </c>
      <c r="B36" s="6" t="n">
        <v>1885408</v>
      </c>
    </row>
    <row r="37">
      <c r="A37" s="4" t="inlineStr">
        <is>
          <t>Vested descriptions</t>
        </is>
      </c>
      <c r="B37" s="4" t="inlineStr">
        <is>
          <t>Restricted stock units will vest as follows: on the second anniversary of the grant date, July 30, 2021.</t>
        </is>
      </c>
    </row>
    <row r="38">
      <c r="A38" s="4" t="inlineStr">
        <is>
          <t>Restricted Stock Eight [Member]</t>
        </is>
      </c>
    </row>
    <row r="39">
      <c r="A39" s="4" t="inlineStr">
        <is>
          <t>Weighted average number of shares restricted stock</t>
        </is>
      </c>
      <c r="B39" s="6" t="n">
        <v>50181</v>
      </c>
    </row>
    <row r="40">
      <c r="A40" s="4" t="inlineStr">
        <is>
          <t>Vested descriptions</t>
        </is>
      </c>
      <c r="B40" s="4" t="inlineStr">
        <is>
          <t>Restricted stock units will vest as follows: on the first anniversary of the grant date, August 26, 2020.</t>
        </is>
      </c>
    </row>
    <row r="41">
      <c r="A41" s="4" t="inlineStr">
        <is>
          <t>Restricted Stock Nine [Member]</t>
        </is>
      </c>
    </row>
    <row r="42">
      <c r="A42" s="4" t="inlineStr">
        <is>
          <t>Weighted average number of shares restricted stock</t>
        </is>
      </c>
      <c r="B42" s="6" t="n">
        <v>49616</v>
      </c>
    </row>
    <row r="43">
      <c r="A43" s="4" t="inlineStr">
        <is>
          <t>Vested descriptions</t>
        </is>
      </c>
      <c r="B43" s="4" t="inlineStr">
        <is>
          <t>Restricted stock units will vest as follows: on August 1, 2021.</t>
        </is>
      </c>
    </row>
    <row r="44">
      <c r="A44" s="4" t="inlineStr">
        <is>
          <t>Restricted Stock Ten [Member]</t>
        </is>
      </c>
    </row>
    <row r="45">
      <c r="A45" s="4" t="inlineStr">
        <is>
          <t>Weighted average number of shares restricted stock</t>
        </is>
      </c>
      <c r="B45" s="6" t="n">
        <v>28210512</v>
      </c>
    </row>
    <row r="46">
      <c r="A46" s="4" t="inlineStr">
        <is>
          <t>Vested descriptions</t>
        </is>
      </c>
      <c r="B46" s="4" t="inlineStr">
        <is>
          <t>Restricted stock units vest 37.5%, 12.5%, 37.5%, 12.5% on the 1st, 2nd, 3rd and 4th anniversary, respectively</t>
        </is>
      </c>
    </row>
    <row r="47">
      <c r="A47" s="4" t="inlineStr">
        <is>
          <t>MedMax Corp Redeemable Shares [Member] | Warrant One [Member]</t>
        </is>
      </c>
    </row>
    <row r="48">
      <c r="A48" s="4" t="inlineStr">
        <is>
          <t>Warrants outstanding contractual life</t>
        </is>
      </c>
      <c r="B48" s="4" t="inlineStr">
        <is>
          <t>3 years 8 months 19 days</t>
        </is>
      </c>
    </row>
    <row r="49">
      <c r="A49" s="4" t="inlineStr">
        <is>
          <t>Subordinate Voting Shares [Member] | Warrant One [Member]</t>
        </is>
      </c>
    </row>
    <row r="50">
      <c r="A50" s="4" t="inlineStr">
        <is>
          <t>Warrants outstanding contractual life</t>
        </is>
      </c>
      <c r="B50" s="4" t="inlineStr">
        <is>
          <t>3 years 10 months 6 days</t>
        </is>
      </c>
    </row>
    <row r="51">
      <c r="A51" s="4" t="inlineStr">
        <is>
          <t>Share Based Compensation [Member]</t>
        </is>
      </c>
    </row>
    <row r="52">
      <c r="A52" s="4" t="inlineStr">
        <is>
          <t>Wighted-average fair value of stock options granted</t>
        </is>
      </c>
      <c r="B52" s="7" t="n">
        <v>0.17</v>
      </c>
      <c r="C52" s="7" t="n">
        <v>0.98</v>
      </c>
    </row>
    <row r="53">
      <c r="A53" s="4" t="inlineStr">
        <is>
          <t>Weighted-average remaining contractual life</t>
        </is>
      </c>
      <c r="B53" s="4" t="inlineStr">
        <is>
          <t>5 years 4 months 24 days</t>
        </is>
      </c>
      <c r="C53" s="4" t="inlineStr">
        <is>
          <t>7 years 18 day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t>
        </is>
      </c>
      <c r="B1" s="2" t="inlineStr">
        <is>
          <t>12 Months Ended</t>
        </is>
      </c>
    </row>
    <row r="2">
      <c r="B2" s="2" t="inlineStr">
        <is>
          <t>Jun. 26, 2021</t>
        </is>
      </c>
      <c r="C2" s="2" t="inlineStr">
        <is>
          <t>Jun. 27, 2020</t>
        </is>
      </c>
    </row>
    <row r="3">
      <c r="A3" s="3" t="inlineStr">
        <is>
          <t>Earnings Per Share [Abstract]</t>
        </is>
      </c>
    </row>
    <row r="4">
      <c r="A4" s="4" t="inlineStr">
        <is>
          <t>Net Loss from Continuing Operations Attributable to Shareholders of MedMen Enterprises, Inc.</t>
        </is>
      </c>
      <c r="B4" s="5" t="n">
        <v>-111993197</v>
      </c>
      <c r="C4" s="5" t="n">
        <v>-177313705</v>
      </c>
    </row>
    <row r="5">
      <c r="A5" s="4" t="inlineStr">
        <is>
          <t>Less: Deemed Dividend - Down Round Feature of Warrants</t>
        </is>
      </c>
      <c r="B5" s="6" t="n">
        <v>-6364183</v>
      </c>
      <c r="C5" s="4" t="inlineStr">
        <is>
          <t xml:space="preserve"> </t>
        </is>
      </c>
    </row>
    <row r="6">
      <c r="A6" s="4" t="inlineStr">
        <is>
          <t>Net Loss from Continuing Operations Available to Shareholders of MedMen Enterprises, Inc.</t>
        </is>
      </c>
      <c r="B6" s="6" t="n">
        <v>-118357380</v>
      </c>
      <c r="C6" s="6" t="n">
        <v>-177313705</v>
      </c>
    </row>
    <row r="7">
      <c r="A7" s="4" t="inlineStr">
        <is>
          <t>Net Income (Loss) from Discontinued Operations</t>
        </is>
      </c>
      <c r="B7" s="6" t="n">
        <v>-12152328</v>
      </c>
      <c r="C7" s="6" t="n">
        <v>-69950677</v>
      </c>
    </row>
    <row r="8">
      <c r="A8" s="4" t="inlineStr">
        <is>
          <t>Total Net Loss</t>
        </is>
      </c>
      <c r="B8" s="5" t="n">
        <v>-130509708</v>
      </c>
      <c r="C8" s="5" t="n">
        <v>-247264382</v>
      </c>
    </row>
    <row r="9">
      <c r="A9" s="4" t="inlineStr">
        <is>
          <t>Weighted-Average Shares Outstanding - Basic and Diluted</t>
        </is>
      </c>
      <c r="B9" s="6" t="n">
        <v>530980011</v>
      </c>
      <c r="C9" s="6" t="n">
        <v>270418842</v>
      </c>
    </row>
    <row r="10">
      <c r="A10" s="3" t="inlineStr">
        <is>
          <t>Loss Per Share - Basic and Diluted:</t>
        </is>
      </c>
    </row>
    <row r="11">
      <c r="A11" s="4" t="inlineStr">
        <is>
          <t>From Continuing Operations Attributable to Shareholders of MedMen Enterprises Inc.</t>
        </is>
      </c>
      <c r="B11" s="7" t="n">
        <v>-0.22</v>
      </c>
      <c r="C11" s="7" t="n">
        <v>-0.66</v>
      </c>
    </row>
    <row r="12">
      <c r="A12" s="4" t="inlineStr">
        <is>
          <t>From Discontinued Operations Attributable to Shareholders of MedMen Enterprises Inc.</t>
        </is>
      </c>
      <c r="B12" s="7" t="n">
        <v>-0.02</v>
      </c>
      <c r="C12" s="7" t="n">
        <v>-0.2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THER OPERATING EXPENSE (Details) - USD ($)</t>
        </is>
      </c>
      <c r="B1" s="2" t="inlineStr">
        <is>
          <t>12 Months Ended</t>
        </is>
      </c>
    </row>
    <row r="2">
      <c r="B2" s="2" t="inlineStr">
        <is>
          <t>Jun. 26, 2021</t>
        </is>
      </c>
      <c r="C2" s="2" t="inlineStr">
        <is>
          <t>Jun. 27, 2020</t>
        </is>
      </c>
    </row>
    <row r="3">
      <c r="A3" s="3" t="inlineStr">
        <is>
          <t>Research and Development [Abstract]</t>
        </is>
      </c>
    </row>
    <row r="4">
      <c r="A4" s="4" t="inlineStr">
        <is>
          <t>Loss on Disposals of Assets</t>
        </is>
      </c>
      <c r="B4" s="5" t="n">
        <v>581051</v>
      </c>
      <c r="C4" s="5" t="n">
        <v>-7331288</v>
      </c>
    </row>
    <row r="5">
      <c r="A5" s="4" t="inlineStr">
        <is>
          <t>Restructuring and Reorganization Expense</t>
        </is>
      </c>
      <c r="B5" s="6" t="n">
        <v>5038182</v>
      </c>
      <c r="C5" s="6" t="n">
        <v>6269153</v>
      </c>
    </row>
    <row r="6">
      <c r="A6" s="4" t="inlineStr">
        <is>
          <t>Loss on Settlement of Accounts Payable</t>
        </is>
      </c>
      <c r="B6" s="6" t="n">
        <v>574877</v>
      </c>
      <c r="C6" s="6" t="n">
        <v>314242</v>
      </c>
    </row>
    <row r="7">
      <c r="A7" s="4" t="inlineStr">
        <is>
          <t>Gain on Lease Terminations</t>
        </is>
      </c>
      <c r="B7" s="6" t="n">
        <v>-17748368</v>
      </c>
      <c r="C7" s="6" t="n">
        <v>-319163</v>
      </c>
    </row>
    <row r="8">
      <c r="A8" s="4" t="inlineStr">
        <is>
          <t>Gain on Disposal of Assets Held For Sale</t>
        </is>
      </c>
      <c r="B8" s="6" t="n">
        <v>-12338123</v>
      </c>
      <c r="C8" s="6" t="n">
        <v>-8439967</v>
      </c>
    </row>
    <row r="9">
      <c r="A9" s="4" t="inlineStr">
        <is>
          <t>Other (Income) Expense</t>
        </is>
      </c>
      <c r="B9" s="6" t="n">
        <v>-806921</v>
      </c>
      <c r="C9" s="6" t="n">
        <v>390909</v>
      </c>
    </row>
    <row r="10">
      <c r="A10" s="4" t="inlineStr">
        <is>
          <t>Total Other Operating Income</t>
        </is>
      </c>
      <c r="B10" s="5" t="n">
        <v>-24699302</v>
      </c>
      <c r="C10" s="5" t="n">
        <v>-911611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 FOR INCOME TAXES AND DEFERRED INCOME TAXES (Details) - USD ($)</t>
        </is>
      </c>
      <c r="B1" s="2" t="inlineStr">
        <is>
          <t>12 Months Ended</t>
        </is>
      </c>
    </row>
    <row r="2">
      <c r="B2" s="2" t="inlineStr">
        <is>
          <t>Jun. 26, 2021</t>
        </is>
      </c>
      <c r="C2" s="2" t="inlineStr">
        <is>
          <t>Jun. 27, 2020</t>
        </is>
      </c>
    </row>
    <row r="3">
      <c r="A3" s="3" t="inlineStr">
        <is>
          <t>Current:</t>
        </is>
      </c>
    </row>
    <row r="4">
      <c r="A4" s="4" t="inlineStr">
        <is>
          <t>Federal</t>
        </is>
      </c>
      <c r="B4" s="5" t="n">
        <v>-21675826</v>
      </c>
      <c r="C4" s="5" t="n">
        <v>-20173107</v>
      </c>
    </row>
    <row r="5">
      <c r="A5" s="4" t="inlineStr">
        <is>
          <t>State</t>
        </is>
      </c>
      <c r="B5" s="6" t="n">
        <v>-2471663</v>
      </c>
      <c r="C5" s="6" t="n">
        <v>-3231255</v>
      </c>
    </row>
    <row r="6">
      <c r="A6" s="4" t="inlineStr">
        <is>
          <t>Total Current</t>
        </is>
      </c>
      <c r="B6" s="6" t="n">
        <v>-24147489</v>
      </c>
      <c r="C6" s="6" t="n">
        <v>-23404362</v>
      </c>
    </row>
    <row r="7">
      <c r="A7" s="3" t="inlineStr">
        <is>
          <t>Deferred:</t>
        </is>
      </c>
    </row>
    <row r="8">
      <c r="A8" s="4" t="inlineStr">
        <is>
          <t>Federal</t>
        </is>
      </c>
      <c r="B8" s="6" t="n">
        <v>52822427</v>
      </c>
      <c r="C8" s="6" t="n">
        <v>15762423</v>
      </c>
    </row>
    <row r="9">
      <c r="A9" s="4" t="inlineStr">
        <is>
          <t>State</t>
        </is>
      </c>
      <c r="B9" s="6" t="n">
        <v>12153888</v>
      </c>
      <c r="C9" s="6" t="n">
        <v>4241991</v>
      </c>
    </row>
    <row r="10">
      <c r="A10" s="4" t="inlineStr">
        <is>
          <t>Total Deferred</t>
        </is>
      </c>
      <c r="B10" s="6" t="n">
        <v>64976315</v>
      </c>
      <c r="C10" s="6" t="n">
        <v>20004414</v>
      </c>
    </row>
    <row r="11">
      <c r="A11" s="4" t="inlineStr">
        <is>
          <t>Total Provision for Income Taxes</t>
        </is>
      </c>
      <c r="B11" s="5" t="n">
        <v>40828826</v>
      </c>
      <c r="C11" s="5" t="n">
        <v>-339994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Details 1) - Deferred Tax Assets [Member] - USD ($)</t>
        </is>
      </c>
      <c r="B1" s="2" t="inlineStr">
        <is>
          <t>Jun. 26, 2021</t>
        </is>
      </c>
      <c r="C1" s="2" t="inlineStr">
        <is>
          <t>Jun. 27, 2020</t>
        </is>
      </c>
    </row>
    <row r="2">
      <c r="A2" s="3" t="inlineStr">
        <is>
          <t>Regulatory Assets [Line Items]</t>
        </is>
      </c>
    </row>
    <row r="3">
      <c r="A3" s="4" t="inlineStr">
        <is>
          <t>Sale and Leaseback</t>
        </is>
      </c>
      <c r="B3" s="5" t="n">
        <v>1209397</v>
      </c>
      <c r="C3" s="5" t="n">
        <v>1378229</v>
      </c>
    </row>
    <row r="4">
      <c r="A4" s="4" t="inlineStr">
        <is>
          <t>Net Operating Loss</t>
        </is>
      </c>
      <c r="B4" s="6" t="n">
        <v>18947040</v>
      </c>
      <c r="C4" s="6" t="n">
        <v>14773963</v>
      </c>
    </row>
    <row r="5">
      <c r="A5" s="4" t="inlineStr">
        <is>
          <t>Notes Payable</t>
        </is>
      </c>
      <c r="B5" s="6" t="n">
        <v>16156489</v>
      </c>
      <c r="C5" s="6" t="n">
        <v>16156489</v>
      </c>
    </row>
    <row r="6">
      <c r="A6" s="4" t="inlineStr">
        <is>
          <t>Fair Value of Investments</t>
        </is>
      </c>
      <c r="B6" s="6" t="n">
        <v>797641</v>
      </c>
      <c r="C6" s="6" t="n">
        <v>1019919</v>
      </c>
    </row>
    <row r="7">
      <c r="A7" s="4" t="inlineStr">
        <is>
          <t>Lease Liability</t>
        </is>
      </c>
      <c r="B7" s="6" t="n">
        <v>23036902</v>
      </c>
      <c r="C7" s="6" t="n">
        <v>30545899</v>
      </c>
    </row>
    <row r="8">
      <c r="A8" s="4" t="inlineStr">
        <is>
          <t>Held for Sale</t>
        </is>
      </c>
      <c r="B8" s="6" t="n">
        <v>5167362</v>
      </c>
      <c r="C8" s="6" t="n">
        <v>16580885</v>
      </c>
    </row>
    <row r="9">
      <c r="A9" s="4" t="inlineStr">
        <is>
          <t>Total Deferred Tax Assets</t>
        </is>
      </c>
      <c r="B9" s="6" t="n">
        <v>65314831</v>
      </c>
      <c r="C9" s="6" t="n">
        <v>80455384</v>
      </c>
    </row>
    <row r="10">
      <c r="A10" s="4" t="inlineStr">
        <is>
          <t>Total Valuation Allowance</t>
        </is>
      </c>
      <c r="B10" s="6" t="n">
        <v>-43164332</v>
      </c>
      <c r="C10" s="6" t="n">
        <v>-49939139</v>
      </c>
    </row>
    <row r="11">
      <c r="A11" s="4" t="inlineStr">
        <is>
          <t>Net Deferred Tax Assets</t>
        </is>
      </c>
      <c r="B11" s="6" t="n">
        <v>22150499</v>
      </c>
      <c r="C11" s="6" t="n">
        <v>30516245</v>
      </c>
    </row>
    <row r="12">
      <c r="A12" s="4" t="inlineStr">
        <is>
          <t>Property, Plant &amp; Equipment</t>
        </is>
      </c>
      <c r="B12" s="6" t="n">
        <v>-18492895</v>
      </c>
      <c r="C12" s="6" t="n">
        <v>-25286947</v>
      </c>
    </row>
    <row r="13">
      <c r="A13" s="4" t="inlineStr">
        <is>
          <t>Intangible Assets</t>
        </is>
      </c>
      <c r="B13" s="6" t="n">
        <v>-28243281</v>
      </c>
      <c r="C13" s="6" t="n">
        <v>-37731096</v>
      </c>
    </row>
    <row r="14">
      <c r="A14" s="4" t="inlineStr">
        <is>
          <t>Senior Secured Convertible Credit Facility</t>
        </is>
      </c>
      <c r="B14" s="6" t="n">
        <v>-17171778</v>
      </c>
      <c r="C14" s="6" t="n">
        <v>-9420472</v>
      </c>
    </row>
    <row r="15">
      <c r="A15" s="4" t="inlineStr">
        <is>
          <t>Leases</t>
        </is>
      </c>
      <c r="B15" s="6" t="n">
        <v>-10546564</v>
      </c>
      <c r="C15" s="6" t="n">
        <v>-14974482</v>
      </c>
    </row>
    <row r="16">
      <c r="A16" s="4" t="inlineStr">
        <is>
          <t>Total Deferred Tax Liabilities</t>
        </is>
      </c>
      <c r="B16" s="6" t="n">
        <v>-74454518</v>
      </c>
      <c r="C16" s="6" t="n">
        <v>-87412997</v>
      </c>
    </row>
    <row r="17">
      <c r="A17" s="4" t="inlineStr">
        <is>
          <t>Net Deferred Tax Liabilities</t>
        </is>
      </c>
      <c r="B17" s="5" t="n">
        <v>-52304019</v>
      </c>
      <c r="C17" s="5" t="n">
        <v>-5689675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 FOR INCOME TAXES AND DEFERRED INCOME TAXES (Details 2) - USD ($)</t>
        </is>
      </c>
      <c r="B1" s="2" t="inlineStr">
        <is>
          <t>12 Months Ended</t>
        </is>
      </c>
    </row>
    <row r="2">
      <c r="B2" s="2" t="inlineStr">
        <is>
          <t>Jun. 26, 2021</t>
        </is>
      </c>
      <c r="C2" s="2" t="inlineStr">
        <is>
          <t>Jun. 27, 2020</t>
        </is>
      </c>
    </row>
    <row r="3">
      <c r="A3" s="3" t="inlineStr">
        <is>
          <t>Income Tax Disclosure [Abstract]</t>
        </is>
      </c>
    </row>
    <row r="4">
      <c r="A4" s="4" t="inlineStr">
        <is>
          <t>Expected Income Tax Benefit at Statutory Tax Rate</t>
        </is>
      </c>
      <c r="B4" s="5" t="n">
        <v>-32381541</v>
      </c>
      <c r="C4" s="5" t="n">
        <v>-113915623</v>
      </c>
    </row>
    <row r="5">
      <c r="A5" s="4" t="inlineStr">
        <is>
          <t>Section 280E Permanent and Other Non-Deductible Items</t>
        </is>
      </c>
      <c r="B5" s="6" t="n">
        <v>30846236</v>
      </c>
      <c r="C5" s="6" t="n">
        <v>89883278</v>
      </c>
    </row>
    <row r="6">
      <c r="A6" s="4" t="inlineStr">
        <is>
          <t>State Rate</t>
        </is>
      </c>
      <c r="B6" s="6" t="n">
        <v>1878787</v>
      </c>
      <c r="C6" s="6" t="n">
        <v>2471663</v>
      </c>
    </row>
    <row r="7">
      <c r="A7" s="4" t="inlineStr">
        <is>
          <t>Tax Gain on Sale Leaseback</t>
        </is>
      </c>
      <c r="B7" s="4" t="inlineStr">
        <is>
          <t xml:space="preserve"> </t>
        </is>
      </c>
      <c r="C7" s="6" t="n">
        <v>8377927</v>
      </c>
    </row>
    <row r="8">
      <c r="A8" s="4" t="inlineStr">
        <is>
          <t>Effect of GAAP Impairment</t>
        </is>
      </c>
      <c r="B8" s="4" t="inlineStr">
        <is>
          <t xml:space="preserve"> </t>
        </is>
      </c>
      <c r="C8" s="6" t="n">
        <v>-37651440</v>
      </c>
    </row>
    <row r="9">
      <c r="A9" s="4" t="inlineStr">
        <is>
          <t>Effect of Held for Sale</t>
        </is>
      </c>
      <c r="B9" s="6" t="n">
        <v>11413523</v>
      </c>
      <c r="C9" s="6" t="n">
        <v>-16580885</v>
      </c>
    </row>
    <row r="10">
      <c r="A10" s="4" t="inlineStr">
        <is>
          <t>Effect of ASC 842</t>
        </is>
      </c>
      <c r="B10" s="6" t="n">
        <v>3056613</v>
      </c>
      <c r="C10" s="6" t="n">
        <v>-15571417</v>
      </c>
    </row>
    <row r="11">
      <c r="A11" s="4" t="inlineStr">
        <is>
          <t>Benefit on Recognized California Net Operating Loss</t>
        </is>
      </c>
      <c r="B11" s="6" t="n">
        <v>-9268041</v>
      </c>
      <c r="C11" s="6" t="n">
        <v>-2935116</v>
      </c>
    </row>
    <row r="12">
      <c r="A12" s="4" t="inlineStr">
        <is>
          <t>Interest and Penalties on Uncertain Tax Positions</t>
        </is>
      </c>
      <c r="B12" s="6" t="n">
        <v>4629178</v>
      </c>
      <c r="C12" s="4" t="inlineStr">
        <is>
          <t xml:space="preserve"> </t>
        </is>
      </c>
    </row>
    <row r="13">
      <c r="A13" s="4" t="inlineStr">
        <is>
          <t>Valuation Allowance</t>
        </is>
      </c>
      <c r="B13" s="6" t="n">
        <v>-6774807</v>
      </c>
      <c r="C13" s="6" t="n">
        <v>45092787</v>
      </c>
    </row>
    <row r="14">
      <c r="A14" s="4" t="inlineStr">
        <is>
          <t>Reported Income Tax Expense (Benefit)</t>
        </is>
      </c>
      <c r="B14" s="5" t="n">
        <v>3399948</v>
      </c>
      <c r="C14" s="5" t="n">
        <v>-40828826</v>
      </c>
    </row>
    <row r="15">
      <c r="A15" s="4" t="inlineStr">
        <is>
          <t>Effective Tax Rate</t>
        </is>
      </c>
      <c r="B15" s="4" t="inlineStr">
        <is>
          <t>(205.00%)</t>
        </is>
      </c>
      <c r="C15" s="4" t="inlineStr">
        <is>
          <t>709.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t>
        </is>
      </c>
      <c r="B1" s="2" t="inlineStr">
        <is>
          <t>12 Months Ended</t>
        </is>
      </c>
    </row>
    <row r="2">
      <c r="B2" s="2" t="inlineStr">
        <is>
          <t>Jun. 26, 2021</t>
        </is>
      </c>
    </row>
    <row r="3">
      <c r="A3" s="3" t="inlineStr">
        <is>
          <t>Goodwill and Intangible Assets Disclosure [Abstract]</t>
        </is>
      </c>
    </row>
    <row r="4">
      <c r="A4" s="4" t="inlineStr">
        <is>
          <t>Note 7. ASSETS HELD FOR SALE</t>
        </is>
      </c>
      <c r="B4" s="4" t="inlineStr">
        <is>
          <t xml:space="preserve">7. ASSETS HELD FOR SALE A reconciliation of the beginning and ending balances
of assets held for sale for the year ended June 26, 2021 is as follows:
PharmaCann Assets Available for Sale Subsidiaries Discontinued Operations Investments TOTAL
(1) (2) (3)
Balance as of June 29, 2019 $ - $ - $ 84,326,062 $ - $ 84,326,062
Transferred In 6,870,833 12,066,428 - 8,456,665 27,393,926
Transferred Out - - - (3,503,843 ) (3,503,843 )
Loss on the Sale of Assets Held for Sale (1,050,833 ) - - - (1,050,833 )
Proceeds from Sale - - - (4,952,822 ) (4,952,822 )
Ongoing Activity from Discontinued Operations - - (26,034,174 ) - (26,034,174 )
Impairment of Assets (5,607,600 ) - - - (5,607,600 )
Balance as of June 27, 2020 $ 212,400 $ 12,066,428 $ 58,291,888 $ - $ 70,570,716
Transferred In - 6,614,987 - 6,614,987
Gain on the Sale of Assets Held for Sale - 12,338,123 - - 12,338,123
Proceeds from Sale - (24,750,298 ) - - (24,750,298 )
Ongoing Activity from Continued and Discontinued Operations - (6,269,240 ) (9,392,790 ) - (15,662,030 )
Other (60,611 ) - - - (60,611 )
Balance as of June 26, 2021 $ 151,789 $ - $ 48,899,098 $ - $ 49,050,887
(1) See “Note 10 – Termination of Previously Announced Acquisition” for further information.
(2) Long-lived assets classified as held for sale that do not qualify as discontinued operation and classified as held for sale. Significant classes of assets and liabilities are presented in the notes to the consolidated financial in accordance with ASC Subtopic 360-10, “Impairment and Disposal of Long-Lived Assets” (“ASC Subtopic 360-10”).
(3) See “Note 28 – Discontinued Operations” for further information. During the year ended June 26, 2021, the Company agreed
to transfer all outstanding membership interests in MME Evanston Retail, LLC (“Evanston”), for a dispensary operation located
in Evanston, Illinois, to an unaffiliated third party (“Purchaser”). The Company received an aggregate consideration of $20,000,000,
of which, $10,000,000 cash was received at closing on July 1, 2020 (“Closing Date”), an additional $8,000,000 cash was received
on November 17, 2020 and an additional $2,000,000 in the form of a secured promissory note payable three months following the Closing
Date in exchange for all of the Company’s membership interests in Evanston. As of March 12, 2021 (“Amendment Date”),
the secured promissory note was amended to waive any default arising from non-payment of principal and interest prior to the Amendment
Date if Purchaser pays principal of $1,000,000 and all accrued interest of 2% per annum through the Amendment Date. Interest will accrue
at 9% per annum following the Amendment Date. As of June 26, 2021, the Company received cash payment in accordance with the amended secured
promissory note. On August 10, 2020 (“Effective Date”), all operational control and risk of loss was transferred to the Purchaser
and the Company had no further obligation to fund operations of Evanston through a Consulting Agreement. Management performed an assessment
and determined that the Company no longer has a controlling financial interest as of the Effective Date. The transfer of the cannabis
license is pending regulatory approval as of the issuance of these Consolidated Financial Statements and the Company will take all commercially
reasonable steps to maintain all permits for Evanston to operate its business. The Company recognized a gain upon sale of membership interests
of $12,415,479 for the difference between the aggregate consideration and the book value of the assets as of the disposition date, less
direct costs to sell, which is recognized in the Consolidated Statements of Operations during the year ended June 26, 2021. During the year ended June 26, 2021,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 which is recognized in the Consolidated
Statements of Operations during the year ended June 26, 2021. In December 2020, the Company entered into a purchase
agreement for the sale of its membership interests in a retail operation located in Grover Beach, California. The Company received an
aggregate consideration of $3,750,000 in which $3,500,000 cash was received thirty days following the closing on March 5, 2021, an additional
equity consideration equal to $250,000 was recognized as a gain upon sale of membership interests for a total gain of $255,391 for the
difference between the aggregate consideration and the book value of the assets as of the disposition date, less direct costs to sell,
which is recognized in the Consolidated Statements of Operations during the year ended June 26, 2021. In accordance with ASC Subtopic 360-10, the Company
performed an analysis of any impairments prior to reclassifying certain assets as held for sale. During the year ended June 26, 2021,
the Company recorded an impairment charge of $789,709 which is included as a component of impairment expense in the accompanying Consolidated
Statements of Operations. As of June 26, 2021, there were no assets and liabilities
of subsidiaries classified as held for sale on the Consolidated Balance Sheet. Subsidiaries classified as assets held for sale that do
not qualify as discontinued operations as of June 27, 2020 consists of the following: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1) The assets and liabilities of subsidiaries classified as held for sale are classified as current on the Consolidated Balance Sheet as of June 27, 2020 because it is probable that the sale will occur and proceeds will be collected within one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 FOR INCOME TAXES AND DEFERRED INCOME TAXES (Details 3) - USD ($)</t>
        </is>
      </c>
      <c r="B1" s="2" t="inlineStr">
        <is>
          <t>12 Months Ended</t>
        </is>
      </c>
    </row>
    <row r="2">
      <c r="B2" s="2" t="inlineStr">
        <is>
          <t>Jun. 26, 2021</t>
        </is>
      </c>
      <c r="C2" s="2" t="inlineStr">
        <is>
          <t>Jun. 27, 2020</t>
        </is>
      </c>
    </row>
    <row r="3">
      <c r="A3" s="3" t="inlineStr">
        <is>
          <t>Income Tax Disclosure [Abstract]</t>
        </is>
      </c>
    </row>
    <row r="4">
      <c r="A4" s="4" t="inlineStr">
        <is>
          <t>Balance at Beginning of Year</t>
        </is>
      </c>
      <c r="B4" s="5" t="n">
        <v>15016935</v>
      </c>
      <c r="C4" s="5" t="n">
        <v>6575181</v>
      </c>
    </row>
    <row r="5">
      <c r="A5" s="4" t="inlineStr">
        <is>
          <t>Increase in Balance Related to Tax Positions Taken During the Year</t>
        </is>
      </c>
      <c r="B5" s="6" t="n">
        <v>447250</v>
      </c>
      <c r="C5" s="6" t="n">
        <v>8441754</v>
      </c>
    </row>
    <row r="6">
      <c r="A6" s="4" t="inlineStr">
        <is>
          <t>Balance at End of Year</t>
        </is>
      </c>
      <c r="B6" s="5" t="n">
        <v>15464185</v>
      </c>
      <c r="C6" s="5" t="n">
        <v>1501693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 FOR INCOME TAXES AND DEFERRED INCOME TAXES (Details Narrative) - USD ($)</t>
        </is>
      </c>
      <c r="B1" s="2" t="inlineStr">
        <is>
          <t>12 Months Ended</t>
        </is>
      </c>
    </row>
    <row r="2">
      <c r="B2" s="2" t="inlineStr">
        <is>
          <t>Jun. 26, 2021</t>
        </is>
      </c>
      <c r="C2" s="2" t="inlineStr">
        <is>
          <t>Jun. 27, 2020</t>
        </is>
      </c>
    </row>
    <row r="3">
      <c r="A3" s="3" t="inlineStr">
        <is>
          <t>Income Tax Disclosure [Abstract]</t>
        </is>
      </c>
    </row>
    <row r="4">
      <c r="A4" s="4" t="inlineStr">
        <is>
          <t>Provision for income taxes and deferred income taxes description</t>
        </is>
      </c>
      <c r="B4" s="4" t="inlineStr">
        <is>
          <t>The Company has approximately gross $8,500,000 (tax effected $2,300,000) of Canadian non-capital losses and $6,915,000 (tax effected $1,833,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173,600,000 of gross California net operating losses which begin expiring in 2038 as of June 27, 2020. The Company has evaluated the realization of its California net operating loss tax attribute and has determined under the more likely than not standard that $15,200,000 will not be realized.</t>
        </is>
      </c>
    </row>
    <row r="5">
      <c r="A5" s="4" t="inlineStr">
        <is>
          <t>Gross unrecognized tax benefits</t>
        </is>
      </c>
      <c r="B5" s="5" t="n">
        <v>20093363</v>
      </c>
      <c r="C5" s="5" t="n">
        <v>20093363</v>
      </c>
    </row>
    <row r="6">
      <c r="A6" s="4" t="inlineStr">
        <is>
          <t>Interest and penalties</t>
        </is>
      </c>
      <c r="B6" s="5" t="n">
        <v>900000</v>
      </c>
      <c r="C6" s="5" t="n">
        <v>380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Narrative) - 12 months ended Jun. 26, 2021</t>
        </is>
      </c>
      <c r="B1" s="2" t="inlineStr">
        <is>
          <t>USD ($)shares</t>
        </is>
      </c>
      <c r="C1" s="2" t="inlineStr">
        <is>
          <t>CAD ($)</t>
        </is>
      </c>
    </row>
    <row r="2">
      <c r="A2" s="4" t="inlineStr">
        <is>
          <t>Claim was settled</t>
        </is>
      </c>
      <c r="C2" s="5" t="n">
        <v>575000</v>
      </c>
    </row>
    <row r="3">
      <c r="A3" s="4" t="inlineStr">
        <is>
          <t>Payments for Legal Disputes Settlements</t>
        </is>
      </c>
      <c r="B3" s="5" t="n">
        <v>2400000</v>
      </c>
    </row>
    <row r="4">
      <c r="A4" s="4" t="inlineStr">
        <is>
          <t>Seeking the issuance | shares</t>
        </is>
      </c>
      <c r="B4" s="6" t="n">
        <v>51716141</v>
      </c>
    </row>
    <row r="5">
      <c r="A5" s="4" t="inlineStr">
        <is>
          <t>Seeking damages</t>
        </is>
      </c>
      <c r="B5" s="5" t="n">
        <v>11000000</v>
      </c>
    </row>
    <row r="6">
      <c r="A6" s="4" t="inlineStr">
        <is>
          <t>Accrued damages</t>
        </is>
      </c>
      <c r="B6" s="6" t="n">
        <v>584000</v>
      </c>
    </row>
    <row r="7">
      <c r="A7" s="4" t="inlineStr">
        <is>
          <t>Identified in the claim estimated</t>
        </is>
      </c>
      <c r="B7" s="5" t="n">
        <v>5200000</v>
      </c>
    </row>
    <row r="8">
      <c r="A8" s="4" t="inlineStr">
        <is>
          <t>Class B Subordinate Voting Shares [Member]</t>
        </is>
      </c>
    </row>
    <row r="9">
      <c r="A9" s="4" t="inlineStr">
        <is>
          <t>Claim was settled</t>
        </is>
      </c>
      <c r="C9" s="5" t="n">
        <v>25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26, 2021</t>
        </is>
      </c>
      <c r="C2" s="2" t="inlineStr">
        <is>
          <t>Jul. 27, 2020</t>
        </is>
      </c>
    </row>
    <row r="3">
      <c r="A3" s="4" t="inlineStr">
        <is>
          <t>Restructuring support fees paid</t>
        </is>
      </c>
      <c r="B3" s="5" t="n">
        <v>3113364</v>
      </c>
    </row>
    <row r="4">
      <c r="A4" s="4" t="inlineStr">
        <is>
          <t>Lynch [Member]</t>
        </is>
      </c>
    </row>
    <row r="5">
      <c r="A5" s="4" t="inlineStr">
        <is>
          <t>Stock option received</t>
        </is>
      </c>
      <c r="B5" s="6" t="n">
        <v>124868</v>
      </c>
    </row>
    <row r="6">
      <c r="A6" s="4" t="inlineStr">
        <is>
          <t>Bossidy [Member]</t>
        </is>
      </c>
    </row>
    <row r="7">
      <c r="A7" s="4" t="inlineStr">
        <is>
          <t>Stock option received</t>
        </is>
      </c>
      <c r="B7" s="6" t="n">
        <v>124868</v>
      </c>
    </row>
    <row r="8">
      <c r="A8" s="4" t="inlineStr">
        <is>
          <t>Other [Member]</t>
        </is>
      </c>
    </row>
    <row r="9">
      <c r="A9" s="4" t="inlineStr">
        <is>
          <t>Due to other related party</t>
        </is>
      </c>
      <c r="B9" s="5" t="n">
        <v>1476921</v>
      </c>
    </row>
    <row r="10">
      <c r="A10" s="4" t="inlineStr">
        <is>
          <t>Due to related party</t>
        </is>
      </c>
      <c r="C10" s="5" t="n">
        <v>1476221</v>
      </c>
    </row>
    <row r="11">
      <c r="A11" s="4" t="inlineStr">
        <is>
          <t>FundLP [Member]</t>
        </is>
      </c>
    </row>
    <row r="12">
      <c r="A12" s="4" t="inlineStr">
        <is>
          <t>Due from related party</t>
        </is>
      </c>
      <c r="C12" s="6" t="n">
        <v>1289513</v>
      </c>
    </row>
    <row r="13">
      <c r="A13" s="4" t="inlineStr">
        <is>
          <t>Due to related party</t>
        </is>
      </c>
      <c r="C13" s="6" t="n">
        <v>1986697</v>
      </c>
    </row>
    <row r="14">
      <c r="A14" s="4" t="inlineStr">
        <is>
          <t>Fund LP II [Member]</t>
        </is>
      </c>
    </row>
    <row r="15">
      <c r="A15" s="4" t="inlineStr">
        <is>
          <t>Due from related party</t>
        </is>
      </c>
      <c r="C15" s="6" t="n">
        <v>1820204</v>
      </c>
    </row>
    <row r="16">
      <c r="A16" s="4" t="inlineStr">
        <is>
          <t>Due to related party</t>
        </is>
      </c>
      <c r="C16" s="5" t="n">
        <v>109389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SCONTINUED OPERATIONS (Details) - USD ($)</t>
        </is>
      </c>
      <c r="B1" s="2" t="inlineStr">
        <is>
          <t>12 Months Ended</t>
        </is>
      </c>
    </row>
    <row r="2">
      <c r="B2" s="2" t="inlineStr">
        <is>
          <t>Jun. 26, 2021</t>
        </is>
      </c>
      <c r="C2" s="2" t="inlineStr">
        <is>
          <t>Jun. 27, 2020</t>
        </is>
      </c>
    </row>
    <row r="3">
      <c r="A3" s="3" t="inlineStr">
        <is>
          <t>Discontinued Operations and Disposal Groups [Abstract]</t>
        </is>
      </c>
    </row>
    <row r="4">
      <c r="A4" s="4" t="inlineStr">
        <is>
          <t>Revenue</t>
        </is>
      </c>
      <c r="B4" s="5" t="n">
        <v>13536521</v>
      </c>
      <c r="C4" s="5" t="n">
        <v>17441970</v>
      </c>
    </row>
    <row r="5">
      <c r="A5" s="4" t="inlineStr">
        <is>
          <t>Cost of goods sold</t>
        </is>
      </c>
      <c r="B5" s="6" t="n">
        <v>7513731</v>
      </c>
      <c r="C5" s="6" t="n">
        <v>11456357</v>
      </c>
    </row>
    <row r="6">
      <c r="A6" s="4" t="inlineStr">
        <is>
          <t>Gross Profit</t>
        </is>
      </c>
      <c r="B6" s="6" t="n">
        <v>6022790</v>
      </c>
      <c r="C6" s="6" t="n">
        <v>5985613</v>
      </c>
    </row>
    <row r="7">
      <c r="A7" s="3" t="inlineStr">
        <is>
          <t>Expenses:</t>
        </is>
      </c>
    </row>
    <row r="8">
      <c r="A8" s="4" t="inlineStr">
        <is>
          <t>General and Administrative</t>
        </is>
      </c>
      <c r="B8" s="6" t="n">
        <v>9428277</v>
      </c>
      <c r="C8" s="6" t="n">
        <v>14438438</v>
      </c>
    </row>
    <row r="9">
      <c r="A9" s="4" t="inlineStr">
        <is>
          <t>Sales and Marketing</t>
        </is>
      </c>
      <c r="B9" s="6" t="n">
        <v>24472</v>
      </c>
      <c r="C9" s="6" t="n">
        <v>55182</v>
      </c>
    </row>
    <row r="10">
      <c r="A10" s="4" t="inlineStr">
        <is>
          <t>Depreciation and Amortization</t>
        </is>
      </c>
      <c r="B10" s="6" t="n">
        <v>1811038</v>
      </c>
      <c r="C10" s="6" t="n">
        <v>3816563</v>
      </c>
    </row>
    <row r="11">
      <c r="A11" s="4" t="inlineStr">
        <is>
          <t>Impairment Expense</t>
        </is>
      </c>
      <c r="B11" s="6" t="n">
        <v>960692</v>
      </c>
      <c r="C11" s="6" t="n">
        <v>39506708</v>
      </c>
    </row>
    <row r="12">
      <c r="A12" s="4" t="inlineStr">
        <is>
          <t>(Gain) Loss on Disposal of Assets and Other Expense (Income)</t>
        </is>
      </c>
      <c r="B12" s="6" t="n">
        <v>-11885805</v>
      </c>
      <c r="C12" s="6" t="n">
        <v>7469037</v>
      </c>
    </row>
    <row r="13">
      <c r="A13" s="4" t="inlineStr">
        <is>
          <t>Total Expenses</t>
        </is>
      </c>
      <c r="B13" s="6" t="n">
        <v>338674</v>
      </c>
      <c r="C13" s="6" t="n">
        <v>65285928</v>
      </c>
    </row>
    <row r="14">
      <c r="A14" s="4" t="inlineStr">
        <is>
          <t>Income (Loss) from Operations</t>
        </is>
      </c>
      <c r="B14" s="6" t="n">
        <v>5684116</v>
      </c>
      <c r="C14" s="6" t="n">
        <v>-59300315</v>
      </c>
    </row>
    <row r="15">
      <c r="A15" s="3" t="inlineStr">
        <is>
          <t>Other Expense (Income):</t>
        </is>
      </c>
    </row>
    <row r="16">
      <c r="A16" s="4" t="inlineStr">
        <is>
          <t>Interest Expense</t>
        </is>
      </c>
      <c r="B16" s="6" t="n">
        <v>10377218</v>
      </c>
      <c r="C16" s="6" t="n">
        <v>6183834</v>
      </c>
    </row>
    <row r="17">
      <c r="A17" s="4" t="inlineStr">
        <is>
          <t>Interest Income</t>
        </is>
      </c>
      <c r="B17" s="6" t="n">
        <v>-1545</v>
      </c>
      <c r="C17" s="4" t="inlineStr">
        <is>
          <t xml:space="preserve"> </t>
        </is>
      </c>
    </row>
    <row r="18">
      <c r="A18" s="4" t="inlineStr">
        <is>
          <t>Amortization of Debt Discount and Loan Origination Fees</t>
        </is>
      </c>
      <c r="B18" s="6" t="n">
        <v>5895011</v>
      </c>
      <c r="C18" s="6" t="n">
        <v>4362226</v>
      </c>
    </row>
    <row r="19">
      <c r="A19" s="4" t="inlineStr">
        <is>
          <t>Total Other Expense</t>
        </is>
      </c>
      <c r="B19" s="6" t="n">
        <v>16270684</v>
      </c>
      <c r="C19" s="6" t="n">
        <v>10546060</v>
      </c>
    </row>
    <row r="20">
      <c r="A20" s="4" t="inlineStr">
        <is>
          <t>Loss from Discontinued Operations Before Provision for Income Taxes</t>
        </is>
      </c>
      <c r="B20" s="6" t="n">
        <v>-10586568</v>
      </c>
      <c r="C20" s="6" t="n">
        <v>-69846375</v>
      </c>
    </row>
    <row r="21">
      <c r="A21" s="4" t="inlineStr">
        <is>
          <t>Provision for Income Tax Expense</t>
        </is>
      </c>
      <c r="B21" s="6" t="n">
        <v>-1565760</v>
      </c>
      <c r="C21" s="6" t="n">
        <v>-104302</v>
      </c>
    </row>
    <row r="22">
      <c r="A22" s="4" t="inlineStr">
        <is>
          <t>Net Loss from Discontinued Operations</t>
        </is>
      </c>
      <c r="B22" s="5" t="n">
        <v>-12152328</v>
      </c>
      <c r="C22" s="5" t="n">
        <v>-6995067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ISCONTINUED OPERATIONS (Details 1) - USD ($)</t>
        </is>
      </c>
      <c r="C1" s="2" t="inlineStr">
        <is>
          <t>Jun. 26, 2021</t>
        </is>
      </c>
      <c r="D1" s="2" t="inlineStr">
        <is>
          <t>Jun. 27, 2020</t>
        </is>
      </c>
    </row>
    <row r="2">
      <c r="A2" s="3" t="inlineStr">
        <is>
          <t>Discontinued Operations and Disposal Groups [Abstract]</t>
        </is>
      </c>
    </row>
    <row r="3">
      <c r="A3" s="4" t="inlineStr">
        <is>
          <t>Cash and Cash Equivalents</t>
        </is>
      </c>
      <c r="C3" s="5" t="n">
        <v>901886</v>
      </c>
      <c r="D3" s="5" t="n">
        <v>1018158</v>
      </c>
    </row>
    <row r="4">
      <c r="A4" s="4" t="inlineStr">
        <is>
          <t>Restricted Cash</t>
        </is>
      </c>
      <c r="C4" s="6" t="n">
        <v>5280</v>
      </c>
      <c r="D4" s="6" t="n">
        <v>8844</v>
      </c>
    </row>
    <row r="5">
      <c r="A5" s="4" t="inlineStr">
        <is>
          <t>Accounts Receivable and Prepaid Expenses</t>
        </is>
      </c>
      <c r="C5" s="6" t="n">
        <v>233860</v>
      </c>
      <c r="D5" s="6" t="n">
        <v>106808</v>
      </c>
    </row>
    <row r="6">
      <c r="A6" s="4" t="inlineStr">
        <is>
          <t>Inventory</t>
        </is>
      </c>
      <c r="C6" s="6" t="n">
        <v>4899281</v>
      </c>
      <c r="D6" s="6" t="n">
        <v>5285844</v>
      </c>
    </row>
    <row r="7">
      <c r="A7" s="4" t="inlineStr">
        <is>
          <t>Other Current Assets</t>
        </is>
      </c>
      <c r="C7" s="4" t="inlineStr">
        <is>
          <t xml:space="preserve"> </t>
        </is>
      </c>
      <c r="D7" s="6" t="n">
        <v>18444</v>
      </c>
    </row>
    <row r="8">
      <c r="A8" s="4" t="inlineStr">
        <is>
          <t>TOTAL CURRENT ASSETS</t>
        </is>
      </c>
      <c r="B8" s="4" t="inlineStr">
        <is>
          <t>[1]</t>
        </is>
      </c>
      <c r="D8" s="6" t="n">
        <v>6438098</v>
      </c>
    </row>
    <row r="9">
      <c r="A9" s="4" t="inlineStr">
        <is>
          <t>Property and Equipment, Net</t>
        </is>
      </c>
      <c r="C9" s="6" t="n">
        <v>12682787</v>
      </c>
      <c r="D9" s="6" t="n">
        <v>12772572</v>
      </c>
    </row>
    <row r="10">
      <c r="A10" s="4" t="inlineStr">
        <is>
          <t>Operating Lease Right-of-Use Assets</t>
        </is>
      </c>
      <c r="C10" s="6" t="n">
        <v>19136500</v>
      </c>
      <c r="D10" s="6" t="n">
        <v>21218027</v>
      </c>
    </row>
    <row r="11">
      <c r="A11" s="4" t="inlineStr">
        <is>
          <t>Intangible Assets, Net</t>
        </is>
      </c>
      <c r="C11" s="6" t="n">
        <v>10582559</v>
      </c>
      <c r="D11" s="6" t="n">
        <v>15307700</v>
      </c>
    </row>
    <row r="12">
      <c r="A12" s="4" t="inlineStr">
        <is>
          <t>Goodwill</t>
        </is>
      </c>
      <c r="C12" s="4" t="inlineStr">
        <is>
          <t xml:space="preserve"> </t>
        </is>
      </c>
      <c r="D12" s="6" t="n">
        <v>959692</v>
      </c>
    </row>
    <row r="13">
      <c r="A13" s="4" t="inlineStr">
        <is>
          <t>Other Assets</t>
        </is>
      </c>
      <c r="C13" s="6" t="n">
        <v>456945</v>
      </c>
      <c r="D13" s="6" t="n">
        <v>1595799</v>
      </c>
    </row>
    <row r="14">
      <c r="A14" s="4" t="inlineStr">
        <is>
          <t>TOTAL NON-CURRENT ASSETS (1)</t>
        </is>
      </c>
      <c r="B14" s="4" t="inlineStr">
        <is>
          <t>[1]</t>
        </is>
      </c>
      <c r="D14" s="6" t="n">
        <v>51853790</v>
      </c>
    </row>
    <row r="15">
      <c r="A15" s="4" t="inlineStr">
        <is>
          <t>TOTAL ASSETS OF THE DISPOSAL GROUP CLASSIFIED AS HELD FOR SALE</t>
        </is>
      </c>
      <c r="C15" s="6" t="n">
        <v>48899098</v>
      </c>
      <c r="D15" s="6" t="n">
        <v>58291888</v>
      </c>
    </row>
    <row r="16">
      <c r="A16" s="3" t="inlineStr">
        <is>
          <t>Carraying Amounts of the Liabilities Included in Liabilities Held For Sale</t>
        </is>
      </c>
    </row>
    <row r="17">
      <c r="A17" s="4" t="inlineStr">
        <is>
          <t>Accounts Payable and Accrued Liabilities</t>
        </is>
      </c>
      <c r="C17" s="6" t="n">
        <v>3082031</v>
      </c>
      <c r="D17" s="6" t="n">
        <v>4463431</v>
      </c>
    </row>
    <row r="18">
      <c r="A18" s="4" t="inlineStr">
        <is>
          <t>Income Taxes Payable</t>
        </is>
      </c>
      <c r="C18" s="6" t="n">
        <v>1535627</v>
      </c>
      <c r="D18" s="4" t="inlineStr">
        <is>
          <t xml:space="preserve"> </t>
        </is>
      </c>
    </row>
    <row r="19">
      <c r="A19" s="4" t="inlineStr">
        <is>
          <t>Other Current Liabilities</t>
        </is>
      </c>
      <c r="C19" s="6" t="n">
        <v>124663</v>
      </c>
      <c r="D19" s="6" t="n">
        <v>11860</v>
      </c>
    </row>
    <row r="20">
      <c r="A20" s="4" t="inlineStr">
        <is>
          <t>Current Portion of Operating Lease Liabilities</t>
        </is>
      </c>
      <c r="C20" s="6" t="n">
        <v>2326002</v>
      </c>
      <c r="D20" s="6" t="n">
        <v>1629282</v>
      </c>
    </row>
    <row r="21">
      <c r="A21" s="4" t="inlineStr">
        <is>
          <t>Current Portion of Finance Lease Liabilities</t>
        </is>
      </c>
      <c r="C21" s="6" t="n">
        <v>825</v>
      </c>
      <c r="D21" s="4" t="inlineStr">
        <is>
          <t xml:space="preserve"> </t>
        </is>
      </c>
    </row>
    <row r="22">
      <c r="A22" s="4" t="inlineStr">
        <is>
          <t>TOTAL CURRENT LIABILITIES (1)</t>
        </is>
      </c>
      <c r="B22" s="4" t="inlineStr">
        <is>
          <t>[1]</t>
        </is>
      </c>
      <c r="D22" s="6" t="n">
        <v>6104573</v>
      </c>
    </row>
    <row r="23">
      <c r="A23" s="4" t="inlineStr">
        <is>
          <t>Operating Lease Liabilities, Net of Current Portion</t>
        </is>
      </c>
      <c r="C23" s="6" t="n">
        <v>349244</v>
      </c>
      <c r="D23" s="6" t="n">
        <v>20359826</v>
      </c>
    </row>
    <row r="24">
      <c r="A24" s="4" t="inlineStr">
        <is>
          <t>Finance Lease Liabilities, Net of Current Portion</t>
        </is>
      </c>
      <c r="C24" s="6" t="n">
        <v>20272057</v>
      </c>
      <c r="D24" s="4" t="inlineStr">
        <is>
          <t xml:space="preserve"> </t>
        </is>
      </c>
    </row>
    <row r="25">
      <c r="A25" s="4" t="inlineStr">
        <is>
          <t>Deferred Tax Liabilities</t>
        </is>
      </c>
      <c r="C25" s="6" t="n">
        <v>5457753</v>
      </c>
      <c r="D25" s="6" t="n">
        <v>13338464</v>
      </c>
    </row>
    <row r="26">
      <c r="A26" s="4" t="inlineStr">
        <is>
          <t>TOTAL NON-CURRENT LIABILITIES (1)</t>
        </is>
      </c>
      <c r="B26" s="4" t="inlineStr">
        <is>
          <t>[1]</t>
        </is>
      </c>
      <c r="D26" s="6" t="n">
        <v>33698290</v>
      </c>
    </row>
    <row r="27">
      <c r="A27" s="4" t="inlineStr">
        <is>
          <t>TOTAL LIABILITIES OF THE DISPOSAL GROUP CLASSIFIED AS HELD FOR SALE</t>
        </is>
      </c>
      <c r="C27" s="5" t="n">
        <v>33148202</v>
      </c>
      <c r="D27" s="5" t="n">
        <v>39802863</v>
      </c>
    </row>
    <row r="28"/>
    <row r="29">
      <c r="A29" s="4" t="inlineStr">
        <is>
          <t>[1]</t>
        </is>
      </c>
      <c r="B29" s="4" t="inlineStr">
        <is>
          <t>The assets and liabilities of the disposal group classified as held for sale are classified as current on the Consolidated Balance Sheets as of June 26, 2021 because it is probable that the sale will occur and proceeds will be collected within one year.</t>
        </is>
      </c>
    </row>
  </sheetData>
  <mergeCells count="3">
    <mergeCell ref="A1:B1"/>
    <mergeCell ref="A28:C28"/>
    <mergeCell ref="B29:C2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S (Details Narrative) - USD ($)</t>
        </is>
      </c>
      <c r="B1" s="2" t="inlineStr">
        <is>
          <t>12 Months Ended</t>
        </is>
      </c>
    </row>
    <row r="2">
      <c r="B2" s="2" t="inlineStr">
        <is>
          <t>Jun. 26, 2021</t>
        </is>
      </c>
      <c r="C2" s="2" t="inlineStr">
        <is>
          <t>Jun. 27, 2020</t>
        </is>
      </c>
    </row>
    <row r="3">
      <c r="A3" s="3" t="inlineStr">
        <is>
          <t>Discontinued Operations and Disposal Groups [Abstract]</t>
        </is>
      </c>
    </row>
    <row r="4">
      <c r="A4" s="4" t="inlineStr">
        <is>
          <t>Sales price</t>
        </is>
      </c>
      <c r="B4" s="5" t="n">
        <v>25150000</v>
      </c>
    </row>
    <row r="5">
      <c r="A5" s="4" t="inlineStr">
        <is>
          <t>Loss upon sale of membership interests</t>
        </is>
      </c>
      <c r="B5" s="6" t="n">
        <v>1628124</v>
      </c>
    </row>
    <row r="6">
      <c r="A6" s="4" t="inlineStr">
        <is>
          <t>Interest expense and amortization of debt discounts and loan origination fees</t>
        </is>
      </c>
      <c r="B6" s="6" t="n">
        <v>16199865</v>
      </c>
      <c r="C6" s="5" t="n">
        <v>10542120</v>
      </c>
    </row>
    <row r="7">
      <c r="A7" s="4" t="inlineStr">
        <is>
          <t>Revenues</t>
        </is>
      </c>
      <c r="B7" s="6" t="n">
        <v>11316081</v>
      </c>
      <c r="C7" s="6" t="n">
        <v>6319028</v>
      </c>
    </row>
    <row r="8">
      <c r="A8" s="4" t="inlineStr">
        <is>
          <t>Net loss</t>
        </is>
      </c>
      <c r="B8" s="6" t="n">
        <v>-12350388</v>
      </c>
      <c r="C8" s="6" t="n">
        <v>-21572840</v>
      </c>
    </row>
    <row r="9">
      <c r="A9" s="4" t="inlineStr">
        <is>
          <t>Depreciation expense</t>
        </is>
      </c>
      <c r="B9" s="5" t="n">
        <v>1158886</v>
      </c>
      <c r="C9" s="5" t="n">
        <v>37079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 [Member]</t>
        </is>
      </c>
      <c r="B1" s="2" t="inlineStr">
        <is>
          <t>1 Months Ended</t>
        </is>
      </c>
    </row>
    <row r="2">
      <c r="B2" s="2" t="inlineStr">
        <is>
          <t>Aug. 17, 2021USD ($)$ / shares</t>
        </is>
      </c>
    </row>
    <row r="3">
      <c r="A3" s="4" t="inlineStr">
        <is>
          <t>Subscription Agreements [Member] | Serruya Private Equity [Member]</t>
        </is>
      </c>
    </row>
    <row r="4">
      <c r="A4" s="3" t="inlineStr">
        <is>
          <t>Subsequent Event [Line Items]</t>
        </is>
      </c>
    </row>
    <row r="5">
      <c r="A5" s="4" t="inlineStr">
        <is>
          <t>Purchase price | $</t>
        </is>
      </c>
      <c r="B5" s="5" t="n">
        <v>100000000</v>
      </c>
    </row>
    <row r="6">
      <c r="A6" s="4" t="inlineStr">
        <is>
          <t>Purchase price per share</t>
        </is>
      </c>
      <c r="B6" s="7" t="n">
        <v>0.24</v>
      </c>
    </row>
    <row r="7">
      <c r="A7" s="4" t="inlineStr">
        <is>
          <t>Exercise price of warrants</t>
        </is>
      </c>
      <c r="B7" s="9" t="n">
        <v>0.288</v>
      </c>
    </row>
    <row r="8">
      <c r="A8" s="4" t="inlineStr">
        <is>
          <t>Fees | $</t>
        </is>
      </c>
      <c r="B8" s="5" t="n">
        <v>2500000</v>
      </c>
    </row>
    <row r="9">
      <c r="A9" s="4" t="inlineStr">
        <is>
          <t>Deemed price</t>
        </is>
      </c>
      <c r="B9" s="7" t="n">
        <v>0.24</v>
      </c>
    </row>
    <row r="10">
      <c r="A10" s="4" t="inlineStr">
        <is>
          <t>Warrant expiration date</t>
        </is>
      </c>
      <c r="B10" s="4" t="inlineStr">
        <is>
          <t>Dec. 31,
		2021</t>
        </is>
      </c>
    </row>
    <row r="11">
      <c r="A11" s="4" t="inlineStr">
        <is>
          <t>Conversion price</t>
        </is>
      </c>
      <c r="B11" s="7" t="n">
        <v>0.24</v>
      </c>
    </row>
    <row r="12">
      <c r="A12" s="4" t="inlineStr">
        <is>
          <t>Warrants description</t>
        </is>
      </c>
      <c r="B12" s="4" t="inlineStr">
        <is>
          <t>The Short-Term Warrant entitles the holders to acquire, at the option of the holders and upon payment of $30,000,000, an aggregate of 125,000,000 Units at an exercise price of $0.24 (C$0.32) per Unit, or $30,000,000 principal amount of notes at par, convertible into 125,000,000 Shares at a conversion price of $0.24 (C$0.32) per Share.</t>
        </is>
      </c>
    </row>
    <row r="13">
      <c r="A13" s="4" t="inlineStr">
        <is>
          <t>Senior Secured Convertible Credit Facility [Member]</t>
        </is>
      </c>
    </row>
    <row r="14">
      <c r="A14" s="3" t="inlineStr">
        <is>
          <t>Subsequent Event [Line Items]</t>
        </is>
      </c>
    </row>
    <row r="15">
      <c r="A15" s="4" t="inlineStr">
        <is>
          <t>Principal amount | $</t>
        </is>
      </c>
      <c r="B15" s="5" t="n">
        <v>1658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6, 2021</t>
        </is>
      </c>
    </row>
    <row r="3">
      <c r="A3" s="3" t="inlineStr">
        <is>
          <t>Property, Plant and Equipment [Abstract]</t>
        </is>
      </c>
    </row>
    <row r="4">
      <c r="A4" s="4" t="inlineStr">
        <is>
          <t>Note 8. PROPERTY AND EQUIPMENT</t>
        </is>
      </c>
      <c r="B4" s="4" t="inlineStr">
        <is>
          <t>8. PROPERTY AND
EQUIPMENT As of June 26, 2021 and June 27, 2020, property and
equipment consists of the following:
2021 2020
Land and Buildings $ 37,400,379 $ 37,400,378
Finance Lease Right-of-Use Assets 9,154,137 26,074,429
Furniture and Fixtures 12,525,180 12,483,613
Leasehold Improvements 68,437,877 57,617,592
Equipment and Software 26,832,414 26,067,344
Construction in Progress 27,144,696 37,027,509
Total Property and Equipment 181,494,683 196,670,865
Less Accumulated Depreciation (43,664,415 ) (30,684,180 )
Property and Equipment, Net $ 137,830,268 $ 165,986,685 Depreciation expense related to continuing operations
of $16,779,579 and $21,925,465 was recorded for the years ended June 26, 2021 and June 27, 2020, respectively, of which $2,681,902 and
$2,415,360, respectively, is included in cost of goods sold. The amount of depreciation recognized for the right of use assets for capital
leases during the years ended June 26, 2021 and June 27, 2020 was $1,105,689 and $2,752,022, respectively, see “Note 17 –
Leases” Borrowing costs were not capitalized during the year
ended June 26, 2021 as there were no active construction projects in progress. During the year ended June 27, 2020, borrowing costs totaling
$1,749,467 were capitalized using an average capitalization rate of 10.2%. In addition, during the years ended June 26, 2021 and June
27, 2020, total labor related costs of $566,766 and $448,086, respectively, were capitalized to Construction in Progress, of which $154,015
and $207,664, respectively, was share-based compensation. During the year ended June 26, 2021, management noted
indicators of impairment of its long-lived assets of certain cultivation assets in California and Nevada as well as certain long-lived
assets relating to operations in Florida which was due to economic performance. In accordance with ASC 360-10, the Company performed an
analysis of any long-lived asset impairment and recognized an impairment of nil during the year ended June 26, 2021. During the year ended June 27, 2020, management noted
indicators of impairment of its long-lived assets of certain cultivation assets in California and Nevada as well as certain long-lived
assets relating to operations in Florida which was due to the change in use of these asset groups and the impacts of COVID-19. Accordingly,
the Company recorded an impairment of $143,005,028 of its property which are included as a component of impairment expense in the accompanying
Consolidated Statement of Operations. The Company used various Level 3 inputs and a discounted cash flow model to determine the fair value
of these asset group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Jun. 26, 2021</t>
        </is>
      </c>
    </row>
    <row r="3">
      <c r="A3" s="3" t="inlineStr">
        <is>
          <t>Business Combination and Asset Acquisition [Abstract]</t>
        </is>
      </c>
    </row>
    <row r="4">
      <c r="A4" s="4" t="inlineStr">
        <is>
          <t>Note 9. BUSINESS ACQUISITIONS</t>
        </is>
      </c>
      <c r="B4" s="4" t="inlineStr">
        <is>
          <t>9. BUSINESS ACQUISITIONS There were no acquisitions completed during the year
ended June 26, 2021. A summary of business acquisitions completed during the year ended June 27, 2020 is as follows:
2020 Acquisitions
MattnJeremy, Inc. MME Evanston Retail, LLC TOTAL
Closing Date: September 3, December 2,
Total Consideration:
Cash $ 1,000,000 $ - $ 1,000,000
Relief of Credit - 6,930,557 6,930,557
Present Value of Deferred Payments 1,875,000 - 1,875,000
Contingent Consideration 9,833,000 - 9,833,000
Total Consideration $ 12,708,000 $ 6,930,557 $ 19,638,557
Number of Shares Issued:
Subordinate Voting Shares 5,112,263 - 5,112,263
Preliminary Accounting Estimate of Net Assets Acquired:
Current Assets $ 405,000 $ 537,771 $ 942,771
Fixed Assets - 430,621 430,621
Deferred Tax Liabilities (1,844,465 ) (1,583,745 ) (3,428,210 )
Intangible Assets:
Customer Relationships 830,000 300,000 1,130,000
Dispensary License 5,100,000 4,500,000 9,600,000
Total Intangible Assets 5,930,000 4,800,000 10,730,000
Total Identifiable Net Assets 4,490,535 4,184,647 8,675,182
Goodwill (1) 8,217,465 2,745,910 10,963,375
Total Preliminary Accounting Estimate of Net Assets Acquired $ 12,708,000 $ 6,930,557 $ 19,638,557
Acquisition Costs Expensed (2) $ 421,497 $ - $ 421,497
Net Income (Loss) $ (1,136,536 ) $ 870,289 $ (266,247 )
Revenues $ 2,797,177 $ 6,283,249 $ 9,080,426
Pro Forma Net Income (Loss) (3) $ 10,000 $ (132,726 ) $ (122,726 )
Pro Forma Revenues (3) $ 50,000 $ 4,488,035 $ 4,538,035
(1) 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Acquisition costs include amounts paid in cash and equity.
Of the acquisition costs paid in equity during 2020, the Company issued 214,716 Subordinate Voting Shares valued at the trading price
of the Subordinate Voting Shares upon grant ($421,497).
(3) If the acquisition had been completed on July 1, 2019
for the 2020 Acquisitions, the Company estimates it would have recorded increases in revenues and net income (loss) shown in the pro
forma amounts above. The purchase price allocations for the acquisitions,
as set forth in the table above, reflect various preliminary fair value estimates and analyses that are subject to change within the measurement
period as valuations are finalized. The primary areas of the preliminary purchase price allocations that are not yet finalized relate
to the fair values of certain tangible assets, the valuation of intangible assets acquired and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be affected. All the acquisitions noted below were accounted for in accordance with ASC 805. Business acquisitions completed during the year ended
June 27, 2020 were as follows: MattnJeremy, Inc., d/b/a One Love Beach Club On September 3, 2019, the Company completed the acquisition
of MattnJeremy, Inc., d/b/a One Love Beach Club (“One Love”), a licensed medical and recreational cannabis dispensary located
in Long Beach, California. The Company acquired all of the issued and outstanding shares of One Love for aggregate consideration of $12,708,000
which is comprised of $1,000,000 in cash at closing, $1,000,000 deferred payment to be paid six months after closing, $1,000,000 deferred
payment to be paid one year after closing and the issuance of 5,112,263 Subordinate Voting Shares with an aggregate value of $9,833,000
at closing. Pursuant to a Lock-Up Agreement with the sellers, the shares cannot be sold or transferred for a period of one year from the
closing date. As consideration for the lock up of the shares, the Company agreed to issue additional shares if the value of the shares
decline prior to the expiration of the lock up period. The shares were valued at the present value of the $10,000,000 over a one year
period. The deferred payments were present valued at $1,875,000, of which $958,500 remain as of June 27, 2020 and were included in other
current liabilities in the Consolidated Balance Sheets. During the fiscal year ended June 27, 2020, the Company settled the first deferred
payment of $1,000,000 by cash payment and by the issuance of 3,045,989 Subordinate Voting Shares valued at $748,658 based on the closing
trading price on the issuance date. The Company recorded a loss on extinguishment of debt of $248,656. The loss was recorded as a component
of other expense in the Consolidated Statements of Operations for the fiscal year ended June 27, 2020. In no case will the Company be
required to pay additional consideration. However, if the working capital adjustment is negative, the Company will not be required to
pay some deferred payments. There was no working capital adjustment based upon the closing inventory. MME Evanston Retail, LLC In connection with the termination of the PharmaCann
Acquisition, on December 2, 2019, the Company received 100% of the membership interests in MME Evanston Retail, LLC (“Evanston”),
which includes a retail location in Evanston, Illinois and related licenses, and a retail license in Greater Chicago, Illinois. The Company
acquired all of the issued and outstanding shares of Evanston for aggregate consideration of $6,930,557. See “Note 10 –
Termination of Previously Announced Acquisition” “Note 7 – Asset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INATION OF PREVIOUSLY ANNOUNCED ACQUISITION</t>
        </is>
      </c>
      <c r="B1" s="2" t="inlineStr">
        <is>
          <t>12 Months Ended</t>
        </is>
      </c>
    </row>
    <row r="2">
      <c r="B2" s="2" t="inlineStr">
        <is>
          <t>Jun. 26, 2021</t>
        </is>
      </c>
    </row>
    <row r="3">
      <c r="A3" s="3" t="inlineStr">
        <is>
          <t>Business Combination and Asset Acquisition [Abstract]</t>
        </is>
      </c>
    </row>
    <row r="4">
      <c r="A4" s="4" t="inlineStr">
        <is>
          <t>Note 10. TERMINATION OF PREVIOUSLY ANNOUNCED ACQUISITION</t>
        </is>
      </c>
      <c r="B4" s="4" t="inlineStr">
        <is>
          <t>10. TERMINATION
OF PREVIOUSLY ANNOUNCED ACQUISITION On October 11, 2018, the Company entered into a binding
letter of intent with PharmaCann, LLC (“PharmaCann”) to acquire all outstanding equity interests in PharmaCann in an all-stock
transaction (the “PharmaCann Acquisition”), valued at $682,000,000 based on the closing price of the Subordinate Voting Shares
on October 9, 2018 (such value being subject to change based on the daily closing price of the Subordinate Voting Shares). In connection
with the letter of intent, the Company provided PharmaCann with a $20,000,000 line of credit which bears interest at a rate of 7.5% per
annum paid-in-kind. In the event the PharmaCann Acquisition does not close, any outstanding principal and interest shall become due and
payable within twelve months of termination. On October 7, 2019, the Company and PharmaCann entered
into a mutual agreement to terminate the PharmaCann Acquisition. As compensation for the termination, the Company and PharmaCann agreed
to accept a transfer of assets in exchange for repayment of the line of credit. The assets transferred were 100% of the membership interests
(“Transfer of Interest”) in three entities holding the following assets:
● MME Evanston Retail, LLC (“Evanston”), which holds a retail location in Evanston, Illinois and related licenses, and a retail license for Greater Chicago, Illinois;
● PharmaCann Virginia, LLC (“Staunton”), which holds land and a license for a vertically-integrated facility in Staunton, Virginia; and
● PC 16280 East Twombly LLC (“Hillcrest”), which holds an operational cultivation and production facility in Hillcrest, Illinois and related licenses. Each delivery of the Transfer of Interest, after successful
regulatory approval, if any, will relieve one-third of the line of credit and any accrued interest due from PharmaCann. Concurrent with
the termination agreement, the Company and PharmaCann entered into a membership interest purchase agreement which detailed the assets
to be delivered to the Company. The Company entered into plans to sell the Staunton and Hillcrest assets while the Evanston assets will
be owned and operated by the Company. As of June 27, 2020, the Company successfully received the membership interests in Evanston and
Staunton, and transferred the rights to receive the equity interest in Hillcrest to a third party, and relieved the full amount due from
PharmaCann. The Evanston assets received were accounted for as
a business combination in accordance with ASC 805, “Business Combinations” “Note 9 – Business Acquisitions” “Note 7 – Assets Held for Sale” The Company determined that the cost of the Staunton
assets received was equal to the fair value of the assets given up as consideration, being the portion of the line of credit relieved.
Accordingly, no gain or loss was recorded upon receipt of the Staunton assets. The Staunton assets were classified as assets held for
sale in accordance with ASC 360 and are measured at the lower of its carrying amount or FVLCTS. During the year ended June 27, 2020,
the Company recorded $6,870,833 in assets held for sale related to Staunton and subsequently determined that the FVLCTS was less than
its carrying amount and wrote down the asset by $1,050,833 which is included as a loss on sale of assets as a component of other operating
income in the accompanying Consolidated Statements of Operations. As of June 26, 2021 and June
27, 2020, the Company determined the remaining balance, excluding the land value of approximately $151,800 and $212,000, respectively,
was unrecoverable and wrote off the balance of $60,111 and $5,607,600, respectively, which is included as a component of impairment expense
in the accompanying Consolidated Statements of Operations. See “Note 7 – Assets Held for Sale” The Company
determined that the cost of the Hillcrest assets was equal to the fair value of the assets given up as consideration, being the portion
of the line of credit relieved. The Company sold its rights to the Hillcrest assets for total gross proceeds of approximately $17,000,000
to an unrelated third party. During the year ended J</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Jun. 26, 2021</t>
        </is>
      </c>
    </row>
    <row r="3">
      <c r="A3" s="3" t="inlineStr">
        <is>
          <t>Investments, Debt and Equity Securities [Abstract]</t>
        </is>
      </c>
    </row>
    <row r="4">
      <c r="A4" s="4" t="inlineStr">
        <is>
          <t>Note 11. INTANGIBLE ASSETS</t>
        </is>
      </c>
      <c r="B4" s="4" t="inlineStr">
        <is>
          <t xml:space="preserve">11. INTANGIBLE ASSETS As of June 26, 2021 and June 27, 2020, intangible
assets consist of the following:
2021 2020
Dispensary Licenses $ 121,291,616 $ 127,975,281
Customer Relationships 17,747,600 17,747,600
Management Agreement 7,594,937 7,594,937
Capitalized Software 9,696,903 9,255,026
Intellectual Property 6,276,959 8,520,121
Total Intangible Assets 162,608,015 171,092,965
Dispensary Licenses (22,125,635 ) (16,114,407 )
Customer Relationships (16,463,017 ) (6,531,889 )
Management Agreement (765,136 ) (565,972 )
Capitalized Software (4,667,235 ) (2,273,432 )
Intellectual Property (3,207,464 ) (5,496,231 )
Less Accumulated Amortization (47,228,487 ) (30,981,931 )
Intangible Assets, Net $ 115,379,528 $ 140,111,034 The Company recorded amortization expense related
to continuing operations of $17,028,753 and $18,159,972 for the year ended June 26, 2021 and June 27, 2020, respectively. During the year
ended June 26, 2021 and June 27, 2020, $62,951 and $346,180, respectively, of share-based compensation was capitalized to capitalized
software. During the year ended June 26, 2021, the Company
recorded impairment on an intellectual property asset in the amount of $1,573,563. During the year ended June 27, 2020, management
noted indicators of impairment of its long-lived assets of certain asset groups in California, Nevada and Florida. The Company used various
Level 3 inputs and a discounted cash flow model to determine the fair value of these asset groups. Accordingly, the Company recorded
an impairment of $38,959,000 which is included as a component of impairment expense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26, 2021</t>
        </is>
      </c>
    </row>
    <row r="3">
      <c r="A3" s="3" t="inlineStr">
        <is>
          <t>Goodwill and Intangible Assets Disclosure [Abstract]</t>
        </is>
      </c>
    </row>
    <row r="4">
      <c r="A4" s="4" t="inlineStr">
        <is>
          <t>12. GOODWILL</t>
        </is>
      </c>
      <c r="B4" s="4" t="inlineStr">
        <is>
          <t xml:space="preserve">12. GOODWILL As of June 26, 2021 and June 27, 2020, goodwill was
$32,900,457 and $32,900,457, respectively. See “Note 9 – Business Acquisitions” Note 28 –
Discontinued Operations”
California Illinois Nevada Arizona TOTAL
Balance as of June 29, 2019 $ 16,742,843 $ 9,810,050 $ 16,556,287 $ 16,912,951 $ 60,022,131
Acquired Goodwill 8,217,465 2,745,910 - - 10,963,375
Transferred to Assets Held for Sale (1,869,900 ) (2,745,910 ) - - (4,615,810 )
Impairment Losses - - (16,556,287 ) (16,912,951 ) (33,469,238 )
Balance as of June 27, 2020 and June 26, 2021 $ 23,090,408 $ 9,810,050 $ - $ - $ 32,900,457 Goodwill is assigned to the reporting unit, which
is the operating segment level or one level below the operating segment. Goodwill arises from the purchase price for acquired businesses
exceeding the fair value of tangible and intangible assets acquired less assumed liabilities. Goodwill is reviewed annually for impairment
or more frequently if impairment indicators arise. The Company adopted ASU 2017-04 which eliminates Step 2 from the quantitative assessment
of the goodwill impairment test wherein the goodwill impairment loss was measured by comparing the implied fair value of a reporting
unit’s goodwill with its carrying amount. Th The Company conducts its annual goodwill impairment
assessment as of the last day of the year. For the purpose of the goodwill impairment test, the Company performed a quantitative assessment
wherein the fair value of each reporting unit is determined using a discounted cash flow method (income approach). The earnings forecast
for the reporting unit impaired was revised based on a decrease in anticipated operating profits and cash flows for the next five years
as it relates to the current economic environment related to COVID-19. The fair value of that reporting unit was estimated using the expected
present value of future cash flows. As of June 26, 2021, the Company recorded a goodwill impairment loss in the amount of $960,692 as
a result of its assessment, of which nil is recorded as a component of impairment expense in the Consolidated Statements of Operations
and $960,692 is included as a component of impairment expense in the Consolidated Statements of Operations for Discontinued Operations.
As of June 27, 2020, the Company recorded a goodwill impairment loss in the amount of $58,047,946 as a result of its assessment, of which
$33,469,238 is included as a component of impairment expense in the Consolidated Statements of Operations and $24,578,708 is included
as a component of impairment expense in the Consolidated Statements of Operations for Discontinued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12 Months Ended</t>
        </is>
      </c>
    </row>
    <row r="2">
      <c r="B2" s="2" t="inlineStr">
        <is>
          <t>Jun. 26, 2021</t>
        </is>
      </c>
    </row>
    <row r="3">
      <c r="A3" s="3" t="inlineStr">
        <is>
          <t>Other Income and Expenses [Abstract]</t>
        </is>
      </c>
    </row>
    <row r="4">
      <c r="A4" s="4" t="inlineStr">
        <is>
          <t>Note 13. OTHER ASSETS</t>
        </is>
      </c>
      <c r="B4" s="4" t="inlineStr">
        <is>
          <t xml:space="preserve">13. OTHER ASSETS As of June 26, 2021 and June 27, 2020, other assets
consist of the following:
2021 2020
Long-Term Security Deposits for Leases $ 4,590,885 $ 8,177,871
Loans and Other Long-Term Deposits 7,655,933 7,568,738
Other Assets 5,593 147,164
Total Other Assets $ 12,252,411 $ 15,893,773 During the year ended June 26, 2021, management
did not identify indicators of realizability for certain loans and assets. Accordingly, the Company recorded impairment of nil for other
assets. During the year ended June 27, 2020, management noted indicators of realizability for certain loans and assets. Accordingly,
the Company recorded an impairment of $5,944,143 which is included as a component of impairment expense 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26, 2021</t>
        </is>
      </c>
      <c r="C1" s="2" t="inlineStr">
        <is>
          <t>Jun. 27, 2020</t>
        </is>
      </c>
    </row>
    <row r="2">
      <c r="A2" s="3" t="inlineStr">
        <is>
          <t>Current Assets:</t>
        </is>
      </c>
    </row>
    <row r="3">
      <c r="A3" s="4" t="inlineStr">
        <is>
          <t>Cash and Cash Equivalents</t>
        </is>
      </c>
      <c r="B3" s="5" t="n">
        <v>11873256</v>
      </c>
      <c r="C3" s="5" t="n">
        <v>9598736</v>
      </c>
    </row>
    <row r="4">
      <c r="A4" s="4" t="inlineStr">
        <is>
          <t>Restricted Cash</t>
        </is>
      </c>
      <c r="B4" s="6" t="n">
        <v>730</v>
      </c>
      <c r="C4" s="6" t="n">
        <v>1029</v>
      </c>
    </row>
    <row r="5">
      <c r="A5" s="4" t="inlineStr">
        <is>
          <t>Accounts Receivable and Prepaid Expenses</t>
        </is>
      </c>
      <c r="B5" s="6" t="n">
        <v>7790805</v>
      </c>
      <c r="C5" s="6" t="n">
        <v>5869461</v>
      </c>
    </row>
    <row r="6">
      <c r="A6" s="4" t="inlineStr">
        <is>
          <t>Inventory</t>
        </is>
      </c>
      <c r="B6" s="6" t="n">
        <v>20093018</v>
      </c>
      <c r="C6" s="6" t="n">
        <v>20676253</v>
      </c>
    </row>
    <row r="7">
      <c r="A7" s="4" t="inlineStr">
        <is>
          <t>Current Assets Held for Sale</t>
        </is>
      </c>
      <c r="B7" s="6" t="n">
        <v>49050887</v>
      </c>
      <c r="C7" s="6" t="n">
        <v>24342165</v>
      </c>
    </row>
    <row r="8">
      <c r="A8" s="4" t="inlineStr">
        <is>
          <t>Other Current Assets</t>
        </is>
      </c>
      <c r="B8" s="6" t="n">
        <v>7869974</v>
      </c>
      <c r="C8" s="6" t="n">
        <v>9151613</v>
      </c>
    </row>
    <row r="9">
      <c r="A9" s="4" t="inlineStr">
        <is>
          <t>Due from Related Party</t>
        </is>
      </c>
      <c r="B9" s="4" t="inlineStr">
        <is>
          <t xml:space="preserve"> </t>
        </is>
      </c>
      <c r="C9" s="6" t="n">
        <v>3109718</v>
      </c>
    </row>
    <row r="10">
      <c r="A10" s="4" t="inlineStr">
        <is>
          <t>Total Current Assets</t>
        </is>
      </c>
      <c r="B10" s="6" t="n">
        <v>96678670</v>
      </c>
      <c r="C10" s="6" t="n">
        <v>72748975</v>
      </c>
    </row>
    <row r="11">
      <c r="A11" s="4" t="inlineStr">
        <is>
          <t>Operating Lease Right-of-Use Assets</t>
        </is>
      </c>
      <c r="B11" s="6" t="n">
        <v>77422356</v>
      </c>
      <c r="C11" s="6" t="n">
        <v>100394078</v>
      </c>
    </row>
    <row r="12">
      <c r="A12" s="4" t="inlineStr">
        <is>
          <t>Property and Equipment, Net</t>
        </is>
      </c>
      <c r="B12" s="6" t="n">
        <v>137830268</v>
      </c>
      <c r="C12" s="6" t="n">
        <v>165986685</v>
      </c>
    </row>
    <row r="13">
      <c r="A13" s="4" t="inlineStr">
        <is>
          <t>Intangible Assets, Net</t>
        </is>
      </c>
      <c r="B13" s="6" t="n">
        <v>115379528</v>
      </c>
      <c r="C13" s="6" t="n">
        <v>140111034</v>
      </c>
    </row>
    <row r="14">
      <c r="A14" s="4" t="inlineStr">
        <is>
          <t>Goodwill</t>
        </is>
      </c>
      <c r="B14" s="6" t="n">
        <v>32900457</v>
      </c>
      <c r="C14" s="6" t="n">
        <v>32900457</v>
      </c>
    </row>
    <row r="15">
      <c r="A15" s="4" t="inlineStr">
        <is>
          <t>Non-Current Assets Held for Sale</t>
        </is>
      </c>
      <c r="B15" s="4" t="inlineStr">
        <is>
          <t xml:space="preserve"> </t>
        </is>
      </c>
      <c r="C15" s="6" t="n">
        <v>46228551</v>
      </c>
    </row>
    <row r="16">
      <c r="A16" s="4" t="inlineStr">
        <is>
          <t>Other Assets</t>
        </is>
      </c>
      <c r="B16" s="6" t="n">
        <v>12252411</v>
      </c>
      <c r="C16" s="6" t="n">
        <v>15893773</v>
      </c>
    </row>
    <row r="17">
      <c r="A17" s="4" t="inlineStr">
        <is>
          <t>TOTAL ASSETS</t>
        </is>
      </c>
      <c r="B17" s="6" t="n">
        <v>472463690</v>
      </c>
      <c r="C17" s="6" t="n">
        <v>574263553</v>
      </c>
    </row>
    <row r="18">
      <c r="A18" s="3" t="inlineStr">
        <is>
          <t>Current Liabilities:</t>
        </is>
      </c>
    </row>
    <row r="19">
      <c r="A19" s="4" t="inlineStr">
        <is>
          <t>Accounts Payable and Accrued Liabilities</t>
        </is>
      </c>
      <c r="B19" s="6" t="n">
        <v>57138783</v>
      </c>
      <c r="C19" s="6" t="n">
        <v>76627718</v>
      </c>
    </row>
    <row r="20">
      <c r="A20" s="4" t="inlineStr">
        <is>
          <t>Income Taxes Payable</t>
        </is>
      </c>
      <c r="B20" s="6" t="n">
        <v>61462662</v>
      </c>
      <c r="C20" s="6" t="n">
        <v>40111958</v>
      </c>
    </row>
    <row r="21">
      <c r="A21" s="4" t="inlineStr">
        <is>
          <t>Other Current Liabilities</t>
        </is>
      </c>
      <c r="B21" s="6" t="n">
        <v>15678281</v>
      </c>
      <c r="C21" s="6" t="n">
        <v>19743193</v>
      </c>
    </row>
    <row r="22">
      <c r="A22" s="4" t="inlineStr">
        <is>
          <t>Derivative Liabilities</t>
        </is>
      </c>
      <c r="B22" s="6" t="n">
        <v>6935520</v>
      </c>
      <c r="C22" s="6" t="n">
        <v>546076</v>
      </c>
    </row>
    <row r="23">
      <c r="A23" s="4" t="inlineStr">
        <is>
          <t>Current Portion of Operating Lease Liabilities</t>
        </is>
      </c>
      <c r="B23" s="6" t="n">
        <v>9235822</v>
      </c>
      <c r="C23" s="6" t="n">
        <v>8514086</v>
      </c>
    </row>
    <row r="24">
      <c r="A24" s="4" t="inlineStr">
        <is>
          <t>Current Portion of Finance Lease Liabilities</t>
        </is>
      </c>
      <c r="B24" s="6" t="n">
        <v>205595</v>
      </c>
      <c r="C24" s="6" t="n">
        <v>1644044</v>
      </c>
    </row>
    <row r="25">
      <c r="A25" s="4" t="inlineStr">
        <is>
          <t>Current Portion of Notes Payable</t>
        </is>
      </c>
      <c r="B25" s="6" t="n">
        <v>103496394</v>
      </c>
      <c r="C25" s="6" t="n">
        <v>16188664</v>
      </c>
    </row>
    <row r="26">
      <c r="A26" s="4" t="inlineStr">
        <is>
          <t>Current Liabilities Held for Sale</t>
        </is>
      </c>
      <c r="B26" s="6" t="n">
        <v>32977602</v>
      </c>
      <c r="C26" s="6" t="n">
        <v>14899338</v>
      </c>
    </row>
    <row r="27">
      <c r="A27" s="4" t="inlineStr">
        <is>
          <t>Due to Related Party</t>
        </is>
      </c>
      <c r="B27" s="6" t="n">
        <v>1476921</v>
      </c>
      <c r="C27" s="6" t="n">
        <v>4556815</v>
      </c>
    </row>
    <row r="28">
      <c r="A28" s="4" t="inlineStr">
        <is>
          <t>Total Current Liabilities</t>
        </is>
      </c>
      <c r="B28" s="6" t="n">
        <v>288607580</v>
      </c>
      <c r="C28" s="6" t="n">
        <v>182831892</v>
      </c>
    </row>
    <row r="29">
      <c r="A29" s="4" t="inlineStr">
        <is>
          <t>Operating Lease Liabilities, Net of Current Portion</t>
        </is>
      </c>
      <c r="B29" s="6" t="n">
        <v>99975742</v>
      </c>
      <c r="C29" s="6" t="n">
        <v>115986348</v>
      </c>
    </row>
    <row r="30">
      <c r="A30" s="4" t="inlineStr">
        <is>
          <t>Finance Lease Liabilities, Net of Current Portion</t>
        </is>
      </c>
      <c r="B30" s="6" t="n">
        <v>29047099</v>
      </c>
      <c r="C30" s="6" t="n">
        <v>58569498</v>
      </c>
    </row>
    <row r="31">
      <c r="A31" s="4" t="inlineStr">
        <is>
          <t>Other Non-Current Liabilities</t>
        </is>
      </c>
      <c r="B31" s="6" t="n">
        <v>3648904</v>
      </c>
      <c r="C31" s="6" t="n">
        <v>4215533</v>
      </c>
    </row>
    <row r="32">
      <c r="A32" s="4" t="inlineStr">
        <is>
          <t>Non-Current Liabilities Held for Sale</t>
        </is>
      </c>
      <c r="B32" s="4" t="inlineStr">
        <is>
          <t xml:space="preserve"> </t>
        </is>
      </c>
      <c r="C32" s="6" t="n">
        <v>28502256</v>
      </c>
    </row>
    <row r="33">
      <c r="A33" s="4" t="inlineStr">
        <is>
          <t>Deferred Tax Liabilities</t>
        </is>
      </c>
      <c r="B33" s="6" t="n">
        <v>46377657</v>
      </c>
      <c r="C33" s="6" t="n">
        <v>41868106</v>
      </c>
    </row>
    <row r="34">
      <c r="A34" s="4" t="inlineStr">
        <is>
          <t>Senior Secured Convertible Credit Facility, Net of Current Portion</t>
        </is>
      </c>
      <c r="B34" s="6" t="n">
        <v>170821393</v>
      </c>
      <c r="C34" s="6" t="n">
        <v>166368463</v>
      </c>
    </row>
    <row r="35">
      <c r="A35" s="4" t="inlineStr">
        <is>
          <t>Notes Payable, Net of Current Portion</t>
        </is>
      </c>
      <c r="B35" s="6" t="n">
        <v>87618934</v>
      </c>
      <c r="C35" s="6" t="n">
        <v>152809937</v>
      </c>
    </row>
    <row r="36">
      <c r="A36" s="4" t="inlineStr">
        <is>
          <t>TOTAL LIABILITIES</t>
        </is>
      </c>
      <c r="B36" s="6" t="n">
        <v>726097309</v>
      </c>
      <c r="C36" s="6" t="n">
        <v>751152033</v>
      </c>
    </row>
    <row r="37">
      <c r="A37" s="3" t="inlineStr">
        <is>
          <t>MEZZANINE EQUITY:</t>
        </is>
      </c>
    </row>
    <row r="38">
      <c r="A38" s="4" t="inlineStr">
        <is>
          <t>Super Voting Shares (no par value, unlimited shares authorized, nil and 815,295 shares issued and outstanding as of June 26, 2021 and June 27, 2020, respectively)</t>
        </is>
      </c>
      <c r="B38" s="4" t="inlineStr">
        <is>
          <t xml:space="preserve"> </t>
        </is>
      </c>
      <c r="C38" s="6" t="n">
        <v>82500</v>
      </c>
    </row>
    <row r="39">
      <c r="A39" s="3" t="inlineStr">
        <is>
          <t>SHAREHOLDERS' EQUITY:</t>
        </is>
      </c>
    </row>
    <row r="40">
      <c r="A40" s="4" t="inlineStr">
        <is>
          <t>Preferred Shares (no par value, unlimited shares authorized and no shares issued and outstanding)</t>
        </is>
      </c>
      <c r="B40" s="4" t="inlineStr">
        <is>
          <t xml:space="preserve"> </t>
        </is>
      </c>
      <c r="C40" s="4" t="inlineStr">
        <is>
          <t xml:space="preserve"> </t>
        </is>
      </c>
    </row>
    <row r="41">
      <c r="A41" s="4" t="inlineStr">
        <is>
          <t>Subordinate Voting Shares (no par value, unlimited shares authorized, 726,866,374 and 403,907,218 shares issued and outstanding as of June 26, 2021 and June 27, 2020, respectively)</t>
        </is>
      </c>
      <c r="B41" s="4" t="inlineStr">
        <is>
          <t xml:space="preserve"> </t>
        </is>
      </c>
      <c r="C41" s="4" t="inlineStr">
        <is>
          <t xml:space="preserve"> </t>
        </is>
      </c>
    </row>
    <row r="42">
      <c r="A42" s="4" t="inlineStr">
        <is>
          <t>Additional Paid-In Capital</t>
        </is>
      </c>
      <c r="B42" s="6" t="n">
        <v>908992686</v>
      </c>
      <c r="C42" s="6" t="n">
        <v>791172613</v>
      </c>
    </row>
    <row r="43">
      <c r="A43" s="4" t="inlineStr">
        <is>
          <t>Accumulated Deficit</t>
        </is>
      </c>
      <c r="B43" s="6" t="n">
        <v>-717232706</v>
      </c>
      <c r="C43" s="6" t="n">
        <v>-631365896</v>
      </c>
    </row>
    <row r="44">
      <c r="A44" s="4" t="inlineStr">
        <is>
          <t>Total Equity Attributable to Shareholders of MedMen Enterprises Inc.</t>
        </is>
      </c>
      <c r="B44" s="6" t="n">
        <v>191759980</v>
      </c>
      <c r="C44" s="6" t="n">
        <v>159889217</v>
      </c>
    </row>
    <row r="45">
      <c r="A45" s="4" t="inlineStr">
        <is>
          <t>Non-Controlling Interest</t>
        </is>
      </c>
      <c r="B45" s="6" t="n">
        <v>-445393599</v>
      </c>
      <c r="C45" s="6" t="n">
        <v>-336777697</v>
      </c>
    </row>
    <row r="46">
      <c r="A46" s="4" t="inlineStr">
        <is>
          <t>TOTAL MEZZANINE EQUITY AND SHAREHOLDERS' EQUITY</t>
        </is>
      </c>
      <c r="B46" s="6" t="n">
        <v>-253633619</v>
      </c>
      <c r="C46" s="6" t="n">
        <v>-176888480</v>
      </c>
    </row>
    <row r="47">
      <c r="A47" s="4" t="inlineStr">
        <is>
          <t>TOTAL LIABILITIES, MEZZANINE EQUITY AND SHAREHOLDERS' EQUITY</t>
        </is>
      </c>
      <c r="B47" s="5" t="n">
        <v>472463690</v>
      </c>
      <c r="C47" s="5" t="n">
        <v>574263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12 Months Ended</t>
        </is>
      </c>
    </row>
    <row r="2">
      <c r="B2" s="2" t="inlineStr">
        <is>
          <t>Jun. 26, 2021</t>
        </is>
      </c>
    </row>
    <row r="3">
      <c r="A3" s="3" t="inlineStr">
        <is>
          <t>Payables and Accruals [Abstract]</t>
        </is>
      </c>
    </row>
    <row r="4">
      <c r="A4" s="4" t="inlineStr">
        <is>
          <t>Note 14. ACCOUNTS PAYABLE AND ACCRUED LIABILITIES</t>
        </is>
      </c>
      <c r="B4" s="4" t="inlineStr">
        <is>
          <t xml:space="preserve">14. ACCOUNTS
PAYABLE AND ACCRUED LIABILTIES As of June 26, 2021 and June 27, 2020, accounts payable
and accrued liabilities consist of the following:
2021 2020
Accounts Payable $ 35,064,380 $ 55,658,731
Accrued Liabilities 11,470,700 10,513,204
Other Accrued Liabilities 10,603,703 10,455,783
Total Accounts Payable and Accrued Liabilities $ 57,138,783 $ 76,627,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URRENT LIABILITIES AND OTHER NON-CURRENT LIABILITIES</t>
        </is>
      </c>
      <c r="B1" s="2" t="inlineStr">
        <is>
          <t>12 Months Ended</t>
        </is>
      </c>
    </row>
    <row r="2">
      <c r="B2" s="2" t="inlineStr">
        <is>
          <t>Jun. 26, 2021</t>
        </is>
      </c>
    </row>
    <row r="3">
      <c r="A3" s="3" t="inlineStr">
        <is>
          <t>Retirement Benefits [Abstract]</t>
        </is>
      </c>
    </row>
    <row r="4">
      <c r="A4" s="4" t="inlineStr">
        <is>
          <t>Note 15. OTHER CURRENT LIABILITIES AND OTHER NON-CURRENT LIABILITIES</t>
        </is>
      </c>
      <c r="B4" s="4" t="inlineStr">
        <is>
          <t xml:space="preserve">15. OTHER CURRENT
LIABILITIES AND OTHER NON-CURRENT LIABILITIES As of June 26, 2021 and June 27, 2020, other current
liabilities consist of the following:
2021 2020
Accrued Interest Payable (1) $ 685,281 $ 9,051,650
Contingent Consideration 87,893 8,951,801
Other Current Liabilities 14,905,107 1,739,742
Total Other Current Liabilities $ 15,678,281 $ 19,743,193
(1) See “Note 18 – Notes Payable” and “Note
19 – Senior Secured Convertible Facility” for further information on paid-in-kind interest. As of June 26, 2021 and June 27, 2020, other non-current
liabilities, net of current portion, consist of the following:
2021 2020
Deferred Gain on Sale of Assets (1)(2) $ 3,598,084 $ 4,164,713
Other Long Term Liabilities 50,820 50,820
Total Other Non-Current Liabilities $ 3,648,904 $ 4,215,533
(1) See “Note 17 – Leases” for further information.
(2) The current portion of Deferred Gain on Sale of Assets
of $566,627 is recorded in Accounts Payable and Accrued Liabilities. Contingent Consideration Contingent consideration recorded relates to
a business acquisition (see “Note 9 – Business Acquisitions” “Distinguishing Liabilities
from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26, 2021</t>
        </is>
      </c>
    </row>
    <row r="3">
      <c r="A3" s="3" t="inlineStr">
        <is>
          <t>Derivative Instruments and Hedging Activities Disclosure [Abstract]</t>
        </is>
      </c>
    </row>
    <row r="4">
      <c r="A4" s="4" t="inlineStr">
        <is>
          <t>Note 16. DERIVATIVE LIABILITIES</t>
        </is>
      </c>
      <c r="B4" s="4" t="inlineStr">
        <is>
          <t xml:space="preserve">16. DERIVATIVE
LIABILITIES During the year ended June 26, 2021, the Company issued
the 50,000,000 warrants related to a private placement. The exercise price of the warrants is denominated in Canadian dollars. Upon the
analysis of the warrants issued under ASC 815, the Company determined that the warrants are to be accounted as derivative liabilities.
See “ Note 20 - Shareholders’ Equity – Private Placements The following are the warrants issued related to the
bought deals that were accounted for as derivative liabilities:
Number of Warrants
September Bought Deal Equity Financing 7,840,909 (2)(4)
December Bought Deal Equity Financing 13,640,000 (3)(4)
March 2021 Private Placement 50,000,000 (1)
71,480,909
(1) 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Consolidated Statements of Operations.
(2) 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
(3) 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
(4) 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 A reconciliation of the beginning and ending balance
of derivative liabilities and change in fair value of derivative liabilities for the years ended June 26, 2021 and June 27, 2020 is as
follows:
2021 2020
Balance at Beginning of Year $ 546,076 $ 9,343,485
Initial Recognition of Derivative Liabilities 7,228,211 -
Change in Fair Value of Derivative Liabilities (838,767 ) (8,797,409 )
Balance at End of Year $ 6,935,520 $ 546,076 The fair value of the September and December bought
deal warrants was measured based on Level 1 inputs on the fair value hierarchy since there are quoted prices in active markets for these
warrants. The Company used the closing price of the publicly-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Expected Stock Price Volatility 90.01 %
Risk-Free Annual Interest Rate 0.06 %
Expected Life 1.00
Share Price 0.33
Exercise Price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6, 2021</t>
        </is>
      </c>
    </row>
    <row r="3">
      <c r="A3" s="3" t="inlineStr">
        <is>
          <t>Leases [Abstract]</t>
        </is>
      </c>
    </row>
    <row r="4">
      <c r="A4" s="4" t="inlineStr">
        <is>
          <t>Note 17. LEASES</t>
        </is>
      </c>
      <c r="B4" s="4" t="inlineStr">
        <is>
          <t>17. LEASES The Company leases land,
buildings, equipment and other capital assets which it plans to use for corporate purposes and the production and sale of cannabis products.
In accordance with ASC 842, the Company initially measures the ROU asset at cost, which is primarily comprised of the initial amount of
the lease liability, plus initial direct costs and lease payments at or before the commencement date, less any lease incentives received.
The lease liability is initially measured at the present value of the lease payments, discounted using the interest rate implicit in the
lease or, if that rate cannot be readily determined, the Company utilizes its secured borrowing rate. Measurement of the lease
payments are comprised using 1) fixed lease payments less any incentives; 2) variable lease payments that depend on an index or rate,
initially measured using the index or rate at the commencement date; 3) the amount expected to be payable by the lessee under residual
value guarantees; 4) the exercise of purchase options, if the lessee is reasonably certain to exercise the options; 5) payments of penalties
for early termination of a lease unless the Company is reasonably certain not to terminate early. The incremental borrowing rate is determined
using estimates which are based on the information available at commencement date and determines the present value of lease payments if
the implicit rate is unavailable. Most operating leases contain
renewal options that provide for rent increases based on prevailing market conditions. The terms used to calculate the ROU assets for
these properties include the renewal options that the Company is reasonably certain to exercise. Both ROU assets and lease liabilities
exclude variable payments not based on an index or rate, which are treated as period costs. The Company’s lease agreements do not
contain significant residual value guarantees, restrictions or covenants. The Company has elected not to recognize ROU assets and lease
liabilities for short-term leases (defined as leases with a lease term of 12 months or less that do not include an option to purchase
the underlying asset that the Company is reasonably certain to exercise).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During the year ended June 26, 2021, management noted
indicators of impairment of its long-lived assets of certain cultivation assets in California and Nevada as well as certain long-lived
assets relating to operations in Florida, which include right-of-use assets related to operating leases, and was a result of economic
performance. In accordance with ASC 360-10, the Company performed an analysis of any long-lived asset impairment and recognized an impairment
of nil on its right-of-use assets related to operating leases during the year ended June 26, 2021. During the year ended June 27, 2020, management noted
indicators of impairment of its long-lived assets of certain asset groups in California, Nevada and Florida which included right-of-use
assets related to operating leases. The Company used various Level 3 inputs and a discounted cash flow model to determine the fair value
of these asset groups. Accordingly, the Company recorded an impairment of $19,785,621 on its right-of-use assets related to operating
leases, which is included as a component of impairment expense in the accompanying Consolidated Statements of Operations. The below are the details of the lease cost and other
disclosures regarding the Company’s leases as of June 26, 2021 and June 27, 2020:
2021 2020
Finance Lease Cost:
Amortization of Finance Lease Right-of-Use Assets $ 1,105,689 $ 2,752,022
Interest on Lease Liabilities 6,068,291 6,262,019
Operating Lease Cost 27,700,475 26,150,479
Total Lease Expenses $ 34,874,455 $ 35,164,520
2021 2020
Gain on Sale and Leaseback Transactions, Net $ - $ (704,207 )
Cash Paid for Amounts Included in the Measurement of Lease Liabilities:
Financing Cash Flows from Finance Leases $ 1,201,609 $ 1,785,282
Operating Cash Flows from Operating Leases $ 21,318,700 $ 24,003,931
Non-Cash Additions to Right-of-Use Assets and Lease Liabilities:
Recognition of Right-of-Use Assets for Finance Leases $ - $ 45,614,041
Recognition of Right-of-Use Assets for Operating Leases $ - $ 152,141,639
2021 2020
Weighted-Average Remaining Lease Term (Years) - Finance Leases 46 48
Weighted-Average Remaining Lease Term (Years) - Operating Leases 7 9
Weighted-Average Discount Rate - Finance Leases 17.88 % 10.68 %
Weighted-Average Discount Rate - Operating Leases 12.93 % 12.15 % Future lease payments under non-cancellable operating
leases and finance leases as of June 26, 2021 are as follows:
Fiscal Year Ending Operating Leases Finance Leases
June 25, 2022 $ 23,810,699 $ 5,666,285
June 24, 2023 24,079,306 5,836,273
June 29, 2024 28,079,476 10,961,495
June 28, 2025 21,942,722 7,087,735
June 27, 2026 22,359,868 7,300,367
Thereafter 80,064,391 1,068,802,749
Total Lease Payments 200,336,462 1,105,654,904
Less Interest (91,124,898 ) (1,076,402,210 )
Present Value of Lease Liability $ 109,211,564 $ 29,252,694 Finance leases noted above contain required security
deposits, refer to “Note 13 – Other Assets” Sale and Leaseback Transactions During the year ended June 27, 2020, the Company
sold two properties and subsequently leased them back with the Treehouse Real Estate Investment Trust (the “REIT”) and other
third parties for total proceeds of $20,400,000. One of the transactions did not qualify for sale-leaseback accounting as the resulting
lease was a finance lease under ASC 842 and thus did not meet the criteria for transfer of control under ASC 606. Accordingly, the asset
remained on the Company’s Consolidated Balance Sheets as of June 27, 2020 at its cost basis and the Company recorded a financing
liability for the amount of consideration received. The financing liability is included in notes payable on the Consolidated Balance
Sheets. Refer to “ Note 18 – Notes Payable As of June 26, 2021 and June 27, 2020, the total deferred
gain recorded for sale and leaseback transactions was as follows:
2021 2020
Balance at Beginning of Year $ 4,731,340 $ 5,297,965
Amortization (566,629 ) (566,625 )
Balance at End of Year 4,164,711 4,731,340
Less Current Portion of Deferred Gain (566,627 ) (566,627 )
Deferred Gain on Sale of Assets, Net of Current Portion $ 3,598,084 $ 4,164,713 The current portion and non-current portion of deferred
gains are included as a component of accounts payable and other non-current liabilities in the Consolidated Balance Sheets. Lease Deferral Arrangements During the year ended June 26, 2021, the Company
modified its existing lease arrangements with the REIT in which the REIT agreed to defer a portion of total current monthly base rent
on certain cultivation facilities and ground leases for the 36-month period between July 1, 2020 through July 1, 2023 for a total of
fourteen properties. Amendments for eight of the properties were accounted for as lease modifications in accordance with ASC 842, whereas
nine leases related to failed sales leaseback transactions in which the related finance obligation was modified and accounted for in
accordance with ASC 470, “Debt” Note 18 – Note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26, 2021</t>
        </is>
      </c>
    </row>
    <row r="3">
      <c r="A3" s="3" t="inlineStr">
        <is>
          <t>Debt Disclosure [Abstract]</t>
        </is>
      </c>
    </row>
    <row r="4">
      <c r="A4" s="4" t="inlineStr">
        <is>
          <t>Note 18. NOTES PAYABLE</t>
        </is>
      </c>
      <c r="B4" s="4" t="inlineStr">
        <is>
          <t>18. NOTES PAYABLE As of June 26, 2021 and June 27, 2020, notes payable
consist of the following: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9,318,116 77,675,000
Convertible debentures dated between September 16, 2020 and December 17, 2020, issued to accredited investors and qualified institutional buyers, which mature two years from issuance, and bear interest at a rate of 7.5% per annum. 2,500,000 -
Promissory notes dated between January 15, 2019 through March 29, 2019, issued for deferred payments on acquisitions, which mature on varying dates from July 31, 2021 to April 1, 2022 and bear interest at rates ranging from 8.0% to 9.0% per annum. 2,204,476 16,173,250
Promissory notes dated November 7, 2018, issued to Lessor for tenant improvements as part of sales and leaseback transactions, which mature on November 7, 2028, bear interest at a rate of 10.0% per annum and require minimum monthly payments of $15,660 and $18,471. 2,195,896 2,339,560
Other 15,418 15,418
Total Notes Payable 199,633,906 179,779,889
Less Unamortized Debt Issuance Costs and Loan Origination Fees (8,518,578 ) (10,781,288 )
Net Amount $ 191,115,328 $ 168,998,601
Less Current Portion of Notes Payable (103,496,394 ) (16,188,664 )
Notes Payable, Net of Current Portion $ 87,618,934 $ 152,809,937 A reconciliation of the beginning and ending balances
of notes payable for the years ended June 26, 2021 and June 27, 2020 is as follows:
2021 2020
Balance at Beginning of Year $ 168,998,601 $ 172,747,559
Cash Additions 15,830,279 13,850,000
Non-Cash Addition - Debt Modification 1,877,439 1,000,000
Debt Discount Recognized on Modification (2,002,544 ) (1,000,000 )
Extinguishment of Acquisition Promissory Note (12,173,250 ) -
Paid-In-Kind Interest Capitalized 19,046,232 -
Payment of Amendment Fee - (500,000 )
Cash Payments (742,860 ) (14,779,091 )
Equity Component of Debt - New and Amended (5,583,407 ) (5,331,969 )
Conversion of Convertible Debentures (2,371,782 ) -
Shares Issued to Settle Debt (1,351,774 ) (4,393,342 )
Cash Paid for Debt Issuance Costs (99,931 ) (61,500 )
Accretion of Debt Discount 3,793,314 2,532,825
Accretion of Debt Discount Included in Discontinued Operations 5,895,011 4,362,226
Non-Cash Loss on Extinguishment of Debt - 571,893
Balance at End of Year 191,115,328 168,998,601
Less Current Portion of Notes Payable (103,496,394 ) (16,188,664 )
Notes Payable, Net of Current Portion $ 87,618,934 $ 152,809,937 Scheduled maturities of debt as of June 26,
2021 are as follows:
Fiscal Year Ending Scheduled Maturity
June 25, 2022 $ 111,538,010
June 24, 2023 2,500,000
June 29, 2024 -
June 28, 2025 -
June 27, 2026 -
June 26, 2027 and Thereafter 85,595,896
Total Notes Payable $ 199,633,906 Senior Secured Term Loan Facility On October 1, 2018, the Company closed a $73,275,000
senior secured term loan facility (the “Facility”) with funds managed by Hankey Capital and with an affiliate of Stable Road
Capital (the “Lenders”). On October 3, 2018, the Company closed an additional tranche of the Facility, which increased the
principal amount of the loan to $77,675,000. The principal amount under the Facility will accrue interest at a rate of 7.5% per annum,
paid monthly, with a maturity date of 24 months following the date of closing on October 1, 2018. The Company may repay the balance of
the Facility at any time and from time to time, in whole or in part, with a prepayment penalty of 1% of the outstanding principal amount
repaid if repaid before December 31, 2019. In connection with the Facility, the Company’s equity interests in MMOF SD LLC, MMOF
VENICE LLC, MMOF DOWNTOWN COLLECTIVE LLC, MMOF BH LLC, and MMOF VEGAS 2 LLC were pledged as security. Additionally, MM CAN issued to the Lenders 8,105,642
warrants, each being exercisable for one Class B Common Share of such company at a purchase price per share of $4.97 for 30 months. Such
Class B Common Shares are redeemable in accordance with their terms for Class B Subordinate Voting Shares of the Company. In connection
with the increased principal under the Facility, MM CAN issued to the Lenders an additional 511,628 warrants, each being exercisable for
one Class B Common Share of such affiliate at a purchase price per share of $4.73 for a period of 30 months. Such Class B Common Shares
are redeemable in accordance with their terms for Class B Subordinate Voting Shares of the Company.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warrants at a purchase price per share of $4.97 and
511,628 warrants at a purchase price per share of $4.73, each being exercisable for one Class B Common Share of such company for a period
of 30 months. Such Class B Common Shares are redeemable in accordance with their terms for Class B Subordinate Voting Shares of the Company. Amendments to Senior Secured Term Loan Facility On January 13, 2020, the Company completed an amendment
of the Facility wherein the maturity date was extended from October 1, 2020 to January 31, 2022 and the interest rate was increased from
a fixed rate of 7.5% per annum to 15.5% per annum. In addition, the 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 The amendment to the term loan
facility was not deemed to be a substantial modification under ASC Subtopic 470-50, “Modifications and Extinguishments” 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 The
new warrants may be exercised at the election of their holders on a cashless basis. The warrants issued in connection with the term loan
facility met the scope exception under ASC 815, “Derivatives and Hedging” “Note
21 – Share-Based Compensation” On July 2, 2020, the Company completed an amendment
of the Facility wherein the entirety of the interest at a rate of 15.5% per annum 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 In addition,
the Company may request an increase to the Facility through December 31, 2020 to be funded through incremental term loans. Certain reporting
and financial covenants were added, and the minimum liquidity covenant was waived until September 30, 2020 wherein the amount of required
cash balance thereafter was amended. The amendment to the Facility was not deemed to be a substantial modification under ASC Subtopic
470-50. The Company incurred an amendment fee of $834,000
that was added to the outstanding principal balance. As consideration for the amendment to the Facility, the Company issued approximately
20,227,863 warrants exercisable at $0.34 per share until July 2, 2025. The Company also cancelled 20,227,863 existing warrants held by
the lenders exercisable at $0.60 per share until December 31, 2022. The warrants may be exercised at the election of their holders on
a cashless basis. The warrants issued in connection with the term loan facility met the scope exception under ASC 815 and are classified
as equity instruments. The change in fair value of the warrants was recorded as a debt discount in connection with the Facility. As a
result of the modification, the Company recorded an additional debt discount of $906,436 related to the change in terms of the warrants
during the year ended June 26, 2021. See “Note 21 – Share-Based Compensation” On September 16, 2020, the Company entered into further
amendments wherein the amount of funds available under the Facility was increased by $12,000,000, of which $5,700,000 was fully committed
by the lenders through October 31, 202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 Such warrants are subject to a down round feature wherein the
exercise price would be decreased in the event of the exercise of a down-round price reset of select warrants under the senior secured
convertible credit facility with Gotham Green Partners (“GGP”). Refer to “ Note 19 – Senior Secured Convertible
Credit Facility On September 16, 2020, the Company closed on an incremental
term loan of $3,000,000 under the amended Facility and issued 30,000,000 warrants with an exercise price of $0.20 per share until September
16, 2025. On October 30, 2020, the Company closed on an incremental term loan of $7,705,279 under the amended Facility and issued 77,052,790
warrants with an exercise price of $0.20 per share until September 14, 2025. The warrants may be exercised at the election of their holders
on a cashless basis and are classified as equity instruments. See “Note 20 – Shareholders’ Equity” “Note 21 – Share-Based Compensation” On September 16, 2020 and September 28, 2020, the
down round feature on the warrants issued in connection with the incremental term loan of $3,000,000 on September 16, 2020 was triggered
wherein the exercise price was adjusted to $0.17 and $0.15 per share, respectively. The value of the effect of the down round feature
was determined to be $405,480 and recognized as an increase in additional paid-in capital during the fiscal year ended June 26, 2021. On May 11, 2021, the Company completed an amendment
of the Facility wherein certain covenants were added and amended. Specifically, the minimum liquidity covenant was amended to which the
covenant will not apply if the Company pays and has paid the cash portion of interest accrued under the Facility when such cash interest
becomes due and payable. Such covenant will continue to be applied in the event the Company has failed to make payments. The minimum
liquidity balance was not amended. In addition, application of payments was added wherein proceeds from the sale of the New York disposal
group shall be applied to the amended and restated Facility as of the amendment on July 2, 2020 in the principal amount of $83,123,291.
As consideration for the amendment, the Company incurred a modification fee of $1,000,000 which is due from the earliest of (a) receipt
of Level-Up proceeds, (b) the date of the Investment Agreement, and (c) the earlier of January 31, 2022. Fees paid to the Lender in connection
with the amendment totaled $225,035. The amendment to the Facility was not deemed to be a substantial modification under ASC Subtopic
470-50. Unsecured Convertible Facility On September 16, 2020, the Company entered into an
unsecured convertible debenture facility for total available proceeds of $10,000,000 wherein the convertible debentures shall have a conversion
price equal to the closing price on the trading day immediately prior to the closing date, a maturity date of 24 months from the date
of issuance and will bear interest at a rate of 7.5% per annum payable semi-annually in cash. The unsecured facility is callable in additional
tranches in the amount of $1,000,000 each, up to a maximum of $10,000,000 under all tranches. The timing of additional tranches can be
accelerated based on certain conditions. The Company has the right to prepay, in whole or in part, the outstanding principal amount and
accrued interest prior to maturity, upon payment of 7.5% of the principal amount being repaid, less the amount of interest paid during
the year of prepayment. The debentures provide for the automatic conversion into Subordinate Voting Shares in the event that the VWAP
is greater than $0.25 on the CSE for 45 consecutive trading days, at a conversion price per Subordinate Voting Share equal to $0.17. On September 16, 2020, the Company closed on an initial
$1,000,000 of the facility with a conversion price of $0.17 per Subordinate Voting Share. In connection with the initial tranche, the
Company issued 3,293,413 warrants with an exercise price of $0.21 per share. On September 28, 2020, the Company closed on a second tranche
of $1,000,000 under its existing unsecured convertible facility with a conversion price of $0.15 per Subordinate Voting Share. In connection
with the second tranche, the Company issued 3,777,475 warrants with an exercise price of $0.17 per Subordinate Voting Share. On November
20, 2020, the Company closed on a third tranche of $1,000,000 under the facility with a conversion price of $0.15 per Subordinate Voting
Share. In connection with the third tranche, the Company issued 3,592,425 warrants with an exercise price of $0.17 per share. On December
17, 2020, the Company closed on a fourth tranche of $1,000,000 under the facility with a conversion price of $0.15 per Subordinate Voting
Share. In connection with the fourth tranche, the Company issued 3,597,100 warrants with an exercise price of $0.18 per share. On January
29, 2021, the Company closed on a fifth tranche of $1,000,000 under its existing unsecured convertible facility with a conversion price
of $0.16 per Subordinate Voting Share. In connection with the fifth tranche, the Company issued 3,355,000 warrants with an exercise price
of $0.19 per share. Under ASC 815, the conversion option and warrants were recorded as an equity instrument. As of June 26, 2021, the
relative fair value of the warrants with a value of $799,949 has been recorded to equity. On February 10, 2021, the Company entered into an
agreement with Wicklow Capital to issue additional warrants for Subordinate Voting Shares within 12 months based on the borrowed amount
of the unsecured convertible facility tranches. These warrants will consist of 644,068, 761,205, 775,510, 741,260, and 693,575 warrants
with an exercise price of $0.21, $0.18, $0.17, $0.18, and $0.19, respectively. The commitment to issue warrants related to the existing
unsecured convertible facility was deemed to be a substantial modification of the facility under ASC Subtopic 470-50 and a loss on extinguishment
of $4,010,022 was recorded in the Consolidated Statements of Operations for the year ended June 26, 2021. On June 14, 2021, a portion of the principal
amount was automatically converted into 16,014,663 Class B Subordinate Voting Shares in the amount of $2,371,782. In addition, 8,807,605
of the outstanding warrants under the unsecured convertible facility were exercised at varying prices for a net exercise price of $1,622,377. Acquisition Promissory Note On January 30, 2020, the 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 the secured promissory note was amended in which the Company was required to pay a $500,000 extension
fee wherein the amendment was deemed to be a substantial modification under ASC Subtopic 470-50. Accordingly, the Company recorded a loss
on extinguishment of debt of $571,897. The loss was recorded as a component of other expense in the Consolidated Statements of Operations
for the fiscal year ended June 27, 2020. On April 8, 2020, the Company entered into a third
amendment of the Level Up secured promissory note wherein the maturity date was extended to the earlier of December 31, 2020 or in the
event of default. No payments shall be due prior to the maturity date unless certain events occur. The balance of the secured promissory
note will bear interest at a rate of 9.0% per annum until paid in full. The effectiveness of the amendment on April 8, 2020 is currently
in dispute with the counterparty. The Company disputes the claims filed by the counterparty. The Company also disputes any default of
the promissory note, has entered into a counterclaim and continues to seek resolution of the undisputed portion of the promissory note. During the year ended June 26, 2021, as a result of
the legal proceedings and decisions by the applicable governing bodies, the Company derecognized the acquisition promissory note and the
related accrued interest in the amount of $12,173,250 and $1,202,180, respectively, and recorded as a component discontinued operations
on the Consolidated Statements of Operations for the year ended June 26, 2021. Refer to the May 2020 litigation disclosed in “ Note
25 – Commitments and Contingencies Amendments to Promissory Note On March 31, 2020, the Company completed the first
amendment of its existing promissory note in the principal amount of $3,500,000 issued in connection with the acquisition of Viktoriya’s
Medical Supplies LLC d/b/a Buddy’s Cannabis wherein the Company paid $400,000 in partial satisfaction of the outstanding debt and
accrued interest. The amendment was deemed to be a substantial modification under ASC Subtopic 470-50 and the Company recorded a loss
on extinguishment of debt of $400,000 in the Consolidated Statements of Operations for the fiscal year ended June 26, 2021. On February 25, 2021, the Company completed the second
amendment of the promissory note wherein the maturity date was amended to the earlier of April 1, 2022 or in the event of default. Pursuant
to the amendment, the Company issued Subordinate Voting Shares in the aggregate amount of $2,000,000 to the lender to settle a portion
of the debt in which the difference in fair value on the date the shares were settled by the seller was recorded as a fee. The remaining
balance of the promissory note will bear interest at a rate of 9.0% per annum and be paid monthly commencing on May 1, 2021 until the
amended maturity date. The second amendment to the existing promissory note was deemed to be a substantial modification under ASC Subtopic
470-50 and a loss on extinguishment of debt of $658,730 was recorded in the Consolidated Statements of Operations for the fiscal year
ended June 26, 2021. Settlement of Debt During the fiscal year ended June 27, 2020, the Company
entered into agreements with various noteholders to settle debt and accrued interest by the issuance of 6,801,790 Subordinate Voting Shares
valued at $5,255,172 based on the closing trading prices on the agreement dates. The remaining principal and interest of the promissory
notes at the settlement dates were $4,393,342 and $405,000, respectively. The Company recorded a loss on extinguishment of debt of $456,830.
The loss was recorded as a component of other expense in the Consolidated Statement of Operations for the fiscal year ended June 27, 2020. Financing Liability In connection with the Company’s failed sale
and leaseback transactions described in “Note 17 –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NIOR SECURED CONVERTIBLE CREDIT FACILITY</t>
        </is>
      </c>
      <c r="B1" s="2" t="inlineStr">
        <is>
          <t>12 Months Ended</t>
        </is>
      </c>
    </row>
    <row r="2">
      <c r="B2" s="2" t="inlineStr">
        <is>
          <t>Jun. 26, 2021</t>
        </is>
      </c>
    </row>
    <row r="3">
      <c r="A3" s="3" t="inlineStr">
        <is>
          <t>Risks and Uncertainties [Abstract]</t>
        </is>
      </c>
    </row>
    <row r="4">
      <c r="A4" s="4" t="inlineStr">
        <is>
          <t>Note 19. SENIOR SECURED CONVERTIBLE CREDIT FACILITY</t>
        </is>
      </c>
      <c r="B4" s="4" t="inlineStr">
        <is>
          <t>19. SENIOR SECURED
CONVERTIBLE CREDIT FACILITY As of June 26, 2021 and June 27, 2020, senior secured
convertible credit facility consists of the following:
Tranche 2021 2020
Senior secured convertible notes dated April 23, 2019, issued to accredited investors, which mature on April 23, 2022 and bear interest at LIBOR plus 6.0% per annum. 1A $ 21,112,530 $ 21,660,583
Senior secured convertible notes dated May 22, 2019, issued to accredited investors, which mature on April 23, 2022 and bear interest at LIBOR plus 6.0% per annum. 1B 91,185,378 86,053,316
Senior secured convertible notes dated July 12, 2019, issued to accredited investors, which mature on April 23, 2022 and bear interest at LIBOR plus 6.0% per annum. 2 29,580,445 26,570,948
Senior secured convertible notes dated November 27, 2019, issued to accredited investors, which mature on April 23, 2022 and bear interest at LIBOR plus 6.0% per annum. 3 11,454,144 10,288,815
Senior secured convertible notes dated March 27, 2020, issued to accredited investors, which mature on April 23, 2022 and bear interest at LIBOR plus 6.0% per annum. 4 13,496,906 12,500,000
Amendment fee converted to senior secured convertible notes dated October 29, 2019, which mature on April 23, 2022 and bear interest at LIBOR plus 6.0% per annum. - 21,623,561 19,423,593
Senior secured convertible notes dated April 24, 2020, issued to accredited investors, which mature on April 23, 2022 and bear interest at LIBOR plus 6.0% per annum. IA-1 3,027,003 2,734,282
Senior secured convertible notes dated September 14, 2020, issued to accredited investors, which mature on April 23, 2022 and bear interest at LIBOR plus 6.0% per annum. IA-2 5,847,933 -
Restatement fee issued in senior secured convertible notes dated March 27, 2020, which mature on April 23, 2022 and bear interest at LIBOR plus 6.0% per annum. - 9,104,665 8,199,863
Second restatement fee issued in senior secured convertible notes dated July 2, 2020, which mature on April 23, 2022 and bear interest at LIBOR plus 6.0% per annum. - 2,021,984 -
Third restatement fee issued in senior secured convertible notes dated January 11, 2021, which mature on April 23, 2022 and bear interest at LIBOR plus 6.0% per annum. - 11,372,828 -
Total Drawn on Senior Secured Convertible Credit Facility 219,827,377 187,431,400
Less Unamortized Debt Discount (49,005,984 ) (21,062,937 )
Senior Secured Convertible Credit Facility, Net $ 170,821,393 $ 166,368,463 A reconciliation of the beginning and ending balances
of senior secured convertible credit facility for the years ended June 26, 2021 and June 27, 2020 is as follows:
Tranche 1 Tranche 2 Tranche 3 Tranche 4 Incremental Advance - 1 Incremental Advance - 2 3rd Advance Amendment Restatement Fee Notes 2nd Restatement Fee Notes TOTAL
Balance as of June 29, 2019 $ 86,855,415 $ - $ - $ - $ - $ - $ - $ - $ - $ - $ 86,855,415
Cash Additions - 25,000,000 10,000,000 12,500,000 2,734,282 - - - - - 50,234,282
Fees Capitalized to Debt Related to Debt Modifications - - - - - - - 18,750,000 8,199,863 - 26,949,863
Paid-In-Kind Interest Capitalized 7,713,899 1,570,948 288,815 - - - - 673,593 - - 10,247,255
Equity Component of Debt - New and Amended 6,942,719 (1,137,637 ) (172,786 ) (11,552,806 ) (609,060 ) - - (511,900 ) (1,245,676 ) - (8,287,146 )
Cash Paid for Debt Issuance Costs - (482,998 ) (641,689 ) (673,435 ) - - - - - - (1,798,122 )
Amortization of Debt Discounts 1,321,414 402,374 206,093 12,932 43,318 - - 52,907 127,878 - 2,166,916
Balance as of June 27, 2020 $ 102,833,447 $ 25,352,687 $ 9,680,433 $ 286,691 $ 2,168,540 $ - $ - $ 18,964,600 $ 7,082,065 $ - $ 166,368,463
Cash Additions - - - - - 5,420,564 10,937,127 - - - 16,357,691
Repayments (8,000,000 ) - - - - - - - - - (8,000,000 )
Principal Reallocation 585,058 (3,276 ) (1,277 ) (404,451 ) (340 ) (589 ) - (2,395 ) (24,084 ) (148,646 ) -
Fees Capitalized to Debt Related to Debt Modifications - - - - - (468,564 ) (937,127 ) - - - (1,405,691 )
Paid-In-Kind Interest Capitalized 11,925,650 3,012,776 1,166,607 1,401,357 290,061 427,165 435,701 2,202,363 928,886 170,630 21,961,196
Net Effect on Debt from Extinguishment 4,812,996 962,750 497,175 2,167,870 (453,979 ) - - 455,792 630,758 2,000,000 11,073,362
Equity Component Debt - New and Amended (23,562,662 ) (6,147,968 ) (2,480,673 ) (2,839,499 ) (1,296,844 ) (3,239,507 ) (7,694,405 ) (4,337,438 ) (4,551,977 ) - (56,150,973 )
Cash Paid for Debt Issuance Costs - - - - - (175,000 ) (200,000 ) - - - (375,000 )
Amortization of Debt Discounts 9,306,004 2,089,165 854,194 1,794,998 684,720 1,231,345 1,539,902 1,690,108 1,800,653 1,256 20,992,345
Balance as of June 26, 2021 $ 97,900,493 $ 25,266,134 $ 9,716,459 $ 2,406,966 $ 1,392,158 $ 3,195,414 $ 4,081,198 $ 18,973,030 $ 5,866,301 $ 2,023,240 $ 170,821,393 On March 22, 2019, the Company signed a binding term
sheet for a senior secured convertible credit facility (the “Convertible Facility”) of up to $250,000,000 from funds managed
by Gotham Green Partners (“GGP”), an investor in the global cannabis industry. The Company subsequently entered into a definitive
agreement on April 23, 2019 and closed on a portion of the initial funding tranche. The Convertible Facility will be accessed through
issuances to the lenders of convertible senior secured notes (“Notes”) co-issued by the Company and MM CAN, in an aggregate
amount of up to $250,000,000. See “ Note 29 – Subsequent Events” 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The conversion price for each tranche of Notes is determined based upon
a predefined formula as defined in the agreement immediately prior to funding of each tranche. The Company may force the conversion of up to 75%
of the then outstanding Notes if the volume weighted average pric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 Upon issuance of Notes pursuant to any tranche, the
lenders will be issued share purchase warrants of the Company (“Warrants”), each of which would be exercisable to purchase
one Subordinate Voting Share for 36 months from the date of issue. The number of Warrants to be issued will represent an approximate 50%
Warrant coverage for each tranche. The exercise prices for each tranche of Warrants are determined based upon a predefined formula as
defined in the agreement immediately prior to funding of each tranche. In connection with Tranche 1, the Company issued to
the lenders 10,086,066 Warrants with an exercise price per share equal to $3.72 and 42,913,752 Warrants with an exercise price per share
equal to $4.29. Under ASC 815, the conversion option and warrants were recorded as an equity instrument. As of June 29, 2019, the relative
fair value of the warrants with a value of $7,548,720 has been recorded to equity. In addition, the Company paid cash financing fees of
$2,276,757 and issued 1,748,251 Subordinate Voting Shares valued at an aggregate price of $3,979,119 using the trading share price of
the Company at the issuance date. The cash consideration and Subordinate Voting Shares issued were allocated between debt and equity. As additional consideration for the purchase of the
Notes, at the time of each Tranche closing, the lenders will be paid an advance fee of 1.5% of the principal amount of the Notes purchased
in such Tranche. While the Notes are outstanding, the lenders will be entitled to the collective rights (a) to nominate an individual
to the board of directors of the Company, and (b) to appoint a representative to attend all meetings of the board of directors in a non-voting
observer capacity.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As of June 26, 2021 and June 27, 2020, the Company
has drawn down on a total of $165,000,000 and $150,000,000, respectively, on the Convertible Facility. Amendments to Senior Secured Convertible Credit
Facility On August 12, 2019, the Company amended certain provisions
of the Convertible Facility led by GGP (the “First Amendment”). The Company agreed to pay GGP 15% of the $125,000,000 drawn
down prior to entering into the amendment as an amendment fee, which was calculated at $18,750,000 and was subsequently converted into
convertible notes on October 29, 2019 at a conversion price of $1.28 per Class B Subordinate Voting Share (the “Amendment Fee Notes”).
The Amendment Fee Notes may be cancelled in the event that either: the obligations, excluding the amendment fee, are paid in full, whether
by prepayment or when due; or the lender elects to convert a portion of the obligations and the price per share is greater than $2.95.
Tranche 1 and Tranche 2 had been fully drawn down as of May 22, 2019 and July 12, 2019, respectively. The amount of funds available to
the Company in Tranche 3 and Tranche 4 was amended to $50,000,000 and $75,000,000, respectively. The aggregate amount available to be
borrowed remained the same. The new terms of the First Amendment were deemed to be substantial modifications under ASC Subtopic 470-50.
Accordingly, the Company recorded a loss on extinguishment of debt of $31,816,659. The loss was recorded as a component of loss on extinguishment
of debt in the Consolidated Statements of Operations for the fiscal year ended June 27, 2020. On October 29, 2019, the Company completed the second
amendment of the Convertible Facility with GGP (the “Second Amendment”) wherein certain reporting and financial covenants
were modified. The Amendment removed the senior debt to market capitalization ratio covenant. The conversion of any portion of the obligations
into shares is restricted until on or after October 29, 2020. As a result of the Second Amendment, the Company has the right to repay,
in whole or in part, the outstanding principal amount of the Note together with accrued and unpaid interest and fees, plus the applicable
premium which is five percent (5%) of the principal amount being repaid before the second anniversary of the date of issuance of each
convertible note, and three percent (3%) of the principal amount being repaid thereafter. The amount of available credit in the remaining
tranches was amended to $10,000,000 for Tranche 3 and $115,000,000 for Tranche 4, of which the full amount of Tranche 3 was funded on
November 27, 2019. The aggregate amount available to be borrowed remained the same. Further, the Second Amendment provided that the funding
of Tranche 4 will require the consent of both the Company and the lenders under the Convertible Facility. The new terms of the Second
Amendment do not qualify as a substantial modification under ASC Subtopic 470-50. On March 27, 2020, the Company amended and restated
the securities purchase agreement with GGP (the “Third Amendment”) wherein GGP committed to fund up to $150,000,000 through
Tranche 4 and subsequent tranches (each such subsequent tranche, an “Incremental Advance”) subject to the funding requirements
of the Company and certain other conditions. The maximum funding capacity under the Convertible Facility, as amended on March 27, 2020
is $285,000,000 of which $135,000,000 had been drawn down in prior tranches. The final $25,000,000 is subject to acceptance by the Company.
Certain financial covenants were also modified which include a reduction in the required go-forward minimum cash balance and the removal
of the fixed charge coverage ratio requirement that was to become effective in calendar 2021. The Third Amendment removed the accelerated
and forced conversion rights previously held by GGP under the agreement as amended on August 12, 2019. As part of the Third Amendment, the Company agreed
to pay GGP 10% of the existing Notes outstanding prior to Tranche 4, including paid-in-kind interest accrued
on such Notes (the “Existing Notes”), As additional consideration
for the purchase of the Tranche 4 Notes, the lenders participating in Tranche 4 Advance were paid an advance fee of 1.5% (the “Advance
Fee”) of the aggregate principal amount, or $187,500, which was withheld from the Tranche 4 funding amount. The 1.5% Advance Fee
will also be paid in respect of any Incremental Advances. Under the Amended and Restated SPA,
each Incremental Advance will be issued at a conversion price per Subordinate Voting Share equal to the five (5) day VWAP of the Subordinate
Voting Shares as of the trading day immediately preceding the date of completion of such Incremental Advance, subject to a minimum price
of $0.20 and maximum price of $0.40 (in respect of each Incremental Advance, a “Restatement Conversion Price”), provided that
the first Incremental Advance (the “Tranche 4 Advance”) will have a Restatement Conversion Price of $0.26. In addition, as
any Incremental Advances are funded, the conversion price of the relative portion of the Existing Notes will be amended to the Restatement
Conversion Price. In connection with each Incremental
Advance, the Company will also share purchase warrants of the Company (“Incremental Warrants”) representing 100% coverage
on the aggregate principal amount of such Incremental Advance, each of which will be exercisable to purchase one Subordinate Voting Share
for a period of five (5) years from the date of issuance, at an exercise price per Subordinate Voting Share equal to the Restatement Conversion
Price for such Incremental Advance. In addition, as any Incremental Advances are funded, the relative portion of the existing share purchase
warrants issued under the Convertible Facility and outstanding prior to Tranche 4 (the “Existing Warrants”) will be cancelled
and replaced by new share purchase warrants of the Company (the “ Replacement Warrants”), each of which will be exercisable
to purchase one Subordinate Voting Share for a period of five (5) years from the date of issuance at an exercise price equal to the Restatement
Conversion Price for such Incremental Advance. The Incremental Warrants, including the Tranche 4 Warrants, and the Replacement Warrants
will be exercisable on a cashless (net exercise) basis. In addition, if the Company’s retail operations achieve two (2) consecutive
three-month periods of positive after-tax free cash flow during any time prior to the expiry date for the Replacement Warrants, then all
outstanding Replacement Warrants will be automatically cancelled upon achieving the milestone. The principal amount
of the Existing Notes that will be repriced and the number of Existing Warrants that will be cancelled and replaced upon an Incremental
Advance will be based on the percentage that the amount of such Incremental Advance is of a total funding target of $100,000,000 (the
“Funding Target Percentage”). The applicable Existing Notes will be repriced to the Restatement Conversion Price for such
Incremental Advance. The Incremental Replacement Warrants issued as a part of such Incremental Advance will represent 50% coverage on
the amount determined by multiplying the Funding Target Percentage by $135,000,000. On July 2, 2020, the Company amended and restated
the securities purchase agreement with Gotham Green Partners (“GGP”) under the senior secured convertible credit facility
(the “Convertible Facility”)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The Fourth Amendment allows for immediate prepayment
of amounts under the Convertible Facility with a 5% prepayment penalty until 2nd anniversary of the Fourth Amendment and 3% prepayment
penalty thereafter. As part of the Fourth Amendment, holders of notes under the Convertible Facility were provided down-round protection
where issuances of equity interests (including securities that are convertible or exchangeable for equity interests) by the Company at
less than the higher of (i) lowest conversion price under the amended and restated notes of the Convertible Facility amendment dated March
27, 2020 and (ii) the highest conversion price determined for any incremental advances, will automatically adjust the conversion/exercise
price of the previous tranches and incremental tranche 4 warrants and the related replacement warrants to the price of the newly issued
equity interests. Certain issuances of equity interests are exempted such as issuances to existing lenders, equity interests in contemplation
at the time of Fourth Amendment and equity interests issued to employees, consultants, directors, advisors or other third parties, in
exchange for goods and services or compensation. Pursuant to ASU 2017-11, the down-round protection was not considered a derivative and
will be recognized when the down-round protection adjustments are triggered. As consideration for the amendment, the conversion
price for 52% of the tranches 1 through 3 and the first amendment fee notes outstanding under the Convertible Facility were amended to
$0.34 per share. An amendment fee of $2,000,000 was also paid through the issuance of additional notes at a conversion price of $0.28
per share. The Fourth Amendment to the Convertible Facility was deemed to be a substantial modification under ASC Subtopic 470-50 and
a loss on extinguishment of $10,129,655 was recorded in the Consolidated Statements of Operations for the year ended June 26, 2021. On September 14, 2020, the Company closed on an incremental
advance in the amount of $5,000,000 under its existing Convertible Facility with GGP at a conversion price of $0.20 per share. In connection
with the incremental advance, the Company issued 25,000,000 warrants with an exercise price of $0.20 per share. In addition, 1,080,255
existing warrants were cancelled and replaced with 16,875,001 warrants with an exercise price of $0.20 per share. Pursuant to the terms
of the Convertible Facility,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On September 16, 2020 and September 28, 2020, the
down round feature on the convertible notes and warrants issued in connection with Tranche 4, Incremental Advances and certain amendment
fees was triggered wherein the exercise price was adjusted to $0.17 and $0.15 per share, respectively. The value of the effect of the
down round feature on convertible notes and warrants was determined to be $32,744,770 and $6,723,954, respectively, for the year ended
June 26, 2021. The effect related to convertible notes was recognized as additional debt discount and an increase in additional paid-in-capital.
The effect related to warrants was recognized as a deemed distribution and an increase in additional paid-in capital. On November 1, 2020, the Company repaid $8,000,000
of borrowings under the Convertible Facility and recorded a loss $943,707 on the partial extinguishment of debt and is included in the
net effect on equity component of new and amended debt in the reconciliation of the beginning and ending balances of senior secured convertible
credit facility for the year ended June 26, 2021. On January 11, 2021, the Company amended and restated
the securities purchase agreement under the Convertible Facility (the “Fifth Amendment”) wherein the minimum liquidity covenant
was waived until June 30, 2021 and resetting at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In conjunction with the
Fifth Amendment, the Company received an additional advance of $10,000,000 under its existing Convertible Facility with GGP with a conversion
price of $0.16 per share. The Company also issued 62,174,567 warrants exercisable for five years at a purchase price of $0.16 per share.
The notes, restatement fee notes and warrants are subject to down round adjustment provisions, with certain exceptions, if the Company
issues securities at a lower price. The Fifth Amendment to the Convertible Facility was not deemed to be a substantial modification under
ASC Subtopic 470-50 . As a result of the amendments during fiscal year ended
June 27, 2020, all convertible notes will have a maturity date of 36 months from April 23, 2019 (the “Maturity Date”), with
a twelve-month extension feature available to the Company on certain conditions, including payment of an extension fee of 1.0% of the
principal amount under the outstanding Convertible Facility, provided that if the Tranche 4 Notes and Funding Commitments reach at least
$100,000,000 in the aggregate, GGP will have certain options to extend the Maturity Date up to April 23, 2027. The 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On May 11, 2021, the Company entered into an agreement
letter (the “Letter”) with Gotham Green Partners (“GGP”). Pursuant to the Letter with GGP, the Company received
reprieve from certain potential non-compliance with certain covenants under the Fifth Amendment dated January 11, 2021, such as potential
non-compliance with certain reporting and notice requirements, pay certain liabilities when due, deliver control agreements for certain
bank accounts, obtain consent from the lenders prior to hiring certain executives, obtain consent from the lenders for certain matters
and related items. No amounts were paid by the Company for the Letter. The Company believes it will meet the amended covenants for the
following 12-month period and has classified the balance of the Convertible Facility as non-current in the Consolidated Balance Sheets.
Refer to “Note 2 – Summary of Significant Accounting Policies, Going Concern” “Note 29 – Subsequent Events”
Warrants Issued for the Senior Secured Convertible
Credit Facility Upon funding of Tranche 2 in the amount of $25,000,000
on July 12, 2019, the Company issued 2,967,708 and 857,336 warrants to the lenders at an exercise price of $3.16 and $3.65 per share,
respectively. Upon funding of Tranche 3 in the amount of $10,000,000 on November 27, 2019, the Company issued 3,708,772 and 1,071,421
warrants to the lenders at an exercise price of $1.01 and $1.17 per share, respectively. 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 Pursuant to the terms of the Convertible Facility,
the conversion price of $47,100,000 of the existing Notes outstanding prior to Tranche 4 and Incremental Advance (including paid-in-kind
interest accrued on such Notes), of an aggregate principal amount of $168,100,000, was amended to $0.17 per share, of which $16,800,000
of the Notes outstanding will continue to be subject to down round adjustment provisions. In addition, the Company cancelled an aggregate
of 2,160,507 warrants that were issued with such notes and, in exchange, issued 41,967,832 warrants with an exercise price of $0.16 per
share. In connection with the Fifth Amendment, the Company issued convertible notes as consideration for a $937,127 fee with a conversion
price of $0.16 per share. On April 21, 2021, the Company cancelled existing
warrants issued to Gotham Green Partners pursuant to the Fifth Amendment of the Senior Secured Credit Facility. The following warrants
were immediately and automatically cancelled in the amounts of 32,451,923, 6,490,385, 16,875,000 and 41,967,832 which were exercisable
at $0.26, $0.26, $0.20 and $0.16, respectively. Warrants issued pursuant to the Third Amendment may
be exercised at the election of their holders on a cashless basis. All Existing and Replacement Warrants issued in connection with the
Convertible Facility met the scope exception under ASC 815 and classified as equity instruments. The warrants are measured at fair value
and recorded as a debt discount in connection with the Convertible Facility. See “Note 21 – Share-Based Compensation” While the Notes are outstanding, the lenders will
be entitled to the collective rights to (a) nominate an individual to the Board of Directors of the Company, and (b) appoint a representative
to attend all meetings of the Board of Directors in a non-voting observer capacity. Pursuant to the Side Letter executed on October 29,
2019 in conjunction with the Amendment, GGP has the right to nominate a majority of the Company’s Board of Directors while the aggregate
principal amount outstanding under the Notes being more than $25,000,000. The Notes are secured by substantially all assets of the Company.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Closing of
any tranche of the Convertible Facility subsequent to Tranche 1 is subject to certain conditions being satisfied including, but not limited
to, there is no event of default, reconfirmation of representations and warranties and compliance with applicable covenants and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Jun. 26, 2021</t>
        </is>
      </c>
    </row>
    <row r="3">
      <c r="A3" s="3" t="inlineStr">
        <is>
          <t>MEZZANINE EQUITY:</t>
        </is>
      </c>
    </row>
    <row r="4">
      <c r="A4" s="4" t="inlineStr">
        <is>
          <t>Note 20. SHAREHOLDERS' EQUITY</t>
        </is>
      </c>
      <c r="B4" s="4" t="inlineStr">
        <is>
          <t xml:space="preserve">20. SHAREHOLDERS’
EQUITY Authorized The authorized share capital of the Company is comprised
of the following: Unlimited Number of Class B Subordinate Voting
Shares Holders of Subordinate Voting Shares are entitled
to notice of and to attend at any meeting of the shareholders of the Company, except a meeting of which only holders of another particular
class or series of shares of the Company will have the right to vote. At each such meeting, holders of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attached to the Subordinate Voting Shares. Holders of Subordinate Voting Shares are entitled to receive as and when declared
by the directors of the Company, dividends in cash or property of the Company. In the event of the liquidation, dissolution or winding-up
of the Company, whether voluntary or involuntary, or in the event of any other distribution of assets of the Company among its shareholders,
the holders of Class B Subordinate Voting Shares shall, subject to the prior rights of the holders of any shares of the Company ranking
in priority rights of the holders of any shares of the Company ranking in priority to the Class B Shares (including without restriction
the Class A Super Voting Shares) be entitled to participate ratably along with all other holders of Class B Shares. Unlimited Number of Class A Super Voting Shares Holders of Super Voting Shares are not entitled to
receive dividends. They are entitled to notice of and to attend at any meeting of the shareholders of the Company, except a meeting of
which only holders of another particular class or series of shares of the Company have the right to vote. At each such meeting, holders
of Super Voting Shares are entitled to 1,000 votes in respect of each Super Voting Share held. Provided that the founders hold more than
50% of the issued and outstanding non-voting common shares of MM Corp and Common Units of LLC, otherwise each holders of Super Voting
Shares are entitled to 50 votes in respect of each Super Voting Share held. As long as any Super Voting Shares remain outstanding, the
Company will not, without the consent of the holders of the Super Voting Shares by separate special resolution, prejudice or interfere
with any right or special right attached to the Super Voting Shares. The Super Voting Shares are redeemable by the Company at a fixed
rate of $0.10119 per share at the option of the current holder (the founders) in certain circumstances. In all other circumstances, the
Company has the option to redeem the Super Voting Shares at the aforementioned fixed rate. The total amount due if redeemed, was nil and
$82,500 as of June 26, 2021 and June 27, 2020, respectively. The Company determined that the Super Voting are temporary equity in accordance
with ASC 480, “ Distinguishing Liabilities from Equity In the event of the liquidation, dissolution or winding-up
of the Company, whether voluntary or involuntary, or in the event of any other distribution of assets of the Company among its shareholders,
the Company will distribute its assets firstly and in priority to the rights of holders of any other class of shares of the Company (including
the holders of preferred shares of any series and Class B Subordinate Voting Shares) to return the issue price of the Class A Super Voting
Shares. If there are insufficient assets to fully return the issue price, such holders will receive an amount equal to the holders of
the Class A Super Voting Shares such holders will receive an amount equal to their pro rata share in proportion to the issue price of
their Class A Super Voting Shares along with all other holders of Class A Super Voting Shares. On January 31, 2020, the Company announced that Adam
Bierman and Andrew Modlin agreed to surrender all of their Class A Super Voting Shares to the Company. During the fiscal year ended June
27, 2020, 815,295 Super Voting Shares previously held by Mr. Bierman were cancelled by a third-party supervised by a special committee
of the Board. On July 12, 2020, the valuation of the Super Voting Shares was completed. As of June 26, 2021 and June 27, 2020, $475,650
was accrued in current liabilities for the amount owed to Adam Bierman related to the Super Voting Shares cancelled. This liability is
to be settled in Class B Subordinate Voting Shares and RSUs. Unlimited Number of Preferred Shares The Preferred Shares may be issued at any time or
from time to time in one or more series. The board of directors of the Company may, by resolution, alter its Notice of Articles of the
Company to create any series of Preferred Shares and to fix before issuance, the designation, rights, privileges, restrictions and conditions
to attach to the Preferred Shares of each series, including the rate, form, entitlement and payment of preferential dividends, the dates
and place for payment thereof, the redemption price, terms, procedures and conditions of redemption, if any, voting rights and conversion
rights, if any, and any sinking fund, purchase fund or other provisions attaching to the Preferred Shares of such series; provided, however,
that no Preferred Shares of any series shall be issued until the Company has filed an alteration to its Notice of Articles with the British
Columbia Registrar of Companies. Preferred shares shall be entitled to preference over other classes of shares, dividends when declared
and any distribution of assets in event of liquidation, dissolution or winding up the Company, whether voluntary or involuntary. 2,000,000,000 Units of MM CAN USA. Redeemable Shares The Company’s subsidiary, MM CAN USA, Inc. has
two authorized classes of units, Class A and Class B Redeemable Stock with a $0.001 USD par value, having an authorized limit of 1,000,000,000
units each. Class A Units are not redeemable, while Class B Redeemable Units are redeemable into shares of the Company’s Class B
Subordinate Voting Shares. Holders of Class B Redeemable Units can redeem at their election. There are no mandatory redemption features.
Class A Units are entitled to vote per unit held while Class B Redeemable Units are non-voting. Each Class recognizes on a pro-rata basis
dividends when declared. Upon the dissolution or liquidation of the Corporation, whether voluntary or involuntary, holders of Class B
Redeemable Units, together with holders of Class A Units on a pro-rata basis, will be entitled to receive all assets of the Corporation
available for distribution to its stockholders. Unlimited Number of MM Enterprises USA Common Units The Company’s subsidiary, MM Enterprises USA,
LLC has one authorized class of units being Common Units. Common Units contain no voting rights and are redeemable into Class B Redeemable
Units of MedMen Corp or of the Company’s Class B Subordinate Voting Shares. Distributions to members, upon the dissolution or liquidation
of the Company, whether voluntary or involuntary may be declared by out of distributable cash or other funds or property legally available
therefor in such amounts and on such terms as the Company shall determine using such record date as the Company may designate on a pro-rata
basis in accordance with each member’s percentage interest in the Company. Issued and Outstanding A reconciliation of the beginning and ending issued
and outstanding shares is as follows:
Subordinate Voting Super MM CAN USA MM Enterprises USA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Cancellation of Super Voting Shares - (815,295 ) - -
Shares Issued for Cash 89,050,000 - - -
Shares Issued to Settle Debt and Accrued Interest 4,305,148 - - -
Shares Issued to Settle Accounts Payable and Liabilities 17,872,181 - - -
Redemption of MedMen Corp Redeemable Shares 175,140,972 - (175,140,972 ) -
Shares Issued for Vested Restricted Stock Units 11,658,293 - - -
Shares Issued for Exercise of Warrants 8,807,605 - 34,229,722 -
Shares Issued for Conversion of Debt 16,014,663 - - -
Stock Grants for Compensation 110,294 - - -
Balance as of June 26, 2021 726,866,374 - 95,212,601 725,016 At-the-Market Equity Financing Program On April 10, 2019, the Company entered into an equity
distribution agreement (the “Equity Distribution Agreement”) with Canaccord Genuity Corp. pursuant to which the Company may,
from time to time, sell Subordinate Voting Shares for aggregate gross proceeds of up to C$60,000,000. The At-the-Market equity financing
program (the “ATM program”) is designed to enable the Company to issue Subordinate Voting Shares from treasury at a lower
cost than traditional offerings, without discount and at prevailing trading prices. The Company intends to use the net proceeds from the
sale of Subordinate Voting Shares under the ATM program principally for general and administrative expenses, working capital needs and
other general corporate purposes. During the fiscal year ended June 27, 2020, the Company had issued 9,789,300 for net proceeds of US$12,399,252. Cancellation of Super Voting Shares Effective as of December 10, 2020, the Company cancelled
the remaining 815,295 Class A Super Voting Shares that were granted via proxy to Benjamin Rose wherein no consideration was paid. The
effect of the cancellation was recognized as a reduction in the mezzanine equity for the book value of $82,500 and the difference over
the repurchase price of nil was recorded to additional paid-in capital. There was no effect on total shareholders’ equity as a result
of this cancellation. As of June 26, 2021, there are no outstanding Class A Super Voting Shares. Private Placements Effective as of February 16,
Derivatives and Hedging Effective as of March 18, 2021, the Company executed
the sale of 50,000,000 units (“Private Placement Units”) and 50,000,000 warrants that were granted through a separate private
placement for a purchase price of C$0.40 per Private Placement Unit for aggregated total proceeds of approximately C$20,000,000 (or $16,019,597
U.S. dollars). Each Private Placement Unit consisted of one Class B Subordinate Voting Share and one share purchase warrant of the Company
(“Private Placement Warrant”). Each Private Placement Warrant entitles the holder to purchase one Subordinate Voting Share
at an exercise price of C$0.50 for a period of three years following the closing of the transaction. See “Note 16 - Derivative
Liabilities” Effective as of May 17, 2021, the Company executed
the sale of 31,250,000 units and 31,250,000 warrants that were granted through a subscription agreement for a purchase price of $0.32
or aggregated total proceeds of approximately $10,000,000. Each unit consisted of one Class B Subordinate Voting Share and one share purchase
warrant of the Company. Each warrant entitles the holder to purchase one Subordinate Voting Share at an exercise price of $0.35 for a
period of three years following the closing of the transaction. The warrants were classified within shareholders’ equity as additional-paid-in-capital
in accordance with ASC 815-10, “ Derivatives and Hedging Cashless Exercise of Warrants During the fiscal year ended June 26, 2021, 50,078,058
warrants were exercised on a cashless basis for 34,229,722 MM CAN USA Class B Redeemable Shares, of which 30,697,023 were redeemed for
Class B Subordinate Voting Shares.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June
26, 2021 and June 27, 2020, the holders of the MM CAN USA Redeemable Shares represent approximately 11.58% and 36.89%, respectively, of
the Company and holders of the MM Enterprises USA Common Units represent approximately 0.09% and 0.11%, respectively,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year ended
June 26, 2021, the balances of the VIEs consists of the following:
Venice Caregivers Foundation, Inc. LAX Fund II Group, LLC Natures Cure, Inc.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9,247,506 $ - $ 14,620,618 $ 23,868,124
Net (Loss) Income Attributable to Non-Controlling Interest $ 1,776,677 $ (3,308,795 ) $ 7,514,101 $ 5,981,983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Loss) Income Attributable to Non-Controlling Interest $ (6,132,528 ) $ (3,777,079 ) $ 3,143,437 $ (6,766,170 ) The net change in the consolidated VIEs and other
non-controlling interest are as follows for the year ended June 26, 2021:
Venice Caregivers Foundation, Inc. LAX Fund II Group, LLC Natures Cure, Inc. Other Non- Controlling Interests TOTAL
Balance as of June 27, 2020 $ (5,925,185 ) $ (6,070,327 ) $ 6,779,627 $ (331,561,812 ) $ (336,777,697 )
Net Income (Loss) 1,776,677 (3,308,795 ) 7,514,101 (39,434,217 ) (33,452,234 )
Deferred Tax Impact on Conversion Feature - - - (1,210,052 ) (1,210,052 )
Equity Component on Debt and Debt Modification - - - 4,055,133 4,055,133
Redemption of MedMen Corp Redeemable Shares - - - (78,008,749 ) (78,008,749 )
Balance as of June 26, 2021 $ (4,148,508 ) $ (9,379,122 ) $ 14,293,728 $ (446,159,697 ) $ (445,393,599 ) The net change in the consolidated VIEs and other
non-controlling interest are as follows for the year ended June 27, 2020: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Prior to November 2019, the
Company held 70% of the total outstanding units in LCR Manager, LLC (the “Manager”) which holds less than 0.01% of the total
outstanding units in Le Cirque Rouge, LP (the “Operating Partnership,” or the “OP”) in which the investment was
accounted for under the equity method due to the Company’s significant influence as a result of LCR Manager, LLC being the manager
of the OP and owning equity interests in the OP. The amount of initial investment in the OP was nominal, and thus the equity interests
in the OP, and accordingly, the amount of investment, was determined to be insignificant and therefore has not been recorded in these
financial statements. Accordingly, the Company’s maximum exposure to loss as a result of its involvement with the OP is not significant.
During the fiscal year ended June 27, 2020, the Company sold its interests in LCR Manager, LLC for gross proceeds of $12,500,000 and terminated
its management agreement with the Manager. Le Cirque Rouge, LP is a
Delaware limited partnership that holds substantially all of the real estate assets owned by the REIT, conducts the REIT’s operations,
and is financed by the REIT. Under ASC 810, “Consolidation” “Note 17 –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26, 2021</t>
        </is>
      </c>
    </row>
    <row r="3">
      <c r="A3" s="3" t="inlineStr">
        <is>
          <t>Share-based Payment Arrangement [Abstract]</t>
        </is>
      </c>
    </row>
    <row r="4">
      <c r="A4" s="4" t="inlineStr">
        <is>
          <t>Note 21. SHARE-BASED COMPENSATION</t>
        </is>
      </c>
      <c r="B4" s="4" t="inlineStr">
        <is>
          <t xml:space="preserve">21.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restricted stock uni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years ended June 26, 2021 and June 27, 2020 is as follows:
2021 2020
Stock Options $ 2,092,273 $ 1,876,225
LTIP Units - 1,492,073
Stock Grants for Services 55,163 4,141,858
Restricted Stock Grants 2,197,255 3,554,968
Total Share-Based Compensation $ 4,344,691 $ 11,065,124 On February 1, 2020, Adam Bierman resigned as Chief
Executive Officer of the Company and surrendered all Class A Super Voting Shares to the Company. See “ Note 20 – Shareholders’
Equity Stock Options A reconciliation of the beginning and ending balance
of stock options outstanding is as follows:
Number of Stock Options Weighted-Average Exercise Price
Balance as of June 29, 2019 13,538,102 $ 4.31
Granted 6,812,552 $ 1.34
Forfeited (11,732,450 ) $ (2.79 )
Balance as of June 27, 2020 8,618,204 $ 2.78
Granted 7,858,643 $ 0.17
Forfeited (1,723,887 ) $ (2.73 )
Balance as of June 26, 2021 14,752,960 $ 1.40 The following table summarizes the stock options that
remain outstanding as of June 26, 2021:
Security Issuable Exercise Price Weighted Average Remaining Life in Years Stock Options Outstanding Stock Options Exercisable
Subordinate Voting Shares $5.71 7.30 350,560 350,560
Subordinate Voting Shares $4.03 - $4.05 6.99 1,829,768 1,442,084
Subordinate Voting Shares $3.06 - $3.84 6.52 1,206,839 1,206,599
Subordinate Voting Shares $2.02 - $2.79 5.5 2,063,936 1,106,182
Subordinate Voting Shares $1.38 - $1.99 8.22 565,358 326,850
Subordinate Voting Shares $0.11 - $0.53 4.64 8,736,499 937,265
14,752,960 5,369,540 For the years ended June 26, 2021 and June 27, 2020,
the fair value of stock options granted with a fixed exercise price was determined using the Black-Scholes option-pricing model with the
following assumptions at the time of grant:
2021 2020
Weighted-Average Risk-Free Annual Interest Rate 1.05 % 1.60 %
Weighted-Average Expected Annual Dividend Yield 0.0 % 0.0 %
Weighted-Average Expected Stock Price Volatility 116.5 % 91.0 %
Weighted-Average Expected Life in Years 7.50 7.50
Weighted-Average Estimated Forfeiture Rate 40.0 % 40.0 %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of the Company’s Subordinate Voting Shares. T
2020
Weighted-Average Stock Price C$2.65
Weighted-Average Probability 6.0 %
Weighted-Average Term in Years 3.0
Weighted-Average Volatility 83.3 % During the years ended June 26, 2021 and June 27,
2020, the weighted-average fair value of stock options granted was $0.17 and $0.98, respectively, per option. As of June 26, 2021 and
June 27, 2020, stock options outstanding have a weighted-average remaining contractual life of 5.4 years and 7.5 years, respectively. LTIP Units and LLC Redeemable Units A reconciliation of the beginning and ending balances
of the LTIP Units and LLC Redeemable Units issued for compensation outstanding is as follows:
Weighted
LTIP Units LLC Average
Issued and Redeemable Grant Date
Outstanding Units Fair Value
Balance as of June 29, 2019 20,882,355 725,016 $ 0.74
Vesting and Converted (1)(2) (1,558,477 ) - $ (3.38 )
Balance as of June 27, 2020 and June 26, 2021 19,323,878 725,016 $ 0.52
(1) LTIP Units and LLC Redeemable Units will vest as follows:
● 19,323,878 of the LTIP Units will vest contingent upon achievement of certain price targets in respect of the Subordinate Voting Shares, whereby one third of such aggregate LTIP Units will vest when the price of the Subordinate Voting Shares reaches C$10 in the open market, another third will vest when such share price reaches C$15 in the open market and the final third will vest when such share price reaches C$20 in the open market. Such share price will be determined as a 5-day volume weighted-average trading price on any exchange on which the Subordinate Voting Shares are traded. 9,661,939 of the LTIPs were modified to extend the vesting periods to 10 years from the modification date of February 1, 2020.
● 6,038,712 of the LTIP Units will vest as follows: (a) 25% vested immediately on issuance; and (b) the remaining 75% vest ratably, on a monthly basis, beginning on May 17, 2018 and concluding with all LTIP Units being fully vested on March 15, 2020.
● 4,227,098 of the FV LTIP Units will vest as follows: (a) 14.3% vested immediately on issuance; and (b) the remaining 85.7% vest ratably, on a monthly basis, beginning on May 17, 2018 and concluding with all FV LTIP Units being fully vested on March 15, 2022.
● 724,645 of the LTIP Units will vest ratably, on a monthly basis, beginning on May 17, 2018 and concluding with all LTIP Units being fully vested on March 15, 2021.
(2) For the year ended June 26, 2021 and June 27, 2020, nil and 1,558,477, respectively, of the LTIP Units were vested and converted to zero LLC Redeemable Units pursuant to the formula determined by the Third Amended and Restated LLC Agreement of MM Enterprises USA, LLC. Restricted Stock Units During the years ended June 26, 2021 and June 27,
2020, the Company granted an entitlement to 31,632,112 and 7,443,954, respectively, of restricted Subordinate Voting Shares to certain
officers and directors. A reconciliation of the beginning and ending balance of restricted stock units outstanding is as follows:
Issued and Outstanding Vested (1) Weighted-Average Fair Value
Balance as of June 29, 2019 1,018,861 2,962 $ 3.89
Granted 7,443,954 - $ 0.73
Forfeiture of Restricted Stock (2) (974,103 ) - $ 2.69
Redemption of Vested Stock (329,548 ) (329,548 ) $ 3.14
Vesting of Restricted Stock - 519,045 $ 2.28
Balance as of June 27, 2020 7,159,164 192,459 $ 0.68
Granted 31,632,112 - $ 0.17
Forfeiture of Restricted Stock (2) (6,244,589 ) - $ 0.19
Redemption of Vested Stock (11,658,293 ) (11,658,293 ) $ 0.21
Vesting of Restricted Stock - 10,680,711 $ 0.24
Balance as of June 26, 2021 20,888,394 (785,123 ) $ 0.24
(1) Restricted stock units will vest as follows:
● 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of the restricted stock units on July 11, 2018 will vest in four (4) equal quarterly installments on each three-month anniversary of the Date of Grant.
● 131,859 of the restricted stock units on August 29, 2018 will vest in four (4) equal quarterly installments on each three-month anniversary of the Date of Grant.
● 918,785 of the 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
● 23,082 of the restricted stock units will vest on a straight-line basis, beginning on January 3, 2019, and concluding with all restricted stock units being fully vested on August 28, 2019.
● 162,455 of the restricted stock units will vest as follows: one-fourth of the total number of restricted stock shall vest on March 26, 2019. Thereafter, 1/36 of the remainder shall vest on the first day of each month over a period of three years until all restricted stock shall have vested.
● 72,202 of the restricted stock units will vest as follows: one-fourth of the total number of restricted stock shall vest on May 7, 2019. Thereafter, 1/36 of the remainder shall vest on the first day of each month over a period of three years until all restricted stock shall have vested.
● 5,458,749 of the restricted stock units will vest as follows on the first anniversary of the grant date, December 10, 2020.
● 1,885,408 of the restricted stock units will vest as follows: on the second anniversary of the grant date, July 30, 2021.
● 50,181 of the restricted stock units will vest as follows: on the first anniversary of the grant date, August 26, 2020.
● 49,616 of the restricted stock units will vest as follows: on August 1, 2021.
● 28,210,512 of restricted stock units vest 37.5%, 12.5%, 37.5%, 12.5% on the 1st, 2nd, 3rd and 4th anniversary, respectively.
(2) 6,244,589 and 974,103 of the restricted stock units were forfeited upon resignation of certain employees prior to their vesting for the fiscal years ended June 26, 2021 and June 27, 2020, respectively. Certain restricted stock units have vesting which
is based on market conditions. For restricted stock units that have no market condition vesting, the fair value was determined using the
trading value of the Subordinate Voting Shares on the date of grant. For the restricted stock units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year
ended June 26, 2021 and June 27, 2020, there were no restricted stock units with a market vesting condition. Warrants A reconciliation of the beginning and ending balance
of warrants outstanding is as follows:
Number of Warrants Outstanding
Subordinate Voting Shares MedMen Corp Redeemable Shares TOTAL Weighted-Average Exercise Price
Balance as of June 29, 2019 12,999,815 17,234,540 30,234,355 $ 4.48
Issued 105,239,862 40,455,729 145,695,591 $ 0.58
Cancelled (3,240,762 ) (17,234,540 ) (20,475,302 ) $ 4.66
Balance as of June 27, 2020 114,998,915 40,455,729 155,454,644 $ 0.71
Issued 260,852,951 147,508,516 408,361,467 $ 0.21
Exercised (8,807,607 ) (50,078,066 ) (58,885,673 ) $ 0.20
Cancelled (107,581,650 ) (40,455,723 ) (148,037,373 ) $ 0.23
Balance as of June 26, 2021 259,462,609 97,430,456 356,893,065 $ 0.33 The following table summarizes the warrants that remain
outstanding as of June 26, 2021:
Security Issuable Exercise Price Number of Warrants Weighted Average Remaining Life in Years Warrants Exercisable
MedMen Corp Redeemable Shares $0.34 40,455,732 4.1 40,455,732
MedMen Corp Redeemable Shares $0.20 38,345,772 4.4 38,345,772
MedMen Corp Redeemable Shares $0.15 18,628,952 4.2 18,628,952
Total MedMen Corp Redeemable Shares 97,430,456 97,430,456
Subordinate Voting Shares $4.29 2,039,627 0.9 2,039,627
Subordinate Voting Shares $3.16 - $3.72 9,737,782 0.9 9,737,782
Subordinate Voting Shares $1.01 - $1.17 3,346,161 1.4 3,346,161
Subordinate Voting Shares $0.15 - $0.46 244,339,039 4.0 244,339,039
Total Subordinate Voting Shares 259,462,609 259,462,609
Total Warrants Outstanding 356,893,065 356,893,065 The fair value of warrants exercisable for MedMen
Corp Redeemable Shares was determined using the Black-Scholes option-pricing model with the following assumptions on the date of issuance:
2021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January 29, 2021:
Weighted-Average Risk-Free Annual Interest Rate 0.06 %
Weighted-Average Expected Annual Dividend Yield 0 %
Weighted-Average Expected Stock Price Volatility 175.50 %
Weighted-Average Expected Life of Warrants 1 year Stock price
volatility was estimated by using the historical volatility of the Company’s Subordinate Voting Shares and the average historical
volatility of comparable companies from a representative peer group of publicly-traded cannabis companies and beginning March 28, 2021,
was solely based on the historical volatility As of June 26, 2021 and June 27, 2020, warrants outstanding
have a weighted-average remaining contractual life of 44.7 and 46.2 month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26, 2021</t>
        </is>
      </c>
    </row>
    <row r="3">
      <c r="A3" s="3" t="inlineStr">
        <is>
          <t>Earnings Per Share [Abstract]</t>
        </is>
      </c>
    </row>
    <row r="4">
      <c r="A4" s="4" t="inlineStr">
        <is>
          <t>Note 22. LOSS PER SHARE</t>
        </is>
      </c>
      <c r="B4" s="4" t="inlineStr">
        <is>
          <t>22. LOSS PER SHARE The following is a reconciliation for the calculation
of basic and diluted loss per share for the years ended June 26, 2021 and June 27, 2020:
2021 2020
Net Loss from Continuing Operations Attributable to Shareholders of MedMen Enterprises, Inc. $ (111,993,197 ) $ (177,313,705 )
Less Deemed Dividend - Down Round Feature of Warrants (6,364,183 ) -
Net Loss from Continuing Operations Available to Shareholders of MedMen Enterprises, Inc. (118,357,380 ) (177,313,705 )
Net Loss from Discontinued Operations (12,152,328 ) (69,950,677 )
Total Net Loss $ (130,509,708 ) $ (247,264,382 )
Weighted-Average Shares Outstanding - Basic and Diluted 530,980,011 270,418,842
Loss Per Share - Basic and Diluted:
From Continuing Operations Attributable to Shareholders of MedMen Enterprises Inc. $ (0.22 ) $ (0.66 )
From Discontinued Operations Attributable to Shareholders of MedMen Enterprises Inc. $ (0.02 ) $ (0.26 ) Diluted loss per share is the same as basic loss per
share as the issuance of shares on the exercise of convertible debentures, LTIP share units, warrants and share options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t>
        </is>
      </c>
      <c r="B1" s="2" t="inlineStr">
        <is>
          <t>12 Months Ended</t>
        </is>
      </c>
    </row>
    <row r="2">
      <c r="B2" s="2" t="inlineStr">
        <is>
          <t>Jun. 26, 2021</t>
        </is>
      </c>
    </row>
    <row r="3">
      <c r="A3" s="3" t="inlineStr">
        <is>
          <t>Nonoperating Income (Expense) [Abstract]</t>
        </is>
      </c>
    </row>
    <row r="4">
      <c r="A4" s="4" t="inlineStr">
        <is>
          <t>Note 23. OTHER OPERATING EXPENSE</t>
        </is>
      </c>
      <c r="B4" s="4" t="inlineStr">
        <is>
          <t>23. OTHER OPERATING
INCOME During the years ended June 26, 2021 and June 27, 2020,
other operating income consisted of the following:
2021 2020
Loss (Gain) on Disposals of Assets $ 581,051 $ (7,331,288 )
Restructuring and Reorganization Expense 5,038,182 6,269,153
Loss on Settlement of Accounts Payable 574,877 314,242
Gain on Lease Terminations (17,748,368 ) (319,163 )
Gain on Disposal of Assets Held For Sale (12,338,123 ) (8,439,967 )
Other (Income) Expense (806,921 ) 390,909
Total Other Operating Income $ (24,699,302 ) $ (9,116,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26, 2021</t>
        </is>
      </c>
      <c r="C1" s="2" t="inlineStr">
        <is>
          <t>Jun. 27, 2020</t>
        </is>
      </c>
    </row>
    <row r="2">
      <c r="A2" s="4" t="inlineStr">
        <is>
          <t>Subordinate Voting Shares [Member]</t>
        </is>
      </c>
    </row>
    <row r="3">
      <c r="A3" s="4" t="inlineStr">
        <is>
          <t>Subordinate voting, shares issued</t>
        </is>
      </c>
      <c r="B3" s="6" t="n">
        <v>726866374</v>
      </c>
      <c r="C3" s="6" t="n">
        <v>403907218</v>
      </c>
    </row>
    <row r="4">
      <c r="A4" s="4" t="inlineStr">
        <is>
          <t>Subordinate voting, shares outstanding</t>
        </is>
      </c>
      <c r="B4" s="6" t="n">
        <v>726866374</v>
      </c>
      <c r="C4" s="6" t="n">
        <v>403907218</v>
      </c>
    </row>
    <row r="5">
      <c r="A5" s="4" t="inlineStr">
        <is>
          <t>Super Voting Shares [Member]</t>
        </is>
      </c>
    </row>
    <row r="6">
      <c r="A6" s="4" t="inlineStr">
        <is>
          <t>Super voting shares issued</t>
        </is>
      </c>
      <c r="B6" s="6" t="n">
        <v>0</v>
      </c>
      <c r="C6" s="6" t="n">
        <v>815295</v>
      </c>
    </row>
    <row r="7">
      <c r="A7" s="4" t="inlineStr">
        <is>
          <t>Super voting shares outstanding</t>
        </is>
      </c>
      <c r="B7" s="6" t="n">
        <v>0</v>
      </c>
      <c r="C7" s="6" t="n">
        <v>815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t>
        </is>
      </c>
      <c r="B1" s="2" t="inlineStr">
        <is>
          <t>12 Months Ended</t>
        </is>
      </c>
    </row>
    <row r="2">
      <c r="B2" s="2" t="inlineStr">
        <is>
          <t>Jun. 26, 2021</t>
        </is>
      </c>
    </row>
    <row r="3">
      <c r="A3" s="3" t="inlineStr">
        <is>
          <t>Income Tax Disclosure [Abstract]</t>
        </is>
      </c>
    </row>
    <row r="4">
      <c r="A4" s="4" t="inlineStr">
        <is>
          <t>Note 24. PROVISION FOR INCOME TAXES AND DEFERRED INCOME TAXES</t>
        </is>
      </c>
      <c r="B4" s="4" t="inlineStr">
        <is>
          <t>24. PROVISION FOR INCOME TAXES AND DEFERRED INCOME
TAXES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intends to be treated as a United States
corporation for United States federal income tax purposes under section 7874 of the U.S. Tax Code and is expected to be subject to United
States federal income tax. However, for Canadian tax purposes, the Company is expected, regardless of any application of section 7874
of the U.S. Tax Code, to be treated as a Canadian resident company (as defined in the Income Tax Act (Canada) (the “ITA”)
for Canadian income tax purposes. As a result, the Corporation will be subject to taxation both in Canada and the United States. The Company has approximately gross $8,500,000 (tax
effected $2,300,000) of Canadian non-capital losses and $6,915,000 (tax effected $1,833,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171,000,000 of gross California net operating losses which begin expiring in 2033 as of June
26, 2021. The Company has evaluated the realization of its California net operating loss tax attribute and has determined under the more
likely than not standard that $169,200,000 will not be realized. Provision for income taxes consists of the following
for the years ended June 26, 2021 and June 27, 2020:
2021 2020
Current:
Federal $ (20,173,107 ) $ (21,675,826 )
State (3,231,255 ) (2,471,663 )
Total Current (23,404,362 ) (24,147,489 )
Deferred:
Federal 15,762,423 52,822,427
State 4,241,991 12,153,888
Total Deferred 20,004,414 64,976,315
Total Provision for Income Taxes $ (3,399,948 ) $ 40,828,826 As of June 26, 2021 and June 27, 2020, the components
of deferred tax assets and liabilities were as follows:
2021 2020
Deferred Tax Assets:
Sale and Leaseback $ 1,209,397 $ 1,378,229
Net Operating Loss 18,947,040 14,773,963
Notes Payable 16,156,489 16,156,489
Fair Value of Investments 797,641 1,019,919
Lease Liability 23,036,902 30,545,899
Held For Sale 5,167,362 16,580,885
Total Deferred Tax Assets 65,314,831 80,455,384
Total Valuation Allowance (43,164,332 ) (49,939,139 )
Net Deferred Tax Assets $ 22,150,499 $ 30,516,245
2021 2020
Deferred Tax Liabilities:
Property, Plant &amp; Equipment $ (18,492,895 ) $ (25,286,947 )
Intangible Assets (28,243,281 ) (37,731,096 )
Senior Secured Convertible Credit Facility (17,171,778 ) (9,420,472 )
Leases (10,546,564 ) (14,974,482 )
Total Deferred Tax Liabilities (74,454,518 ) (87,412,997 )
Net Deferred Tax Liabilities $ (52,304,019 ) $ (56,896,752 ) The reconciliation between the effective tax rate
on loss from operations and the statutory tax rate is as follows:
2021 2020
Expected Income Tax Benefit at Statutory Tax Rate $ (32,381,541) $ (113,915,623 )
Section 280E Permanent and Other Non-Deductible Items 30,846,236 89,883,278
State Rate 1,878,787 2,471,663
Tax Gain on Sale Leaseback - 8,377,927
Effect of GAAP Impairment - (37,651,440 )
Effect of Held for Sale 11,413,523 (16,580,885 )
Effect of ASC 842 3,056,613 (15,571,417 )
Benefit on Recognized California Net Operating Loss (9,268,041 ) (2,935,116 )
Interest and Penalties on Uncertain Tax Positions 4,629,178 -
Valuation Allowance (6,774,807 ) 45,092,787
Reported Income Tax Expense (Benefit) $ 3,399,948 $ (40,828,826 )
Effective Tax Rate (2.05 )% 7.09 % During the years ended June 26, 2021 and June 27,
2020, the activities related to the Company’s gross unrecognized tax benefits are as follows:
2021 2020
Balance at Beginning of Year $ 15,016,935 $ 6,575,181
Increase in Balance Related to Tax Positions Taken During the Year 447,250 8,441,754
Balance at End of Year $ 15,464,185 $ 15,016,935 The Company files income tax returns in the U.S. federal
jurisdiction, various U.S. state jurisdictions, and in Canada. The Company is generally subject to audit by taxing authorities in various
U.S., state, and in foreign jurisdictions for fiscal years 2013 through the current fiscal year. As of June 26, 2021, and June 27, 2020, the total
amount of gross unrecognized tax benefits was $20,093,363 and $15,016,935, respectively, including $900,000 and $3,800,000 of interest
and penalties. As of June 26, 2021, all of the total unrecognized tax benefits, if recognized, would have an impact on the Company's effective
tax rate. The Company estimates that there will be no material changes in its uncertain tax positions in the next 12 months. The Company's
policy is to recognize interest and penalties accrued on any unrecognized tax benefits as a component of income tax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6, 2021</t>
        </is>
      </c>
    </row>
    <row r="3">
      <c r="A3" s="3" t="inlineStr">
        <is>
          <t>Commitments and Contingencies Disclosure [Abstract]</t>
        </is>
      </c>
    </row>
    <row r="4">
      <c r="A4" s="4" t="inlineStr">
        <is>
          <t>Note 25. COMMITMENTS AND CONTINGENCIES</t>
        </is>
      </c>
      <c r="B4" s="4" t="inlineStr">
        <is>
          <t xml:space="preserve">25.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June 26, 2021 and June 27, 2020,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June 26, 2021,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June 26,
2021,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During the year ended June
26, 2021, the claim was settled for a total of C$575,000 of which C$250,000 shall be paid in Class B Subordinate Voting Shares. The settlement
liability has been accrued in the Consolidated Balance Sheet.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As of June 26, 2021, $584,000 has been accrued in the Consolidated Balance
Sheet.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In April 2020, a complaint was filed against the Company
related to a contemplated acquisition in which the plaintiffs are seeking damages for alleged breach of contract and breach of implied
covenant of good faith and fair dealing. While no amounts have been identified in the claim, the Company estimated this to be approximately
$5,200,000. The Company believes the likelihood of a loss contingency is neither probable nor remote. As such, no amount has been accrued
in the financial statements.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audited
Note 18 – Notes Payable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2,400,000. As of June 26, 2021, the remaining amount has been accrued in the
Consolidated Balance Sheet. In December 2020, a lawsuit was filed against the
Company related to a previous acquisition alleging that the plaintiffs were owed additional compensation. In the complaint, the plaintiffs
allege breach of contract, breach of implied covenant of good faith and fair delaying, fraud and unjust enrichment, among other causes
of actions. The plaintiffs are seeking the issuance of 51,716,141 shares, which has been accrued in the Consolidated Balance Sheet as
of June 26, 2021, and other monetary damages. The litigation is at an early stage and the likelihood of a loss contingency is remote.
The amount of monetary damages is not reasonably estimable and thus, no amount has been accrued in these financial statements. In January 2021, a cross-complaint was filed against
the Company related a lien foreclosure alleging breach of contract, quantum merit and implied indemnity. The Company is actively defending
the legal matter which the claimant is seeking damages of approximately $11,000,000. The litigation is at an early stage and thus the
likelihood of a loss contingency is remote. As such, no amount has been accrued in these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26, 2021</t>
        </is>
      </c>
    </row>
    <row r="3">
      <c r="A3" s="3" t="inlineStr">
        <is>
          <t>Related Party Transactions [Abstract]</t>
        </is>
      </c>
    </row>
    <row r="4">
      <c r="A4" s="4" t="inlineStr">
        <is>
          <t>Note 26. RELATED PARTY TRANSACTIONS</t>
        </is>
      </c>
      <c r="B4" s="4" t="inlineStr">
        <is>
          <t>26. RELATED PARTY
TRANSACTIONS All related party balances due to the Company as of
June 26, 2021 and June 27, 2020 did not have any formal contractual agreements regarding payment terms or interest. As of February 2020
and May 2020, Mr. Adam Bierman and Mr. Andrew Modlin, respectively, no longer held board or management positions and therefore as of June
26, 2021, they are not considered related parties under ASC 850, “Related Party Disclosures” Pursuant to the Side Letter executed on
July 2, 2020 in conjunction with the Fourth Amendment of the Convertible Facility with GGP, Wicklow Capital and GGP had the right to
approve director nominees submitted by the Company. The ability to approve the nominees to the Company’s Board of Directors met
the definition of control under ASC 850 and accordingly, Wicklow Capital is a related party of the Company. See “Note 18 –
Notes Payable” As of June 26, 2021, the Company determined GGP to
be a related party as a result of GGP having significant influence over the Company. See “Note 19 – Senior Secured Convertible
Credit Facility” In March 2020, the Company entered into a restructuring
plan and retained interim management and advisory firm, Sierra Constellation Partners LLC (“SCP”). As part of the engagement,
Tom Lynch was appointed as Interim Chief Executive Officer and Chief Restructuring Officer, and Tim Bossidy was appointed as Interim Chief
Operating Officer. Mr. Lynch is a Partner and Senior Managing Director at SCP. Mr. Bossidy is a Director at SCP. In December 2020, Mr.
Lynch was elected as Chairman of the Board and Reece Fulgham, a Managing Director at SCP, was appointed as Interim Chief Financial Officer.
During the year ended June 26, 2021, the Company had paid $3,113,364 in fees to SCP for interim management and restructuring support.
During the year ended June 26, 2021, Mr. Lynch and Mr. Bossidy each received 124,868 stock options. The Company’s Board of Directors each receive
quarterly fees of $200,000 of which one-third is paid in cash and two-thirds is paid in Class B Subordinate Voting Shares. The Class B
Subordinate Voting Shares is recorded as a restricted stock unit until settl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t>
        </is>
      </c>
      <c r="B1" s="2" t="inlineStr">
        <is>
          <t>12 Months Ended</t>
        </is>
      </c>
    </row>
    <row r="2">
      <c r="B2" s="2" t="inlineStr">
        <is>
          <t>Jun. 26, 2021</t>
        </is>
      </c>
    </row>
    <row r="3">
      <c r="A3" s="3" t="inlineStr">
        <is>
          <t>Segmented Information</t>
        </is>
      </c>
    </row>
    <row r="4">
      <c r="A4" s="4" t="inlineStr">
        <is>
          <t>Note 27. SEGMENTED INFORMATION</t>
        </is>
      </c>
      <c r="B4" s="4" t="inlineStr">
        <is>
          <t xml:space="preserve">27. SEGMENTED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26, 2021</t>
        </is>
      </c>
    </row>
    <row r="3">
      <c r="A3" s="3" t="inlineStr">
        <is>
          <t>Discontinued Operations and Disposal Groups [Abstract]</t>
        </is>
      </c>
    </row>
    <row r="4">
      <c r="A4" s="4" t="inlineStr">
        <is>
          <t>Note 28. DISCONTINUED OPERATIONS</t>
        </is>
      </c>
      <c r="B4" s="4" t="inlineStr">
        <is>
          <t xml:space="preserve">28. DISCONTINUED OPERATIONS During the fiscal year ended June 27, 2020, the Company
contemplated the divesture of non-core assets and management entered into a plan to sell its operations in the state of Arizona. As a
result, the assets and liabilities allocable to the operations within the state of Arizona were classified as a discontinued operation.
The assets associated with the Arizona components were measured at the lower of their carrying amount or FVLCTS. Revenue and expenses,
gains or losses relating to the discontinuation of Arizona operations were eliminated from profit or loss from the Company’s continuing
operations and are shown as a single line item in the Consolidated Statements of Operations. During the fiscal year ended June 27, 2020, the Company
began separate negotiations to sell its operations in the state of Arizona, including the related management entities. In October 2020,
Kannaboost Technology Inc. and CSI Solutions LLC (collectively referred to as “Level Up”) was sold at auction for a total
sales price of $25,150,000, of which the Company has not received the proceeds as of June 26, 2021. Refer to “ Note 25 –
Commitments and Contingencies Note
25 – Commitments and Contingencies During the fiscal fourth quarter of 2021, the Company
had a change in plan of sale for the remaining Arizona disposal group in response to changes in its regulatory environment as well as
its financial condition which allowed capital to be raised and the disposal group assets to be retained. As a result, the assets no longer
meet the held for sale criteria and are required to be reclassified as held and used at the lower of adjusted carrying value (carrying
value of the assets prior to being classified as held for sale adjusted for any depreciation and/or amortization expense that would have
been recognized had the assets been continuously classified as held and used) or the fair value at the date of the subsequent decision
not to sell. During the years ended June 26, 2021 and June 27, 2020, revenues in the amount of $11,316,081 and $6,319,028, respectively,
were reclassified to continuing operations and is included as a component of revenue in the Consolidated Statements of Operations. During
the years ended June 26, 2021 and June 27, 2020, net loss in the amount of $12,350,388 and $21,572,840, respectively, were reclassified
to continuing operations and is included as a component of net loss in the Consolidated Statements of Operations. The depreciatio n
and amortization expense that would have been recognized had the assets been continuously classified as held and used was $1,158,886
and $370,790, fo On January 29, 2018, the Company acquired all membership
interests and assets in Project Compassion NY, LLC (“Project Compassion”) as a part of the formation of MM Enterprises USA
through a joint venture. Through Project Compassion, the Company has one cultivation and production facility in Utica, New York, and operates
four dispensaries in the state of New York that are located in Buffalo, Lake Success, Salina and Manhattan (collectively, “MedMen
NY, Inc.”). During the fiscal third quarter of 2021, the Company contemplated the divesture of non-core assets and management entered
into a plan to sell MedMen NY, Inc. On February 25, 2021, the Company entered into a definitive investment agreement to sell a controlling
interest in MedMen NY, Inc. equity of approximately 86.7% with the option to purchase the remaining equity of approximately 13.3% that
the Company will retain in MedMen NY, Inc. following the sale for a total sales price of up to $73,000,000. In conjunction with the investment
agreement, MedMen NY, Inc. will engage the services of the purchaser pursuant to a management agreement until regulatory approval has
been obtained. The aggregate sales price consists of a cash purchase price of $35,000,000, subject to adjustments and a senior secured
promissory note of $28,000,000 which shall be assigned to Hankey Capital in partial satisfaction of the outstanding debt, and within five
business days after the first sale by MedMen NY, Inc. of adult-use cannabis products at one or more of its retail store locations, additional
shares of MedMen NY, Inc. will be purchased for $10,000,000 in cash. The proceeds in cash will be used to repay a portion of the Hankey
Capital notes payable due by the Company. Accordingly, the total amount of interest expense and amortization of debt discounts and loan
origination fees related to the Senior Secured Term Loan Facility allocated to discontinued operations was $16,199,865 and $10,542,120
for the years ended June 26, 2021 and June 27, 2020. Refer to “Note 18 – Notes Payable” Consequently, assets and liabilities allocable to
the operations within the state of New York were classified as a discontinued operation. Revenue and expenses, gains or losses relating
to the discontinuation of New York operations have been eliminated from profit or loss from the Company’s continuing operations
and are shown as a single line item in the Consolidated Statements of Operations. The assets associated with the New York component have
been measured at the lower of the carrying amount or FVLCTS. The Company will continue to operate the New York operations until the ultimate
sale of the disposal group. The operating results of the discontinued operations
are summarized as follows:
2021 2020
Revenue $ 13,536,521 $ 17,441,970
Cost of Goods Sold 7,513,731 11,456,357
Gross Profit 6,022,790 5,985,613
Expenses:
General and Administrative 9,428,277 14,438,438
Sales and Marketing 24,472 55,182
Depreciation and Amortization 1,811,038 3,816,563
Impairment Expense 960,692 39,506,708
(Gain) Loss on Disposal of Assets and Other Expense (Income) (11,885,805 ) 7,469,037
Total Expenses 338,674 65,285,928
Income (Loss) from Operations 5,684,116 (59,300,315 )
Other Expense:
Interest Expense 10,377,218 6,183,834
Interest Income (1,545 ) -
Amortization of Debt Discount and Loan Origination Fees 5,895,011 4,362,226
Total Other Expense 16,270,684 10,546,060
Loss from Discontinued Operations Before Provision for Income Taxes (10,586,568 ) (69,846,375 )
Provision for Income Tax Expense (1,565,760 ) (104,302 )
Net Loss from Discontinued Operations $ (12,152,328 ) $ (69,950,677 ) The carrying amounts of assets and liabilities in the disposal group are
summarized as follows:
2021 2020
Carrying Amounts of the Assets Included in Discontinued Operations:
Cash and Cash Equivalents $ 901,886 $ 1,018,158
Restricted Cash 5,280 8,844
Accounts Receivable and Prepaid Expenses 233,860 106,808
Inventory 4,899,281 5,285,844
Other Current Assets - 18,444
TOTAL CURRENT ASSETS (1) 6,438,098
Property and Equipment, Net 12,682,787 12,772,572
Operating Lease Right-of-Use Assets 19,136,500 21,218,027
Intangible Assets, Net 10,582,559 15,307,700
Goodwill - 959,692
Other Assets 456,945 1,595,799
TOTAL NON-CURRENT ASSETS (1) 51,853,790
TOTAL ASSETS OF THE DISPOSAL GROUP CLASSIFIED AS HELD FOR SALE $ 48,899,098 $ 58,291,888
Carrying Amounts of the Liabilities Included in Discontinued Operations:
Accounts Payable and Accrued Liabilities $ 3,082,031 $ 4,463,431
Income Taxes Payable 1,535,627 -
Other Current Liabilities 124,663 11,860
Current Portion of Operating Lease Liabilities 2,326,002 1,629,282
Current Portion of Finance Lease Liabilities 825 -
TOTAL CURRENT LIABILITIES (1) 6,104,573
Operating Lease Liabilities, Net of Current Portion 349,244 20,359,826
Finance Lease Liabilities, Net of Current Portion 20,272,057 -
Deferred Tax Liabilities 5,457,753 13,338,464
TOTAL NON-CURRENT LIABILITIES (1) 33,698,290
TOTAL LIABILITIES OF THE DISPOSAL GROUP CLASSIFIED AS HELD FOR SALE $ 33,148,202 $ 39,802,863
(1) The assets and liabilities of the disposal group classified as held for sale are classified as current on the Consolidated Balance Sheets as of June 26, 2021 because it is probable that the sale will occur and proceeds will be collected within one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6, 2021</t>
        </is>
      </c>
    </row>
    <row r="3">
      <c r="A3" s="3" t="inlineStr">
        <is>
          <t>Subsequent Events [Abstract]</t>
        </is>
      </c>
    </row>
    <row r="4">
      <c r="A4" s="4" t="inlineStr">
        <is>
          <t>Note 29. SUBSEQUENT EVENTS</t>
        </is>
      </c>
      <c r="B4" s="4" t="inlineStr">
        <is>
          <t>29. SUBSEQUENT
EVENTS The Company has evaluated subsequent events through
September 23, 2021,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Senior Secured Convertible Credit Facility On August 17, 2021, the Company announced that Tilray,
Inc. (“Tilray”) acquired a majority of the outstanding senior secured convertible notes under the Convertible Facility with
GGP (the “Notes ”). Under the terms of the transaction, a newly formed limited partnership
(the “SPV”) established by Tilray and other strategic investors acquired an aggregate principal amount of approximately $165,800,000
of the Notes and warrants issued in connection with the Convertible Facility, representing 75% of the outstanding Notes and 65% of the
outstanding warrants under the Convertible Facility. Sp In connection with the sale of the Notes, the Company
amended and restated the securities purchase agreement with GGP (“Sixth Amendment”) to, among other things, extend the maturity
date to August 17, 2028, eliminate any cash interest obligations and instead provide for payment-in-kind interest, eliminate certain repricing
provisions, and eliminate and revise certain restrictive covenants. In connection with the Sixth Amendment, accrued payment-in-kind interest
on the Notes will be convertible at price equal to the trailing 30-day volume weighted average price of the Subordinate Voting Shares.
The Notes may not be prepaid until the federal legalization of marijuana. The Notes will also provide the holders with a top-up right
to acquire additional Subordinate Voting Shares and a pre-emptive right with respect to future financings of the Company, subject to certain
exceptions, upon the issuance by MedMen of certain equity or equity-linked securities. No changes have been made to the conversion and
exercise prices of the Notes or related warrants. Equity Investment Through Private Placement On August 17, 2021, the Company entered into subscription
agreements with various investors led by Serruya Private Equity Inc. (“SPE”) to purchase $100,000,000 of units (“Units”)
of the Company at a purchase price of $0.24 per Unit (the “Private Placement”) wherein certain investors associated with SPE
agreed to backstop the Private Placement (the “Backstop Commitment”). In consideration for providing the Backstop Commitment,
such investors will receive a fee of $2,500,000 to be paid in the form of Class B Subordinate Voting Shares (each, a “Share”)
at a deemed price of $0.24 (C$0.32) per Share. Each Unit consists of one Share and one-quarter share
purchase warrant (each, a “Warrant”). Each whole Warrant permits the holder to purchase one Share for a period of five years
from the date of issuance at an exercise price of $0.288 (C$0.384) per Share. Each Unit issued to certain funds associated with SPE consists
of one Share and one-quarter of one Warrant plus a proportionate interest in a short-term warrant (the “Short-Term Warrant”)
which expires on December 31, 2021. The Short-Term Warrant entitles the holders to acquire, at the option of the holders and upon payment
of $30,000,000, an aggregate of 125,000,000 Units at an exercise price of $0.24 (C$0.32) per Unit, or $30,000,000 principal amount of
notes at par, convertible into 125,000,000 Shares at a conversion price of $0.24 (C$0.32)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26, 2021</t>
        </is>
      </c>
    </row>
    <row r="3">
      <c r="A3" s="3" t="inlineStr">
        <is>
          <t>Accounting Policies [Abstract]</t>
        </is>
      </c>
    </row>
    <row r="4">
      <c r="A4" s="4" t="inlineStr">
        <is>
          <t>Basis of Preparation</t>
        </is>
      </c>
      <c r="B4" s="4" t="inlineStr">
        <is>
          <t>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6, 2021 and June 27, 2020, the consolidated
results of operations and cash flows for the years ended June 26, 2021 and June 27, 2020 have been included. In accordance with the provisions
of FASB ASC 810, “ Consolidation</t>
        </is>
      </c>
    </row>
    <row r="5">
      <c r="A5" s="4" t="inlineStr">
        <is>
          <t>Fiscal Year-End</t>
        </is>
      </c>
      <c r="B5" s="4" t="inlineStr">
        <is>
          <t>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6, 2021 and June 27, 2020 included
52 weeks.</t>
        </is>
      </c>
    </row>
    <row r="6">
      <c r="A6" s="4" t="inlineStr">
        <is>
          <t>Going Concern</t>
        </is>
      </c>
      <c r="B6" s="4" t="inlineStr">
        <is>
          <t>Going
Concern The accompanying
consolidated financial statements have been prepared on a going concern basis. The risks and uncertainties on the future of the Company’s
operations due to COVID-19 and regulatory uncertainty, combined with the fact that the Company historically had a working capital deficit,
net loss and negative cash flow from operating activities, have in the past, raised substantial doubt as to the Company’s ability
to continue as a going concern. However, management believes that substantial doubt of our ability to meet our obligations for the next
twelve months from the date these consolidated financial statements were first made available was resolved as a result of (i) capital
raised subsequent to the balance sheet date, but before the financial statements were issued, as disclosed in “ Note 29 –
Subsequent Events Note 28 – Discontinued Operations</t>
        </is>
      </c>
    </row>
    <row r="7">
      <c r="A7" s="4" t="inlineStr">
        <is>
          <t>COVID-19</t>
        </is>
      </c>
      <c r="B7" s="4" t="inlineStr">
        <is>
          <t>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t>
        </is>
      </c>
    </row>
    <row r="8">
      <c r="A8" s="4" t="inlineStr">
        <is>
          <t>Emerging Growth Company</t>
        </is>
      </c>
      <c r="B8" s="4" t="inlineStr">
        <is>
          <t>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t>
        </is>
      </c>
    </row>
    <row r="9">
      <c r="A9" s="4" t="inlineStr">
        <is>
          <t>Functional Currency</t>
        </is>
      </c>
      <c r="B9" s="4" t="inlineStr">
        <is>
          <t>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t>
        </is>
      </c>
    </row>
    <row r="10">
      <c r="A10" s="4" t="inlineStr">
        <is>
          <t>Consolidation of Variable Interest Entities (“VIE”)</t>
        </is>
      </c>
      <c r="B10" s="4" t="inlineStr">
        <is>
          <t>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6, 2021 and June 27, 2020: Retail Entities
Ownership
Entity Location Purpose 2021 2020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t>
        </is>
      </c>
    </row>
    <row r="11">
      <c r="A11" s="4" t="inlineStr">
        <is>
          <t>Basis of Consolidation</t>
        </is>
      </c>
      <c r="B11" s="4" t="inlineStr">
        <is>
          <t>Basis of Consolidation These consolidated financial statements as of and
for the years ended June 26, 2021 and June 27, 2020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wholly-owned
subsidiaries that are included in these consolidated financial statements as of and for the years ended June 26, 2021 and June 27, 2020: Corporate Entities
Ownership
Entity Location Purpose 2021 2020
MM CAN USA, Inc. (1) California Manager of MM Enterprises USA, LLC 100 % 100 %
MM Enterprises USA, LLC (4) Delaware Operating Entity 100 % 100 %
Convergence Management Services, Ltd. (13) Canada Public Relations Entity 100 % 100 % Management Entities
Ownership
Subsidiaries Location Purpose 2021 2020
LCR SLP, LLC (4) Delaware Holding
Company 100 % 100 % The following are MM Enterprises USA’s wholly-owned
subsidiaries and entities over which the Company has control that are included in these consolidated financial statements as of and for
the fiscal years ended June 26, 2021 and June 27, 2020: Real Estate Entities
Ownership
Subsidiaries Location Purpose 2021 2020
MMOF Venice Parking, LLC (2) Venice Beach - Lincoln Blvd. Parking Lot 100 % 100 %
MME RE AK, LLC (2) Venice Beach - Abbot Kinney Building 100 % 100 %
MMOF RE SD, LLC (2) San Diego - Kearny Mesa Building 100 % 100 %
MMOF RE Vegas 2, LLC (6) Las Vegas - The Strip Building 100 % 100 %
MMOF RE Fremont, LLC (6) Las Vegas - Downtown Arts District Building 100 % 100 %
MME RE BH, LLC (2) Los Angeles - Beverly Hills Building 100 % 100 %
NVGN RE Holdings, LLC (6) Nevada Genetics R&amp;D Facility 100 % 100 % Retail Entities
Ownership
Subsidiaries Location Purpose 2021 2020
Manlin I, LLC (2) Los Angeles - West Hollywood Dispensary 100 % 100 %
Farmacy Collective (3) Los Angeles - West Hollywood Dispensary 100 % 100 %
The Source Santa Ana (2) Orange County - Santa Ana Dispensary 100 % 100 %
SA Fund Group RT, LLC 100 % 100 %
CYON Corporation, Inc. (1) Los Angeles - Beverly Hills Dispensary 100 % 100 %
BH Fund II Group, LLC (2) 100 % 100 %
MMOF Downtown Collective, LLC (2) Los Angeles - Downtown Dispensary 100 % 100 %
Advanced Patients’ Collective (1) 100 % 100 %
DT Fund II Group, LLC (1) 100 % 100 %
MMOF San Diego Retail, Inc. (2) San Diego - Kearny Mesa Dispensary 100 % 100 %
San Diego Retail Group II, LLC (1) 100 % 100 %
MMOF Venice, LLC (2) Venice Beach - Lincoln Blvd. Dispensary 100 % 100 %
The Compassion Network, LLC (1) 100 % 100 %
MMOF PD, LLC (2) Palm Desert Dispensary 100 % 100 %
MMOF Palm Desert, Inc. (1) 100 % 100 %
MMOF SM, LLC (2) Santa Monica Dispensary 100 % 100 %
MMOF Santa Monica, Inc. (1) 100 % 100 %
MMOF Fremont, LLC (6) Las Vegas - Downtown Arts District Dispensary 100 % 100 %
MMOF Fremont Retail, Inc. (5) 100 % 100 %
MME SF Retail, Inc. (1) San Francisco Dispensary 100 % 100 %
MMOF Vegas, LLC (6) Las Vegas - North Las Vegas Dispensary 100 % 100 %
MMOF Vegas Retail, Inc. (5) 100 % 100 %
MMOF Vegas 2, LLC (6) Las Vegas - Cannacopia Dispensary 100 % 100 %
MMOF Vegas Retail 2, Inc. (5) 100 % 100 %
MME VMS, LLC (3) San Jose Dispensary 100 % 100 %
Viktoriya’s Medical Supplies, LLC (3) 100 % 100 %
Project Compassion Venture, LLC (5) 100 % 100 %
Project Compassion Capital, LLC (5) 100 % 100 %
Project Compassion NY, LLC (5) 100 % 100 %
MedMen NY, Inc. (7) New York Dispensaries 100 % 100 %
MME IL Group LLC (11) Oak Park, Illinois Dispensary 100 % 100 %
Future Transactions Holdings, LLC (11) 100 % 100 %
MME Seaside, LLC (2) Seaside, California Dispensary 0 % 100 %
PHSL, LLC (2) 0 % 100 %
MME Sorrento Valley, LLC (2) San Diego – Sorrento Valley Dispensary 100 % 100 %
Sure Felt, LLC (2) 100 % 100 %
Rochambeau, Inc. (1) Emeryville, California Dispensary 100 % 100 %
Kannaboost Technology, Inc. (10) Scottsdale and Tempe, Arizona Dispensaries 0 % 100 %
CSI Solutions, LLC (9) 0 % 100 %
MME AZ Group, LLC (9) Mesa, Arizona Dispensary 100 % 100 %
EBA Holdings, Inc. (10) 100 % 100 %
MattnJeremy, Inc. (1) Long Beach, California Dispensary 100 % 100 %
Milkman, LLC (2) Grover Beach, California Dispensary 0 % 100 %
MME 1001 North Retail, LLC (11) Chicago, Illinois Dispensary 100 % 100 %
MME Evanston Retail, LLC (11) (15) Evanston, Illinois Dispensary 100 % 100 %
MME Morton Grove Retail, LLC (11) Morton Grove, Illinois Dispensary 100 % 0 %
MedMen Boston, LLC (14) Boston, Massachusetts Dispensary 90 % 0 % Cultivation Entities
Ownership
Subsidiaries Location Purpose 2021 2020
Project Mustang Development, LLC (6) Northern Nevada Cultivation and Production Facility 100 % 100 %
The MedMen of Nevada 2, LLC (6) 100 % 100 %
MMNV2 Holdings I, LLC (6) 100 % 100 %
MMNV2 Holdings II, LLC (6) 100 % 100 %
MMNV2 Holdings III, LLC (6) 100 % 100 %
MMNV2 Holdings IV, LLC (6) 100 % 100 %
MMNV2 Holdings V, LLC (6) 100 % 100 %
Manlin DHS Development, LLC (6) Desert Hot Springs, California Cultivation and Production Facility 100 % 100 %
Desert Hot Springs Green Horizon, Inc. (3) 100 % 100 %
Project Compassion Venture, LLC (4) Utica, New York Cultivation and Production Facility 100 % 100 %
EBA Holdings, Inc. (10) Mesa, Arizona Cultivation and Production Facility 100 % 100 %
Kannaboost Technology, Inc. (10) Scottsdale and Tempe, Arizona Cultivation and Production Facility 0 % 100 %
CSI Solutions, LLC (9) 0 % 100 %
MME Florida, LLC (8) Eustis, Florida Cultivation and Production Facility 100 % 100 %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Delaware Limited Liability Company
(13) British Columbia, Canada Limited Company
(14) Massachusetts Limited Liability Company
(15) On August 10, 2020, all operational control and risk of
loss was transferred and Evanston operates through a consulting agreement. As of June 26, 2021, the Company owns 100% of membership interests
but has no further obligation to fund operations. See “Note 7 – Assets Held for Sale” for further information.</t>
        </is>
      </c>
    </row>
    <row r="12">
      <c r="A12" s="4" t="inlineStr">
        <is>
          <t>Non-Controlling Interest</t>
        </is>
      </c>
      <c r="B12" s="4" t="inlineStr">
        <is>
          <t>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t>
        </is>
      </c>
    </row>
    <row r="13">
      <c r="A13" s="4" t="inlineStr">
        <is>
          <t>Use of Estimates</t>
        </is>
      </c>
      <c r="B13" s="4" t="inlineStr">
        <is>
          <t>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t>
        </is>
      </c>
    </row>
    <row r="14">
      <c r="A14" s="4" t="inlineStr">
        <is>
          <t>Cash and Cash Equivalents</t>
        </is>
      </c>
      <c r="B14" s="4" t="inlineStr">
        <is>
          <t>Cash and Cash Equivalents Cash and cash equivalents comprised of cash and highly
liquid investments that are readily convertible into known amounts of cash with original maturities of three months or less.</t>
        </is>
      </c>
    </row>
    <row r="15">
      <c r="A15" s="4" t="inlineStr">
        <is>
          <t>Restricted Cash</t>
        </is>
      </c>
      <c r="B15" s="4" t="inlineStr">
        <is>
          <t>Restricted Cash Restricted cash balances are those which meet the
definition of cash and cash equivalents but are not available for use by the Company. As of June 26, 2021 and June 27, 2020, restricted
cash was $730 and $1,029, respectively, which is used to pay for lease costs and costs incurred related to building construction in Reno,
Nevada. This account is managed by a contractor and the Company is required to maintain a certain minimum balance.</t>
        </is>
      </c>
    </row>
    <row r="16">
      <c r="A16" s="4" t="inlineStr">
        <is>
          <t>Inventory</t>
        </is>
      </c>
      <c r="B16" s="4" t="inlineStr">
        <is>
          <t>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t>
        </is>
      </c>
    </row>
    <row r="17">
      <c r="A17" s="4" t="inlineStr">
        <is>
          <t>Investments</t>
        </is>
      </c>
      <c r="B17" s="4" t="inlineStr">
        <is>
          <t>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 Investments—Equity Method and Joint Ventures “Financial
Instruments”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The measurement alternative requires the investments to be held at cost and adjusted for impairment and observable price
changes, if any.</t>
        </is>
      </c>
    </row>
    <row r="18">
      <c r="A18" s="4" t="inlineStr">
        <is>
          <t>Property and Equipment</t>
        </is>
      </c>
      <c r="B18" s="4" t="inlineStr">
        <is>
          <t>Property and Equipment Property and equipment is stated at cost, net
of accumulated depreciation and impairment losses, if any. Depreciation is calculated on a straight-line basis over the estimated useful
life of the asset using the following terms and methods:
Land Not Depreciated
Buildings and Improvements 39 Years
Finance Lease Assets Shorter of Lease Term or Economic Life
Right of Use Assets 10 – 20 Years
Furniture and Fixtures 3 – 7 Years
Leasehold Improvements Shorter of Lease Term or Economic Life
Equipment and Software 3 – 7 Years
Construction in Progress Not Depreciated The assets’ residual values, useful lives and
methods of depreciation are reviewed at the end of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t>
        </is>
      </c>
    </row>
    <row r="19">
      <c r="A19" s="4" t="inlineStr">
        <is>
          <t>Intangible Assets</t>
        </is>
      </c>
      <c r="B19" s="4" t="inlineStr">
        <is>
          <t>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the end of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Dispensary Licenses 15 Years
Customer Relationships 5 Years
Management Agreement 30 Years
Intellectual Property 10 Years
Capitalized Software 3 Years In accordance with ASC 350, “ Intangibles—Goodwill
and Other</t>
        </is>
      </c>
    </row>
    <row r="20">
      <c r="A20" s="4" t="inlineStr">
        <is>
          <t>Goodwill</t>
        </is>
      </c>
      <c r="B20" s="4" t="inlineStr">
        <is>
          <t>Goodwill Goodwill is measured as the excess of consideration
transferred and the net of the acquisition date fair value of assets acquired, and liabilities assumed in a business acquisition. In accordance
with ASC 350, goodwill and other intangible assets with indefinite lives are not subject to amortization. The Company reviews goodwill
and other intangible assets allocated to each of the Company’s reporting units for impairment on an annual basis as of year-end
or whenever events or changes in circumstances indicate carrying amount it is more likely than not that the fair value of a reporting
unit is less than its carrying amount. The carrying amount of each reporting unit is determined based upon the assignment of the Company’s
assets and liabilities, including existing goodwill, to the identified reporting units. Where an acquisition benefits only one reporting
unit, the Company allocates, as of the acquisition date, all goodwill for that acquisition to the reporting unit that will benefit. In
order to determine if goodwill is impaired, the Company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 A goodwill impairment loss associated with a discontinued operation
is included within the results of discontinued operations.</t>
        </is>
      </c>
    </row>
    <row r="21">
      <c r="A21" s="4" t="inlineStr">
        <is>
          <t>Impairment of Long-Lived Assets</t>
        </is>
      </c>
      <c r="B21" s="4" t="inlineStr">
        <is>
          <t xml:space="preserve">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Property, Plant, and Equipment” </t>
        </is>
      </c>
    </row>
    <row r="22">
      <c r="A22" s="4" t="inlineStr">
        <is>
          <t>Leased Assets</t>
        </is>
      </c>
      <c r="B22" s="4" t="inlineStr">
        <is>
          <t>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efer to “Note 17 – Leases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The Company also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f a sale and leaseback transaction
was accounted for as a sale and leaseback under ASC 840, then the entity continues recognizing any deferred gain or loss under ASC 842.
Sale and leaseback transactions are assessed to determine whether a sale has occurred under ASC 606, “Revenue from Contracts
with Customers” “Note 17 – Leases</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t>
        </is>
      </c>
    </row>
    <row r="24">
      <c r="A24" s="4" t="inlineStr">
        <is>
          <t>Convertible Instruments</t>
        </is>
      </c>
      <c r="B24" s="4" t="inlineStr">
        <is>
          <t>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t>
        </is>
      </c>
    </row>
    <row r="25">
      <c r="A25" s="4" t="inlineStr">
        <is>
          <t>Derivative Liabilities</t>
        </is>
      </c>
      <c r="B25" s="4" t="inlineStr">
        <is>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6 – Derivative Liabilities</t>
        </is>
      </c>
    </row>
    <row r="26">
      <c r="A26" s="4" t="inlineStr">
        <is>
          <t>Down-Round Provisions</t>
        </is>
      </c>
      <c r="B26" s="4" t="inlineStr">
        <is>
          <t>Down-Round Feature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t>
        </is>
      </c>
    </row>
    <row r="27">
      <c r="A27" s="4" t="inlineStr">
        <is>
          <t>Business Combinations</t>
        </is>
      </c>
      <c r="B27" s="4" t="inlineStr">
        <is>
          <t>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Business Combinations”</t>
        </is>
      </c>
    </row>
    <row r="28">
      <c r="A28" s="4" t="inlineStr">
        <is>
          <t>Assets Held for Sale</t>
        </is>
      </c>
      <c r="B28" s="4" t="inlineStr">
        <is>
          <t>Assets Held for Sale The Company classifies assets held for sale in accordance
with ASC 360.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 See “Note 7 – Assets Held for Sale” “Note 28 – Discontinued
Operations”</t>
        </is>
      </c>
    </row>
    <row r="29">
      <c r="A29" s="4" t="inlineStr">
        <is>
          <t>Discontinued Operations</t>
        </is>
      </c>
      <c r="B29" s="4" t="inlineStr">
        <is>
          <t>Discontinued Operations A component of an entity is identified as operations
and cash flows that can be clearly distinguished, operationally and financially, from the rest of the entity. Under ASC Subtopic 205-20,
“Discontinued Operations” “Note 28 – Discontinued Operations” Allocation of Interest to Discontinued Operations Under ASC Subtopic 205-20, interest on debt that is
to be assumed by the buyer and interest on debt that is required to be repaid as a result of a disposal transaction is allocated to discontinued
operations. The amount of interest expense reclassified to discontinued operations is directly related to the amount of debt that will
be repaid with funds received from the sale of discontinued operations. See “ Note 28 – Discontinued Operations” Assets Reclassified from Discontinued Operations Under ASC Subtopic 205-20, upon determination that
assets held for sale no longer meet the held for sale criteria, the Company reclassifies the assets as held and used at the lower of adjusted
carrying value (carrying value of the assets prior to being classified as held for sale adjusted for any depreciation and/or amortization
expense that would have been recognized had the assets been continuously classified as held and use) or the fair value at the date of
the subsequent decision not to sell. If adjusted carrying value is determined to be lower, a catch-up adjustment for depreciation will
be recorded. The depreciation and/or amortization expenses that would have been recognized had the assets been continuously classified
as held and used is included as a component of depreciation and amortization expenses in the Consolidated Statements of Operations. If
fair value is determined to be lower, the Company records a gain or loss that is included in impairment expense in the Consolidated Statements
of Operations. See “Note 28 – Discontinued Operations”</t>
        </is>
      </c>
    </row>
    <row r="30">
      <c r="A30" s="4" t="inlineStr">
        <is>
          <t>Revenue Recognition</t>
        </is>
      </c>
      <c r="B30" s="4" t="inlineStr">
        <is>
          <t>Revenue Recognition Revenue is recognized by the Company in accordance
with AS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Revenues consist of wholesale, retail sales of cannabis
and delivery, which are generally recognized at a point in time when control over the goods have been transferred to the customer and
is recorded net of sales discounts. During the years ended June 26, 2021 and June 27, 2020, wholesale revenues were insignificant. Payment
is typically due upon transferring the goods to the customer or within a specified time period permitted under the Company’s credit
policy. During the years ended June 26, 2021 and June 27, 2020, sales discounts were $15,965,000 and $16,242,036, respectively. Revenue is recognized upon the satisfaction of the
performance obligation. The Company satisfies its performance obligation and transfers control upon delivery and acceptance by the customer.</t>
        </is>
      </c>
    </row>
    <row r="31">
      <c r="A31" s="4" t="inlineStr">
        <is>
          <t>Stock-Based Compensation</t>
        </is>
      </c>
      <c r="B31" s="4" t="inlineStr">
        <is>
          <t>Stock-Based Compensation The Company has a stock-based compensation plan comprised
of stock options, stock grants, restricted stock units (“RSU”) and three classes
of member units: 1) Common Units; 2) Appreciation Only Long-Term Incentive Performance Units (“AO LTIP Units”); and 3) Fair
Value Long-Term Incentive Performance Units (“FV LTIP Units”). AO LTIP Units and FV LTIP Units are convertible into Long-Term
Incentive Performance Units (“LTIP Units”). LTIP Units are convertible into Common Units on a one-for-one basis. The Company accounts for its stock-based awards in
accordance with ASC 718, “Compensation – Stock Compensation” The fair value models require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is>
      </c>
    </row>
    <row r="32">
      <c r="A32" s="4" t="inlineStr">
        <is>
          <t>Loss per Share</t>
        </is>
      </c>
      <c r="B32" s="4" t="inlineStr">
        <is>
          <t>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t>
        </is>
      </c>
    </row>
    <row r="33">
      <c r="A33" s="4" t="inlineStr">
        <is>
          <t>Financial Instruments</t>
        </is>
      </c>
      <c r="B33" s="4" t="inlineStr">
        <is>
          <t>Financial Instruments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subsequently at amortized cost. The classification of financial assets depends on the business model for managing the financial assets
and whether the contractual cash flows represent solely payments of principal and interest (“SPPI”). Financial liabilities
are classified as those to be measured at amortized cost unless they are designated as those to be measured subsequently at FVTPL (irrevocable
election at the time of recognition). For assets and liabilities measured at fair value, gains or losses are either recorded in profit
or loss or other comprehensive income. The Company reclassifies financial assets when and only when its business model for managing those
assets changes. Financial liabilities are not reclassified.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separatel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ther comprehensive income (irrevocable election
at the time of recognition). For financial liabilities measured subsequently at FVTPL, changes in fair value due to credit risk are recorded
in other comprehensive income.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 related liabilities resulting from business combinations are measured at fair value using Level
1 or Level 3 inputs. Investments that are measured at fair value use Level 3 inputs. Refer to “Note 6 – Other Current Assets” Note 15 – Other Current Liabilities and Other Non-Current Liabilities Note 16 – Derivative Liabilities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The following table summarizes the Company’s
financial instruments as of June 26, 2021:
Amortized Cost FVTPL TOTAL
Financial Assets:
Cash and Cash Equivalents $ - $ 11,873,256 $ 11,873,256
Restricted Cash $ - $ 730 $ 730
Accounts Receivable $ 1,027,218 $ - $ 1,027,218
Investments $ - $ 3,036,791 $ 3,036,791
Financial Liabilities:
Accounts Payable and Accrued Liabilities $ 57,138,783 $ - $ 57,138,783
Other Liabilities $ 15,590,388 $ - $ 15,590,388
Notes Payable $ 191,115,328 $ - $ 191,115,328
Due to Related Party $ 1,476,921 $ - $ 1,476,921
Derivative Liabilities $ - $ 6,935,520 $ 6,935,520
Senior Secured Convertible Credit Facility $ 170,821,393 $ - $ 170,821,393 The following table summarizes the Company’s financial
instruments as of June 27, 2020:
Amortized Cost FVTPL TOTAL
Financial Assets:
Cash and Cash Equivalents $ - $ 9,598,736 $ 9,598,736
Restricted Cash $ - $ 1,029 $ 1,029
Accounts Receivable $ 1,245,827 $ - $ 1,245,827
Due from Related Party $ 3,109,718 $ - $ 3,109,718
Investments $ - $ 3,786,791 $ 3,786,791
Financial Liabilities:
Accounts Payable and Accrued Liabilities $ 76,627,718 $ - $ 76,627,718
Other Liabilities $ 10,791,392 $ - $ 10,791,392
Acquisition Consideration Related Liabilities $ - $ 8,951,801 $ 8,951,801
Notes Payable $ 168,998,601 $ - $ 168,998,601
Due to Related Party $ 4,556,815 $ - $ 4,556,815
Derivative Liabilities $ - $ 546,076 $ 546,076
Senior Secured Convertible Credit Facility $ 166,368,463 $ - $ 166,368,463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ll information available, and reasonable and supportive forward-looking information. For accounts receivable only,
the Company applies the simplified approach as permitted by ASU 2016-13, “Financial Instruments
- Credit Losses (Topic 326): Measurement of Credit Losses on Financial Instruments”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t>
        </is>
      </c>
    </row>
    <row r="34">
      <c r="A34" s="4" t="inlineStr">
        <is>
          <t>Recently Adopted Accounting Standards</t>
        </is>
      </c>
      <c r="B34" s="4" t="inlineStr">
        <is>
          <t>Recently Adopted Accounting Standards In June 2016, the Financial Accounting Standards
Board (“FASB”) issued ASU No. 2016-13, “Financial Instruments - Credit Losses (Topic 326) Measurement of Credit Losses
on Financial Instruments” In January 2017, the FASB issued ASU No. 2017-04 “Intangibles
— Goodwill and Other (Topic 350): Simplifying the Test for Goodwill Impairment” In August 2018, the FASB issued ASU 2018-13, “ Fair
Value Measurement (Topic 820): Disclosure Framework—Changes to the Disclosure Requirements for Fair Value Measurement</t>
        </is>
      </c>
    </row>
    <row r="35">
      <c r="A35" s="4" t="inlineStr">
        <is>
          <t>Recently Issued Accounting Standards</t>
        </is>
      </c>
      <c r="B35" s="4" t="inlineStr">
        <is>
          <t>Recently Issu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In August 2020, the FASB issued ASU 2020-06,
“ Debt — Debt With Conversion and Other Options (Subtopic 470-20)”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26, 2021</t>
        </is>
      </c>
    </row>
    <row r="3">
      <c r="A3" s="3" t="inlineStr">
        <is>
          <t>Accounting Policies [Abstract]</t>
        </is>
      </c>
    </row>
    <row r="4">
      <c r="A4" s="4" t="inlineStr">
        <is>
          <t>Schedule of retail entities</t>
        </is>
      </c>
      <c r="B4" s="4" t="inlineStr">
        <is>
          <t>Ownership
Entity Location Purpose 2021 2020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t>
        </is>
      </c>
    </row>
    <row r="5">
      <c r="A5" s="4" t="inlineStr">
        <is>
          <t>Schedule of corporate entities</t>
        </is>
      </c>
      <c r="B5" s="4" t="inlineStr">
        <is>
          <t xml:space="preserve"> Ownership
Entity Location Purpose 2021 2020
MM CAN USA, Inc. (1) California Manager of MM Enterprises USA, LLC 100 % 100 %
MM Enterprises USA, LLC (4) Delaware Operating Entity 100 % 100 %
Convergence Management Services, Ltd. (13) Canada Public Relations Entity 100 % 100 %</t>
        </is>
      </c>
    </row>
    <row r="6">
      <c r="A6" s="4" t="inlineStr">
        <is>
          <t>Schedule of management entities</t>
        </is>
      </c>
      <c r="B6" s="4" t="inlineStr">
        <is>
          <t xml:space="preserve"> Ownership
Subsidiaries Location Purpose 2021 2020
LCR SLP, LLC (4) Delaware Holding
Company 100 % 100 %</t>
        </is>
      </c>
    </row>
    <row r="7">
      <c r="A7" s="4" t="inlineStr">
        <is>
          <t>Schedule of real estate entities</t>
        </is>
      </c>
      <c r="B7" s="4" t="inlineStr">
        <is>
          <t>Ownership
Subsidiaries Location Purpose 2021 2020
MMOF Venice Parking, LLC (2) Venice Beach - Lincoln Blvd. Parking Lot 100 % 100 %
MME RE AK, LLC (2) Venice Beach - Abbot Kinney Building 100 % 100 %
MMOF RE SD, LLC (2) San Diego - Kearny Mesa Building 100 % 100 %
MMOF RE Vegas 2, LLC (6) Las Vegas - The Strip Building 100 % 100 %
MMOF RE Fremont, LLC (6) Las Vegas - Downtown Arts District Building 100 % 100 %
MME RE BH, LLC (2) Los Angeles - Beverly Hills Building 100 % 100 %
NVGN RE Holdings, LLC (6) Nevada Genetics R&amp;D Facility 100 % 100 %</t>
        </is>
      </c>
    </row>
    <row r="8">
      <c r="A8" s="4" t="inlineStr">
        <is>
          <t>Schedule of retail entities</t>
        </is>
      </c>
      <c r="B8" s="4" t="inlineStr">
        <is>
          <t xml:space="preserve"> Ownership
Subsidiaries Location Purpose 2021 2020
Manlin I, LLC (2) Los Angeles - West Hollywood Dispensary 100 % 100 %
Farmacy Collective (3) Los Angeles - West Hollywood Dispensary 100 % 100 %
The Source Santa Ana (2) Orange County - Santa Ana Dispensary 100 % 100 %
SA Fund Group RT, LLC 100 % 100 %
CYON Corporation, Inc. (1) Los Angeles - Beverly Hills Dispensary 100 % 100 %
BH Fund II Group, LLC (2) 100 % 100 %
MMOF Downtown Collective, LLC (2) Los Angeles - Downtown Dispensary 100 % 100 %
Advanced Patients’ Collective (1) 100 % 100 %
DT Fund II Group, LLC (1) 100 % 100 %
MMOF San Diego Retail, Inc. (2) San Diego - Kearny Mesa Dispensary 100 % 100 %
San Diego Retail Group II, LLC (1) 100 % 100 %
MMOF Venice, LLC (2) Venice Beach - Lincoln Blvd. Dispensary 100 % 100 %
The Compassion Network, LLC (1) 100 % 100 %
MMOF PD, LLC (2) Palm Desert Dispensary 100 % 100 %
MMOF Palm Desert, Inc. (1) 100 % 100 %
MMOF SM, LLC (2) Santa Monica Dispensary 100 % 100 %
MMOF Santa Monica, Inc. (1) 100 % 100 %
MMOF Fremont, LLC (6) Las Vegas - Downtown Arts District Dispensary 100 % 100 %
MMOF Fremont Retail, Inc. (5) 100 % 100 %
MME SF Retail, Inc. (1) San Francisco Dispensary 100 % 100 %
MMOF Vegas, LLC (6) Las Vegas - North Las Vegas Dispensary 100 % 100 %
MMOF Vegas Retail, Inc. (5) 100 % 100 %
MMOF Vegas 2, LLC (6) Las Vegas - Cannacopia Dispensary 100 % 100 %
MMOF Vegas Retail 2, Inc. (5) 100 % 100 %
MME VMS, LLC (3) San Jose Dispensary 100 % 100 %
Viktoriya’s Medical Supplies, LLC (3) 100 % 100 %
Project Compassion Venture, LLC (5) 100 % 100 %
Project Compassion Capital, LLC (5) 100 % 100 %
Project Compassion NY, LLC (5) 100 % 100 %
MedMen NY, Inc. (7) New York Dispensaries 100 % 100 %
MME IL Group LLC (11) Oak Park, Illinois Dispensary 100 % 100 %
Future Transactions Holdings, LLC (11) 100 % 100 %
MME Seaside, LLC (2) Seaside, California Dispensary 0 % 100 %
PHSL, LLC (2) 0 % 100 %
MME Sorrento Valley, LLC (2) San Diego – Sorrento Valley Dispensary 100 % 100 %
Sure Felt, LLC (2) 100 % 100 %
Rochambeau, Inc. (1) Emeryville, California Dispensary 100 % 100 %
Kannaboost Technology, Inc. (10) Scottsdale and Tempe, Arizona Dispensaries 0 % 100 %
CSI Solutions, LLC (9) 0 % 100 %
MME AZ Group, LLC (9) Mesa, Arizona Dispensary 100 % 100 %
EBA Holdings, Inc. (10) 100 % 100 %
MattnJeremy, Inc. (1) Long Beach, California Dispensary 100 % 100 %
Milkman, LLC (2) Grover Beach, California Dispensary 0 % 100 %
MME 1001 North Retail, LLC (11) Chicago, Illinois Dispensary 100 % 100 %
MME Evanston Retail, LLC (11) (15) Evanston, Illinois Dispensary 100 % 100 %
MME Morton Grove Retail, LLC (11) Morton Grove, Illinois Dispensary 100 % 0 %
MedMen Boston, LLC (14) Boston, Massachusetts Dispensary 90 % 0 %</t>
        </is>
      </c>
    </row>
    <row r="9">
      <c r="A9" s="4" t="inlineStr">
        <is>
          <t>Schedule of cultivation entities</t>
        </is>
      </c>
      <c r="B9" s="4" t="inlineStr">
        <is>
          <t xml:space="preserve"> Ownership
Subsidiaries Location Purpose 2021 2020
Project Mustang Development, LLC (6) Northern Nevada Cultivation and Production Facility 100 % 100 %
The MedMen of Nevada 2, LLC (6) 100 % 100 %
MMNV2 Holdings I, LLC (6) 100 % 100 %
MMNV2 Holdings II, LLC (6) 100 % 100 %
MMNV2 Holdings III, LLC (6) 100 % 100 %
MMNV2 Holdings IV, LLC (6) 100 % 100 %
MMNV2 Holdings V, LLC (6) 100 % 100 %
Manlin DHS Development, LLC (6) Desert Hot Springs, California Cultivation and Production Facility 100 % 100 %
Desert Hot Springs Green Horizon, Inc. (3) 100 % 100 %
Project Compassion Venture, LLC (4) Utica, New York Cultivation and Production Facility 100 % 100 %
EBA Holdings, Inc. (10) Mesa, Arizona Cultivation and Production Facility 100 % 100 %
Kannaboost Technology, Inc. (10) Scottsdale and Tempe, Arizona Cultivation and Production Facility 0 % 100 %
CSI Solutions, LLC (9) 0 % 100 %
MME Florida, LLC (8) Eustis, Florida Cultivation and Production Facility 100 % 100 %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Delaware Limited Liability Company
(13) British Columbia, Canada Limited Company
(14) Massachusetts Limited Liability Company
(15) On August 10, 2020, all operational control and risk of
loss was transferred and Evanston operates through a consulting agreement. As of June 26, 2021, the Company owns 100% of membership interests
but has no further obligation to fund operations. See “Note 7 – Assets Held for Sale” for further information.</t>
        </is>
      </c>
    </row>
    <row r="10">
      <c r="A10" s="4" t="inlineStr">
        <is>
          <t>Schedule of property plant and equipment</t>
        </is>
      </c>
      <c r="B10" s="4" t="inlineStr">
        <is>
          <t>Depreciation is calculated on a straight-line basis over the estimated useful
life of the asset using the following terms and methods:
Land Not Depreciated
Buildings and Improvements 39 Years
Finance Lease Assets Shorter of Lease Term or Economic Life
Right of Use Assets 10 – 20 Years
Furniture and Fixtures 3 – 7 Years
Leasehold Improvements Shorter of Lease Term or Economic Life
Equipment and Software 3 – 7 Years
Construction in Progress Not Depreciated</t>
        </is>
      </c>
    </row>
    <row r="11">
      <c r="A11" s="4" t="inlineStr">
        <is>
          <t>Schedule of intangible assets</t>
        </is>
      </c>
      <c r="B11" s="4" t="inlineStr">
        <is>
          <t>Amortization is calculated on a straight-line basis over the estimated useful life of the asset using
the following terms and methods:
Dispensary Licenses 15 Years
Customer Relationships 5 Years
Management Agreement 30 Years
Intellectual Property 10 Years
Capitalized Software 3 Years</t>
        </is>
      </c>
    </row>
    <row r="12">
      <c r="A12" s="4" t="inlineStr">
        <is>
          <t>Schedule of financial instruments</t>
        </is>
      </c>
      <c r="B12" s="4" t="inlineStr">
        <is>
          <t xml:space="preserve">The following table summarizes the Company’s
financial instruments as of June 26, 2021:
Amortized Cost FVTPL TOTAL
Financial Assets:
Cash and Cash Equivalents $ - $ 11,873,256 $ 11,873,256
Restricted Cash $ - $ 730 $ 730
Accounts Receivable $ 1,027,218 $ - $ 1,027,218
Investments $ - $ 3,036,791 $ 3,036,791
Financial Liabilities:
Accounts Payable and Accrued Liabilities $ 57,138,783 $ - $ 57,138,783
Other Liabilities $ 15,590,388 $ - $ 15,590,388
Notes Payable $ 191,115,328 $ - $ 191,115,328
Due to Related Party $ 1,476,921 $ - $ 1,476,921
Derivative Liabilities $ - $ 6,935,520 $ 6,935,520
Senior Secured Convertible Credit Facility $ 170,821,393 $ - $ 170,821,393 The following table summarizes the Company’s financial
instruments as of June 27, 2020:
Amortized Cost FVTPL TOTAL
Financial Assets:
Cash and Cash Equivalents $ - $ 9,598,736 $ 9,598,736
Restricted Cash $ - $ 1,029 $ 1,029
Accounts Receivable $ 1,245,827 $ - $ 1,245,827
Due from Related Party $ 3,109,718 $ - $ 3,109,718
Investments $ - $ 3,786,791 $ 3,786,791
Financial Liabilities:
Accounts Payable and Accrued Liabilities $ 76,627,718 $ - $ 76,627,718
Other Liabilities $ 10,791,392 $ - $ 10,791,392
Acquisition Consideration Related Liabilities $ - $ 8,951,801 $ 8,951,801
Notes Payable $ 168,998,601 $ - $ 168,998,601
Due to Related Party $ 4,556,815 $ - $ 4,556,815
Derivative Liabilities $ - $ 546,076 $ 546,076
Senior Secured Convertible Credit Facility $ 166,368,463 $ - $ 166,368,4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26, 2021</t>
        </is>
      </c>
    </row>
    <row r="3">
      <c r="A3" s="3" t="inlineStr">
        <is>
          <t>Prepaid Expenses</t>
        </is>
      </c>
    </row>
    <row r="4">
      <c r="A4" s="4" t="inlineStr">
        <is>
          <t>Schedule of prepaid expenses</t>
        </is>
      </c>
      <c r="B4" s="4" t="inlineStr">
        <is>
          <t xml:space="preserve">As of June 26, 2021 and June 27, 2020, prepaid expenses
consist of the following:
2021 2020
Prepaid Expenses $ 4,553,105 $ 3,879,010
Prepaid Insurance 2,210,484 744,623
Total Prepaid Expenses $ 6,763,589 $ 4,623,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26, 2021</t>
        </is>
      </c>
    </row>
    <row r="3">
      <c r="A3" s="3" t="inlineStr">
        <is>
          <t>Inventory Disclosure [Abstract]</t>
        </is>
      </c>
    </row>
    <row r="4">
      <c r="A4" s="4" t="inlineStr">
        <is>
          <t>Schedule of inventories</t>
        </is>
      </c>
      <c r="B4" s="4" t="inlineStr">
        <is>
          <t xml:space="preserve">As of June 26, 2021 and June 27, 2020, inventory consists
of the following:
2021 2020
Raw Materials $ 669,861 $ 1,885,845
Work-in-Process 5,174,359 5,064,201
Finished Goods 14,248,798 13,726,207
Total Inventory $ 20,093,018 $ 20,676,2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Jun. 26, 2021</t>
        </is>
      </c>
      <c r="C2" s="2" t="inlineStr">
        <is>
          <t>Jun. 27, 2020</t>
        </is>
      </c>
    </row>
    <row r="3">
      <c r="A3" s="3" t="inlineStr">
        <is>
          <t>Income Statement [Abstract]</t>
        </is>
      </c>
    </row>
    <row r="4">
      <c r="A4" s="4" t="inlineStr">
        <is>
          <t>Revenue</t>
        </is>
      </c>
      <c r="B4" s="5" t="n">
        <v>145065771</v>
      </c>
      <c r="C4" s="5" t="n">
        <v>155288989</v>
      </c>
    </row>
    <row r="5">
      <c r="A5" s="4" t="inlineStr">
        <is>
          <t>Cost of Goods Sold</t>
        </is>
      </c>
      <c r="B5" s="6" t="n">
        <v>77776601</v>
      </c>
      <c r="C5" s="6" t="n">
        <v>99936615</v>
      </c>
    </row>
    <row r="6">
      <c r="A6" s="4" t="inlineStr">
        <is>
          <t>Gross Profit</t>
        </is>
      </c>
      <c r="B6" s="6" t="n">
        <v>67289170</v>
      </c>
      <c r="C6" s="6" t="n">
        <v>55352374</v>
      </c>
    </row>
    <row r="7">
      <c r="A7" s="3" t="inlineStr">
        <is>
          <t>Expenses:</t>
        </is>
      </c>
    </row>
    <row r="8">
      <c r="A8" s="4" t="inlineStr">
        <is>
          <t>General and Administrative</t>
        </is>
      </c>
      <c r="B8" s="6" t="n">
        <v>124585936</v>
      </c>
      <c r="C8" s="6" t="n">
        <v>192740680</v>
      </c>
    </row>
    <row r="9">
      <c r="A9" s="4" t="inlineStr">
        <is>
          <t>Sales and Marketing</t>
        </is>
      </c>
      <c r="B9" s="6" t="n">
        <v>1109210</v>
      </c>
      <c r="C9" s="6" t="n">
        <v>10668215</v>
      </c>
    </row>
    <row r="10">
      <c r="A10" s="4" t="inlineStr">
        <is>
          <t>Depreciation and Amortization</t>
        </is>
      </c>
      <c r="B10" s="6" t="n">
        <v>31126430</v>
      </c>
      <c r="C10" s="6" t="n">
        <v>37670077</v>
      </c>
    </row>
    <row r="11">
      <c r="A11" s="4" t="inlineStr">
        <is>
          <t>Realized and Unrealized Changes in Fair Value of Contingent Consideration</t>
        </is>
      </c>
      <c r="B11" s="6" t="n">
        <v>390727</v>
      </c>
      <c r="C11" s="6" t="n">
        <v>8951795</v>
      </c>
    </row>
    <row r="12">
      <c r="A12" s="4" t="inlineStr">
        <is>
          <t>Impairment Expense</t>
        </is>
      </c>
      <c r="B12" s="6" t="n">
        <v>2363272</v>
      </c>
      <c r="C12" s="6" t="n">
        <v>246705365</v>
      </c>
    </row>
    <row r="13">
      <c r="A13" s="4" t="inlineStr">
        <is>
          <t>Other Operating Income</t>
        </is>
      </c>
      <c r="B13" s="6" t="n">
        <v>-24699302</v>
      </c>
      <c r="C13" s="6" t="n">
        <v>-9116114</v>
      </c>
    </row>
    <row r="14">
      <c r="A14" s="4" t="inlineStr">
        <is>
          <t>Total Expenses</t>
        </is>
      </c>
      <c r="B14" s="6" t="n">
        <v>134876273</v>
      </c>
      <c r="C14" s="6" t="n">
        <v>487620018</v>
      </c>
    </row>
    <row r="15">
      <c r="A15" s="4" t="inlineStr">
        <is>
          <t>Loss from Operations</t>
        </is>
      </c>
      <c r="B15" s="6" t="n">
        <v>-67587103</v>
      </c>
      <c r="C15" s="6" t="n">
        <v>-432267644</v>
      </c>
    </row>
    <row r="16">
      <c r="A16" s="3" t="inlineStr">
        <is>
          <t>Other Expense (Income):</t>
        </is>
      </c>
    </row>
    <row r="17">
      <c r="A17" s="4" t="inlineStr">
        <is>
          <t>Interest Expense</t>
        </is>
      </c>
      <c r="B17" s="6" t="n">
        <v>36584365</v>
      </c>
      <c r="C17" s="6" t="n">
        <v>34241477</v>
      </c>
    </row>
    <row r="18">
      <c r="A18" s="4" t="inlineStr">
        <is>
          <t>Interest Income</t>
        </is>
      </c>
      <c r="B18" s="6" t="n">
        <v>-649230</v>
      </c>
      <c r="C18" s="6" t="n">
        <v>-766035</v>
      </c>
    </row>
    <row r="19">
      <c r="A19" s="4" t="inlineStr">
        <is>
          <t>Amortization of Debt Discount and Loan Origination Fees</t>
        </is>
      </c>
      <c r="B19" s="6" t="n">
        <v>24785659</v>
      </c>
      <c r="C19" s="6" t="n">
        <v>4699741</v>
      </c>
    </row>
    <row r="20">
      <c r="A20" s="4" t="inlineStr">
        <is>
          <t>Change in Fair Value of Derivatives</t>
        </is>
      </c>
      <c r="B20" s="6" t="n">
        <v>-838767</v>
      </c>
      <c r="C20" s="6" t="n">
        <v>-8797409</v>
      </c>
    </row>
    <row r="21">
      <c r="A21" s="4" t="inlineStr">
        <is>
          <t>Realized and Unrealized Gain on Investments and other assets</t>
        </is>
      </c>
      <c r="B21" s="4" t="inlineStr">
        <is>
          <t xml:space="preserve"> </t>
        </is>
      </c>
      <c r="C21" s="6" t="n">
        <v>-7933821</v>
      </c>
    </row>
    <row r="22">
      <c r="A22" s="4" t="inlineStr">
        <is>
          <t>Loss on Extinguishment of Debt</t>
        </is>
      </c>
      <c r="B22" s="6" t="n">
        <v>16142113</v>
      </c>
      <c r="C22" s="6" t="n">
        <v>43800931</v>
      </c>
    </row>
    <row r="23">
      <c r="A23" s="4" t="inlineStr">
        <is>
          <t>Total Other Expense</t>
        </is>
      </c>
      <c r="B23" s="6" t="n">
        <v>76024140</v>
      </c>
      <c r="C23" s="6" t="n">
        <v>65244884</v>
      </c>
    </row>
    <row r="24">
      <c r="A24" s="4" t="inlineStr">
        <is>
          <t>Loss from Continuing Operations Before Provision for Income Taxes</t>
        </is>
      </c>
      <c r="B24" s="6" t="n">
        <v>-143611243</v>
      </c>
      <c r="C24" s="6" t="n">
        <v>-497512528</v>
      </c>
    </row>
    <row r="25">
      <c r="A25" s="4" t="inlineStr">
        <is>
          <t>Provision for Income Tax (Expense) Benefit</t>
        </is>
      </c>
      <c r="B25" s="6" t="n">
        <v>-1834188</v>
      </c>
      <c r="C25" s="6" t="n">
        <v>40932765</v>
      </c>
    </row>
    <row r="26">
      <c r="A26" s="4" t="inlineStr">
        <is>
          <t>Net Loss from Continuing Operations</t>
        </is>
      </c>
      <c r="B26" s="6" t="n">
        <v>-145445431</v>
      </c>
      <c r="C26" s="6" t="n">
        <v>-456579763</v>
      </c>
    </row>
    <row r="27">
      <c r="A27" s="4" t="inlineStr">
        <is>
          <t>Net Loss from Discontinued Operations, Net of Taxes</t>
        </is>
      </c>
      <c r="B27" s="6" t="n">
        <v>-12152328</v>
      </c>
      <c r="C27" s="6" t="n">
        <v>-69950677</v>
      </c>
    </row>
    <row r="28">
      <c r="A28" s="4" t="inlineStr">
        <is>
          <t>Net Loss</t>
        </is>
      </c>
      <c r="B28" s="6" t="n">
        <v>-157597759</v>
      </c>
      <c r="C28" s="6" t="n">
        <v>-526530440</v>
      </c>
    </row>
    <row r="29">
      <c r="A29" s="4" t="inlineStr">
        <is>
          <t>Net Loss Attributable to Non-Controlling Interest</t>
        </is>
      </c>
      <c r="B29" s="6" t="n">
        <v>-33452234</v>
      </c>
      <c r="C29" s="6" t="n">
        <v>-279266058</v>
      </c>
    </row>
    <row r="30">
      <c r="A30" s="4" t="inlineStr">
        <is>
          <t>Net Loss Attributable to Shareholders of MedMen Enterprises Inc.</t>
        </is>
      </c>
      <c r="B30" s="5" t="n">
        <v>-124145525</v>
      </c>
      <c r="C30" s="5" t="n">
        <v>-247264382</v>
      </c>
    </row>
    <row r="31">
      <c r="A31" s="3" t="inlineStr">
        <is>
          <t>Loss Per Share - Basic and Diluted:</t>
        </is>
      </c>
    </row>
    <row r="32">
      <c r="A32" s="4" t="inlineStr">
        <is>
          <t>From Continuing Operations Attributable to Shareholders of MedMen Enterprises Inc.</t>
        </is>
      </c>
      <c r="B32" s="7" t="n">
        <v>-0.22</v>
      </c>
      <c r="C32" s="7" t="n">
        <v>-0.66</v>
      </c>
    </row>
    <row r="33">
      <c r="A33" s="4" t="inlineStr">
        <is>
          <t>From Discontinued Operations Attributable to Shareholders of MedMen Enterprises Inc.</t>
        </is>
      </c>
      <c r="B33" s="7" t="n">
        <v>-0.02</v>
      </c>
      <c r="C33" s="7" t="n">
        <v>-0.26</v>
      </c>
    </row>
    <row r="34">
      <c r="A34" s="4" t="inlineStr">
        <is>
          <t>Weighted-Average Shares Outstanding - Basic and Diluted</t>
        </is>
      </c>
      <c r="B34" s="6" t="n">
        <v>530980011</v>
      </c>
      <c r="C34" s="6" t="n">
        <v>2704188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ASSETS (Tables)</t>
        </is>
      </c>
      <c r="B1" s="2" t="inlineStr">
        <is>
          <t>12 Months Ended</t>
        </is>
      </c>
    </row>
    <row r="2">
      <c r="B2" s="2" t="inlineStr">
        <is>
          <t>Jun. 26, 2021</t>
        </is>
      </c>
    </row>
    <row r="3">
      <c r="A3" s="3" t="inlineStr">
        <is>
          <t>Intangible Assets, Net (Excluding Goodwill) [Abstract]</t>
        </is>
      </c>
    </row>
    <row r="4">
      <c r="A4" s="4" t="inlineStr">
        <is>
          <t>Schedule of Other current assets</t>
        </is>
      </c>
      <c r="B4" s="4" t="inlineStr">
        <is>
          <t xml:space="preserve">As of June 26, 2021 and June 27, 2020, other current
assets consist of the following:
2021 2020
Investments $ 3,036,791 $ 3,786,791
Excise Tax Receivable - 5,254,595
Note Receivable (1) 1,339,000 -
Other Current Assets 3,494,183 110,227
Total Other Current Assets $ 7,869,974 $ 9,151,613
(1) See “Note 7 – Assets Held for Sale” for further information. </t>
        </is>
      </c>
    </row>
    <row r="5">
      <c r="A5" s="4" t="inlineStr">
        <is>
          <t>Schedule of Investments</t>
        </is>
      </c>
      <c r="B5" s="4" t="inlineStr">
        <is>
          <t>As of June 26, 2021 and June 27, 2020, investments
included in other current assets consist of the following:
ToroVerde Inc. The Hacienda Company, LLC Old Pal Other Investments TOTAL
(1) (2) (3)
Fair Value as of June 29, 2019 $ 5,600,000 $ 2,209,000 $ 4,430,000 $ 779,791 $ 13,018,791
Non-Cash Additions - - - 287,000 287,000
Unrealized Gain on Changes in Fair Value of Investments - 1,294,843 2,492,822 - 3,787,665
Unrealized Loss on Changes in Fair Value of Investments (5,600,000 ) (2,753,843 ) - - (8,353,843 )
Transfer to Assets Held for Sale - (3,503,843 ) (4,952,822 ) - (8,456,665 )
Transferred Back from Assets Held for Sale - 3,503,843 - - 3,503,843
Fair Value as of June 27, 2020 $ - $ 750,000 $ 1,970,000 $ 1,066,791 $ 3,786,791
Settlement of Liabilities - (750,000 ) - - (750,000 )
Fair Value as of June 26, 2021 $ - $ - $ 1,970,000 $ 1,066,791 $ 3,036,791
(1)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June 26, 2021 and June 27, 2020. As of June 26, 2021, the Company holds 14.3% of
the equity ownership and voting interests in this investment.
(2)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and the investment was recorded at FVTPL as of June 26, 2021
and June 27, 2020. As of June 26, 2021 and June 27, 2020, the Company holds 0% and 3.2%, respectively, of the equity ownership and voting
interests in this investment.
(3)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825. The investment was previously recorded at FVTPL and the Company continues to measure Old Pal at
the previously elected FVTPL under ASC 323 as of June 26, 2021. As of June 26, 2021, the Company holds 2.6% of the equity ownership and
1.4% of the voting interests in this inve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12 Months Ended</t>
        </is>
      </c>
    </row>
    <row r="2">
      <c r="B2" s="2" t="inlineStr">
        <is>
          <t>Jun. 26, 2021</t>
        </is>
      </c>
    </row>
    <row r="3">
      <c r="A3" s="3" t="inlineStr">
        <is>
          <t>Goodwill and Intangible Assets Disclosure [Abstract]</t>
        </is>
      </c>
    </row>
    <row r="4">
      <c r="A4" s="4" t="inlineStr">
        <is>
          <t>Schedule of asset held for sale</t>
        </is>
      </c>
      <c r="B4" s="4" t="inlineStr">
        <is>
          <t>A reconciliation of the beginning and ending balances
of assets held for sale for the year ended June 26, 2021 is as follows:
PharmaCann Assets Available for Sale Subsidiaries Discontinued Operations Investments TOTAL
(1) (2) (3)
Balance as of June 29, 2019 $ - $ - $ 84,326,062 $ - $ 84,326,062
Transferred In 6,870,833 12,066,428 - 8,456,665 27,393,926
Transferred Out - - - (3,503,843 ) (3,503,843 )
Loss on the Sale of Assets Held for Sale (1,050,833 ) - - - (1,050,833 )
Proceeds from Sale - - - (4,952,822 ) (4,952,822 )
Ongoing Activity from Discontinued Operations - - (26,034,174 ) - (26,034,174 )
Impairment of Assets (5,607,600 ) - - - (5,607,600 )
Balance as of June 27, 2020 $ 212,400 $ 12,066,428 $ 58,291,888 $ - $ 70,570,716
Transferred In - 6,614,987 - 6,614,987
Gain on the Sale of Assets Held for Sale - 12,338,123 - - 12,338,123
Proceeds from Sale - (24,750,298 ) - - (24,750,298 )
Ongoing Activity from Continued and Discontinued Operations - (6,269,240 ) (9,392,790 ) - (15,662,030 )
Other (60,611 ) - - - (60,611 )
Balance as of June 26, 2021 $ 151,789 $ - $ 48,899,098 $ - $ 49,050,887
(1) See “Note 10 – Termination of Previously Announced
Acquisition” for further information.
(2) Long-lived assets classified as held for sale that do
not qualify as discontinued operation and classified as held for sale. Significant classes of assets and liabilities are presented in
the notes to the consolidated financial in accordance with ASC Subtopic 360-10, “Impairment and Disposal of Long-Lived Assets”
(“ASC Subtopic 360-10”).
(3) See “Note 28 – Discontinued Operations”
for further information.</t>
        </is>
      </c>
    </row>
    <row r="5">
      <c r="A5" s="4" t="inlineStr">
        <is>
          <t>Schedule of discontinued operations</t>
        </is>
      </c>
      <c r="B5" s="4" t="inlineStr">
        <is>
          <t>As of June 26, 2021, there were no assets and liabilities
of subsidiaries classified as held for sale on the Consolidated Balance Sheet. Subsidiaries classified as assets held for sale that do
not qualify as discontinued operations as of June 27, 2020 consists of the following: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1) The assets and liabilities of subsidiaries classified
as held for sale are classified as current on the Consolidated Balance Sheet as of June 27, 2020 because it is probable that the sale
will occur and proceeds will be collected within on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6, 2021</t>
        </is>
      </c>
    </row>
    <row r="3">
      <c r="A3" s="3" t="inlineStr">
        <is>
          <t>Property, Plant and Equipment [Abstract]</t>
        </is>
      </c>
    </row>
    <row r="4">
      <c r="A4" s="4" t="inlineStr">
        <is>
          <t>Schedule of property and equipment</t>
        </is>
      </c>
      <c r="B4" s="4" t="inlineStr">
        <is>
          <t xml:space="preserve">As of June 26, 2021 and June 27, 2020, property and
equipment consists of the following:
2021 2020
Land and Buildings $ 37,400,379 $ 37,400,378
Finance Lease Right-of-Use Assets 9,154,137 26,074,429
Furniture and Fixtures 12,525,180 12,483,613
Leasehold Improvements 68,437,877 57,617,592
Equipment and Software 26,832,414 26,067,344
Construction in Progress 27,144,696 37,027,509
Total Property and Equipment 181,494,683 196,670,865
Less Accumulated Depreciation (43,664,415 ) (30,684,180 )
Property and Equipment, Net $ 137,830,268 $ 165,986,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Jun. 26, 2021</t>
        </is>
      </c>
    </row>
    <row r="3">
      <c r="A3" s="3" t="inlineStr">
        <is>
          <t>Business Combination and Asset Acquisition [Abstract]</t>
        </is>
      </c>
    </row>
    <row r="4">
      <c r="A4" s="4" t="inlineStr">
        <is>
          <t>Schedule of business acquisitions</t>
        </is>
      </c>
      <c r="B4" s="4" t="inlineStr">
        <is>
          <t>A summary of business acquisitions completed during the year ended June 27, 2020 is as follows:
2020 Acquisitions
MattnJeremy, Inc. MME Evanston Retail, LLC TOTAL
Closing Date: September 3, December 2,
Total Consideration:
Cash $ 1,000,000 $ - $ 1,000,000
Relief of Credit - 6,930,557 6,930,557
Present Value of Deferred Payments 1,875,000 - 1,875,000
Contingent Consideration 9,833,000 - 9,833,000
Total Consideration $ 12,708,000 $ 6,930,557 $ 19,638,557
Number of Shares Issued:
Subordinate Voting Shares 5,112,263 - 5,112,263
Preliminary Accounting Estimate of Net Assets Acquired:
Current Assets $ 405,000 $ 537,771 $ 942,771
Fixed Assets - 430,621 430,621
Deferred Tax Liabilities (1,844,465 ) (1,583,745 ) (3,428,210 )
Intangible Assets:
Customer Relationships 830,000 300,000 1,130,000
Dispensary License 5,100,000 4,500,000 9,600,000
Total Intangible Assets 5,930,000 4,800,000 10,730,000
Total Identifiable Net Assets 4,490,535 4,184,647 8,675,182
Goodwill (1) 8,217,465 2,745,910 10,963,375
Total Preliminary Accounting Estimate of Net Assets Acquired $ 12,708,000 $ 6,930,557 $ 19,638,557
Acquisition Costs Expensed (2) $ 421,497 $ - $ 421,497
Net Income (Loss) $ (1,136,536 ) $ 870,289 $ (266,247 )
Revenues $ 2,797,177 $ 6,283,249 $ 9,080,426
Pro Forma Net Income (Loss) (3) $ 10,000 $ (132,726 ) $ (122,726 )
Pro Forma Revenues (3) $ 50,000 $ 4,488,035 $ 4,538,035
(1) 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Acquisition costs include amounts paid in cash and equity.
Of the acquisition costs paid in equity during 2020, the Company issued 214,716 Subordinate Voting Shares valued at the trading price
of the Subordinate Voting Shares upon grant ($421,497).
(3) If the acquisition had been completed on July 1, 2019
for the 2020 Acquisitions, the Company estimates it would have recorded increases in revenues and net income (loss) shown in the pro
forma amounts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Jun. 26, 2021</t>
        </is>
      </c>
    </row>
    <row r="3">
      <c r="A3" s="3" t="inlineStr">
        <is>
          <t>Investments, Debt and Equity Securities [Abstract]</t>
        </is>
      </c>
    </row>
    <row r="4">
      <c r="A4" s="4" t="inlineStr">
        <is>
          <t>Schedule of Intangible assets</t>
        </is>
      </c>
      <c r="B4" s="4" t="inlineStr">
        <is>
          <t xml:space="preserve">As of June 26, 2021 and June 27, 2020, intangible
assets consist of the following:
2021 2020
Dispensary Licenses $ 121,291,616 $ 127,975,281
Customer Relationships 17,747,600 17,747,600
Management Agreement 7,594,937 7,594,937
Capitalized Software 9,696,903 9,255,026
Intellectual Property 6,276,959 8,520,121
Total Intangible Assets 162,608,015 171,092,965
Dispensary Licenses (22,125,635 ) (16,114,407 )
Customer Relationships (16,463,017 ) (6,531,889 )
Management Agreement (765,136 ) (565,972 )
Capitalized Software (4,667,235 ) (2,273,432 )
Intellectual Property (3,207,464 ) (5,496,231 )
Less Accumulated Amortization (47,228,487 ) (30,981,931 )
Intangible Assets, Net $ 115,379,528 $ 140,111,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26, 2021</t>
        </is>
      </c>
    </row>
    <row r="3">
      <c r="A3" s="3" t="inlineStr">
        <is>
          <t>Goodwill and Intangible Assets Disclosure [Abstract]</t>
        </is>
      </c>
    </row>
    <row r="4">
      <c r="A4" s="4" t="inlineStr">
        <is>
          <t>Schedule of carrying amounts of goodwill</t>
        </is>
      </c>
      <c r="B4" s="4" t="inlineStr">
        <is>
          <t xml:space="preserve">As of June 26, 2021 and June 27, 2020, the carrying amounts of goodwill were
allocated to each group of reporting units as follows:
California Illinois Nevada Arizona TOTAL
Balance as of June 29, 2019 $ 16,742,843 $ 9,810,050 $ 16,556,287 $ 16,912,951 $ 60,022,131
Acquired Goodwill 8,217,465 2,745,910 - - 10,963,375
Transferred to Assets Held for Sale (1,869,900 ) (2,745,910 ) - - (4,615,810 )
Impairment Losses - - (16,556,287 ) (16,912,951 ) (33,469,238 )
Balance as of June 27, 2020 and June 26, 2021 $ 23,090,408 $ 9,810,050 $ - $ - $ 32,900,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Jun. 26, 2021</t>
        </is>
      </c>
    </row>
    <row r="3">
      <c r="A3" s="3" t="inlineStr">
        <is>
          <t>Other Income and Expenses [Abstract]</t>
        </is>
      </c>
    </row>
    <row r="4">
      <c r="A4" s="4" t="inlineStr">
        <is>
          <t>Schedule of other assets</t>
        </is>
      </c>
      <c r="B4" s="4" t="inlineStr">
        <is>
          <t xml:space="preserve">As of June 26, 2021 and June 27, 2020, other assets
consist of the following:
2021 2020
Long-Term Security Deposits for Leases $ 4,590,885 $ 8,177,871
Loans and Other Long-Term Deposits 7,655,933 7,568,738
Other Assets 5,593 147,164
Total Other Assets $ 12,252,411 $ 15,893,7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TIES (Tables)</t>
        </is>
      </c>
      <c r="B1" s="2" t="inlineStr">
        <is>
          <t>12 Months Ended</t>
        </is>
      </c>
    </row>
    <row r="2">
      <c r="B2" s="2" t="inlineStr">
        <is>
          <t>Jun. 26, 2021</t>
        </is>
      </c>
    </row>
    <row r="3">
      <c r="A3" s="3" t="inlineStr">
        <is>
          <t>Payables and Accruals [Abstract]</t>
        </is>
      </c>
    </row>
    <row r="4">
      <c r="A4" s="4" t="inlineStr">
        <is>
          <t>Schedule of accounts payable and accrued liabilities</t>
        </is>
      </c>
      <c r="B4" s="4" t="inlineStr">
        <is>
          <t xml:space="preserve">As of June 26, 2021 and June 27, 2020, accounts payable
and accrued liabilities consist of the following:
2021 2020
Accounts Payable $ 35,064,380 $ 55,658,731
Accrued Liabilities 11,470,700 10,513,204
Other Accrued Liabilities 10,603,703 10,455,783
Total Accounts Payable and Accrued Liabilities $ 57,138,783 $ 76,627,7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CURRENT LIABILITIES AND OTHER NON-CURRENT LIABILITIES (Tables)</t>
        </is>
      </c>
      <c r="B1" s="2" t="inlineStr">
        <is>
          <t>12 Months Ended</t>
        </is>
      </c>
    </row>
    <row r="2">
      <c r="B2" s="2" t="inlineStr">
        <is>
          <t>Jun. 26, 2021</t>
        </is>
      </c>
    </row>
    <row r="3">
      <c r="A3" s="3" t="inlineStr">
        <is>
          <t>Payables and Accruals [Abstract]</t>
        </is>
      </c>
    </row>
    <row r="4">
      <c r="A4" s="4" t="inlineStr">
        <is>
          <t>Schedule of other current liabilities</t>
        </is>
      </c>
      <c r="B4" s="4" t="inlineStr">
        <is>
          <t>As of June 26, 2021 and June 27, 2020, other current
liabilities consist of the following:
2021 2020
Accrued Interest Payable (1) $ 685,281 $ 9,051,650
Contingent Consideration 87,893 8,951,801
Other Current Liabilities 14,905,107 1,739,742
Total Other Current Liabilities $ 15,678,281 $ 19,743,193
(1) See “Note 18 – Notes Payable” and “Note
19 – Senior Secured Convertible Facility” for further information on paid-in-kind interest.</t>
        </is>
      </c>
    </row>
    <row r="5">
      <c r="A5" s="4" t="inlineStr">
        <is>
          <t>Schedule of other non-current liabilities</t>
        </is>
      </c>
      <c r="B5" s="4" t="inlineStr">
        <is>
          <t>As of June 26, 2021 and June 27, 2020, other non-current
liabilities, net of current portion, consist of the following:
2021 2020
Deferred Gain on Sale of Assets (1)(2) $ 3,598,084 $ 4,164,713
Other Long Term Liabilities 50,820 50,820
Total Other Non-Current Liabilities $ 3,648,904 $ 4,215,533
(1) See “Note 17 – Leases” for further information.
(2) The current portion of Deferred Gain on Sale of Assets
of $566,627 is recorded in Accounts Payable and Accrued Liabil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un. 26, 2021</t>
        </is>
      </c>
    </row>
    <row r="3">
      <c r="A3" s="3" t="inlineStr">
        <is>
          <t>Derivative Instruments and Hedging Activities Disclosure [Abstract]</t>
        </is>
      </c>
    </row>
    <row r="4">
      <c r="A4" s="4" t="inlineStr">
        <is>
          <t>Schedule of warrants issued</t>
        </is>
      </c>
      <c r="B4" s="4" t="inlineStr">
        <is>
          <t>The following are the warrants issued related to the
bought deals that were accounted for as derivative liabilities:
Number of Warrants
September Bought Deal Equity Financing 7,840,909 (2)(4)
December Bought Deal Equity Financing 13,640,000 (3)(4)
March 2021 Private Placement 50,000,000 (1)
71,480,909
(1) 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Consolidated Statements of Operations.
(2) On September 27, 2018, the Company completed a bought
deal financing (the “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
(3) 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
(4) 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t>
        </is>
      </c>
    </row>
    <row r="5">
      <c r="A5" s="4" t="inlineStr">
        <is>
          <t>Schedule of reconciliation of the beginning and ending balance of derivative liabilities and change in fair value of derivative liabilities</t>
        </is>
      </c>
      <c r="B5" s="4" t="inlineStr">
        <is>
          <t xml:space="preserve">A reconciliation of the beginning and ending balance
of derivative liabilities and change in fair value of derivative liabilities for the years ended June 26, 2021 and June 27, 2020 is as
follows:
2021 2020
Balance at Beginning of Year $ 546,076 $ 9,343,485
Initial Recognition of Derivative Liabilities 7,228,211 -
Change in Fair Value of Derivative Liabilities (838,767 ) (8,797,409 )
Balance at End of Year $ 6,935,520 $ 546,076 </t>
        </is>
      </c>
    </row>
    <row r="6">
      <c r="A6" s="4" t="inlineStr">
        <is>
          <t>Schedule of assumptions to measure fair value</t>
        </is>
      </c>
      <c r="B6" s="4" t="inlineStr">
        <is>
          <t xml:space="preserve">The fair value of the March 2021 private placement warrants was measured based on Level 3 inputs on the fair value hierarchy
using the Black-Scholes Option pricing model using the following variables:
Expected Stock Price Volatility 90.01 %
Risk-Free Annual Interest Rate 0.06 %
Expected Life 1.00
Share Price 0.33
Exercise Price 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9" customWidth="1" min="1" max="1"/>
    <col width="22" customWidth="1" min="2" max="2"/>
    <col width="28" customWidth="1" min="3" max="3"/>
    <col width="27" customWidth="1" min="4" max="4"/>
    <col width="20" customWidth="1" min="5" max="5"/>
    <col width="61" customWidth="1" min="6" max="6"/>
    <col width="24" customWidth="1" min="7" max="7"/>
    <col width="14" customWidth="1" min="8" max="8"/>
  </cols>
  <sheetData>
    <row r="1">
      <c r="A1" s="1" t="inlineStr">
        <is>
          <t>Consolidated Statements of Changes in Shareholders' Equity - USD ($)</t>
        </is>
      </c>
      <c r="B1" s="2" t="inlineStr">
        <is>
          <t>Super Voting [Member]</t>
        </is>
      </c>
      <c r="C1" s="2" t="inlineStr">
        <is>
          <t>Subordinate Voting [Member]</t>
        </is>
      </c>
      <c r="D1" s="2" t="inlineStr">
        <is>
          <t>Additional Paid-In Capital</t>
        </is>
      </c>
      <c r="E1" s="2" t="inlineStr">
        <is>
          <t>Accumulated Deficit</t>
        </is>
      </c>
      <c r="F1" s="2" t="inlineStr">
        <is>
          <t>Total Equity Attributable To Shareholders Of Medmen [Member]</t>
        </is>
      </c>
      <c r="G1" s="2" t="inlineStr">
        <is>
          <t>Noncontrolling Interest</t>
        </is>
      </c>
      <c r="H1" s="2" t="inlineStr">
        <is>
          <t>Total</t>
        </is>
      </c>
    </row>
    <row r="2">
      <c r="A2" s="4" t="inlineStr">
        <is>
          <t>Beginning balance, value at Jun. 29, 2019</t>
        </is>
      </c>
      <c r="B2" s="5" t="n">
        <v>164999</v>
      </c>
      <c r="C2" s="4" t="inlineStr">
        <is>
          <t xml:space="preserve"> </t>
        </is>
      </c>
      <c r="D2" s="5" t="n">
        <v>613356006</v>
      </c>
      <c r="E2" s="5" t="n">
        <v>-370382824</v>
      </c>
      <c r="F2" s="5" t="n">
        <v>243138181</v>
      </c>
      <c r="G2" s="5" t="n">
        <v>-31867405</v>
      </c>
      <c r="H2" s="5" t="n">
        <v>211270776</v>
      </c>
    </row>
    <row r="3">
      <c r="A3" s="4" t="inlineStr">
        <is>
          <t>Balance, shares at Jun. 29, 2019</t>
        </is>
      </c>
      <c r="B3" s="6" t="n">
        <v>1630590</v>
      </c>
      <c r="C3" s="6" t="n">
        <v>173010922</v>
      </c>
    </row>
    <row r="4">
      <c r="A4" s="4" t="inlineStr">
        <is>
          <t>Net Loss</t>
        </is>
      </c>
      <c r="B4" s="4" t="inlineStr">
        <is>
          <t xml:space="preserve"> </t>
        </is>
      </c>
      <c r="C4" s="4" t="inlineStr">
        <is>
          <t xml:space="preserve"> </t>
        </is>
      </c>
      <c r="D4" s="4" t="inlineStr">
        <is>
          <t xml:space="preserve"> </t>
        </is>
      </c>
      <c r="E4" s="6" t="n">
        <v>-247264382</v>
      </c>
      <c r="F4" s="6" t="n">
        <v>-247264382</v>
      </c>
      <c r="G4" s="6" t="n">
        <v>-279266058</v>
      </c>
      <c r="H4" s="6" t="n">
        <v>-526530440</v>
      </c>
    </row>
    <row r="5">
      <c r="A5" s="3" t="inlineStr">
        <is>
          <t>Controlling Interest Equity Transactions</t>
        </is>
      </c>
    </row>
    <row r="6">
      <c r="A6" s="4" t="inlineStr">
        <is>
          <t>At-the-Market Equity Financing Program, net</t>
        </is>
      </c>
      <c r="B6" s="4" t="inlineStr">
        <is>
          <t xml:space="preserve"> </t>
        </is>
      </c>
      <c r="C6" s="4" t="inlineStr">
        <is>
          <t xml:space="preserve"> </t>
        </is>
      </c>
      <c r="D6" s="6" t="n">
        <v>12399252</v>
      </c>
      <c r="E6" s="4" t="inlineStr">
        <is>
          <t xml:space="preserve"> </t>
        </is>
      </c>
      <c r="F6" s="6" t="n">
        <v>12399252</v>
      </c>
      <c r="G6" s="4" t="inlineStr">
        <is>
          <t xml:space="preserve"> </t>
        </is>
      </c>
      <c r="H6" s="6" t="n">
        <v>12399252</v>
      </c>
    </row>
    <row r="7">
      <c r="A7" s="4" t="inlineStr">
        <is>
          <t>At-the-Market Equity Financing Program, Net, shares</t>
        </is>
      </c>
      <c r="B7" s="4" t="inlineStr">
        <is>
          <t xml:space="preserve"> </t>
        </is>
      </c>
      <c r="C7" s="6" t="n">
        <v>9789300</v>
      </c>
    </row>
    <row r="8">
      <c r="A8" s="4" t="inlineStr">
        <is>
          <t>Shares Issued for Cash</t>
        </is>
      </c>
      <c r="B8" s="4" t="inlineStr">
        <is>
          <t xml:space="preserve"> </t>
        </is>
      </c>
      <c r="C8" s="4" t="inlineStr">
        <is>
          <t xml:space="preserve"> </t>
        </is>
      </c>
      <c r="D8" s="6" t="n">
        <v>50193938</v>
      </c>
      <c r="E8" s="4" t="inlineStr">
        <is>
          <t xml:space="preserve"> </t>
        </is>
      </c>
      <c r="F8" s="6" t="n">
        <v>50193938</v>
      </c>
      <c r="G8" s="4" t="inlineStr">
        <is>
          <t xml:space="preserve"> </t>
        </is>
      </c>
      <c r="H8" s="6" t="n">
        <v>50193938</v>
      </c>
    </row>
    <row r="9">
      <c r="A9" s="4" t="inlineStr">
        <is>
          <t>Shares Issued for Cash, shares</t>
        </is>
      </c>
      <c r="B9" s="4" t="inlineStr">
        <is>
          <t xml:space="preserve"> </t>
        </is>
      </c>
      <c r="C9" s="6" t="n">
        <v>61596792</v>
      </c>
    </row>
    <row r="10">
      <c r="A10" s="4" t="inlineStr">
        <is>
          <t>Shares Issued to Settle Debt and Accrued Interest</t>
        </is>
      </c>
      <c r="B10" s="4" t="inlineStr">
        <is>
          <t xml:space="preserve"> </t>
        </is>
      </c>
      <c r="C10" s="4" t="inlineStr">
        <is>
          <t xml:space="preserve"> </t>
        </is>
      </c>
      <c r="D10" s="6" t="n">
        <v>5255172</v>
      </c>
      <c r="E10" s="4" t="inlineStr">
        <is>
          <t xml:space="preserve"> </t>
        </is>
      </c>
      <c r="F10" s="6" t="n">
        <v>5255172</v>
      </c>
      <c r="G10" s="4" t="inlineStr">
        <is>
          <t xml:space="preserve"> </t>
        </is>
      </c>
      <c r="H10" s="6" t="n">
        <v>5255172</v>
      </c>
    </row>
    <row r="11">
      <c r="A11" s="4" t="inlineStr">
        <is>
          <t>Shares Issued to Settle Debt and Accrued Interest, shares</t>
        </is>
      </c>
      <c r="B11" s="4" t="inlineStr">
        <is>
          <t xml:space="preserve"> </t>
        </is>
      </c>
      <c r="C11" s="6" t="n">
        <v>6801790</v>
      </c>
    </row>
    <row r="12">
      <c r="A12" s="4" t="inlineStr">
        <is>
          <t>Shares Issued to Settle Accounts Payable and Liabilities</t>
        </is>
      </c>
      <c r="B12" s="4" t="inlineStr">
        <is>
          <t xml:space="preserve"> </t>
        </is>
      </c>
      <c r="C12" s="4" t="inlineStr">
        <is>
          <t xml:space="preserve"> </t>
        </is>
      </c>
      <c r="D12" s="6" t="n">
        <v>7477045</v>
      </c>
      <c r="E12" s="4" t="inlineStr">
        <is>
          <t xml:space="preserve"> </t>
        </is>
      </c>
      <c r="F12" s="6" t="n">
        <v>7477045</v>
      </c>
      <c r="G12" s="4" t="inlineStr">
        <is>
          <t xml:space="preserve"> </t>
        </is>
      </c>
      <c r="H12" s="6" t="n">
        <v>7477045</v>
      </c>
    </row>
    <row r="13">
      <c r="A13" s="4" t="inlineStr">
        <is>
          <t>Shares Issued to Settle Accounts Payable and Liabilities, shares</t>
        </is>
      </c>
      <c r="B13" s="4" t="inlineStr">
        <is>
          <t xml:space="preserve"> </t>
        </is>
      </c>
      <c r="C13" s="6" t="n">
        <v>24116461</v>
      </c>
    </row>
    <row r="14">
      <c r="A14" s="4" t="inlineStr">
        <is>
          <t>Shares Issued to Settle Contingent Consideration</t>
        </is>
      </c>
      <c r="B14" s="4" t="inlineStr">
        <is>
          <t xml:space="preserve"> </t>
        </is>
      </c>
      <c r="C14" s="4" t="inlineStr">
        <is>
          <t xml:space="preserve"> </t>
        </is>
      </c>
      <c r="D14" s="6" t="n">
        <v>11559875</v>
      </c>
      <c r="E14" s="4" t="inlineStr">
        <is>
          <t xml:space="preserve"> </t>
        </is>
      </c>
      <c r="F14" s="6" t="n">
        <v>11559875</v>
      </c>
      <c r="G14" s="4" t="inlineStr">
        <is>
          <t xml:space="preserve"> </t>
        </is>
      </c>
      <c r="H14" s="6" t="n">
        <v>11559875</v>
      </c>
    </row>
    <row r="15">
      <c r="A15" s="4" t="inlineStr">
        <is>
          <t>Shares Issued to Settle Contingent Consideration, shares</t>
        </is>
      </c>
      <c r="B15" s="4" t="inlineStr">
        <is>
          <t xml:space="preserve"> </t>
        </is>
      </c>
      <c r="C15" s="6" t="n">
        <v>13737444</v>
      </c>
    </row>
    <row r="16">
      <c r="A16" s="4" t="inlineStr">
        <is>
          <t>Asset Acquisitions</t>
        </is>
      </c>
      <c r="B16" s="4" t="inlineStr">
        <is>
          <t xml:space="preserve"> </t>
        </is>
      </c>
      <c r="C16" s="4" t="inlineStr">
        <is>
          <t xml:space="preserve"> </t>
        </is>
      </c>
      <c r="D16" s="6" t="n">
        <v>4904381</v>
      </c>
      <c r="E16" s="4" t="inlineStr">
        <is>
          <t xml:space="preserve"> </t>
        </is>
      </c>
      <c r="F16" s="6" t="n">
        <v>4904381</v>
      </c>
      <c r="G16" s="4" t="inlineStr">
        <is>
          <t xml:space="preserve"> </t>
        </is>
      </c>
      <c r="H16" s="6" t="n">
        <v>4904381</v>
      </c>
    </row>
    <row r="17">
      <c r="A17" s="4" t="inlineStr">
        <is>
          <t>Asset Acquisitions, shares</t>
        </is>
      </c>
      <c r="B17" s="4" t="inlineStr">
        <is>
          <t xml:space="preserve"> </t>
        </is>
      </c>
      <c r="C17" s="6" t="n">
        <v>7373034</v>
      </c>
    </row>
    <row r="18">
      <c r="A18" s="4" t="inlineStr">
        <is>
          <t>Equity Component of Debt - New and Amended</t>
        </is>
      </c>
      <c r="B18" s="4" t="inlineStr">
        <is>
          <t xml:space="preserve"> </t>
        </is>
      </c>
      <c r="C18" s="4" t="inlineStr">
        <is>
          <t xml:space="preserve"> </t>
        </is>
      </c>
      <c r="D18" s="6" t="n">
        <v>23781053</v>
      </c>
      <c r="E18" s="4" t="inlineStr">
        <is>
          <t xml:space="preserve"> </t>
        </is>
      </c>
      <c r="F18" s="6" t="n">
        <v>23781053</v>
      </c>
      <c r="G18" s="4" t="inlineStr">
        <is>
          <t xml:space="preserve"> </t>
        </is>
      </c>
      <c r="H18" s="6" t="n">
        <v>23781053</v>
      </c>
    </row>
    <row r="19">
      <c r="A19" s="4" t="inlineStr">
        <is>
          <t>Equity Component of Debt - New and Amended, shares</t>
        </is>
      </c>
      <c r="B19" s="4" t="inlineStr">
        <is>
          <t xml:space="preserve"> </t>
        </is>
      </c>
      <c r="C19" s="4" t="inlineStr">
        <is>
          <t xml:space="preserve"> </t>
        </is>
      </c>
    </row>
    <row r="20">
      <c r="A20" s="4" t="inlineStr">
        <is>
          <t>Redemption of MedMen Corp Redeemable Shares</t>
        </is>
      </c>
      <c r="B20" s="4" t="inlineStr">
        <is>
          <t xml:space="preserve"> </t>
        </is>
      </c>
      <c r="C20" s="4" t="inlineStr">
        <is>
          <t xml:space="preserve"> </t>
        </is>
      </c>
      <c r="D20" s="6" t="n">
        <v>44878551</v>
      </c>
      <c r="E20" s="6" t="n">
        <v>-12685751</v>
      </c>
      <c r="F20" s="6" t="n">
        <v>32192800</v>
      </c>
      <c r="G20" s="6" t="n">
        <v>-32192800</v>
      </c>
      <c r="H20" s="4" t="inlineStr">
        <is>
          <t xml:space="preserve"> </t>
        </is>
      </c>
    </row>
    <row r="21">
      <c r="A21" s="4" t="inlineStr">
        <is>
          <t>Redemption of MedMen Corp Redeemable Shares, shares</t>
        </is>
      </c>
      <c r="B21" s="4" t="inlineStr">
        <is>
          <t xml:space="preserve"> </t>
        </is>
      </c>
      <c r="C21" s="6" t="n">
        <v>83119182</v>
      </c>
    </row>
    <row r="22">
      <c r="A22" s="4" t="inlineStr">
        <is>
          <t>Shares Issued for Vest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Vested Restricted Stock Units, shares</t>
        </is>
      </c>
      <c r="B23" s="4" t="inlineStr">
        <is>
          <t xml:space="preserve"> </t>
        </is>
      </c>
      <c r="C23" s="6" t="n">
        <v>329548</v>
      </c>
    </row>
    <row r="24">
      <c r="A24" s="4" t="inlineStr">
        <is>
          <t>Shares Issued for Other Assets</t>
        </is>
      </c>
      <c r="B24" s="4" t="inlineStr">
        <is>
          <t xml:space="preserve"> </t>
        </is>
      </c>
      <c r="C24" s="4" t="inlineStr">
        <is>
          <t xml:space="preserve"> </t>
        </is>
      </c>
      <c r="D24" s="6" t="n">
        <v>7802182</v>
      </c>
      <c r="E24" s="4" t="inlineStr">
        <is>
          <t xml:space="preserve"> </t>
        </is>
      </c>
      <c r="F24" s="6" t="n">
        <v>7802182</v>
      </c>
      <c r="G24" s="4" t="inlineStr">
        <is>
          <t xml:space="preserve"> </t>
        </is>
      </c>
      <c r="H24" s="6" t="n">
        <v>7802182</v>
      </c>
    </row>
    <row r="25">
      <c r="A25" s="4" t="inlineStr">
        <is>
          <t>Shares Issued for Other Assets, shares</t>
        </is>
      </c>
      <c r="B25" s="4" t="inlineStr">
        <is>
          <t xml:space="preserve"> </t>
        </is>
      </c>
      <c r="C25" s="6" t="n">
        <v>13479589</v>
      </c>
    </row>
    <row r="26">
      <c r="A26" s="4" t="inlineStr">
        <is>
          <t>Shares Issued for Acquisition Costs</t>
        </is>
      </c>
      <c r="B26" s="4" t="inlineStr">
        <is>
          <t xml:space="preserve"> </t>
        </is>
      </c>
      <c r="C26" s="4" t="inlineStr">
        <is>
          <t xml:space="preserve"> </t>
        </is>
      </c>
      <c r="D26" s="6" t="n">
        <v>564464</v>
      </c>
      <c r="E26" s="4" t="inlineStr">
        <is>
          <t xml:space="preserve"> </t>
        </is>
      </c>
      <c r="F26" s="6" t="n">
        <v>564464</v>
      </c>
      <c r="G26" s="4" t="inlineStr">
        <is>
          <t xml:space="preserve"> </t>
        </is>
      </c>
      <c r="H26" s="6" t="n">
        <v>564464</v>
      </c>
    </row>
    <row r="27">
      <c r="A27" s="4" t="inlineStr">
        <is>
          <t>Shares Issued for Acquisition Costs, shares</t>
        </is>
      </c>
      <c r="B27" s="4" t="inlineStr">
        <is>
          <t xml:space="preserve"> </t>
        </is>
      </c>
      <c r="C27" s="6" t="n">
        <v>765876</v>
      </c>
    </row>
    <row r="28">
      <c r="A28" s="4" t="inlineStr">
        <is>
          <t>Shares Issued for Business Acquisition</t>
        </is>
      </c>
      <c r="B28" s="4" t="inlineStr">
        <is>
          <t xml:space="preserve"> </t>
        </is>
      </c>
      <c r="C28" s="4" t="inlineStr">
        <is>
          <t xml:space="preserve"> </t>
        </is>
      </c>
      <c r="D28" s="6" t="n">
        <v>9833000</v>
      </c>
      <c r="E28" s="4" t="inlineStr">
        <is>
          <t xml:space="preserve"> </t>
        </is>
      </c>
      <c r="F28" s="6" t="n">
        <v>9833000</v>
      </c>
      <c r="G28" s="4" t="inlineStr">
        <is>
          <t xml:space="preserve"> </t>
        </is>
      </c>
      <c r="H28" s="6" t="n">
        <v>9833000</v>
      </c>
    </row>
    <row r="29">
      <c r="A29" s="4" t="inlineStr">
        <is>
          <t>Shares Issued for Business Acquisition, shares</t>
        </is>
      </c>
      <c r="B29" s="4" t="inlineStr">
        <is>
          <t xml:space="preserve"> </t>
        </is>
      </c>
      <c r="C29" s="6" t="n">
        <v>5112263</v>
      </c>
    </row>
    <row r="30">
      <c r="A30" s="4" t="inlineStr">
        <is>
          <t>Stock Grants for Compensation</t>
        </is>
      </c>
      <c r="B30" s="4" t="inlineStr">
        <is>
          <t xml:space="preserve"> </t>
        </is>
      </c>
      <c r="C30" s="4" t="inlineStr">
        <is>
          <t xml:space="preserve"> </t>
        </is>
      </c>
      <c r="D30" s="6" t="n">
        <v>3621769</v>
      </c>
      <c r="E30" s="4" t="inlineStr">
        <is>
          <t xml:space="preserve"> </t>
        </is>
      </c>
      <c r="F30" s="6" t="n">
        <v>3621769</v>
      </c>
      <c r="G30" s="6" t="n">
        <v>35157</v>
      </c>
      <c r="H30" s="6" t="n">
        <v>3656926</v>
      </c>
    </row>
    <row r="31">
      <c r="A31" s="4" t="inlineStr">
        <is>
          <t>Stock Grants for Compensation, shares</t>
        </is>
      </c>
      <c r="B31" s="4" t="inlineStr">
        <is>
          <t xml:space="preserve"> </t>
        </is>
      </c>
      <c r="C31" s="6" t="n">
        <v>4675017</v>
      </c>
    </row>
    <row r="32">
      <c r="A32" s="4" t="inlineStr">
        <is>
          <t>Deferred Tax Impact on Conversion Feature</t>
        </is>
      </c>
      <c r="B32" s="4" t="inlineStr">
        <is>
          <t xml:space="preserve"> </t>
        </is>
      </c>
      <c r="C32" s="4" t="inlineStr">
        <is>
          <t xml:space="preserve"> </t>
        </is>
      </c>
      <c r="D32" s="6" t="n">
        <v>-10452700</v>
      </c>
      <c r="E32" s="6" t="n">
        <v>-557289</v>
      </c>
      <c r="F32" s="6" t="n">
        <v>-11009989</v>
      </c>
      <c r="G32" s="4" t="inlineStr">
        <is>
          <t xml:space="preserve"> </t>
        </is>
      </c>
      <c r="H32" s="6" t="n">
        <v>-11009989</v>
      </c>
    </row>
    <row r="33">
      <c r="A33" s="4" t="inlineStr">
        <is>
          <t>Share-Based Compensation Expense</t>
        </is>
      </c>
      <c r="B33" s="4" t="inlineStr">
        <is>
          <t xml:space="preserve"> </t>
        </is>
      </c>
      <c r="C33" s="4" t="inlineStr">
        <is>
          <t xml:space="preserve"> </t>
        </is>
      </c>
      <c r="D33" s="6" t="n">
        <v>5916125</v>
      </c>
      <c r="E33" s="4" t="inlineStr">
        <is>
          <t xml:space="preserve"> </t>
        </is>
      </c>
      <c r="F33" s="6" t="n">
        <v>5916125</v>
      </c>
      <c r="G33" s="4" t="inlineStr">
        <is>
          <t xml:space="preserve"> </t>
        </is>
      </c>
      <c r="H33" s="6" t="n">
        <v>5916125</v>
      </c>
    </row>
    <row r="34">
      <c r="A34" s="4" t="inlineStr">
        <is>
          <t>Repurchase and Cancellation of Super Voting Shares</t>
        </is>
      </c>
      <c r="B34" s="5" t="n">
        <v>-82500</v>
      </c>
      <c r="C34" s="4" t="inlineStr">
        <is>
          <t xml:space="preserve"> </t>
        </is>
      </c>
      <c r="D34" s="6" t="n">
        <v>82500</v>
      </c>
      <c r="E34" s="6" t="n">
        <v>-475650</v>
      </c>
      <c r="F34" s="6" t="n">
        <v>-475650</v>
      </c>
      <c r="G34" s="4" t="inlineStr">
        <is>
          <t xml:space="preserve"> </t>
        </is>
      </c>
      <c r="H34" s="6" t="n">
        <v>-475650</v>
      </c>
    </row>
    <row r="35">
      <c r="A35" s="4" t="inlineStr">
        <is>
          <t>Cancellation of Super Voting Shares, shares</t>
        </is>
      </c>
      <c r="B35" s="6" t="n">
        <v>-815295</v>
      </c>
      <c r="C35" s="4" t="inlineStr">
        <is>
          <t xml:space="preserve"> </t>
        </is>
      </c>
    </row>
    <row r="36">
      <c r="A36" s="3" t="inlineStr">
        <is>
          <t>Non-Controlling Interest Equity Transactions</t>
        </is>
      </c>
    </row>
    <row r="37">
      <c r="A37" s="4" t="inlineStr">
        <is>
          <t>Distributions</t>
        </is>
      </c>
      <c r="B37" s="4" t="inlineStr">
        <is>
          <t xml:space="preserve"> </t>
        </is>
      </c>
      <c r="C37" s="4" t="inlineStr">
        <is>
          <t xml:space="preserve"> </t>
        </is>
      </c>
      <c r="D37" s="4" t="inlineStr">
        <is>
          <t xml:space="preserve"> </t>
        </is>
      </c>
      <c r="E37" s="4" t="inlineStr">
        <is>
          <t xml:space="preserve"> </t>
        </is>
      </c>
      <c r="F37" s="4" t="inlineStr">
        <is>
          <t xml:space="preserve"> </t>
        </is>
      </c>
      <c r="G37" s="6" t="n">
        <v>-310633</v>
      </c>
      <c r="H37" s="6" t="n">
        <v>-310633</v>
      </c>
    </row>
    <row r="38">
      <c r="A38" s="4" t="inlineStr">
        <is>
          <t>Equity Component on Debt and Debt Modification</t>
        </is>
      </c>
      <c r="B38" s="4" t="inlineStr">
        <is>
          <t xml:space="preserve"> </t>
        </is>
      </c>
      <c r="C38" s="4" t="inlineStr">
        <is>
          <t xml:space="preserve"> </t>
        </is>
      </c>
      <c r="D38" s="4" t="inlineStr">
        <is>
          <t xml:space="preserve"> </t>
        </is>
      </c>
      <c r="E38" s="4" t="inlineStr">
        <is>
          <t xml:space="preserve"> </t>
        </is>
      </c>
      <c r="F38" s="4" t="inlineStr">
        <is>
          <t xml:space="preserve"> </t>
        </is>
      </c>
      <c r="G38" s="6" t="n">
        <v>5331969</v>
      </c>
      <c r="H38" s="6" t="n">
        <v>5331969</v>
      </c>
    </row>
    <row r="39">
      <c r="A39" s="4"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1492073</v>
      </c>
      <c r="H39" s="6" t="n">
        <v>1492073</v>
      </c>
    </row>
    <row r="40">
      <c r="A40" s="4" t="inlineStr">
        <is>
          <t>Ending balance, value at Jun. 27, 2020</t>
        </is>
      </c>
      <c r="B40" s="5" t="n">
        <v>82500</v>
      </c>
      <c r="C40" s="4" t="inlineStr">
        <is>
          <t xml:space="preserve"> </t>
        </is>
      </c>
      <c r="D40" s="6" t="n">
        <v>791172613</v>
      </c>
      <c r="E40" s="6" t="n">
        <v>-631365896</v>
      </c>
      <c r="F40" s="6" t="n">
        <v>159889217</v>
      </c>
      <c r="G40" s="6" t="n">
        <v>-336777697</v>
      </c>
      <c r="H40" s="6" t="n">
        <v>-176888480</v>
      </c>
    </row>
    <row r="41">
      <c r="A41" s="4" t="inlineStr">
        <is>
          <t>Balance, shares at Jun. 27, 2020</t>
        </is>
      </c>
      <c r="B41" s="6" t="n">
        <v>815295</v>
      </c>
      <c r="C41" s="6" t="n">
        <v>403907218</v>
      </c>
    </row>
    <row r="42">
      <c r="A42" s="4" t="inlineStr">
        <is>
          <t>Net Loss</t>
        </is>
      </c>
      <c r="B42" s="4" t="inlineStr">
        <is>
          <t xml:space="preserve"> </t>
        </is>
      </c>
      <c r="C42" s="4" t="inlineStr">
        <is>
          <t xml:space="preserve"> </t>
        </is>
      </c>
      <c r="D42" s="4" t="inlineStr">
        <is>
          <t xml:space="preserve"> </t>
        </is>
      </c>
      <c r="E42" s="6" t="n">
        <v>-124145525</v>
      </c>
      <c r="F42" s="6" t="n">
        <v>-124145525</v>
      </c>
      <c r="G42" s="6" t="n">
        <v>-33452234</v>
      </c>
      <c r="H42" s="6" t="n">
        <v>-157597759</v>
      </c>
    </row>
    <row r="43">
      <c r="A43" s="3" t="inlineStr">
        <is>
          <t>Controlling Interest Equity Transactions</t>
        </is>
      </c>
    </row>
    <row r="44">
      <c r="A44" s="4" t="inlineStr">
        <is>
          <t>Shares Issued for Cash</t>
        </is>
      </c>
      <c r="B44" s="4" t="inlineStr">
        <is>
          <t xml:space="preserve"> </t>
        </is>
      </c>
      <c r="C44" s="4" t="inlineStr">
        <is>
          <t xml:space="preserve"> </t>
        </is>
      </c>
      <c r="D44" s="6" t="n">
        <v>28885912</v>
      </c>
      <c r="E44" s="4" t="inlineStr">
        <is>
          <t xml:space="preserve"> </t>
        </is>
      </c>
      <c r="F44" s="6" t="n">
        <v>28885912</v>
      </c>
      <c r="G44" s="4" t="inlineStr">
        <is>
          <t xml:space="preserve"> </t>
        </is>
      </c>
      <c r="H44" s="6" t="n">
        <v>28885912</v>
      </c>
    </row>
    <row r="45">
      <c r="A45" s="4" t="inlineStr">
        <is>
          <t>Shares Issued for Cash, shares</t>
        </is>
      </c>
      <c r="B45" s="4" t="inlineStr">
        <is>
          <t xml:space="preserve"> </t>
        </is>
      </c>
      <c r="C45" s="6" t="n">
        <v>89050000</v>
      </c>
    </row>
    <row r="46">
      <c r="A46" s="4" t="inlineStr">
        <is>
          <t>Shares Issued to Settle Debt and Lender Fees</t>
        </is>
      </c>
      <c r="B46" s="4" t="inlineStr">
        <is>
          <t xml:space="preserve"> </t>
        </is>
      </c>
      <c r="C46" s="4" t="inlineStr">
        <is>
          <t xml:space="preserve"> </t>
        </is>
      </c>
      <c r="D46" s="6" t="n">
        <v>2010504</v>
      </c>
      <c r="E46" s="4" t="inlineStr">
        <is>
          <t xml:space="preserve"> </t>
        </is>
      </c>
      <c r="F46" s="6" t="n">
        <v>2010504</v>
      </c>
      <c r="G46" s="4" t="inlineStr">
        <is>
          <t xml:space="preserve"> </t>
        </is>
      </c>
      <c r="H46" s="6" t="n">
        <v>2010504</v>
      </c>
    </row>
    <row r="47">
      <c r="A47" s="4" t="inlineStr">
        <is>
          <t>Shares Issued to Settle Debt and Lender Fees, shares</t>
        </is>
      </c>
      <c r="B47" s="4" t="inlineStr">
        <is>
          <t xml:space="preserve"> </t>
        </is>
      </c>
      <c r="C47" s="6" t="n">
        <v>4305148</v>
      </c>
    </row>
    <row r="48">
      <c r="A48" s="4" t="inlineStr">
        <is>
          <t>Shares Issued to Settle Accounts Payable and Liabilities</t>
        </is>
      </c>
      <c r="B48" s="4" t="inlineStr">
        <is>
          <t xml:space="preserve"> </t>
        </is>
      </c>
      <c r="C48" s="4" t="inlineStr">
        <is>
          <t xml:space="preserve"> </t>
        </is>
      </c>
      <c r="D48" s="6" t="n">
        <v>3610650</v>
      </c>
      <c r="E48" s="4" t="inlineStr">
        <is>
          <t xml:space="preserve"> </t>
        </is>
      </c>
      <c r="F48" s="6" t="n">
        <v>3610650</v>
      </c>
      <c r="G48" s="4" t="inlineStr">
        <is>
          <t xml:space="preserve"> </t>
        </is>
      </c>
      <c r="H48" s="6" t="n">
        <v>3610650</v>
      </c>
    </row>
    <row r="49">
      <c r="A49" s="4" t="inlineStr">
        <is>
          <t>Shares Issued to Settle Accounts Payable and Liabilities, shares</t>
        </is>
      </c>
      <c r="B49" s="4" t="inlineStr">
        <is>
          <t xml:space="preserve"> </t>
        </is>
      </c>
      <c r="C49" s="6" t="n">
        <v>17872181</v>
      </c>
    </row>
    <row r="50">
      <c r="A50" s="4" t="inlineStr">
        <is>
          <t>Equity Component of Debt - New and Amended</t>
        </is>
      </c>
      <c r="B50" s="4" t="inlineStr">
        <is>
          <t xml:space="preserve"> </t>
        </is>
      </c>
      <c r="C50" s="4" t="inlineStr">
        <is>
          <t xml:space="preserve"> </t>
        </is>
      </c>
      <c r="D50" s="6" t="n">
        <v>61689375</v>
      </c>
      <c r="E50" s="4" t="inlineStr">
        <is>
          <t xml:space="preserve"> </t>
        </is>
      </c>
      <c r="F50" s="6" t="n">
        <v>61689375</v>
      </c>
      <c r="G50" s="4" t="inlineStr">
        <is>
          <t xml:space="preserve"> </t>
        </is>
      </c>
      <c r="H50" s="6" t="n">
        <v>61689375</v>
      </c>
    </row>
    <row r="51">
      <c r="A51" s="4" t="inlineStr">
        <is>
          <t>Equity Component of Debt - New and Amended, shares</t>
        </is>
      </c>
      <c r="B51" s="4" t="inlineStr">
        <is>
          <t xml:space="preserve"> </t>
        </is>
      </c>
      <c r="C51" s="4" t="inlineStr">
        <is>
          <t xml:space="preserve"> </t>
        </is>
      </c>
    </row>
    <row r="52">
      <c r="A52" s="4" t="inlineStr">
        <is>
          <t>Redemption of MedMen Corp Redeemable Shares</t>
        </is>
      </c>
      <c r="B52" s="4" t="inlineStr">
        <is>
          <t xml:space="preserve"> </t>
        </is>
      </c>
      <c r="C52" s="4" t="inlineStr">
        <is>
          <t xml:space="preserve"> </t>
        </is>
      </c>
      <c r="D52" s="6" t="n">
        <v>33365851</v>
      </c>
      <c r="E52" s="6" t="n">
        <v>44642898</v>
      </c>
      <c r="F52" s="6" t="n">
        <v>78008749</v>
      </c>
      <c r="G52" s="6" t="n">
        <v>-78008749</v>
      </c>
      <c r="H52" s="4" t="inlineStr">
        <is>
          <t xml:space="preserve"> </t>
        </is>
      </c>
    </row>
    <row r="53">
      <c r="A53" s="4" t="inlineStr">
        <is>
          <t>Redemption of MedMen Corp Redeemable Shares, shares</t>
        </is>
      </c>
      <c r="B53" s="4" t="inlineStr">
        <is>
          <t xml:space="preserve"> </t>
        </is>
      </c>
      <c r="C53" s="6" t="n">
        <v>175140972</v>
      </c>
    </row>
    <row r="54">
      <c r="A54" s="4" t="inlineStr">
        <is>
          <t>Shares Issued for Vested Restricted Stock Units</t>
        </is>
      </c>
      <c r="B54" s="4" t="inlineStr">
        <is>
          <t xml:space="preserve"> </t>
        </is>
      </c>
      <c r="C54" s="4" t="inlineStr">
        <is>
          <t xml:space="preserve"> </t>
        </is>
      </c>
      <c r="D54" s="5" t="n">
        <v>1782993</v>
      </c>
      <c r="E54" s="4" t="inlineStr">
        <is>
          <t xml:space="preserve"> </t>
        </is>
      </c>
      <c r="F54" s="5" t="n">
        <v>1782993</v>
      </c>
      <c r="G54" s="4" t="inlineStr">
        <is>
          <t xml:space="preserve"> </t>
        </is>
      </c>
      <c r="H54" s="5" t="n">
        <v>1782993</v>
      </c>
    </row>
    <row r="55">
      <c r="A55" s="4" t="inlineStr">
        <is>
          <t>Shares Issued for Vested Restricted Stock Units, shares</t>
        </is>
      </c>
      <c r="B55" s="4" t="inlineStr">
        <is>
          <t xml:space="preserve"> </t>
        </is>
      </c>
      <c r="C55" s="6" t="n">
        <v>11658293</v>
      </c>
    </row>
    <row r="56">
      <c r="A56" s="4" t="inlineStr">
        <is>
          <t>Shares Issued for Exercise of Warrants</t>
        </is>
      </c>
      <c r="B56" s="4" t="inlineStr">
        <is>
          <t xml:space="preserve"> </t>
        </is>
      </c>
      <c r="C56" s="4" t="inlineStr">
        <is>
          <t xml:space="preserve"> </t>
        </is>
      </c>
      <c r="D56" s="6" t="n">
        <v>1622377</v>
      </c>
      <c r="E56" s="4" t="inlineStr">
        <is>
          <t xml:space="preserve"> </t>
        </is>
      </c>
      <c r="F56" s="6" t="n">
        <v>1622377</v>
      </c>
      <c r="G56" s="4" t="inlineStr">
        <is>
          <t xml:space="preserve"> </t>
        </is>
      </c>
      <c r="H56" s="6" t="n">
        <v>1622377</v>
      </c>
    </row>
    <row r="57">
      <c r="A57" s="4" t="inlineStr">
        <is>
          <t>Shares Issued for Exercise of Warrants, shares</t>
        </is>
      </c>
      <c r="B57" s="4" t="inlineStr">
        <is>
          <t xml:space="preserve"> </t>
        </is>
      </c>
      <c r="C57" s="6" t="n">
        <v>8807605</v>
      </c>
    </row>
    <row r="58">
      <c r="A58" s="4" t="inlineStr">
        <is>
          <t>Shares Issued for Conversion of Debt</t>
        </is>
      </c>
      <c r="B58" s="4" t="inlineStr">
        <is>
          <t xml:space="preserve"> </t>
        </is>
      </c>
      <c r="C58" s="4" t="inlineStr">
        <is>
          <t xml:space="preserve"> </t>
        </is>
      </c>
      <c r="D58" s="5" t="n">
        <v>2371782</v>
      </c>
      <c r="E58" s="4" t="inlineStr">
        <is>
          <t xml:space="preserve"> </t>
        </is>
      </c>
      <c r="F58" s="5" t="n">
        <v>2371782</v>
      </c>
      <c r="G58" s="4" t="inlineStr">
        <is>
          <t xml:space="preserve"> </t>
        </is>
      </c>
      <c r="H58" s="5" t="n">
        <v>2371782</v>
      </c>
    </row>
    <row r="59">
      <c r="A59" s="4" t="inlineStr">
        <is>
          <t>Shares Issued for Conversion of Debt, shares</t>
        </is>
      </c>
      <c r="B59" s="4" t="inlineStr">
        <is>
          <t xml:space="preserve"> </t>
        </is>
      </c>
      <c r="C59" s="6" t="n">
        <v>16014663</v>
      </c>
    </row>
    <row r="60">
      <c r="A60" s="4" t="inlineStr">
        <is>
          <t>Stock Grants for Compensation</t>
        </is>
      </c>
      <c r="B60" s="4" t="inlineStr">
        <is>
          <t xml:space="preserve"> </t>
        </is>
      </c>
      <c r="C60" s="4" t="inlineStr">
        <is>
          <t xml:space="preserve"> </t>
        </is>
      </c>
      <c r="D60" s="6" t="n">
        <v>55163</v>
      </c>
      <c r="E60" s="4" t="inlineStr">
        <is>
          <t xml:space="preserve"> </t>
        </is>
      </c>
      <c r="F60" s="6" t="n">
        <v>55163</v>
      </c>
      <c r="G60" s="4" t="inlineStr">
        <is>
          <t xml:space="preserve"> </t>
        </is>
      </c>
      <c r="H60" s="6" t="n">
        <v>55163</v>
      </c>
    </row>
    <row r="61">
      <c r="A61" s="4" t="inlineStr">
        <is>
          <t>Stock Grants for Compensation, shares</t>
        </is>
      </c>
      <c r="B61" s="4" t="inlineStr">
        <is>
          <t xml:space="preserve"> </t>
        </is>
      </c>
      <c r="C61" s="6" t="n">
        <v>110294</v>
      </c>
    </row>
    <row r="62">
      <c r="A62" s="4" t="inlineStr">
        <is>
          <t>Deferred Tax Impact on Conversion Feature</t>
        </is>
      </c>
      <c r="B62" s="4" t="inlineStr">
        <is>
          <t xml:space="preserve"> </t>
        </is>
      </c>
      <c r="C62" s="4" t="inlineStr">
        <is>
          <t xml:space="preserve"> </t>
        </is>
      </c>
      <c r="D62" s="6" t="n">
        <v>-20418996</v>
      </c>
      <c r="E62" s="4" t="inlineStr">
        <is>
          <t xml:space="preserve"> </t>
        </is>
      </c>
      <c r="F62" s="6" t="n">
        <v>-20418996</v>
      </c>
      <c r="G62" s="6" t="n">
        <v>-1210052</v>
      </c>
      <c r="H62" s="6" t="n">
        <v>-21629048</v>
      </c>
    </row>
    <row r="63">
      <c r="A63" s="4" t="inlineStr">
        <is>
          <t>Share-Based Compensation Expense</t>
        </is>
      </c>
      <c r="B63" s="4" t="inlineStr">
        <is>
          <t xml:space="preserve"> </t>
        </is>
      </c>
      <c r="C63" s="4" t="inlineStr">
        <is>
          <t xml:space="preserve"> </t>
        </is>
      </c>
      <c r="D63" s="6" t="n">
        <v>3625990</v>
      </c>
      <c r="E63" s="4" t="inlineStr">
        <is>
          <t xml:space="preserve"> </t>
        </is>
      </c>
      <c r="F63" s="6" t="n">
        <v>3625990</v>
      </c>
      <c r="G63" s="4" t="inlineStr">
        <is>
          <t xml:space="preserve"> </t>
        </is>
      </c>
      <c r="H63" s="6" t="n">
        <v>3625990</v>
      </c>
    </row>
    <row r="64">
      <c r="A64" s="4" t="inlineStr">
        <is>
          <t>Repurchase and Cancellation of Super Voting Shares</t>
        </is>
      </c>
      <c r="B64" s="5" t="n">
        <v>-82500</v>
      </c>
      <c r="C64" s="4" t="inlineStr">
        <is>
          <t xml:space="preserve"> </t>
        </is>
      </c>
      <c r="D64" s="6" t="n">
        <v>82500</v>
      </c>
      <c r="E64" s="4" t="inlineStr">
        <is>
          <t xml:space="preserve"> </t>
        </is>
      </c>
      <c r="F64" s="4" t="inlineStr">
        <is>
          <t xml:space="preserve"> </t>
        </is>
      </c>
      <c r="G64" s="4" t="inlineStr">
        <is>
          <t xml:space="preserve"> </t>
        </is>
      </c>
      <c r="H64" s="4" t="inlineStr">
        <is>
          <t xml:space="preserve"> </t>
        </is>
      </c>
    </row>
    <row r="65">
      <c r="A65" s="4" t="inlineStr">
        <is>
          <t>Cancellation of Super Voting Shares, shares</t>
        </is>
      </c>
      <c r="B65" s="6" t="n">
        <v>-815295</v>
      </c>
      <c r="C65" s="4" t="inlineStr">
        <is>
          <t xml:space="preserve"> </t>
        </is>
      </c>
    </row>
    <row r="66">
      <c r="A66" s="4" t="inlineStr">
        <is>
          <t>Deemed Dividend - Down Round Feature of Warrants</t>
        </is>
      </c>
      <c r="B66" s="4" t="inlineStr">
        <is>
          <t xml:space="preserve"> </t>
        </is>
      </c>
      <c r="C66" s="4" t="inlineStr">
        <is>
          <t xml:space="preserve"> </t>
        </is>
      </c>
      <c r="D66" s="6" t="n">
        <v>6364183</v>
      </c>
      <c r="E66" s="6" t="n">
        <v>-6364183</v>
      </c>
      <c r="F66" s="4" t="inlineStr">
        <is>
          <t xml:space="preserve"> </t>
        </is>
      </c>
      <c r="G66" s="4" t="inlineStr">
        <is>
          <t xml:space="preserve"> </t>
        </is>
      </c>
      <c r="H66" s="4" t="inlineStr">
        <is>
          <t xml:space="preserve"> </t>
        </is>
      </c>
    </row>
    <row r="67">
      <c r="A67" s="4" t="inlineStr">
        <is>
          <t>Warrants Issued Pursuant to Private Placements</t>
        </is>
      </c>
      <c r="B67" s="4" t="inlineStr">
        <is>
          <t xml:space="preserve"> </t>
        </is>
      </c>
      <c r="C67" s="4" t="inlineStr">
        <is>
          <t xml:space="preserve"> </t>
        </is>
      </c>
      <c r="D67" s="6" t="n">
        <v>-7228211</v>
      </c>
      <c r="E67" s="4" t="inlineStr">
        <is>
          <t xml:space="preserve"> </t>
        </is>
      </c>
      <c r="F67" s="6" t="n">
        <v>-7228211</v>
      </c>
      <c r="G67" s="4" t="inlineStr">
        <is>
          <t xml:space="preserve"> </t>
        </is>
      </c>
      <c r="H67" s="6" t="n">
        <v>-7228211</v>
      </c>
    </row>
    <row r="68">
      <c r="A68" s="3" t="inlineStr">
        <is>
          <t>Non-Controlling Interest Equity Transactions</t>
        </is>
      </c>
    </row>
    <row r="69">
      <c r="A69" s="4" t="inlineStr">
        <is>
          <t>Equity Component on Debt and Debt Modification</t>
        </is>
      </c>
      <c r="B69" s="4" t="inlineStr">
        <is>
          <t xml:space="preserve"> </t>
        </is>
      </c>
      <c r="C69" s="4" t="inlineStr">
        <is>
          <t xml:space="preserve"> </t>
        </is>
      </c>
      <c r="D69" s="4" t="inlineStr">
        <is>
          <t xml:space="preserve"> </t>
        </is>
      </c>
      <c r="E69" s="4" t="inlineStr">
        <is>
          <t xml:space="preserve"> </t>
        </is>
      </c>
      <c r="F69" s="4" t="inlineStr">
        <is>
          <t xml:space="preserve"> </t>
        </is>
      </c>
      <c r="G69" s="6" t="n">
        <v>4055133</v>
      </c>
      <c r="H69" s="6" t="n">
        <v>4055133</v>
      </c>
    </row>
    <row r="70">
      <c r="A70" s="4" t="inlineStr">
        <is>
          <t>Ending balance, value at Jun. 26, 2021</t>
        </is>
      </c>
      <c r="B70" s="4" t="inlineStr">
        <is>
          <t xml:space="preserve"> </t>
        </is>
      </c>
      <c r="C70" s="4" t="inlineStr">
        <is>
          <t xml:space="preserve"> </t>
        </is>
      </c>
      <c r="D70" s="5" t="n">
        <v>908992686</v>
      </c>
      <c r="E70" s="5" t="n">
        <v>-717232706</v>
      </c>
      <c r="F70" s="5" t="n">
        <v>191759980</v>
      </c>
      <c r="G70" s="5" t="n">
        <v>-445393599</v>
      </c>
      <c r="H70" s="5" t="n">
        <v>-253633619</v>
      </c>
    </row>
    <row r="71">
      <c r="A71" s="4" t="inlineStr">
        <is>
          <t>Balance, shares at Jun. 26, 2021</t>
        </is>
      </c>
      <c r="B71" s="4" t="inlineStr">
        <is>
          <t xml:space="preserve"> </t>
        </is>
      </c>
      <c r="C71" s="6" t="n">
        <v>726866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Jun. 26, 2021</t>
        </is>
      </c>
    </row>
    <row r="3">
      <c r="A3" s="3" t="inlineStr">
        <is>
          <t>Leases [Abstract]</t>
        </is>
      </c>
    </row>
    <row r="4">
      <c r="A4" s="4" t="inlineStr">
        <is>
          <t>Schedule of lease cost</t>
        </is>
      </c>
      <c r="B4" s="4" t="inlineStr">
        <is>
          <t>The below are the details of the lease cost and other
disclosures regarding the Company’s leases as of June 26, 2021 and June 27, 2020:
2021 2020
Finance Lease Cost:
Amortization of Finance Lease Right-of-Use Assets $ 1,105,689 $ 2,752,022
Interest on Lease Liabilities 6,068,291 6,262,019
Operating Lease Cost 27,700,475 26,150,479
Total Lease Expenses $ 34,874,455 $ 35,164,520
2021 2020
Gain on Sale and Leaseback Transactions, Net $ - $ (704,207 )
Cash Paid for Amounts Included in the Measurement of Lease Liabilities:
Financing Cash Flows from Finance Leases $ 1,201,609 $ 1,785,282
Operating Cash Flows from Operating Leases $ 21,318,700 $ 24,003,931
Non-Cash Additions to Right-of-Use Assets and Lease Liabilities:
Recognition of Right-of-Use Assets for Finance Leases $ - $ 45,614,041
Recognition of Right-of-Use Assets for Operating Leases $ - $ 152,141,639
2021 2020
Weighted-Average Remaining Lease Term (Years) - Finance Leases 46 48
Weighted-Average Remaining Lease Term (Years) - Operating Leases 7 9
Weighted-Average Discount Rate - Finance Leases 17.88 % 10.68 %
Weighted-Average Discount Rate - Operating Leases 12.93 % 12.15 %</t>
        </is>
      </c>
    </row>
    <row r="5">
      <c r="A5" s="4" t="inlineStr">
        <is>
          <t>Schedule of future leases payments</t>
        </is>
      </c>
      <c r="B5" s="4" t="inlineStr">
        <is>
          <t xml:space="preserve">Future lease payments under non-cancellable operating
leases and finance leases as of June 26, 2021 are as follows:
Fiscal Year Ending Operating Leases Finance Leases
June 25, 2022 $ 23,810,699 $ 5,666,285
June 24, 2023 24,079,306 5,836,273
June 29, 2024 28,079,476 10,961,495
June 28, 2025 21,942,722 7,087,735
June 27, 2026 22,359,868 7,300,367
Thereafter 80,064,391 1,068,802,749
Total Lease Payments 200,336,462 1,105,654,904
Less Interest (91,124,898 ) (1,076,402,210 )
Present Value of Lease Liability $ 109,211,564 $ 29,252,694 </t>
        </is>
      </c>
    </row>
    <row r="6">
      <c r="A6" s="4" t="inlineStr">
        <is>
          <t>Schedule of deferred gain</t>
        </is>
      </c>
      <c r="B6" s="4" t="inlineStr">
        <is>
          <t xml:space="preserve">As of June 26, 2021 and June 27, 2020, the total deferred
gain recorded for sale and leaseback transactions was as follows:
2021 2020
Balance at Beginning of Year $ 4,731,340 $ 5,297,965
Amortization (566,629 ) (566,625 )
Balance at End of Year 4,164,711 4,731,340
Less Current Portion of Deferred Gain (566,627 ) (566,627 )
Deferred Gain on Sale of Assets, Net of Current Portion $ 3,598,084 $ 4,164,7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Jun. 26, 2021</t>
        </is>
      </c>
    </row>
    <row r="3">
      <c r="A3" s="3" t="inlineStr">
        <is>
          <t>Debt Disclosure [Abstract]</t>
        </is>
      </c>
    </row>
    <row r="4">
      <c r="A4" s="4" t="inlineStr">
        <is>
          <t>Schedule of notes payable</t>
        </is>
      </c>
      <c r="B4" s="4" t="inlineStr">
        <is>
          <t xml:space="preserve">As of June 26, 2021 and June 27, 2020, notes payable
consist of the following: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9,318,116 77,675,000
Convertible debentures dated between September 16, 2020 and December 17, 2020, issued to accredited investors and qualified institutional buyers, which mature two years from issuance, and bear interest at a rate of 7.5% per annum. 2,500,000 -
Promissory notes dated between January 15, 2019 through March 29, 2019, issued for deferred payments on acquisitions, which mature on varying dates from July 31, 2021 to April 1, 2022 and bear interest at rates ranging from 8.0% to 9.0% per annum. 2,204,476 16,173,250
Promissory notes dated November 7, 2018, issued to Lessor for tenant improvements as part of sales and leaseback transactions, which mature on November 7, 2028, bear interest at a rate of 10.0% per annum and require minimum monthly payments of $15,660 and $18,471. 2,195,896 2,339,560
Other 15,418 15,418
Total Notes Payable 199,633,906 179,779,889
Less Unamortized Debt Issuance Costs and Loan Origination Fees (8,518,578 ) (10,781,288 )
Net Amount $ 191,115,328 $ 168,998,601
Less Current Portion of Notes Payable (103,496,394 ) (16,188,664 )
Notes Payable, Net of Current Portion $ 87,618,934 $ 152,809,937 </t>
        </is>
      </c>
    </row>
    <row r="5">
      <c r="A5" s="4" t="inlineStr">
        <is>
          <t>Schedule of reconciliation notes payable</t>
        </is>
      </c>
      <c r="B5" s="4" t="inlineStr">
        <is>
          <t>The reconciliation between the effective tax rate
on loss from operations and the statutory tax rate is as follows:
2021 2020
Expected Income Tax Benefit at Statutory Tax Rate $ (32,381,541) $ (113,915,623 )
Section 280E Permanent and Other Non-Deductible Items 30,846,236 89,883,278
State Rate 1,878,787 2,471,663
Tax Gain on Sale Leaseback - 8,377,927
Effect of GAAP Impairment - (37,651,440 )
Effect of Held for Sale 11,413,523 (16,580,885 )
Effect of ASC 842 3,056,613 (15,571,417 )
Benefit on Recognized California Net Operating Loss (9,268,041 ) (2,935,116 )
Interest and Penalties on Uncertain Tax Positions 4,629,178 -
Valuation Allowance (6,774,807 ) 45,092,787
Reported Income Tax Expense (Benefit) $ 3,399,948 $ (40,828,826 )
Effective Tax Rate (2.05 )% 7.09 %</t>
        </is>
      </c>
    </row>
    <row r="6">
      <c r="A6" s="4" t="inlineStr">
        <is>
          <t>Schedule of maturities of debt</t>
        </is>
      </c>
      <c r="B6" s="4" t="inlineStr">
        <is>
          <t xml:space="preserve">Scheduled maturities of debt as of June 26,
2021 are as follows:
Fiscal Year Ending Scheduled Maturity
June 25, 2022 $ 111,538,010
June 24, 2023 2,500,000
June 29, 2024 -
June 28, 2025 -
June 27, 2026 -
June 26, 2027 and Thereafter 85,595,896
Total Notes Payable $ 199,633,9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CREDIT FACILITY (Tables)</t>
        </is>
      </c>
      <c r="B1" s="2" t="inlineStr">
        <is>
          <t>12 Months Ended</t>
        </is>
      </c>
    </row>
    <row r="2">
      <c r="B2" s="2" t="inlineStr">
        <is>
          <t>Jun. 26, 2021</t>
        </is>
      </c>
    </row>
    <row r="3">
      <c r="A3" s="3" t="inlineStr">
        <is>
          <t>Risks and Uncertainties [Abstract]</t>
        </is>
      </c>
    </row>
    <row r="4">
      <c r="A4" s="4" t="inlineStr">
        <is>
          <t>Schedule of senior secured convertible credit facility</t>
        </is>
      </c>
      <c r="B4" s="4" t="inlineStr">
        <is>
          <t xml:space="preserve">As of June 26, 2021 and June 27, 2020, senior secured
convertible credit facility consists of the following:
Tranche 2021 2020
Senior secured convertible notes dated April 23, 2019, issued to accredited investors, which mature on April 23, 2022 and bear interest at LIBOR plus 6.0% per annum. 1A $ 21,112,530 $ 21,660,583
Senior secured convertible notes dated May 22, 2019, issued to accredited investors, which mature on April 23, 2022 and bear interest at LIBOR plus 6.0% per annum. 1B 91,185,378 86,053,316
Senior secured convertible notes dated July 12, 2019, issued to accredited investors, which mature on April 23, 2022 and bear interest at LIBOR plus 6.0% per annum. 2 29,580,445 26,570,948
Senior secured convertible notes dated November 27, 2019, issued to accredited investors, which mature on April 23, 2022 and bear interest at LIBOR plus 6.0% per annum. 3 11,454,144 10,288,815
Senior secured convertible notes dated March 27, 2020, issued to accredited investors, which mature on April 23, 2022 and bear interest at LIBOR plus 6.0% per annum. 4 13,496,906 12,500,000
Amendment fee converted to senior secured convertible notes dated October 29, 2019, which mature on April 23, 2022 and bear interest at LIBOR plus 6.0% per annum. - 21,623,561 19,423,593
Senior secured convertible notes dated April 24, 2020, issued to accredited investors, which mature on April 23, 2022 and bear interest at LIBOR plus 6.0% per annum. IA-1 3,027,003 2,734,282
Senior secured convertible notes dated September 14, 2020, issued to accredited investors, which mature on April 23, 2022 and bear interest at LIBOR plus 6.0% per annum. IA-2 5,847,933 -
Restatement fee issued in senior secured convertible notes dated March 27, 2020, which mature on April 23, 2022 and bear interest at LIBOR plus 6.0% per annum. - 9,104,665 8,199,863
Second restatement fee issued in senior secured convertible notes dated July 2, 2020, which mature on April 23, 2022 and bear interest at LIBOR plus 6.0% per annum. - 2,021,984 -
Third restatement fee issued in senior secured convertible notes dated January 11, 2021, which mature on April 23, 2022 and bear interest at LIBOR plus 6.0% per annum. - 11,372,828 -
Total Drawn on Senior Secured Convertible Credit Facility 219,827,377 187,431,400
Less Unamortized Debt Discount (49,005,984 ) (21,062,937 )
Senior Secured Convertible Credit Facility, Net $ 170,821,393 $ 166,368,463 </t>
        </is>
      </c>
    </row>
    <row r="5">
      <c r="A5" s="4" t="inlineStr">
        <is>
          <t>Schedule of reconciliation senior secured convertible credit facilty</t>
        </is>
      </c>
      <c r="B5" s="4" t="inlineStr">
        <is>
          <t xml:space="preserve">A reconciliation of the beginning and ending balances
of senior secured convertible credit facility for the years ended June 26, 2021 and June 27, 2020 is as follows:
Tranche
1 Tranche
2 Tranche
3 Tranche
4 Incremental
Advance - 1 Incremental
Advance - 2 3rd Advance Amendment
Restatement
Fee Notes 2nd Restatement
Fee Notes TOTAL
Balance as
of June 29, 2019 $ 86,855,415 $ - $ - $ - $ - $ - $ - $ - $ - $ - $ 86,855,415
Cash Additions - 25,000,000 10,000,000 12,500,000 2,734,282 - - - - - 50,234,282
Fees Capitalized to Debt
Related to Debt Modifications - - - - - - - 18,750,000 8,199,863 - 26,949,863
Paid-In-Kind Interest Capitalized 7,713,899 1,570,948 288,815 - - - - 673,593 - - 10,247,255
Equity Component of Debt
- New and Amended 6,942,719 (1,137,637 ) (172,786 ) (11,552,806 ) (609,060 ) - - (511,900 ) (1,245,676 ) - (8,287,146 )
Cash Paid for Debt Issuance
Costs - (482,998 ) (641,689 ) (673,435 ) - - - - - - (1,798,122 )
Amortization
of Debt Discounts 1,321,414 402,374 206,093 12,932 43,318 - - 52,907 127,878 - 2,166,916
Balance as of June 27, 2020 $ 102,833,447 $ 25,352,687 $ 9,680,433 $ 286,691 $ 2,168,540 $ - $ - $ 18,964,600 $ 7,082,065 $ - $ 166,368,463
Cash Additions - - - - - 5,420,564 10,937,127 - - - 16,357,691
Repayments (8,000,000 ) - - - - - - - - - (8,000,000 )
Principal Reallocation 585,058 (3,276 ) (1,277 ) (404,451 ) (340 ) (589 ) - (2,395 ) (24,084 ) (148,646 ) -
Fees Capitalized to Debt
Related to Debt Modifications - - - - - (468,564 ) (937,127 ) - - - (1,405,691 )
Paid-In-Kind Interest Capitalized 11,925,650 3,012,776 1,166,607 1,401,357 290,061 427,165 435,701 2,202,363 928,886 170,630 21,961,196
Net Effect on Debt from Extinguishment 4,812,996 962,750 497,175 2,167,870 (453,979 ) - - 455,792 630,758 2,000,000 11,073,362
Equity Component Debt - New
and Amended (23,562,662 ) (6,147,968 ) (2,480,673 ) (2,839,499 ) (1,296,844 ) (3,239,507 ) (7,694,405 ) (4,337,438 ) (4,551,977 ) - (56,150,973 )
Cash Paid for Debt Issuance
Costs - - - - - (175,000 ) (200,000 ) - - - (375,000 )
Amortization
of Debt Discounts 9,306,004 2,089,165 854,194 1,794,998 684,720 1,231,345 1,539,902 1,690,108 1,800,653 1,256 20,992,345
Balance
as of June 26, 2021 $ 97,900,493 $ 25,266,134 $ 9,716,459 $ 2,406,966 $ 1,392,158 $ 3,195,414 $ 4,081,198 $ 18,973,030 $ 5,866,301 $ 2,023,240 $ 170,821,3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Jun. 26, 2021</t>
        </is>
      </c>
    </row>
    <row r="3">
      <c r="A3" s="3" t="inlineStr">
        <is>
          <t>MEZZANINE EQUITY:</t>
        </is>
      </c>
    </row>
    <row r="4">
      <c r="A4" s="4" t="inlineStr">
        <is>
          <t>Schedule of Shares issued and outstanding</t>
        </is>
      </c>
      <c r="B4" s="4" t="inlineStr">
        <is>
          <t xml:space="preserve">A reconciliation of the beginning and ending issued
and outstanding shares is as follows:
Subordinate Voting Super MM CAN USA MM Enterprises USA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Cancellation of Super Voting Shares - (815,295 ) - -
Shares Issued for Cash 89,050,000 - - -
Shares Issued to Settle Debt and Accrued Interest 4,305,148 - - -
Shares Issued to Settle Accounts Payable and Liabilities 17,872,181 - - -
Redemption of MedMen Corp Redeemable Shares 175,140,972 - (175,140,972 ) -
Shares Issued for Vested Restricted Stock Units 11,658,293 - - -
Shares Issued for Exercise of Warrants 8,807,605 - 34,229,722 -
Shares Issued for Conversion of Debt 16,014,663 - - -
Stock Grants for Compensation 110,294 - - -
Balance as of June 26, 2021 726,866,374 - 95,212,601 725,016 </t>
        </is>
      </c>
    </row>
    <row r="5">
      <c r="A5" s="4" t="inlineStr">
        <is>
          <t>Schedule of VIE</t>
        </is>
      </c>
      <c r="B5" s="4" t="inlineStr">
        <is>
          <t>As of and for the year ended
June 26, 2021, the balances of the VIEs consists of the following:
Venice Caregivers Foundation, Inc. LAX Fund II Group, LLC Natures Cure, Inc.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9,247,506 $ - $ 14,620,618 $ 23,868,124
Net (Loss) Income Attributable to Non-Controlling Interest $ 1,776,677 $ (3,308,795 ) $ 7,514,101 $ 5,981,983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Loss) Income Attributable to Non-Controlling Interest $ (6,132,528 ) $ (3,777,079 ) $ 3,143,437 $ (6,766,170 )</t>
        </is>
      </c>
    </row>
    <row r="6">
      <c r="A6" s="4" t="inlineStr">
        <is>
          <t>Schedule of other non-controlling interest</t>
        </is>
      </c>
      <c r="B6" s="4" t="inlineStr">
        <is>
          <t>he net change in the consolidated
VIEs and other non-controlling interest are as follows for the year ended June 26, 2021:
Venice Caregivers Foundation, Inc. LAX Fund II Group, LLC Natures Cure, Inc. Other Non- Controlling Interests TOTAL
Balance as of June 27, 2020 $ (5,925,185 ) $ (6,070,327 ) $ 6,779,627 $ (331,561,812 ) $ (336,777,697 )
Net Income (Loss) 1,776,677 (3,308,795 ) 7,514,101 (39,434,217 ) (33,452,234 )
Deferred Tax Impact on Conversion Feature - - - (1,210,052 ) (1,210,052 )
Equity Component on Debt and Debt Modification - - - 4,055,133 4,055,133
Redemption of MedMen Corp Redeemable Shares - - - (78,008,749 ) (78,008,749 )
Balance as of June 26, 2021 $ (4,148,508 ) $ (9,379,122 ) $ 14,293,728 $ (446,159,697 ) $ (445,393,599 ) The net change in the consolidated
VIEs and other non-controlling interest are as follows for the year ended June 27, 2020: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Jun. 26, 2021</t>
        </is>
      </c>
    </row>
    <row r="3">
      <c r="A3" s="3" t="inlineStr">
        <is>
          <t>Share-based Payment Arrangement [Abstract]</t>
        </is>
      </c>
    </row>
    <row r="4">
      <c r="A4" s="4" t="inlineStr">
        <is>
          <t>Schedule of share-based compensation expense</t>
        </is>
      </c>
      <c r="B4" s="4" t="inlineStr">
        <is>
          <t xml:space="preserve">A summary of share-based compensation expense for
the years ended June 26, 2021 and June 27, 2020 is as follows:
2021 2020
Stock Options $ 2,092,273 $ 1,876,225
LTIP Units - 1,492,073
Stock Grants for Services 55,163 4,141,858
Restricted Stock Grants 2,197,255 3,554,968
Total Share-Based Compensation $ 4,344,691 $ 11,065,124 </t>
        </is>
      </c>
    </row>
    <row r="5">
      <c r="A5" s="4" t="inlineStr">
        <is>
          <t>Schedule of stock options</t>
        </is>
      </c>
      <c r="B5" s="4" t="inlineStr">
        <is>
          <t xml:space="preserve">A reconciliation of the beginning and ending balance
of stock options outstanding is as follows:
Number of Stock Options Weighted-Average Exercise Price
Balance as of June 29, 2019 13,538,102 $ 4.31
Granted 6,812,552 $ 1.34
Forfeited (11,732,450 ) $ (2.79 )
Balance as of June 27, 2020 8,618,204 $ 2.78
Granted 7,858,643 $ 0.17
Forfeited (1,723,887 ) $ (2.73 )
Balance as of June 26, 2021 14,752,960 $ 1.40 </t>
        </is>
      </c>
    </row>
    <row r="6">
      <c r="A6" s="4" t="inlineStr">
        <is>
          <t>Schedule of stock options that remain outstanding</t>
        </is>
      </c>
      <c r="B6" s="4" t="inlineStr">
        <is>
          <t xml:space="preserve">The following table summarizes the stock options that
remain outstanding as of June 26, 2021:
Security Issuable Exercise Price Weighted Average Remaining Life in Years Stock Options Outstanding Stock Options Exercisable
Subordinate Voting Shares $5.71 7.30 350,560 350,560
Subordinate Voting Shares $4.03 - $4.05 6.99 1,829,768 1,442,084
Subordinate Voting Shares $3.06 - $3.84 6.52 1,206,839 1,206,599
Subordinate Voting Shares $2.02 - $2.79 5.5 2,063,936 1,106,182
Subordinate Voting Shares $1.38 - $1.99 8.22 565,358 326,850
Subordinate Voting Shares $0.11
- $0.53 4.64 8,736,499 937,265
14,752,960 5,369,540 </t>
        </is>
      </c>
    </row>
    <row r="7">
      <c r="A7" s="4" t="inlineStr">
        <is>
          <t>Schedule of Black-Scholes option-pricing model</t>
        </is>
      </c>
      <c r="B7" s="4" t="inlineStr">
        <is>
          <t>For the years ended June 26, 2021 and June 27, 2020,
the fair value of stock options granted with a fixed exercise price was determined using the Black-Scholes option-pricing model with the
following assumptions at the time of grant:
2021 2020
Weighted-Average Risk-Free Annual Interest Rate 1.05 % 1.60 %
Weighted-Average Expected Annual Dividend Yield 0.0 % 0.0 %
Weighted-Average Expected Stock Price Volatility 116.5 % 91.0 %
Weighted-Average Expected Life in Years 7.50 7.50
Weighted-Average Estimated Forfeiture Rate 40.0 % 40.0 %</t>
        </is>
      </c>
    </row>
    <row r="8">
      <c r="A8" s="4" t="inlineStr">
        <is>
          <t>Schedule of fair value grant</t>
        </is>
      </c>
      <c r="B8" s="4" t="inlineStr">
        <is>
          <t>The following assumptions were used at the time of
grant:
2020
Weighted-Average Stock Price C$2.65
Weighted-Average Probability 6.0 %
Weighted-Average Term in Years 3.0
Weighted-Average Volatility 83.3 %</t>
        </is>
      </c>
    </row>
    <row r="9">
      <c r="A9" s="4" t="inlineStr">
        <is>
          <t>Schedule of LTIP Units and LLC Redeemable Units</t>
        </is>
      </c>
      <c r="B9" s="4" t="inlineStr">
        <is>
          <t>A reconciliation of the beginning and ending
balances of the LTIP Units and LLC Redeemable Units issued for compensation outstanding is as follows:
Weighted
LTIP Units LLC Average
Issued and Redeemable Grant Date
Outstanding Units Fair Value
Balance as of June 29, 2019 20,882,355 725,016 $ 0.74
Vesting and Converted (1)(2) (1,558,477 ) - $ (3.38 )
Balance as of June 27, 2020 and June 26, 2021 19,323,878 725,016 $ 0.52
(1) LTIP Units and LLC Redeemable Units will vest as follows:
● 19,323,878 of the LTIP Units will vest contingent upon
achievement of certain price targets in respect of the Subordinate Voting Shares, whereby one third of such aggregate LTIP Units will
vest when the price of the Subordinate Voting Shares reaches C$10 in the open market, another third will vest when such share price reaches
C$15 in the open market and the final third will vest when such share price reaches C$20 in the open market. Such share price will be
determined as a 5-day volume weighted-average trading price on any exchange on which the Subordinate Voting Shares are traded. 9,661,939
of the LTIPs were modified to extend the vesting periods to 10 years from the modification date of February 1, 2020.
● 6,038,712 of the LTIP Units will vest as follows: (a)
25% vested immediately on issuance; and (b) the remaining 75% vest ratably, on a monthly basis, beginning on May 17, 2018 and concluding
with all LTIP Units being fully vested on March 15, 2020.
● 4,227,098 of the FV LTIP Units will vest as follows: (a)
14.3% vested immediately on issuance; and (b) the remaining 85.7% vest ratably, on a monthly basis, beginning on May 17, 2018 and concluding
with all FV LTIP Units being fully vested on March 15, 2022.
● 724,645 of the LTIP Units will vest ratably, on a monthly
basis, beginning on May 17, 2018 and concluding with all LTIP Units being fully vested on March 15, 2021.
(2) For the year ended June 26, 2021 and June 27, 2020, nil
and 1,558,477, respectively, of the LTIP Units were vested and converted to zero LLC Redeemable Units
pursuant to the formula determined by the Third Amended and Restated LLC Agreement of MM Enterprises USA, LLC.</t>
        </is>
      </c>
    </row>
    <row r="10">
      <c r="A10" s="4" t="inlineStr">
        <is>
          <t>Schedule of Restricted Stock Grants</t>
        </is>
      </c>
      <c r="B10" s="4" t="inlineStr">
        <is>
          <t>A reconciliation of the beginning and ending balance
of restricted stock units outstanding is as follows:
Issued and Outstanding Vested (1) Weighted-Average Fair Value
Balance as of June 29, 2019 1,018,861 2,962 $ 3.89
Granted 7,443,954 - $ 0.73
Forfeiture of Restricted Stock (2) (974,103 ) - $ 2.69
Redemption of Vested Stock (329,548 ) (329,548 ) $ 3.14
Vesting of Restricted Stock - 519,045 $ 2.28
Balance as of June 27, 2020 7,159,164 192,459 $ 0.68
Granted 31,632,112 - $ 0.17
Forfeiture of Restricted Stock (2) (6,244,589 ) - $ 0.19
Redemption of Vested Stock (11,658,293 ) (11,658,293 ) $ 0.21
Vesting of Restricted Stock - 10,680,711 $ 0.24
Balance as of June 26, 2021 20,888,394 (785,123 ) $ 0.24
(1) Restricted stock units will vest as follows:
● 3,000,000 of the restricted stock uni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of the restricted stock units on July 11, 2018 will vest in four (4) equal quarterly installments on each three-month anniversary of the Date of Grant.
● 131,859 of the restricted stock units on August 29, 2018 will vest in four (4) equal quarterly installments on each three-month anniversary of the Date of Grant.
● 918,785 of the restricted stock units will vest ratably as follows: one-fourth within 30-days of the grant date, with the remaining three-fourths in three equal installments on every anniversary of the grant date, beginning on December 18, 2018 and concluding with all restricted stock units being fully vested on December 18, 2021.
● 23,082 of the restricted stock units will vest on a straight-line basis, beginning on January 3, 2019, and concluding with all restricted stock units being fully vested on August 28, 2019.
● 162,455 of the restricted stock units will vest as follows: one-fourth of the total number of restricted stock shall vest on March 26, 2019. Thereafter, 1/36 of the remainder shall vest on the first day of each month over a period of three years until all restricted stock shall have vested.
● 72,202 of the restricted stock units will vest as follows: one-fourth of the total number of restricted stock shall vest on May 7, 2019. Thereafter, 1/36 of the remainder shall vest on the first day of each month over a period of three years until all restricted stock shall have vested.
● 5,458,749 of the restricted stock units will vest as follows on the first anniversary of the grant date, December 10, 2020.
● 1,885,408 of the restricted stock units will vest as follows: on the second anniversary of the grant date, July 30, 2021.
● 50,181 of the restricted stock units will vest as follows: on the first anniversary of the grant date, August 26, 2020.
● 49,616 of the restricted stock units will vest as follows: on August 1, 2021.
● 28,210,512 of restricted stock units vest 37.5%, 12.5%, 37.5%, 12.5% on the 1st, 2nd, 3rd and 4th anniversary, respectively.
(2) 6,244,589 and 974,103 of the restricted stock units were forfeited upon resignation of certain employees prior to their vesting for the fiscal years ended June 26, 2021 and June 27, 2020, respectively.</t>
        </is>
      </c>
    </row>
    <row r="11">
      <c r="A11" s="4" t="inlineStr">
        <is>
          <t>Schedule of Warrants</t>
        </is>
      </c>
      <c r="B11" s="4" t="inlineStr">
        <is>
          <t xml:space="preserve">A reconciliation of the beginning and ending balance
of warrants outstanding is as follows:
Number of Warrants Outstanding
Subordinate Voting Shares MedMen Corp Redeemable Shares TOTAL Weighted-Average Exercise Price
Balance as of June 29, 2019 12,999,815 17,234,540 30,234,355 $ 4.48
Issued 105,239,862 40,455,729 145,695,591 $ 0.58
Cancelled (3,240,762 ) (17,234,540 ) (20,475,302 ) $ 4.66
Balance as of June 27, 2020 114,998,915 40,455,729 155,454,644 $ 0.71
Issued 260,852,951 147,508,516 408,361,467 $ 0.21
Exercised (8,807,607 ) (50,078,066 ) (58,885,673 ) $ 0.20
Cancelled (107,581,650 ) (40,455,723 ) (148,037,373 ) $ 0.23
Balance as of June 26, 2021 259,462,609 97,430,456 356,893,065 $ 0.33 The following table summarizes the warrants that remain
outstanding as of June 26, 2021:
Security Issuable Exercise Price Number of Warrants Weighted Average Remaining Life in Years Warrants Exercisable
MedMen Corp Redeemable Shares $0.34 40,455,732 4.1 40,455,732
MedMen Corp Redeemable Shares $0.20 38,345,772 4.4 38,345,772
MedMen Corp Redeemable Shares $0.15 18,628,952 4.2 18,628,952
Total MedMen Corp Redeemable Shares 97,430,456 97,430,456
Subordinate Voting Shares $4.29 2,039,627 0.9 2,039,627
Subordinate Voting Shares $3.16 - $3.72 9,737,782 0.9 9,737,782
Subordinate Voting Shares $1.01 - $1.17 3,346,161 1.4 3,346,161
Subordinate Voting Shares $0.15 - $0.46 244,339,039 4.0 244,339,039
Total Subordinate Voting Shares 259,462,609 259,462,609
Total Warrants Outstanding 356,893,065 356,893,065 </t>
        </is>
      </c>
    </row>
    <row r="12">
      <c r="A12" s="4" t="inlineStr">
        <is>
          <t>Schedule of fair value of warrants</t>
        </is>
      </c>
      <c r="B12" s="4" t="inlineStr">
        <is>
          <t xml:space="preserve">The fair value of warrants exercisable for MedMen
Corp Redeemable Shares was determined using the Black-Scholes option-pricing model with the following assumptions on the date of issuance:
2021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January 29, 2021:
Weighted-Average Risk-Free Annual Interest Rate 0.06 %
Weighted-Average Expected Annual Dividend Yield 0 %
Weighted-Average Expected Stock Price Volatility 175.50 %
Weighted-Average Expected Life of Warrants 1 yea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Jun. 26, 2021</t>
        </is>
      </c>
    </row>
    <row r="3">
      <c r="A3" s="3" t="inlineStr">
        <is>
          <t>Earnings Per Share [Abstract]</t>
        </is>
      </c>
    </row>
    <row r="4">
      <c r="A4" s="4" t="inlineStr">
        <is>
          <t>Schedule of basic and diluted loss per share</t>
        </is>
      </c>
      <c r="B4" s="4" t="inlineStr">
        <is>
          <t>The following is a reconciliation for the calculation
of basic and diluted loss per share for the years ended June 26, 2021 and June 27, 2020:
2021 2020
Net Loss from Continuing Operations Attributable to Shareholders of MedMen Enterprises, Inc. $ (111,993,197 ) $ (177,313,705 )
Less Deemed Dividend - Down Round Feature of Warrants (6,364,183 ) -
Net Loss from Continuing Operations Available to Shareholders of MedMen Enterprises, Inc. (118,357,380 ) (177,313,705 )
Net Loss from Discontinued Operations (12,152,328 ) (69,950,677 )
Total Net Loss $ (130,509,708 ) $ (247,264,382 )
Weighted-Average Shares Outstanding - Basic and Diluted 530,980,011 270,418,842
Loss Per Share - Basic and Diluted:
From Continuing Operations Attributable to Shareholders of MedMen Enterprises Inc. $ (0.22 ) $ (0.66 )
From Discontinued Operations Attributable to Shareholders of MedMen Enterprises Inc. $ (0.02 ) $ (0.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Tables)</t>
        </is>
      </c>
      <c r="B1" s="2" t="inlineStr">
        <is>
          <t>12 Months Ended</t>
        </is>
      </c>
    </row>
    <row r="2">
      <c r="B2" s="2" t="inlineStr">
        <is>
          <t>Jun. 26, 2021</t>
        </is>
      </c>
    </row>
    <row r="3">
      <c r="A3" s="3" t="inlineStr">
        <is>
          <t>Nonoperating Income (Expense) [Abstract]</t>
        </is>
      </c>
    </row>
    <row r="4">
      <c r="A4" s="4" t="inlineStr">
        <is>
          <t>Schedule of other operating expenses</t>
        </is>
      </c>
      <c r="B4" s="4" t="inlineStr">
        <is>
          <t>During the years ended June 26, 2021 and June 27, 2020,
other operating income consisted of the following:
2021 2020
Loss (Gain) on Disposals of Assets $ 581,051 $ (7,331,288 )
Restructuring and Reorganization Expense 5,038,182 6,269,153
Loss on Settlement of Accounts Payable 574,877 314,242
Gain on Lease Terminations (17,748,368 ) (319,163 )
Gain on Disposal of Assets Held For Sale (12,338,123 ) (8,439,967 )
Other (Income) Expense (806,921 ) 390,909
Total Other Operating Income $ (24,699,302 ) $ (9,116,1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12 Months Ended</t>
        </is>
      </c>
    </row>
    <row r="2">
      <c r="B2" s="2" t="inlineStr">
        <is>
          <t>Jun. 26, 2021</t>
        </is>
      </c>
    </row>
    <row r="3">
      <c r="A3" s="3" t="inlineStr">
        <is>
          <t>Income Tax Disclosure [Abstract]</t>
        </is>
      </c>
    </row>
    <row r="4">
      <c r="A4" s="4" t="inlineStr">
        <is>
          <t>Schedule of Provision for income taxes</t>
        </is>
      </c>
      <c r="B4" s="4" t="inlineStr">
        <is>
          <t xml:space="preserve">Provision for income taxes consists of the following
for the years ended June 26, 2021 and June 27, 2020:
2021 2020
Current:
Federal $ (20,173,107 ) $ (21,675,826 )
State (3,231,255 ) (2,471,663 )
Total Current (23,404,362 ) (24,147,489 )
Deferred:
Federal 15,762,423 52,822,427
State 4,241,991 12,153,888
Total Deferred 20,004,414 64,976,315
Total Provision for Income Taxes $ (3,399,948 ) $ 40,828,826 </t>
        </is>
      </c>
    </row>
    <row r="5">
      <c r="A5" s="4" t="inlineStr">
        <is>
          <t>Schedule of components of deferred tax assets and liabilities</t>
        </is>
      </c>
      <c r="B5" s="4" t="inlineStr">
        <is>
          <t>As of June 26, 2021 and June 27, 2020, the components
of deferred tax assets and liabilities were as follows:
2021 2020
Deferred Tax Assets:
Sale and Leaseback $ 1,209,397 $ 1,378,229
Net Operating Loss 18,947,040 14,773,963
Notes Payable 16,156,489 16,156,489
Fair Value of Investments 797,641 1,019,919
Lease Liability 23,036,902 30,545,899
Held For Sale 5,167,362 16,580,885
Total Deferred Tax Assets 65,314,831 80,455,384
Total Valuation Allowance (43,164,332 ) (49,939,139 )
Net Deferred Tax Assets $ 22,150,499 $ 30,516,245
2021 2020
Deferred Tax Liabilities:
Property, Plant &amp; Equipment $ (18,492,895 ) $ (25,286,947 )
Intangible Assets (28,243,281 ) (37,731,096 )
Senior Secured Convertible Credit Facility (17,171,778 ) (9,420,472 )
Leases (10,546,564 ) (14,974,482 )
Total Deferred Tax Liabilities (74,454,518 ) (87,412,997 )
Net Deferred Tax Liabilities $ (52,304,019 ) $ (56,896,752 )</t>
        </is>
      </c>
    </row>
    <row r="6">
      <c r="A6" s="4" t="inlineStr">
        <is>
          <t>Schedule of Effective Income Tax Rate Reconciliation</t>
        </is>
      </c>
      <c r="B6" s="4" t="inlineStr">
        <is>
          <t>The reconciliation between the effective tax rate
on loss from operations and the statutory tax rate is as follows:
2021 2020
Expected Income Tax Benefit at Statutory Tax Rate $ (32,381,541) $ (113,915,623 )
Section 280E Permanent and Other Non-Deductible Items 30,846,236 89,883,278
State Rate 1,878,787 2,471,663
Tax Gain on Sale Leaseback - 8,377,927
Effect of GAAP Impairment - (37,651,440 )
Effect of Held for Sale 11,413,523 (16,580,885 )
Effect of ASC 842 3,056,613 (15,571,417 )
Benefit on Recognized California Net Operating Loss (9,268,041 ) (2,935,116 )
Interest and Penalties on Uncertain Tax Positions 4,629,178 -
Valuation Allowance (6,774,807 ) 45,092,787
Reported Income Tax Expense (Benefit) $ 3,399,948 $ (40,828,826 )
Effective Tax Rate (2.05 )% 7.09 %</t>
        </is>
      </c>
    </row>
    <row r="7">
      <c r="A7" s="4" t="inlineStr">
        <is>
          <t>Schedule of unrecognized tax benefits</t>
        </is>
      </c>
      <c r="B7" s="4" t="inlineStr">
        <is>
          <t xml:space="preserve">During the years ended June 26, 2021 and June 27,
2020, the activities related to the Company’s gross unrecognized tax benefits are as follows:
2021 2020
Balance at Beginning of Year $ 15,016,935 $ 6,575,181
Increase in Balance Related to Tax Positions Taken During the Year 447,250 8,441,754
Balance at End of Year $ 15,464,185 $ 15,016,9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Jun. 26, 2021</t>
        </is>
      </c>
    </row>
    <row r="3">
      <c r="A3" s="3" t="inlineStr">
        <is>
          <t>Discontinued Operations and Disposal Groups [Abstract]</t>
        </is>
      </c>
    </row>
    <row r="4">
      <c r="A4" s="4" t="inlineStr">
        <is>
          <t>Schedule of net operating loss of discontinued operation</t>
        </is>
      </c>
      <c r="B4" s="4" t="inlineStr">
        <is>
          <t>The Company will continue to operate the New York
operations until the ultimate sale of the disposal group. The operating results of the discontinued operations are summarized as follows:
2021 2020
Revenue $ 13,536,521 $ 17,441,970
Cost of Goods Sold 7,513,731 11,456,357
Gross Profit 6,022,790 5,985,613
Expenses:
General and Administrative 9,428,277 14,438,438
Sales and Marketing 24,472 55,182
Depreciation and Amortization 1,811,038 3,816,563
Impairment Expense 960,692 39,506,708
(Gain) Loss on Disposal of Assets and Other Expense (Income) (11,885,805 ) 7,469,037
Total Expenses 338,674 65,285,928
Income (Loss) from Operations 5,684,116 (59,300,315 )
Other Expense:
Interest Expense 10,377,218 6,183,834
Interest Income (1,545 ) -
Amortization of Debt Discount and Loan Origination Fees 5,895,011 4,362,226
Total Other Expense 16,270,684 10,546,060
Loss from Discontinued Operations Before Provision for Income Taxes (10,586,568 ) (69,846,375 )
Provision for Income Tax Expense (1,565,760 ) (104,302 )
Net Loss from Discontinued Operations $ (12,152,328 ) $ (69,950,677 )</t>
        </is>
      </c>
    </row>
    <row r="5">
      <c r="A5" s="4" t="inlineStr">
        <is>
          <t>Schedule of assets included in discontinued operation</t>
        </is>
      </c>
      <c r="B5" s="4" t="inlineStr">
        <is>
          <t>The carrying amounts of assets and liabilities in the
disposal group are summarized as follows:
2021 2020
Carrying Amounts of the Assets Included in Discontinued Operations:
Cash and Cash Equivalents $ 901,886 $ 1,018,158
Restricted Cash 5,280 8,844
Accounts Receivable and Prepaid Expenses 233,860 106,808
Inventory 4,899,281 5,285,844
Other Current Assets - 18,444
TOTAL CURRENT ASSETS (1) 6,438,098
Property and Equipment, Net 12,682,787 12,772,572
Operating Lease Right-of-Use Assets 19,136,500 21,218,027
Intangible Assets, Net 10,582,559 15,307,700
Goodwill - 959,692
Other Assets 456,945 1,595,799
TOTAL NON-CURRENT ASSETS (1) 51,853,790
TOTAL ASSETS OF THE DISPOSAL GROUP CLASSIFIED AS HELD FOR SALE $ 48,899,098 $ 58,291,888
Carrying Amounts of the Liabilities Included in Discontinued Operations:
Accounts Payable and Accrued Liabilities $ 3,082,031 $ 4,463,431
Income Taxes Payable 1,535,627 -
Other Current Liabilities 124,663 11,860
Current Portion of Operating Lease Liabilities 2,326,002 1,629,282
Current Portion of Finance Lease Liabilities 825 -
TOTAL CURRENT LIABILITIES (1) 6,104,573
Operating Lease Liabilities, Net of Current Portion 349,244 20,359,826
Finance Lease Liabilities, Net of Current Portion 20,272,057 -
Deferred Tax Liabilities 5,457,753 13,338,464
TOTAL NON-CURRENT LIABILITIES (1) 33,698,290
TOTAL LIABILITIES OF THE DISPOSAL GROUP CLASSIFIED AS HELD FOR SALE $ 33,148,202 $ 39,802,863
(1) The assets and liabilities of the disposal group classified
as held for sale are classified as current on the Consolidated Balance Sheets as of June 26, 2021 because it is probable that the sale
will occur and proceeds will be collected within one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NATURE OF OPERATIONS (Details Narrative)</t>
        </is>
      </c>
      <c r="B1" s="2" t="inlineStr">
        <is>
          <t>Jan. 24, 2018shares</t>
        </is>
      </c>
    </row>
    <row r="2">
      <c r="A2" s="4" t="inlineStr">
        <is>
          <t>MM Enterprises USA [Member]</t>
        </is>
      </c>
    </row>
    <row r="3">
      <c r="A3" s="4" t="inlineStr">
        <is>
          <t>Shares received</t>
        </is>
      </c>
      <c r="B3" s="6" t="n">
        <v>217184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Jun. 26, 2021</t>
        </is>
      </c>
      <c r="C2" s="2" t="inlineStr">
        <is>
          <t>Jun. 27, 2020</t>
        </is>
      </c>
    </row>
    <row r="3">
      <c r="A3" s="3" t="inlineStr">
        <is>
          <t>CASH FLOWS FROM OPERATING ACTIVITIES:</t>
        </is>
      </c>
    </row>
    <row r="4">
      <c r="A4" s="4" t="inlineStr">
        <is>
          <t>Net Loss from Continuing Operations</t>
        </is>
      </c>
      <c r="B4" s="5" t="n">
        <v>-145445431</v>
      </c>
      <c r="C4" s="5" t="n">
        <v>-456572858</v>
      </c>
    </row>
    <row r="5">
      <c r="A5" s="3" t="inlineStr">
        <is>
          <t>Adjustments to Reconcile Net Loss to Net Cash Used in Operating Activities:</t>
        </is>
      </c>
    </row>
    <row r="6">
      <c r="A6" s="4" t="inlineStr">
        <is>
          <t>Deferred Tax Recovery</t>
        </is>
      </c>
      <c r="B6" s="6" t="n">
        <v>-19570524</v>
      </c>
      <c r="C6" s="6" t="n">
        <v>-58422755</v>
      </c>
    </row>
    <row r="7">
      <c r="A7" s="4" t="inlineStr">
        <is>
          <t>Depreciation and Amortization</t>
        </is>
      </c>
      <c r="B7" s="6" t="n">
        <v>33808332</v>
      </c>
      <c r="C7" s="6" t="n">
        <v>40506869</v>
      </c>
    </row>
    <row r="8">
      <c r="A8" s="4" t="inlineStr">
        <is>
          <t>Non-Cash Operating Lease Costs</t>
        </is>
      </c>
      <c r="B8" s="6" t="n">
        <v>27700475</v>
      </c>
      <c r="C8" s="6" t="n">
        <v>27019202</v>
      </c>
    </row>
    <row r="9">
      <c r="A9" s="4" t="inlineStr">
        <is>
          <t>Accretion of Debt Discount and Loan Origination Fees</t>
        </is>
      </c>
      <c r="B9" s="6" t="n">
        <v>24785659</v>
      </c>
      <c r="C9" s="6" t="n">
        <v>4699741</v>
      </c>
    </row>
    <row r="10">
      <c r="A10" s="4" t="inlineStr">
        <is>
          <t>Loss on Disposals of Asset</t>
        </is>
      </c>
      <c r="B10" s="6" t="n">
        <v>669601</v>
      </c>
      <c r="C10" s="4" t="inlineStr">
        <is>
          <t xml:space="preserve"> </t>
        </is>
      </c>
    </row>
    <row r="11">
      <c r="A11" s="4" t="inlineStr">
        <is>
          <t>Gain on Lease Terminations</t>
        </is>
      </c>
      <c r="B11" s="6" t="n">
        <v>-17748458</v>
      </c>
      <c r="C11" s="4" t="inlineStr">
        <is>
          <t xml:space="preserve"> </t>
        </is>
      </c>
    </row>
    <row r="12">
      <c r="A12" s="4" t="inlineStr">
        <is>
          <t>Accretion of Deferred Gain on Sale of Property</t>
        </is>
      </c>
      <c r="B12" s="6" t="n">
        <v>-566629</v>
      </c>
      <c r="C12" s="6" t="n">
        <v>-566625</v>
      </c>
    </row>
    <row r="13">
      <c r="A13" s="4" t="inlineStr">
        <is>
          <t>Impairment of Assets</t>
        </is>
      </c>
      <c r="B13" s="6" t="n">
        <v>2363272</v>
      </c>
      <c r="C13" s="6" t="n">
        <v>246705365</v>
      </c>
    </row>
    <row r="14">
      <c r="A14" s="4" t="inlineStr">
        <is>
          <t>Gain on Disposal of Assets Held for Sale</t>
        </is>
      </c>
      <c r="B14" s="6" t="n">
        <v>-12338123</v>
      </c>
      <c r="C14" s="6" t="n">
        <v>-8439967</v>
      </c>
    </row>
    <row r="15">
      <c r="A15" s="4" t="inlineStr">
        <is>
          <t>Realized and Unrealized Gain on Investments and Other Assets</t>
        </is>
      </c>
      <c r="B15" s="4" t="inlineStr">
        <is>
          <t xml:space="preserve"> </t>
        </is>
      </c>
      <c r="C15" s="6" t="n">
        <v>-7933821</v>
      </c>
    </row>
    <row r="16">
      <c r="A16" s="4" t="inlineStr">
        <is>
          <t>Realized and Unrealized Changes in Fair Value of Contingent Consideration</t>
        </is>
      </c>
      <c r="B16" s="6" t="n">
        <v>390727</v>
      </c>
      <c r="C16" s="6" t="n">
        <v>8951801</v>
      </c>
    </row>
    <row r="17">
      <c r="A17" s="4" t="inlineStr">
        <is>
          <t>Change in Fair Value of Derivative Liabilities</t>
        </is>
      </c>
      <c r="B17" s="6" t="n">
        <v>-838767</v>
      </c>
      <c r="C17" s="6" t="n">
        <v>-8797409</v>
      </c>
    </row>
    <row r="18">
      <c r="A18" s="4" t="inlineStr">
        <is>
          <t>Loss on Extinguishment of Debt, Settlement of Accounts Payables and Accrued Liabilities</t>
        </is>
      </c>
      <c r="B18" s="6" t="n">
        <v>16142127</v>
      </c>
      <c r="C18" s="6" t="n">
        <v>44355401</v>
      </c>
    </row>
    <row r="19">
      <c r="A19" s="4" t="inlineStr">
        <is>
          <t>Share-Based Compensation</t>
        </is>
      </c>
      <c r="B19" s="6" t="n">
        <v>5464146</v>
      </c>
      <c r="C19" s="6" t="n">
        <v>11065124</v>
      </c>
    </row>
    <row r="20">
      <c r="A20" s="4" t="inlineStr">
        <is>
          <t>Interest Capitalized to Senior Secured Convertible Debt and Notes Payable</t>
        </is>
      </c>
      <c r="B20" s="6" t="n">
        <v>36393137</v>
      </c>
      <c r="C20" s="4" t="inlineStr">
        <is>
          <t xml:space="preserve"> </t>
        </is>
      </c>
    </row>
    <row r="21">
      <c r="A21" s="4" t="inlineStr">
        <is>
          <t>Shares Issued for Acquisition Costs</t>
        </is>
      </c>
      <c r="B21" s="4" t="inlineStr">
        <is>
          <t xml:space="preserve"> </t>
        </is>
      </c>
      <c r="C21" s="6" t="n">
        <v>564464</v>
      </c>
    </row>
    <row r="22">
      <c r="A22" s="3" t="inlineStr">
        <is>
          <t>Changes in Operating Assets and Liabilities:</t>
        </is>
      </c>
    </row>
    <row r="23">
      <c r="A23" s="4" t="inlineStr">
        <is>
          <t>Accounts Receivable and Prepaid Expenses</t>
        </is>
      </c>
      <c r="B23" s="6" t="n">
        <v>-1921516</v>
      </c>
      <c r="C23" s="6" t="n">
        <v>4791618</v>
      </c>
    </row>
    <row r="24">
      <c r="A24" s="4" t="inlineStr">
        <is>
          <t>Prepaid Rent - Related Party</t>
        </is>
      </c>
      <c r="B24" s="4" t="inlineStr">
        <is>
          <t xml:space="preserve"> </t>
        </is>
      </c>
      <c r="C24" s="6" t="n">
        <v>2712237</v>
      </c>
    </row>
    <row r="25">
      <c r="A25" s="4" t="inlineStr">
        <is>
          <t>Inventory</t>
        </is>
      </c>
      <c r="B25" s="6" t="n">
        <v>583235</v>
      </c>
      <c r="C25" s="6" t="n">
        <v>5083903</v>
      </c>
    </row>
    <row r="26">
      <c r="A26" s="4" t="inlineStr">
        <is>
          <t>Other Current Assets</t>
        </is>
      </c>
      <c r="B26" s="6" t="n">
        <v>2147239</v>
      </c>
      <c r="C26" s="6" t="n">
        <v>6800527</v>
      </c>
    </row>
    <row r="27">
      <c r="A27" s="4" t="inlineStr">
        <is>
          <t>Due from Related Party</t>
        </is>
      </c>
      <c r="B27" s="6" t="n">
        <v>3109718</v>
      </c>
      <c r="C27" s="6" t="n">
        <v>1524738</v>
      </c>
    </row>
    <row r="28">
      <c r="A28" s="4" t="inlineStr">
        <is>
          <t>Other Assets</t>
        </is>
      </c>
      <c r="B28" s="6" t="n">
        <v>3241362</v>
      </c>
      <c r="C28" s="6" t="n">
        <v>-10834353</v>
      </c>
    </row>
    <row r="29">
      <c r="A29" s="4" t="inlineStr">
        <is>
          <t>Accounts Payable and Accrued Liabilities</t>
        </is>
      </c>
      <c r="B29" s="6" t="n">
        <v>-1379949</v>
      </c>
      <c r="C29" s="6" t="n">
        <v>49072440</v>
      </c>
    </row>
    <row r="30">
      <c r="A30" s="4" t="inlineStr">
        <is>
          <t>Interest Payments on Finance Leases</t>
        </is>
      </c>
      <c r="B30" s="6" t="n">
        <v>-6068291</v>
      </c>
      <c r="C30" s="6" t="n">
        <v>-6262019</v>
      </c>
    </row>
    <row r="31">
      <c r="A31" s="4" t="inlineStr">
        <is>
          <t>Cash Payments - Operating Lease Liabilities</t>
        </is>
      </c>
      <c r="B31" s="6" t="n">
        <v>-21318700</v>
      </c>
      <c r="C31" s="6" t="n">
        <v>-24003931</v>
      </c>
    </row>
    <row r="32">
      <c r="A32" s="4" t="inlineStr">
        <is>
          <t>Income Taxes Payable</t>
        </is>
      </c>
      <c r="B32" s="6" t="n">
        <v>25595390</v>
      </c>
      <c r="C32" s="6" t="n">
        <v>17178782</v>
      </c>
    </row>
    <row r="33">
      <c r="A33" s="4" t="inlineStr">
        <is>
          <t>Other Current Liabilities</t>
        </is>
      </c>
      <c r="B33" s="6" t="n">
        <v>1360832</v>
      </c>
      <c r="C33" s="6" t="n">
        <v>16319120</v>
      </c>
    </row>
    <row r="34">
      <c r="A34" s="4" t="inlineStr">
        <is>
          <t>Due to Related Party</t>
        </is>
      </c>
      <c r="B34" s="6" t="n">
        <v>-3079894</v>
      </c>
      <c r="C34" s="6" t="n">
        <v>-1084003</v>
      </c>
    </row>
    <row r="35">
      <c r="A35" s="4" t="inlineStr">
        <is>
          <t>Other Non-Current Liabilities</t>
        </is>
      </c>
      <c r="B35" s="4" t="inlineStr">
        <is>
          <t xml:space="preserve"> </t>
        </is>
      </c>
      <c r="C35" s="6" t="n">
        <v>787492</v>
      </c>
    </row>
    <row r="36">
      <c r="A36" s="4" t="inlineStr">
        <is>
          <t>NET CASH USED IN CONTINUED OPERATING ACTIVITIES</t>
        </is>
      </c>
      <c r="B36" s="6" t="n">
        <v>-46520937</v>
      </c>
      <c r="C36" s="6" t="n">
        <v>-94778917</v>
      </c>
    </row>
    <row r="37">
      <c r="A37" s="4" t="inlineStr">
        <is>
          <t>Net Cash Used in Discontinued Operating Activities</t>
        </is>
      </c>
      <c r="B37" s="6" t="n">
        <v>-13179073</v>
      </c>
      <c r="C37" s="6" t="n">
        <v>-14923145</v>
      </c>
    </row>
    <row r="38">
      <c r="A38" s="4" t="inlineStr">
        <is>
          <t>NET CASH USED IN OPERATING ACTIVITIES</t>
        </is>
      </c>
      <c r="B38" s="6" t="n">
        <v>-59700010</v>
      </c>
      <c r="C38" s="6" t="n">
        <v>-109702062</v>
      </c>
    </row>
    <row r="39">
      <c r="A39" s="3" t="inlineStr">
        <is>
          <t>CASH FLOWS FROM INVESTING ACTIVITIES:</t>
        </is>
      </c>
    </row>
    <row r="40">
      <c r="A40" s="4" t="inlineStr">
        <is>
          <t>Purchases of Property and Equipment</t>
        </is>
      </c>
      <c r="B40" s="6" t="n">
        <v>-6887703</v>
      </c>
      <c r="C40" s="6" t="n">
        <v>-57452740</v>
      </c>
    </row>
    <row r="41">
      <c r="A41" s="4" t="inlineStr">
        <is>
          <t>Additions to Intangible Assets</t>
        </is>
      </c>
      <c r="B41" s="6" t="n">
        <v>-886314</v>
      </c>
      <c r="C41" s="6" t="n">
        <v>-4140786</v>
      </c>
    </row>
    <row r="42">
      <c r="A42" s="4" t="inlineStr">
        <is>
          <t>Proceeds from the Sale of Investments</t>
        </is>
      </c>
      <c r="B42" s="4" t="inlineStr">
        <is>
          <t xml:space="preserve"> </t>
        </is>
      </c>
      <c r="C42" s="6" t="n">
        <v>12500000</v>
      </c>
    </row>
    <row r="43">
      <c r="A43" s="4" t="inlineStr">
        <is>
          <t>Proceeds from Sale of Assets Held for Sale and Other Assets</t>
        </is>
      </c>
      <c r="B43" s="6" t="n">
        <v>19002185</v>
      </c>
      <c r="C43" s="6" t="n">
        <v>21947797</v>
      </c>
    </row>
    <row r="44">
      <c r="A44" s="4" t="inlineStr">
        <is>
          <t>Proceeds from Sale of Property</t>
        </is>
      </c>
      <c r="B44" s="4" t="inlineStr">
        <is>
          <t xml:space="preserve"> </t>
        </is>
      </c>
      <c r="C44" s="6" t="n">
        <v>9300000</v>
      </c>
    </row>
    <row r="45">
      <c r="A45" s="4" t="inlineStr">
        <is>
          <t>Acquisition of Businesses, Net of Cash Acquired</t>
        </is>
      </c>
      <c r="B45" s="4" t="inlineStr">
        <is>
          <t xml:space="preserve"> </t>
        </is>
      </c>
      <c r="C45" s="6" t="n">
        <v>-1000000</v>
      </c>
    </row>
    <row r="46">
      <c r="A46" s="4" t="inlineStr">
        <is>
          <t>Restricted Cash</t>
        </is>
      </c>
      <c r="B46" s="6" t="n">
        <v>299</v>
      </c>
      <c r="C46" s="6" t="n">
        <v>39324</v>
      </c>
    </row>
    <row r="47">
      <c r="A47" s="4" t="inlineStr">
        <is>
          <t>NET CASH PROVIDED BY (USED IN) CONTINUED INVESTING ACTIVITIES</t>
        </is>
      </c>
      <c r="B47" s="6" t="n">
        <v>11228467</v>
      </c>
      <c r="C47" s="6" t="n">
        <v>-18806405</v>
      </c>
    </row>
    <row r="48">
      <c r="A48" s="4" t="inlineStr">
        <is>
          <t>Net Cash Used in Discontinued Investing Activities</t>
        </is>
      </c>
      <c r="B48" s="4" t="inlineStr">
        <is>
          <t xml:space="preserve"> </t>
        </is>
      </c>
      <c r="C48" s="6" t="n">
        <v>-532721</v>
      </c>
    </row>
    <row r="49">
      <c r="A49" s="4" t="inlineStr">
        <is>
          <t>NET CASH PROVIDED BY (USED IN) INVESTING ACTIVITIES</t>
        </is>
      </c>
      <c r="B49" s="6" t="n">
        <v>11228467</v>
      </c>
      <c r="C49" s="6" t="n">
        <v>-19339126</v>
      </c>
    </row>
    <row r="50">
      <c r="A50" s="3" t="inlineStr">
        <is>
          <t>CASH FLOWS FROM FINANCING ACTIVITIES:</t>
        </is>
      </c>
    </row>
    <row r="51">
      <c r="A51" s="4" t="inlineStr">
        <is>
          <t>Issuance of Subordinate Voting Shares for Cash</t>
        </is>
      </c>
      <c r="B51" s="6" t="n">
        <v>28885912</v>
      </c>
      <c r="C51" s="6" t="n">
        <v>62593190</v>
      </c>
    </row>
    <row r="52">
      <c r="A52" s="4" t="inlineStr">
        <is>
          <t>Exercise of Warrants for Cash</t>
        </is>
      </c>
      <c r="B52" s="6" t="n">
        <v>1622377</v>
      </c>
      <c r="C52" s="4" t="inlineStr">
        <is>
          <t xml:space="preserve"> </t>
        </is>
      </c>
    </row>
    <row r="53">
      <c r="A53" s="4" t="inlineStr">
        <is>
          <t>Payment of Loan Amendment Fee</t>
        </is>
      </c>
      <c r="B53" s="6" t="n">
        <v>-225036</v>
      </c>
      <c r="C53" s="6" t="n">
        <v>-500000</v>
      </c>
    </row>
    <row r="54">
      <c r="A54" s="4" t="inlineStr">
        <is>
          <t>Proceeds from Issuance of Senior Secured Convertible Credit Facility</t>
        </is>
      </c>
      <c r="B54" s="6" t="n">
        <v>14577000</v>
      </c>
      <c r="C54" s="6" t="n">
        <v>50000000</v>
      </c>
    </row>
    <row r="55">
      <c r="A55" s="4" t="inlineStr">
        <is>
          <t>Proceeds from Issuance of Notes Payable</t>
        </is>
      </c>
      <c r="B55" s="6" t="n">
        <v>15830279</v>
      </c>
      <c r="C55" s="6" t="n">
        <v>13850000</v>
      </c>
    </row>
    <row r="56">
      <c r="A56" s="4" t="inlineStr">
        <is>
          <t>Principal Repayments of Notes Payable</t>
        </is>
      </c>
      <c r="B56" s="6" t="n">
        <v>-742860</v>
      </c>
      <c r="C56" s="6" t="n">
        <v>-14779090</v>
      </c>
    </row>
    <row r="57">
      <c r="A57" s="4" t="inlineStr">
        <is>
          <t>Principal Repayments of Senior Secured Convertible Credit Facility</t>
        </is>
      </c>
      <c r="B57" s="6" t="n">
        <v>-8000000</v>
      </c>
      <c r="C57" s="4" t="inlineStr">
        <is>
          <t xml:space="preserve"> </t>
        </is>
      </c>
    </row>
    <row r="58">
      <c r="A58" s="4" t="inlineStr">
        <is>
          <t>Principal Repayments of Finance Lease Liability</t>
        </is>
      </c>
      <c r="B58" s="6" t="n">
        <v>-1201609</v>
      </c>
      <c r="C58" s="6" t="n">
        <v>-1785282</v>
      </c>
    </row>
    <row r="59">
      <c r="A59" s="4" t="inlineStr">
        <is>
          <t>Debt and Equity Issuance Costs</t>
        </is>
      </c>
      <c r="B59" s="4" t="inlineStr">
        <is>
          <t xml:space="preserve"> </t>
        </is>
      </c>
      <c r="C59" s="6" t="n">
        <v>-1939394</v>
      </c>
    </row>
    <row r="60">
      <c r="A60" s="4" t="inlineStr">
        <is>
          <t>Distributions - Non-Controlling Interest</t>
        </is>
      </c>
      <c r="B60" s="4" t="inlineStr">
        <is>
          <t xml:space="preserve"> </t>
        </is>
      </c>
      <c r="C60" s="6" t="n">
        <v>-310633</v>
      </c>
    </row>
    <row r="61">
      <c r="A61" s="4" t="inlineStr">
        <is>
          <t>NET CASH PROVIDED BY FINANCING ACTIVITIES</t>
        </is>
      </c>
      <c r="B61" s="6" t="n">
        <v>50746063</v>
      </c>
      <c r="C61" s="6" t="n">
        <v>107128791</v>
      </c>
    </row>
    <row r="62">
      <c r="A62" s="4" t="inlineStr">
        <is>
          <t>NET DECREASE (INCREASE) IN CASH AND CASH EQUIVALENTS</t>
        </is>
      </c>
      <c r="B62" s="6" t="n">
        <v>2274520</v>
      </c>
      <c r="C62" s="6" t="n">
        <v>-21912397</v>
      </c>
    </row>
    <row r="63">
      <c r="A63" s="4" t="inlineStr">
        <is>
          <t>Cash Included in Assets Held for Sale</t>
        </is>
      </c>
      <c r="B63" s="4" t="inlineStr">
        <is>
          <t xml:space="preserve"> </t>
        </is>
      </c>
      <c r="C63" s="6" t="n">
        <v>-743271</v>
      </c>
    </row>
    <row r="64">
      <c r="A64" s="4" t="inlineStr">
        <is>
          <t>Cash and Cash Equivalents, Beginning of Period</t>
        </is>
      </c>
      <c r="B64" s="6" t="n">
        <v>9598736</v>
      </c>
      <c r="C64" s="6" t="n">
        <v>32254404</v>
      </c>
    </row>
    <row r="65">
      <c r="A65" s="4" t="inlineStr">
        <is>
          <t>CASH AND CASH EQUIVALENTS, END OF PERIOD</t>
        </is>
      </c>
      <c r="B65" s="6" t="n">
        <v>11873256</v>
      </c>
      <c r="C65" s="6" t="n">
        <v>9598736</v>
      </c>
    </row>
    <row r="66">
      <c r="A66" s="3" t="inlineStr">
        <is>
          <t>SUPPLEMENTAL DISCLOSURE FOR CASH FLOW INFORMATION</t>
        </is>
      </c>
    </row>
    <row r="67">
      <c r="A67" s="4" t="inlineStr">
        <is>
          <t>Cash Paid for Interest</t>
        </is>
      </c>
      <c r="B67" s="6" t="n">
        <v>3943306</v>
      </c>
      <c r="C67" s="6" t="n">
        <v>32425137</v>
      </c>
    </row>
    <row r="68">
      <c r="A68" s="3" t="inlineStr">
        <is>
          <t>Non-Cash Investing and Financing Activities:</t>
        </is>
      </c>
    </row>
    <row r="69">
      <c r="A69" s="4" t="inlineStr">
        <is>
          <t>Net Assets Transferred to Held for Sale</t>
        </is>
      </c>
      <c r="B69" s="6" t="n">
        <v>6614987</v>
      </c>
      <c r="C69" s="6" t="n">
        <v>23890069</v>
      </c>
    </row>
    <row r="70">
      <c r="A70" s="4" t="inlineStr">
        <is>
          <t>Receivable Recorded on Asset Held for Sale</t>
        </is>
      </c>
      <c r="B70" s="6" t="n">
        <v>1615600</v>
      </c>
      <c r="C70" s="4" t="inlineStr">
        <is>
          <t xml:space="preserve"> </t>
        </is>
      </c>
    </row>
    <row r="71">
      <c r="A71" s="4" t="inlineStr">
        <is>
          <t>Adoption of ASC 842 - Leases</t>
        </is>
      </c>
      <c r="B71" s="4" t="inlineStr">
        <is>
          <t xml:space="preserve"> </t>
        </is>
      </c>
      <c r="C71" s="6" t="n">
        <v>152141639</v>
      </c>
    </row>
    <row r="72">
      <c r="A72" s="4" t="inlineStr">
        <is>
          <t>Lease Terminations and Amendments</t>
        </is>
      </c>
      <c r="B72" s="6" t="n">
        <v>34734132</v>
      </c>
      <c r="C72" s="4" t="inlineStr">
        <is>
          <t xml:space="preserve"> </t>
        </is>
      </c>
    </row>
    <row r="73">
      <c r="A73" s="4" t="inlineStr">
        <is>
          <t>Recognition of Right-of-Use Assets for Finance Leases</t>
        </is>
      </c>
      <c r="B73" s="4" t="inlineStr">
        <is>
          <t xml:space="preserve"> </t>
        </is>
      </c>
      <c r="C73" s="6" t="n">
        <v>45614041</v>
      </c>
    </row>
    <row r="74">
      <c r="A74" s="4" t="inlineStr">
        <is>
          <t>Relief of Accounts Payable for return of Property and equipment</t>
        </is>
      </c>
      <c r="B74" s="6" t="n">
        <v>6172096</v>
      </c>
      <c r="C74" s="4" t="inlineStr">
        <is>
          <t xml:space="preserve"> </t>
        </is>
      </c>
    </row>
    <row r="75">
      <c r="A75" s="4" t="inlineStr">
        <is>
          <t>Settlement of Contingent Consideration with Shares</t>
        </is>
      </c>
      <c r="B75" s="4" t="inlineStr">
        <is>
          <t xml:space="preserve"> </t>
        </is>
      </c>
      <c r="C75" s="6" t="n">
        <v>11559875</v>
      </c>
    </row>
    <row r="76">
      <c r="A76" s="4" t="inlineStr">
        <is>
          <t>Increase in Fair Value of Contingent Consideration Related to Asset Acquisition</t>
        </is>
      </c>
      <c r="B76" s="4" t="inlineStr">
        <is>
          <t xml:space="preserve"> </t>
        </is>
      </c>
      <c r="C76" s="6" t="n">
        <v>9374487</v>
      </c>
    </row>
    <row r="77">
      <c r="A77" s="4" t="inlineStr">
        <is>
          <t>Issuance of Subordinate Voting Shares for Intangible Assets and Other Assets</t>
        </is>
      </c>
      <c r="B77" s="4" t="inlineStr">
        <is>
          <t xml:space="preserve"> </t>
        </is>
      </c>
      <c r="C77" s="6" t="n">
        <v>12706563</v>
      </c>
    </row>
    <row r="78">
      <c r="A78" s="4" t="inlineStr">
        <is>
          <t>Redemption of MedMen Corp Redeemable Shares</t>
        </is>
      </c>
      <c r="B78" s="6" t="n">
        <v>78008749</v>
      </c>
      <c r="C78" s="6" t="n">
        <v>32192800</v>
      </c>
    </row>
    <row r="79">
      <c r="A79" s="4" t="inlineStr">
        <is>
          <t>Fair Value of Warrants - Private Placement Cost</t>
        </is>
      </c>
      <c r="B79" s="6" t="n">
        <v>7228211</v>
      </c>
      <c r="C79" s="4" t="inlineStr">
        <is>
          <t xml:space="preserve"> </t>
        </is>
      </c>
    </row>
    <row r="80">
      <c r="A80" s="4" t="inlineStr">
        <is>
          <t>Equity Component of Debt Modification - Non-Controlling Interest</t>
        </is>
      </c>
      <c r="B80" s="4" t="inlineStr">
        <is>
          <t xml:space="preserve"> </t>
        </is>
      </c>
      <c r="C80" s="6" t="n">
        <v>5331969</v>
      </c>
    </row>
    <row r="81">
      <c r="A81" s="4" t="inlineStr">
        <is>
          <t>Conversion of Convertible Debentures</t>
        </is>
      </c>
      <c r="B81" s="6" t="n">
        <v>2371782</v>
      </c>
      <c r="C81" s="4" t="inlineStr">
        <is>
          <t xml:space="preserve"> </t>
        </is>
      </c>
    </row>
    <row r="82">
      <c r="A82" s="4" t="inlineStr">
        <is>
          <t>Shares Issued to Settle Debt and Lender Fees</t>
        </is>
      </c>
      <c r="B82" s="6" t="n">
        <v>2010504</v>
      </c>
      <c r="C82" s="6" t="n">
        <v>4798343</v>
      </c>
    </row>
    <row r="83">
      <c r="A83" s="4" t="inlineStr">
        <is>
          <t>Shares Issued to Settle Accounts Payable and Liabilities</t>
        </is>
      </c>
      <c r="B83" s="6" t="n">
        <v>3610650</v>
      </c>
      <c r="C83" s="6" t="n">
        <v>6908194</v>
      </c>
    </row>
    <row r="84">
      <c r="A84" s="4" t="inlineStr">
        <is>
          <t>Equity Component of Debt - New and Amended</t>
        </is>
      </c>
      <c r="B84" s="6" t="n">
        <v>61734380</v>
      </c>
      <c r="C84" s="6" t="n">
        <v>23781053</v>
      </c>
    </row>
    <row r="85">
      <c r="A85" s="4" t="inlineStr">
        <is>
          <t>Release of Investments for Liabilities</t>
        </is>
      </c>
      <c r="B85" s="6" t="n">
        <v>750000</v>
      </c>
      <c r="C85" s="4" t="inlineStr">
        <is>
          <t xml:space="preserve"> </t>
        </is>
      </c>
    </row>
    <row r="86">
      <c r="A86" s="4" t="inlineStr">
        <is>
          <t>Accrued Interest Added to Senior Secured Convertible Debt and Notes Payable</t>
        </is>
      </c>
      <c r="B86" s="6" t="n">
        <v>4614291</v>
      </c>
      <c r="C86" s="6" t="n">
        <v>10247255</v>
      </c>
    </row>
    <row r="87">
      <c r="A87" s="4" t="inlineStr">
        <is>
          <t>Deferred Tax Impact on Property Purchases</t>
        </is>
      </c>
      <c r="B87" s="4" t="inlineStr">
        <is>
          <t xml:space="preserve"> </t>
        </is>
      </c>
      <c r="C87" s="6" t="n">
        <v>15948592</v>
      </c>
    </row>
    <row r="88">
      <c r="A88" s="4" t="inlineStr">
        <is>
          <t>Deferred Tax Impact on Intangible Purchases</t>
        </is>
      </c>
      <c r="B88" s="4" t="inlineStr">
        <is>
          <t xml:space="preserve"> </t>
        </is>
      </c>
      <c r="C88" s="6" t="n">
        <v>-362125</v>
      </c>
    </row>
    <row r="89">
      <c r="A89" s="4" t="inlineStr">
        <is>
          <t>Deferred Tax Impact on Conversion Feature</t>
        </is>
      </c>
      <c r="B89" s="6" t="n">
        <v>21629048</v>
      </c>
      <c r="C89" s="6" t="n">
        <v>11009989</v>
      </c>
    </row>
    <row r="90">
      <c r="A90" s="4" t="inlineStr">
        <is>
          <t>Accrual for the Repurchase of Class A Super Voting Shares</t>
        </is>
      </c>
      <c r="B90" s="4" t="inlineStr">
        <is>
          <t xml:space="preserve"> </t>
        </is>
      </c>
      <c r="C90" s="5" t="n">
        <v>4756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28" customWidth="1" min="2" max="2"/>
    <col width="14" customWidth="1" min="3" max="3"/>
  </cols>
  <sheetData>
    <row r="1">
      <c r="A1" s="1" t="inlineStr">
        <is>
          <t>SUMMARY OF SIGNIFICANT ACCOUNTING POLICIES (Details)</t>
        </is>
      </c>
      <c r="B1" s="2" t="inlineStr">
        <is>
          <t>12 Months Ended</t>
        </is>
      </c>
    </row>
    <row r="2">
      <c r="B2" s="2" t="inlineStr">
        <is>
          <t>Jun. 26, 2021</t>
        </is>
      </c>
      <c r="C2" s="2" t="inlineStr">
        <is>
          <t>Jun. 27, 2020</t>
        </is>
      </c>
    </row>
    <row r="3">
      <c r="A3" s="4" t="inlineStr">
        <is>
          <t>Natures Cure, Inc. [Member]</t>
        </is>
      </c>
    </row>
    <row r="4">
      <c r="A4" s="3" t="inlineStr">
        <is>
          <t>Related Party Transaction [Line Items]</t>
        </is>
      </c>
    </row>
    <row r="5">
      <c r="A5" s="4" t="inlineStr">
        <is>
          <t>Location</t>
        </is>
      </c>
      <c r="B5" s="4" t="inlineStr">
        <is>
          <t>Los Angeles - LAX Airport</t>
        </is>
      </c>
    </row>
    <row r="6">
      <c r="A6" s="4" t="inlineStr">
        <is>
          <t>Purpose</t>
        </is>
      </c>
      <c r="B6" s="4" t="inlineStr">
        <is>
          <t>Dispensary</t>
        </is>
      </c>
    </row>
    <row r="7">
      <c r="A7" s="4" t="inlineStr">
        <is>
          <t>Ownership</t>
        </is>
      </c>
      <c r="B7" s="4" t="inlineStr">
        <is>
          <t>0.00%</t>
        </is>
      </c>
      <c r="C7" s="4" t="inlineStr">
        <is>
          <t>0.00%</t>
        </is>
      </c>
    </row>
    <row r="8">
      <c r="A8" s="4" t="inlineStr">
        <is>
          <t>LAX Fund 2 Group, L.L.C [Member]</t>
        </is>
      </c>
    </row>
    <row r="9">
      <c r="A9" s="3" t="inlineStr">
        <is>
          <t>Related Party Transaction [Line Items]</t>
        </is>
      </c>
    </row>
    <row r="10">
      <c r="A10" s="4" t="inlineStr">
        <is>
          <t>Ownership</t>
        </is>
      </c>
      <c r="B10" s="4" t="inlineStr">
        <is>
          <t>0.00%</t>
        </is>
      </c>
      <c r="C10" s="4" t="inlineStr">
        <is>
          <t>0.00%</t>
        </is>
      </c>
    </row>
    <row r="11">
      <c r="A11" s="4" t="inlineStr">
        <is>
          <t>Venice Caregivers Foundation, Inc. [Member]</t>
        </is>
      </c>
    </row>
    <row r="12">
      <c r="A12" s="3" t="inlineStr">
        <is>
          <t>Related Party Transaction [Line Items]</t>
        </is>
      </c>
    </row>
    <row r="13">
      <c r="A13" s="4" t="inlineStr">
        <is>
          <t>Location</t>
        </is>
      </c>
      <c r="B13" s="4" t="inlineStr">
        <is>
          <t>Venice Beach - Abbot Kinney</t>
        </is>
      </c>
    </row>
    <row r="14">
      <c r="A14" s="4" t="inlineStr">
        <is>
          <t>Purpose</t>
        </is>
      </c>
      <c r="B14" s="4" t="inlineStr">
        <is>
          <t>Dispensary</t>
        </is>
      </c>
    </row>
    <row r="15">
      <c r="A15" s="4" t="inlineStr">
        <is>
          <t>Ownership</t>
        </is>
      </c>
      <c r="B15" s="4" t="inlineStr">
        <is>
          <t>0.00%</t>
        </is>
      </c>
      <c r="C15"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SUMMARY OF SIGNIFICANT ACCOUNTING POLICIES (Details 1)</t>
        </is>
      </c>
      <c r="B1" s="2" t="inlineStr">
        <is>
          <t>12 Months Ended</t>
        </is>
      </c>
    </row>
    <row r="2">
      <c r="B2" s="2" t="inlineStr">
        <is>
          <t>Jun. 26, 2021</t>
        </is>
      </c>
      <c r="C2" s="2" t="inlineStr">
        <is>
          <t>Jun. 27, 2020</t>
        </is>
      </c>
    </row>
    <row r="3">
      <c r="A3" s="4" t="inlineStr">
        <is>
          <t>Convergence Management Services, Ltd. [Member]</t>
        </is>
      </c>
    </row>
    <row r="4">
      <c r="A4" s="3" t="inlineStr">
        <is>
          <t>Discounted Future Net Cash Flows Relating to Proved Oil and Gas Reserves [Line Items]</t>
        </is>
      </c>
    </row>
    <row r="5">
      <c r="A5" s="4" t="inlineStr">
        <is>
          <t>Location</t>
        </is>
      </c>
      <c r="B5" s="4" t="inlineStr">
        <is>
          <t>Canada</t>
        </is>
      </c>
    </row>
    <row r="6">
      <c r="A6" s="4" t="inlineStr">
        <is>
          <t>Purpose</t>
        </is>
      </c>
      <c r="B6" s="4" t="inlineStr">
        <is>
          <t>Public Relations Entity</t>
        </is>
      </c>
    </row>
    <row r="7">
      <c r="A7" s="4" t="inlineStr">
        <is>
          <t>Ownership</t>
        </is>
      </c>
      <c r="B7" s="4" t="inlineStr">
        <is>
          <t>100.00%</t>
        </is>
      </c>
      <c r="C7" s="4" t="inlineStr">
        <is>
          <t>100.00%</t>
        </is>
      </c>
    </row>
    <row r="8">
      <c r="A8" s="4" t="inlineStr">
        <is>
          <t>MM Enterprises USA, LLC [Member]</t>
        </is>
      </c>
    </row>
    <row r="9">
      <c r="A9" s="3" t="inlineStr">
        <is>
          <t>Discounted Future Net Cash Flows Relating to Proved Oil and Gas Reserves [Line Items]</t>
        </is>
      </c>
    </row>
    <row r="10">
      <c r="A10" s="4" t="inlineStr">
        <is>
          <t>Location</t>
        </is>
      </c>
      <c r="B10" s="4" t="inlineStr">
        <is>
          <t>Delaware</t>
        </is>
      </c>
    </row>
    <row r="11">
      <c r="A11" s="4" t="inlineStr">
        <is>
          <t>Purpose</t>
        </is>
      </c>
      <c r="B11" s="4" t="inlineStr">
        <is>
          <t>Operating Entity</t>
        </is>
      </c>
    </row>
    <row r="12">
      <c r="A12" s="4" t="inlineStr">
        <is>
          <t>Ownership</t>
        </is>
      </c>
      <c r="B12" s="4" t="inlineStr">
        <is>
          <t>100.00%</t>
        </is>
      </c>
      <c r="C12" s="4" t="inlineStr">
        <is>
          <t>100.00%</t>
        </is>
      </c>
    </row>
    <row r="13">
      <c r="A13" s="4" t="inlineStr">
        <is>
          <t>MM CAN USA [Member]</t>
        </is>
      </c>
    </row>
    <row r="14">
      <c r="A14" s="3" t="inlineStr">
        <is>
          <t>Discounted Future Net Cash Flows Relating to Proved Oil and Gas Reserves [Line Items]</t>
        </is>
      </c>
    </row>
    <row r="15">
      <c r="A15" s="4" t="inlineStr">
        <is>
          <t>Location</t>
        </is>
      </c>
      <c r="B15" s="4" t="inlineStr">
        <is>
          <t>California</t>
        </is>
      </c>
    </row>
    <row r="16">
      <c r="A16" s="4" t="inlineStr">
        <is>
          <t>Purpose</t>
        </is>
      </c>
      <c r="B16" s="4" t="inlineStr">
        <is>
          <t>Manager of MM Enterprises USA, LLC</t>
        </is>
      </c>
    </row>
    <row r="17">
      <c r="A17" s="4" t="inlineStr">
        <is>
          <t>Ownership</t>
        </is>
      </c>
      <c r="B17" s="4" t="inlineStr">
        <is>
          <t>100.00%</t>
        </is>
      </c>
      <c r="C17"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Details 2) - LCR SLP, LLC [Member]</t>
        </is>
      </c>
      <c r="B1" s="2" t="inlineStr">
        <is>
          <t>12 Months Ended</t>
        </is>
      </c>
    </row>
    <row r="2">
      <c r="B2" s="2" t="inlineStr">
        <is>
          <t>Jun. 26, 2021</t>
        </is>
      </c>
      <c r="C2" s="2" t="inlineStr">
        <is>
          <t>Jun. 27, 2020</t>
        </is>
      </c>
    </row>
    <row r="3">
      <c r="A3" s="3" t="inlineStr">
        <is>
          <t>Related Party Transaction [Line Items]</t>
        </is>
      </c>
    </row>
    <row r="4">
      <c r="A4" s="4" t="inlineStr">
        <is>
          <t>Location</t>
        </is>
      </c>
      <c r="B4" s="4" t="inlineStr">
        <is>
          <t>Delaware</t>
        </is>
      </c>
    </row>
    <row r="5">
      <c r="A5" s="4" t="inlineStr">
        <is>
          <t>Purpose</t>
        </is>
      </c>
      <c r="B5" s="4" t="inlineStr">
        <is>
          <t>Holding Company</t>
        </is>
      </c>
    </row>
    <row r="6">
      <c r="A6" s="4" t="inlineStr">
        <is>
          <t>Ownership</t>
        </is>
      </c>
      <c r="B6" s="4" t="inlineStr">
        <is>
          <t>100.00%</t>
        </is>
      </c>
      <c r="C6"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SUMMARY OF SIGNIFICANT ACCOUNTING POLICIES (Details 3)</t>
        </is>
      </c>
      <c r="B1" s="2" t="inlineStr">
        <is>
          <t>12 Months Ended</t>
        </is>
      </c>
    </row>
    <row r="2">
      <c r="B2" s="2" t="inlineStr">
        <is>
          <t>Jun. 26, 2021</t>
        </is>
      </c>
      <c r="C2" s="2" t="inlineStr">
        <is>
          <t>Jun. 27, 2020</t>
        </is>
      </c>
    </row>
    <row r="3">
      <c r="A3" s="4" t="inlineStr">
        <is>
          <t>MMOF Venice Parking, LLC [Member]</t>
        </is>
      </c>
    </row>
    <row r="4">
      <c r="A4" s="3" t="inlineStr">
        <is>
          <t>Discounted Future Net Cash Flows Relating to Proved Oil and Gas Reserves [Line Items]</t>
        </is>
      </c>
    </row>
    <row r="5">
      <c r="A5" s="4" t="inlineStr">
        <is>
          <t>Location</t>
        </is>
      </c>
      <c r="B5" s="4" t="inlineStr">
        <is>
          <t>Venice Beach - Lincoln Blvd.</t>
        </is>
      </c>
    </row>
    <row r="6">
      <c r="A6" s="4" t="inlineStr">
        <is>
          <t>Purpose</t>
        </is>
      </c>
      <c r="B6" s="4" t="inlineStr">
        <is>
          <t>Parking Lot</t>
        </is>
      </c>
    </row>
    <row r="7">
      <c r="A7" s="4" t="inlineStr">
        <is>
          <t>Ownership</t>
        </is>
      </c>
      <c r="B7" s="4" t="inlineStr">
        <is>
          <t>100.00%</t>
        </is>
      </c>
      <c r="C7" s="4" t="inlineStr">
        <is>
          <t>100.00%</t>
        </is>
      </c>
    </row>
    <row r="8">
      <c r="A8" s="4" t="inlineStr">
        <is>
          <t>MME RE AK, LLC [Member]</t>
        </is>
      </c>
    </row>
    <row r="9">
      <c r="A9" s="3" t="inlineStr">
        <is>
          <t>Discounted Future Net Cash Flows Relating to Proved Oil and Gas Reserves [Line Items]</t>
        </is>
      </c>
    </row>
    <row r="10">
      <c r="A10" s="4" t="inlineStr">
        <is>
          <t>Location</t>
        </is>
      </c>
      <c r="B10" s="4" t="inlineStr">
        <is>
          <t>Venice Beach - Abbot Kinney</t>
        </is>
      </c>
    </row>
    <row r="11">
      <c r="A11" s="4" t="inlineStr">
        <is>
          <t>Purpose</t>
        </is>
      </c>
      <c r="B11" s="4" t="inlineStr">
        <is>
          <t>Building</t>
        </is>
      </c>
    </row>
    <row r="12">
      <c r="A12" s="4" t="inlineStr">
        <is>
          <t>Ownership</t>
        </is>
      </c>
      <c r="B12" s="4" t="inlineStr">
        <is>
          <t>100.00%</t>
        </is>
      </c>
      <c r="C12" s="4" t="inlineStr">
        <is>
          <t>100.00%</t>
        </is>
      </c>
    </row>
    <row r="13">
      <c r="A13" s="4" t="inlineStr">
        <is>
          <t>MMOF RE SD, LLC [Member]</t>
        </is>
      </c>
    </row>
    <row r="14">
      <c r="A14" s="3" t="inlineStr">
        <is>
          <t>Discounted Future Net Cash Flows Relating to Proved Oil and Gas Reserves [Line Items]</t>
        </is>
      </c>
    </row>
    <row r="15">
      <c r="A15" s="4" t="inlineStr">
        <is>
          <t>Location</t>
        </is>
      </c>
      <c r="B15" s="4" t="inlineStr">
        <is>
          <t>San Diego - Kearny Mesa</t>
        </is>
      </c>
    </row>
    <row r="16">
      <c r="A16" s="4" t="inlineStr">
        <is>
          <t>Purpose</t>
        </is>
      </c>
      <c r="B16" s="4" t="inlineStr">
        <is>
          <t>Building</t>
        </is>
      </c>
    </row>
    <row r="17">
      <c r="A17" s="4" t="inlineStr">
        <is>
          <t>Ownership</t>
        </is>
      </c>
      <c r="B17" s="4" t="inlineStr">
        <is>
          <t>100.00%</t>
        </is>
      </c>
      <c r="C17" s="4" t="inlineStr">
        <is>
          <t>100.00%</t>
        </is>
      </c>
    </row>
    <row r="18">
      <c r="A18" s="4" t="inlineStr">
        <is>
          <t>MMOF RE Vegas 2, LLC [Member]</t>
        </is>
      </c>
    </row>
    <row r="19">
      <c r="A19" s="3" t="inlineStr">
        <is>
          <t>Discounted Future Net Cash Flows Relating to Proved Oil and Gas Reserves [Line Items]</t>
        </is>
      </c>
    </row>
    <row r="20">
      <c r="A20" s="4" t="inlineStr">
        <is>
          <t>Location</t>
        </is>
      </c>
      <c r="B20" s="4" t="inlineStr">
        <is>
          <t>Las Vegas - The Strip</t>
        </is>
      </c>
    </row>
    <row r="21">
      <c r="A21" s="4" t="inlineStr">
        <is>
          <t>Purpose</t>
        </is>
      </c>
      <c r="B21" s="4" t="inlineStr">
        <is>
          <t>Building</t>
        </is>
      </c>
    </row>
    <row r="22">
      <c r="A22" s="4" t="inlineStr">
        <is>
          <t>Ownership</t>
        </is>
      </c>
      <c r="B22" s="4" t="inlineStr">
        <is>
          <t>100.00%</t>
        </is>
      </c>
      <c r="C22" s="4" t="inlineStr">
        <is>
          <t>100.00%</t>
        </is>
      </c>
    </row>
    <row r="23">
      <c r="A23" s="4" t="inlineStr">
        <is>
          <t>MMOF RE Fremont, LLC [Member]</t>
        </is>
      </c>
    </row>
    <row r="24">
      <c r="A24" s="3" t="inlineStr">
        <is>
          <t>Discounted Future Net Cash Flows Relating to Proved Oil and Gas Reserves [Line Items]</t>
        </is>
      </c>
    </row>
    <row r="25">
      <c r="A25" s="4" t="inlineStr">
        <is>
          <t>Location</t>
        </is>
      </c>
      <c r="B25" s="4" t="inlineStr">
        <is>
          <t>Las Vegas - Downtown Arts District</t>
        </is>
      </c>
    </row>
    <row r="26">
      <c r="A26" s="4" t="inlineStr">
        <is>
          <t>Purpose</t>
        </is>
      </c>
      <c r="B26" s="4" t="inlineStr">
        <is>
          <t>Building</t>
        </is>
      </c>
    </row>
    <row r="27">
      <c r="A27" s="4" t="inlineStr">
        <is>
          <t>Ownership</t>
        </is>
      </c>
      <c r="B27" s="4" t="inlineStr">
        <is>
          <t>100.00%</t>
        </is>
      </c>
      <c r="C27" s="4" t="inlineStr">
        <is>
          <t>100.00%</t>
        </is>
      </c>
    </row>
    <row r="28">
      <c r="A28" s="4" t="inlineStr">
        <is>
          <t>MME RE BH, LLC [Member]</t>
        </is>
      </c>
    </row>
    <row r="29">
      <c r="A29" s="3" t="inlineStr">
        <is>
          <t>Discounted Future Net Cash Flows Relating to Proved Oil and Gas Reserves [Line Items]</t>
        </is>
      </c>
    </row>
    <row r="30">
      <c r="A30" s="4" t="inlineStr">
        <is>
          <t>Location</t>
        </is>
      </c>
      <c r="B30" s="4" t="inlineStr">
        <is>
          <t>Los Angeles - Beverly Hills</t>
        </is>
      </c>
    </row>
    <row r="31">
      <c r="A31" s="4" t="inlineStr">
        <is>
          <t>Purpose</t>
        </is>
      </c>
      <c r="B31" s="4" t="inlineStr">
        <is>
          <t>Building</t>
        </is>
      </c>
    </row>
    <row r="32">
      <c r="A32" s="4" t="inlineStr">
        <is>
          <t>Ownership</t>
        </is>
      </c>
      <c r="B32" s="4" t="inlineStr">
        <is>
          <t>100.00%</t>
        </is>
      </c>
      <c r="C32" s="4" t="inlineStr">
        <is>
          <t>100.00%</t>
        </is>
      </c>
    </row>
    <row r="33">
      <c r="A33" s="4" t="inlineStr">
        <is>
          <t>NVGN RE Holdings, LLC [Member]</t>
        </is>
      </c>
    </row>
    <row r="34">
      <c r="A34" s="3" t="inlineStr">
        <is>
          <t>Discounted Future Net Cash Flows Relating to Proved Oil and Gas Reserves [Line Items]</t>
        </is>
      </c>
    </row>
    <row r="35">
      <c r="A35" s="4" t="inlineStr">
        <is>
          <t>Location</t>
        </is>
      </c>
      <c r="B35" s="4" t="inlineStr">
        <is>
          <t>Nevada</t>
        </is>
      </c>
    </row>
    <row r="36">
      <c r="A36" s="4" t="inlineStr">
        <is>
          <t>Purpose</t>
        </is>
      </c>
      <c r="B36" s="4" t="inlineStr">
        <is>
          <t>Genetics R&amp;amp;D Facility</t>
        </is>
      </c>
    </row>
    <row r="37">
      <c r="A37" s="4" t="inlineStr">
        <is>
          <t>Ownership</t>
        </is>
      </c>
      <c r="B37" s="4" t="inlineStr">
        <is>
          <t>100.00%</t>
        </is>
      </c>
      <c r="C37"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SUMMARY OF SIGNIFICANT ACCOUNTING POLICIES (Details 4)</t>
        </is>
      </c>
      <c r="B1" s="2" t="inlineStr">
        <is>
          <t>12 Months Ended</t>
        </is>
      </c>
    </row>
    <row r="2">
      <c r="B2" s="2" t="inlineStr">
        <is>
          <t>Jun. 26, 2021</t>
        </is>
      </c>
      <c r="C2" s="2" t="inlineStr">
        <is>
          <t>Jun. 27, 2020</t>
        </is>
      </c>
    </row>
    <row r="3">
      <c r="A3" s="4" t="inlineStr">
        <is>
          <t>MMOF Vegas Retail, Inc. [Member]</t>
        </is>
      </c>
    </row>
    <row r="4">
      <c r="A4" s="3" t="inlineStr">
        <is>
          <t>Discounted Future Net Cash Flows Relating to Proved Oil and Gas Reserves [Line Items]</t>
        </is>
      </c>
    </row>
    <row r="5">
      <c r="A5" s="4" t="inlineStr">
        <is>
          <t>Ownership</t>
        </is>
      </c>
      <c r="B5" s="4" t="inlineStr">
        <is>
          <t>100.00%</t>
        </is>
      </c>
      <c r="C5" s="4" t="inlineStr">
        <is>
          <t>100.00%</t>
        </is>
      </c>
    </row>
    <row r="6">
      <c r="A6" s="4" t="inlineStr">
        <is>
          <t>MME VMS, LLC [Member]</t>
        </is>
      </c>
    </row>
    <row r="7">
      <c r="A7" s="3" t="inlineStr">
        <is>
          <t>Discounted Future Net Cash Flows Relating to Proved Oil and Gas Reserves [Line Items]</t>
        </is>
      </c>
    </row>
    <row r="8">
      <c r="A8" s="4" t="inlineStr">
        <is>
          <t>Location</t>
        </is>
      </c>
      <c r="B8" s="4" t="inlineStr">
        <is>
          <t>San Jose</t>
        </is>
      </c>
    </row>
    <row r="9">
      <c r="A9" s="4" t="inlineStr">
        <is>
          <t>Purpose</t>
        </is>
      </c>
      <c r="B9" s="4" t="inlineStr">
        <is>
          <t>Dispensary</t>
        </is>
      </c>
    </row>
    <row r="10">
      <c r="A10" s="4" t="inlineStr">
        <is>
          <t>Ownership</t>
        </is>
      </c>
      <c r="B10" s="4" t="inlineStr">
        <is>
          <t>100.00%</t>
        </is>
      </c>
      <c r="C10" s="4" t="inlineStr">
        <is>
          <t>100.00%</t>
        </is>
      </c>
    </row>
    <row r="11">
      <c r="A11" s="4" t="inlineStr">
        <is>
          <t>Viktoriya's Medical Supplies, LLC [Member]</t>
        </is>
      </c>
    </row>
    <row r="12">
      <c r="A12" s="3" t="inlineStr">
        <is>
          <t>Discounted Future Net Cash Flows Relating to Proved Oil and Gas Reserves [Line Items]</t>
        </is>
      </c>
    </row>
    <row r="13">
      <c r="A13" s="4" t="inlineStr">
        <is>
          <t>Ownership</t>
        </is>
      </c>
      <c r="B13" s="4" t="inlineStr">
        <is>
          <t>100.00%</t>
        </is>
      </c>
      <c r="C13" s="4" t="inlineStr">
        <is>
          <t>100.00%</t>
        </is>
      </c>
    </row>
    <row r="14">
      <c r="A14" s="4" t="inlineStr">
        <is>
          <t>Sure Felt L L C [Member]</t>
        </is>
      </c>
    </row>
    <row r="15">
      <c r="A15" s="3" t="inlineStr">
        <is>
          <t>Discounted Future Net Cash Flows Relating to Proved Oil and Gas Reserves [Line Items]</t>
        </is>
      </c>
    </row>
    <row r="16">
      <c r="A16" s="4" t="inlineStr">
        <is>
          <t>Ownership</t>
        </is>
      </c>
      <c r="B16" s="4" t="inlineStr">
        <is>
          <t>100.00%</t>
        </is>
      </c>
      <c r="C16" s="4" t="inlineStr">
        <is>
          <t>100.00%</t>
        </is>
      </c>
    </row>
    <row r="17">
      <c r="A17" s="4" t="inlineStr">
        <is>
          <t>Kannaboost Technology Inc. [Member]</t>
        </is>
      </c>
    </row>
    <row r="18">
      <c r="A18" s="3" t="inlineStr">
        <is>
          <t>Discounted Future Net Cash Flows Relating to Proved Oil and Gas Reserves [Line Items]</t>
        </is>
      </c>
    </row>
    <row r="19">
      <c r="A19" s="4" t="inlineStr">
        <is>
          <t>Location</t>
        </is>
      </c>
      <c r="B19" s="4" t="inlineStr">
        <is>
          <t>Scottsdale and Tempe, Arizona</t>
        </is>
      </c>
    </row>
    <row r="20">
      <c r="A20" s="4" t="inlineStr">
        <is>
          <t>Purpose</t>
        </is>
      </c>
      <c r="B20" s="4" t="inlineStr">
        <is>
          <t>Dispensaries</t>
        </is>
      </c>
    </row>
    <row r="21">
      <c r="A21" s="4" t="inlineStr">
        <is>
          <t>Ownership</t>
        </is>
      </c>
      <c r="B21" s="4" t="inlineStr">
        <is>
          <t>100.00%</t>
        </is>
      </c>
      <c r="C21" s="4" t="inlineStr">
        <is>
          <t>100.00%</t>
        </is>
      </c>
    </row>
    <row r="22">
      <c r="A22" s="4" t="inlineStr">
        <is>
          <t>Manlin I, LLC[Member]</t>
        </is>
      </c>
    </row>
    <row r="23">
      <c r="A23" s="3" t="inlineStr">
        <is>
          <t>Discounted Future Net Cash Flows Relating to Proved Oil and Gas Reserves [Line Items]</t>
        </is>
      </c>
    </row>
    <row r="24">
      <c r="A24" s="4" t="inlineStr">
        <is>
          <t>Location</t>
        </is>
      </c>
      <c r="B24" s="4" t="inlineStr">
        <is>
          <t>Los Angeles - West Hollywood</t>
        </is>
      </c>
    </row>
    <row r="25">
      <c r="A25" s="4" t="inlineStr">
        <is>
          <t>Purpose</t>
        </is>
      </c>
      <c r="B25" s="4" t="inlineStr">
        <is>
          <t>Dispensary</t>
        </is>
      </c>
    </row>
    <row r="26">
      <c r="A26" s="4" t="inlineStr">
        <is>
          <t>Ownership</t>
        </is>
      </c>
      <c r="B26" s="4" t="inlineStr">
        <is>
          <t>100.00%</t>
        </is>
      </c>
      <c r="C26" s="4" t="inlineStr">
        <is>
          <t>100.00%</t>
        </is>
      </c>
    </row>
    <row r="27">
      <c r="A27" s="4" t="inlineStr">
        <is>
          <t>Farmacy Collective [Member]</t>
        </is>
      </c>
    </row>
    <row r="28">
      <c r="A28" s="3" t="inlineStr">
        <is>
          <t>Discounted Future Net Cash Flows Relating to Proved Oil and Gas Reserves [Line Items]</t>
        </is>
      </c>
    </row>
    <row r="29">
      <c r="A29" s="4" t="inlineStr">
        <is>
          <t>Location</t>
        </is>
      </c>
      <c r="B29" s="4" t="inlineStr">
        <is>
          <t>Los Angeles - West Hollywood</t>
        </is>
      </c>
    </row>
    <row r="30">
      <c r="A30" s="4" t="inlineStr">
        <is>
          <t>Purpose</t>
        </is>
      </c>
      <c r="B30" s="4" t="inlineStr">
        <is>
          <t>Dispensary</t>
        </is>
      </c>
    </row>
    <row r="31">
      <c r="A31" s="4" t="inlineStr">
        <is>
          <t>Ownership</t>
        </is>
      </c>
      <c r="B31" s="4" t="inlineStr">
        <is>
          <t>100.00%</t>
        </is>
      </c>
      <c r="C31" s="4" t="inlineStr">
        <is>
          <t>100.00%</t>
        </is>
      </c>
    </row>
    <row r="32">
      <c r="A32" s="4" t="inlineStr">
        <is>
          <t>The Source Santa Ana [Member]</t>
        </is>
      </c>
    </row>
    <row r="33">
      <c r="A33" s="3" t="inlineStr">
        <is>
          <t>Discounted Future Net Cash Flows Relating to Proved Oil and Gas Reserves [Line Items]</t>
        </is>
      </c>
    </row>
    <row r="34">
      <c r="A34" s="4" t="inlineStr">
        <is>
          <t>Location</t>
        </is>
      </c>
      <c r="B34" s="4" t="inlineStr">
        <is>
          <t>Orange County - Santa Ana</t>
        </is>
      </c>
    </row>
    <row r="35">
      <c r="A35" s="4" t="inlineStr">
        <is>
          <t>Purpose</t>
        </is>
      </c>
      <c r="B35" s="4" t="inlineStr">
        <is>
          <t>Dispensary</t>
        </is>
      </c>
    </row>
    <row r="36">
      <c r="A36" s="4" t="inlineStr">
        <is>
          <t>Ownership</t>
        </is>
      </c>
      <c r="B36" s="4" t="inlineStr">
        <is>
          <t>100.00%</t>
        </is>
      </c>
      <c r="C36" s="4" t="inlineStr">
        <is>
          <t>100.00%</t>
        </is>
      </c>
    </row>
    <row r="37">
      <c r="A37" s="4" t="inlineStr">
        <is>
          <t>SA Fund Group RT, LLC [Member]</t>
        </is>
      </c>
    </row>
    <row r="38">
      <c r="A38" s="3" t="inlineStr">
        <is>
          <t>Discounted Future Net Cash Flows Relating to Proved Oil and Gas Reserves [Line Items]</t>
        </is>
      </c>
    </row>
    <row r="39">
      <c r="A39" s="4" t="inlineStr">
        <is>
          <t>Ownership</t>
        </is>
      </c>
      <c r="B39" s="4" t="inlineStr">
        <is>
          <t>100.00%</t>
        </is>
      </c>
      <c r="C39" s="4" t="inlineStr">
        <is>
          <t>100.00%</t>
        </is>
      </c>
    </row>
    <row r="40">
      <c r="A40" s="4" t="inlineStr">
        <is>
          <t>CYON Corporation, Inc. [Member]</t>
        </is>
      </c>
    </row>
    <row r="41">
      <c r="A41" s="3" t="inlineStr">
        <is>
          <t>Discounted Future Net Cash Flows Relating to Proved Oil and Gas Reserves [Line Items]</t>
        </is>
      </c>
    </row>
    <row r="42">
      <c r="A42" s="4" t="inlineStr">
        <is>
          <t>Location</t>
        </is>
      </c>
      <c r="B42" s="4" t="inlineStr">
        <is>
          <t>Los Angeles - Beverly Hills</t>
        </is>
      </c>
    </row>
    <row r="43">
      <c r="A43" s="4" t="inlineStr">
        <is>
          <t>Purpose</t>
        </is>
      </c>
      <c r="B43" s="4" t="inlineStr">
        <is>
          <t>Dispensary</t>
        </is>
      </c>
    </row>
    <row r="44">
      <c r="A44" s="4" t="inlineStr">
        <is>
          <t>Ownership</t>
        </is>
      </c>
      <c r="B44" s="4" t="inlineStr">
        <is>
          <t>100.00%</t>
        </is>
      </c>
      <c r="C44" s="4" t="inlineStr">
        <is>
          <t>100.00%</t>
        </is>
      </c>
    </row>
    <row r="45">
      <c r="A45" s="4" t="inlineStr">
        <is>
          <t>BH Fund II Group, LLC [Member]</t>
        </is>
      </c>
    </row>
    <row r="46">
      <c r="A46" s="3" t="inlineStr">
        <is>
          <t>Discounted Future Net Cash Flows Relating to Proved Oil and Gas Reserves [Line Items]</t>
        </is>
      </c>
    </row>
    <row r="47">
      <c r="A47" s="4" t="inlineStr">
        <is>
          <t>Ownership</t>
        </is>
      </c>
      <c r="B47" s="4" t="inlineStr">
        <is>
          <t>100.00%</t>
        </is>
      </c>
      <c r="C47" s="4" t="inlineStr">
        <is>
          <t>100.00%</t>
        </is>
      </c>
    </row>
    <row r="48">
      <c r="A48" s="4" t="inlineStr">
        <is>
          <t>MMOF Downtown Collective, LLC [Member]</t>
        </is>
      </c>
    </row>
    <row r="49">
      <c r="A49" s="3" t="inlineStr">
        <is>
          <t>Discounted Future Net Cash Flows Relating to Proved Oil and Gas Reserves [Line Items]</t>
        </is>
      </c>
    </row>
    <row r="50">
      <c r="A50" s="4" t="inlineStr">
        <is>
          <t>Location</t>
        </is>
      </c>
      <c r="B50" s="4" t="inlineStr">
        <is>
          <t>Los Angeles - Downtown</t>
        </is>
      </c>
    </row>
    <row r="51">
      <c r="A51" s="4" t="inlineStr">
        <is>
          <t>Purpose</t>
        </is>
      </c>
      <c r="B51" s="4" t="inlineStr">
        <is>
          <t>Dispensary</t>
        </is>
      </c>
    </row>
    <row r="52">
      <c r="A52" s="4" t="inlineStr">
        <is>
          <t>Ownership</t>
        </is>
      </c>
      <c r="B52" s="4" t="inlineStr">
        <is>
          <t>100.00%</t>
        </is>
      </c>
      <c r="C52" s="4" t="inlineStr">
        <is>
          <t>100.00%</t>
        </is>
      </c>
    </row>
    <row r="53">
      <c r="A53" s="4" t="inlineStr">
        <is>
          <t>Advanced Patients' Collective [Member]</t>
        </is>
      </c>
    </row>
    <row r="54">
      <c r="A54" s="3" t="inlineStr">
        <is>
          <t>Discounted Future Net Cash Flows Relating to Proved Oil and Gas Reserves [Line Items]</t>
        </is>
      </c>
    </row>
    <row r="55">
      <c r="A55" s="4" t="inlineStr">
        <is>
          <t>Ownership</t>
        </is>
      </c>
      <c r="B55" s="4" t="inlineStr">
        <is>
          <t>100.00%</t>
        </is>
      </c>
      <c r="C55" s="4" t="inlineStr">
        <is>
          <t>100.00%</t>
        </is>
      </c>
    </row>
    <row r="56">
      <c r="A56" s="4" t="inlineStr">
        <is>
          <t>DT Fund II Group, LLC [Member]</t>
        </is>
      </c>
    </row>
    <row r="57">
      <c r="A57" s="3" t="inlineStr">
        <is>
          <t>Discounted Future Net Cash Flows Relating to Proved Oil and Gas Reserves [Line Items]</t>
        </is>
      </c>
    </row>
    <row r="58">
      <c r="A58" s="4" t="inlineStr">
        <is>
          <t>Ownership</t>
        </is>
      </c>
      <c r="B58" s="4" t="inlineStr">
        <is>
          <t>100.00%</t>
        </is>
      </c>
      <c r="C58" s="4" t="inlineStr">
        <is>
          <t>100.00%</t>
        </is>
      </c>
    </row>
    <row r="59">
      <c r="A59" s="4" t="inlineStr">
        <is>
          <t>MMOF San Diego Retail, Inc. [Member]</t>
        </is>
      </c>
    </row>
    <row r="60">
      <c r="A60" s="3" t="inlineStr">
        <is>
          <t>Discounted Future Net Cash Flows Relating to Proved Oil and Gas Reserves [Line Items]</t>
        </is>
      </c>
    </row>
    <row r="61">
      <c r="A61" s="4" t="inlineStr">
        <is>
          <t>Location</t>
        </is>
      </c>
      <c r="B61" s="4" t="inlineStr">
        <is>
          <t>San Diego - Kearny Mesa</t>
        </is>
      </c>
    </row>
    <row r="62">
      <c r="A62" s="4" t="inlineStr">
        <is>
          <t>Purpose</t>
        </is>
      </c>
      <c r="B62" s="4" t="inlineStr">
        <is>
          <t>Dispensary</t>
        </is>
      </c>
    </row>
    <row r="63">
      <c r="A63" s="4" t="inlineStr">
        <is>
          <t>Ownership</t>
        </is>
      </c>
      <c r="B63" s="4" t="inlineStr">
        <is>
          <t>100.00%</t>
        </is>
      </c>
      <c r="C63" s="4" t="inlineStr">
        <is>
          <t>100.00%</t>
        </is>
      </c>
    </row>
    <row r="64">
      <c r="A64" s="4" t="inlineStr">
        <is>
          <t>San Diego Retail Group II, LLC [Member]</t>
        </is>
      </c>
    </row>
    <row r="65">
      <c r="A65" s="3" t="inlineStr">
        <is>
          <t>Discounted Future Net Cash Flows Relating to Proved Oil and Gas Reserves [Line Items]</t>
        </is>
      </c>
    </row>
    <row r="66">
      <c r="A66" s="4" t="inlineStr">
        <is>
          <t>Ownership</t>
        </is>
      </c>
      <c r="B66" s="4" t="inlineStr">
        <is>
          <t>100.00%</t>
        </is>
      </c>
      <c r="C66" s="4" t="inlineStr">
        <is>
          <t>100.00%</t>
        </is>
      </c>
    </row>
    <row r="67">
      <c r="A67" s="4" t="inlineStr">
        <is>
          <t>MMOF Venice, LLC [Member]</t>
        </is>
      </c>
    </row>
    <row r="68">
      <c r="A68" s="3" t="inlineStr">
        <is>
          <t>Discounted Future Net Cash Flows Relating to Proved Oil and Gas Reserves [Line Items]</t>
        </is>
      </c>
    </row>
    <row r="69">
      <c r="A69" s="4" t="inlineStr">
        <is>
          <t>Location</t>
        </is>
      </c>
      <c r="B69" s="4" t="inlineStr">
        <is>
          <t>Venice Beach - Lincoln Blvd.</t>
        </is>
      </c>
    </row>
    <row r="70">
      <c r="A70" s="4" t="inlineStr">
        <is>
          <t>Purpose</t>
        </is>
      </c>
      <c r="B70" s="4" t="inlineStr">
        <is>
          <t>Dispensary</t>
        </is>
      </c>
    </row>
    <row r="71">
      <c r="A71" s="4" t="inlineStr">
        <is>
          <t>Ownership</t>
        </is>
      </c>
      <c r="B71" s="4" t="inlineStr">
        <is>
          <t>100.00%</t>
        </is>
      </c>
      <c r="C71" s="4" t="inlineStr">
        <is>
          <t>100.00%</t>
        </is>
      </c>
    </row>
    <row r="72">
      <c r="A72" s="4" t="inlineStr">
        <is>
          <t>The Compassion Network, LLC [Member]</t>
        </is>
      </c>
    </row>
    <row r="73">
      <c r="A73" s="3" t="inlineStr">
        <is>
          <t>Discounted Future Net Cash Flows Relating to Proved Oil and Gas Reserves [Line Items]</t>
        </is>
      </c>
    </row>
    <row r="74">
      <c r="A74" s="4" t="inlineStr">
        <is>
          <t>Ownership</t>
        </is>
      </c>
      <c r="B74" s="4" t="inlineStr">
        <is>
          <t>100.00%</t>
        </is>
      </c>
      <c r="C74" s="4" t="inlineStr">
        <is>
          <t>100.00%</t>
        </is>
      </c>
    </row>
    <row r="75">
      <c r="A75" s="4" t="inlineStr">
        <is>
          <t>MMOF PD, LLC [Member]</t>
        </is>
      </c>
    </row>
    <row r="76">
      <c r="A76" s="3" t="inlineStr">
        <is>
          <t>Discounted Future Net Cash Flows Relating to Proved Oil and Gas Reserves [Line Items]</t>
        </is>
      </c>
    </row>
    <row r="77">
      <c r="A77" s="4" t="inlineStr">
        <is>
          <t>Location</t>
        </is>
      </c>
      <c r="B77" s="4" t="inlineStr">
        <is>
          <t>Palm Desert</t>
        </is>
      </c>
    </row>
    <row r="78">
      <c r="A78" s="4" t="inlineStr">
        <is>
          <t>Purpose</t>
        </is>
      </c>
      <c r="B78" s="4" t="inlineStr">
        <is>
          <t>Dispensary</t>
        </is>
      </c>
    </row>
    <row r="79">
      <c r="A79" s="4" t="inlineStr">
        <is>
          <t>Ownership</t>
        </is>
      </c>
      <c r="B79" s="4" t="inlineStr">
        <is>
          <t>100.00%</t>
        </is>
      </c>
      <c r="C79" s="4" t="inlineStr">
        <is>
          <t>100.00%</t>
        </is>
      </c>
    </row>
    <row r="80">
      <c r="A80" s="4" t="inlineStr">
        <is>
          <t>MMOF Palm Desert, Inc. [Member]</t>
        </is>
      </c>
    </row>
    <row r="81">
      <c r="A81" s="3" t="inlineStr">
        <is>
          <t>Discounted Future Net Cash Flows Relating to Proved Oil and Gas Reserves [Line Items]</t>
        </is>
      </c>
    </row>
    <row r="82">
      <c r="A82" s="4" t="inlineStr">
        <is>
          <t>Ownership</t>
        </is>
      </c>
      <c r="B82" s="4" t="inlineStr">
        <is>
          <t>100.00%</t>
        </is>
      </c>
      <c r="C82" s="4" t="inlineStr">
        <is>
          <t>100.00%</t>
        </is>
      </c>
    </row>
    <row r="83">
      <c r="A83" s="4" t="inlineStr">
        <is>
          <t>MMOF SM, LLC [Member]</t>
        </is>
      </c>
    </row>
    <row r="84">
      <c r="A84" s="3" t="inlineStr">
        <is>
          <t>Discounted Future Net Cash Flows Relating to Proved Oil and Gas Reserves [Line Items]</t>
        </is>
      </c>
    </row>
    <row r="85">
      <c r="A85" s="4" t="inlineStr">
        <is>
          <t>Location</t>
        </is>
      </c>
      <c r="B85" s="4" t="inlineStr">
        <is>
          <t>Santa Monica</t>
        </is>
      </c>
    </row>
    <row r="86">
      <c r="A86" s="4" t="inlineStr">
        <is>
          <t>Purpose</t>
        </is>
      </c>
      <c r="B86" s="4" t="inlineStr">
        <is>
          <t>Dispensary</t>
        </is>
      </c>
    </row>
    <row r="87">
      <c r="A87" s="4" t="inlineStr">
        <is>
          <t>Ownership</t>
        </is>
      </c>
      <c r="B87" s="4" t="inlineStr">
        <is>
          <t>100.00%</t>
        </is>
      </c>
      <c r="C87" s="4" t="inlineStr">
        <is>
          <t>100.00%</t>
        </is>
      </c>
    </row>
    <row r="88">
      <c r="A88" s="4" t="inlineStr">
        <is>
          <t>MMOF Santa Monica, Inc. [Member]</t>
        </is>
      </c>
    </row>
    <row r="89">
      <c r="A89" s="3" t="inlineStr">
        <is>
          <t>Discounted Future Net Cash Flows Relating to Proved Oil and Gas Reserves [Line Items]</t>
        </is>
      </c>
    </row>
    <row r="90">
      <c r="A90" s="4" t="inlineStr">
        <is>
          <t>Ownership</t>
        </is>
      </c>
      <c r="B90" s="4" t="inlineStr">
        <is>
          <t>100.00%</t>
        </is>
      </c>
      <c r="C90" s="4" t="inlineStr">
        <is>
          <t>100.00%</t>
        </is>
      </c>
    </row>
    <row r="91">
      <c r="A91" s="4" t="inlineStr">
        <is>
          <t>MMOF Fremont, LLC [Member]</t>
        </is>
      </c>
    </row>
    <row r="92">
      <c r="A92" s="3" t="inlineStr">
        <is>
          <t>Discounted Future Net Cash Flows Relating to Proved Oil and Gas Reserves [Line Items]</t>
        </is>
      </c>
    </row>
    <row r="93">
      <c r="A93" s="4" t="inlineStr">
        <is>
          <t>Location</t>
        </is>
      </c>
      <c r="B93" s="4" t="inlineStr">
        <is>
          <t>Las Vegas - Downtown Arts District</t>
        </is>
      </c>
    </row>
    <row r="94">
      <c r="A94" s="4" t="inlineStr">
        <is>
          <t>Purpose</t>
        </is>
      </c>
      <c r="B94" s="4" t="inlineStr">
        <is>
          <t>Dispensary</t>
        </is>
      </c>
    </row>
    <row r="95">
      <c r="A95" s="4" t="inlineStr">
        <is>
          <t>Ownership</t>
        </is>
      </c>
      <c r="B95" s="4" t="inlineStr">
        <is>
          <t>100.00%</t>
        </is>
      </c>
      <c r="C95" s="4" t="inlineStr">
        <is>
          <t>100.00%</t>
        </is>
      </c>
    </row>
    <row r="96">
      <c r="A96" s="4" t="inlineStr">
        <is>
          <t>MMOF Fremont Retail, Inc. [Member]</t>
        </is>
      </c>
    </row>
    <row r="97">
      <c r="A97" s="3" t="inlineStr">
        <is>
          <t>Discounted Future Net Cash Flows Relating to Proved Oil and Gas Reserves [Line Items]</t>
        </is>
      </c>
    </row>
    <row r="98">
      <c r="A98" s="4" t="inlineStr">
        <is>
          <t>Ownership</t>
        </is>
      </c>
      <c r="B98" s="4" t="inlineStr">
        <is>
          <t>100.00%</t>
        </is>
      </c>
      <c r="C98" s="4" t="inlineStr">
        <is>
          <t>100.00%</t>
        </is>
      </c>
    </row>
    <row r="99">
      <c r="A99" s="4" t="inlineStr">
        <is>
          <t>MME SF Retail, Inc. [Member]</t>
        </is>
      </c>
    </row>
    <row r="100">
      <c r="A100" s="3" t="inlineStr">
        <is>
          <t>Discounted Future Net Cash Flows Relating to Proved Oil and Gas Reserves [Line Items]</t>
        </is>
      </c>
    </row>
    <row r="101">
      <c r="A101" s="4" t="inlineStr">
        <is>
          <t>Location</t>
        </is>
      </c>
      <c r="B101" s="4" t="inlineStr">
        <is>
          <t>San Francisco</t>
        </is>
      </c>
    </row>
    <row r="102">
      <c r="A102" s="4" t="inlineStr">
        <is>
          <t>Purpose</t>
        </is>
      </c>
      <c r="B102" s="4" t="inlineStr">
        <is>
          <t>Dispensary</t>
        </is>
      </c>
    </row>
    <row r="103">
      <c r="A103" s="4" t="inlineStr">
        <is>
          <t>Ownership</t>
        </is>
      </c>
      <c r="B103" s="4" t="inlineStr">
        <is>
          <t>100.00%</t>
        </is>
      </c>
      <c r="C103" s="4" t="inlineStr">
        <is>
          <t>100.00%</t>
        </is>
      </c>
    </row>
    <row r="104">
      <c r="A104" s="4" t="inlineStr">
        <is>
          <t>MMOF Vegas, LLC [Member]</t>
        </is>
      </c>
    </row>
    <row r="105">
      <c r="A105" s="3" t="inlineStr">
        <is>
          <t>Discounted Future Net Cash Flows Relating to Proved Oil and Gas Reserves [Line Items]</t>
        </is>
      </c>
    </row>
    <row r="106">
      <c r="A106" s="4" t="inlineStr">
        <is>
          <t>Location</t>
        </is>
      </c>
      <c r="B106" s="4" t="inlineStr">
        <is>
          <t>Las Vegas - North Las Vegas</t>
        </is>
      </c>
    </row>
    <row r="107">
      <c r="A107" s="4" t="inlineStr">
        <is>
          <t>Purpose</t>
        </is>
      </c>
      <c r="B107" s="4" t="inlineStr">
        <is>
          <t>Dispensary</t>
        </is>
      </c>
    </row>
    <row r="108">
      <c r="A108" s="4" t="inlineStr">
        <is>
          <t>Ownership</t>
        </is>
      </c>
      <c r="B108" s="4" t="inlineStr">
        <is>
          <t>100.00%</t>
        </is>
      </c>
      <c r="C108" s="4" t="inlineStr">
        <is>
          <t>100.00%</t>
        </is>
      </c>
    </row>
    <row r="109">
      <c r="A109" s="4" t="inlineStr">
        <is>
          <t>MMOF Vegas 2, LLC [Member]</t>
        </is>
      </c>
    </row>
    <row r="110">
      <c r="A110" s="3" t="inlineStr">
        <is>
          <t>Discounted Future Net Cash Flows Relating to Proved Oil and Gas Reserves [Line Items]</t>
        </is>
      </c>
    </row>
    <row r="111">
      <c r="A111" s="4" t="inlineStr">
        <is>
          <t>Location</t>
        </is>
      </c>
      <c r="B111" s="4" t="inlineStr">
        <is>
          <t>Las Vegas - Cannacopia</t>
        </is>
      </c>
    </row>
    <row r="112">
      <c r="A112" s="4" t="inlineStr">
        <is>
          <t>Purpose</t>
        </is>
      </c>
      <c r="B112" s="4" t="inlineStr">
        <is>
          <t>Dispensary</t>
        </is>
      </c>
    </row>
    <row r="113">
      <c r="A113" s="4" t="inlineStr">
        <is>
          <t>Ownership</t>
        </is>
      </c>
      <c r="B113" s="4" t="inlineStr">
        <is>
          <t>100.00%</t>
        </is>
      </c>
      <c r="C113" s="4" t="inlineStr">
        <is>
          <t>100.00%</t>
        </is>
      </c>
    </row>
    <row r="114">
      <c r="A114" s="4" t="inlineStr">
        <is>
          <t>MMOF Vegas Retail 2, Inc. [Member]</t>
        </is>
      </c>
    </row>
    <row r="115">
      <c r="A115" s="3" t="inlineStr">
        <is>
          <t>Discounted Future Net Cash Flows Relating to Proved Oil and Gas Reserves [Line Items]</t>
        </is>
      </c>
    </row>
    <row r="116">
      <c r="A116" s="4" t="inlineStr">
        <is>
          <t>Ownership</t>
        </is>
      </c>
      <c r="B116" s="4" t="inlineStr">
        <is>
          <t>100.00%</t>
        </is>
      </c>
      <c r="C116" s="4" t="inlineStr">
        <is>
          <t>100.00%</t>
        </is>
      </c>
    </row>
    <row r="117">
      <c r="A117" s="4" t="inlineStr">
        <is>
          <t>Project Compassion Venture, LLC [Member]</t>
        </is>
      </c>
    </row>
    <row r="118">
      <c r="A118" s="3" t="inlineStr">
        <is>
          <t>Discounted Future Net Cash Flows Relating to Proved Oil and Gas Reserves [Line Items]</t>
        </is>
      </c>
    </row>
    <row r="119">
      <c r="A119" s="4" t="inlineStr">
        <is>
          <t>Location</t>
        </is>
      </c>
      <c r="B119" s="4" t="inlineStr">
        <is>
          <t>Utica, New York</t>
        </is>
      </c>
    </row>
    <row r="120">
      <c r="A120" s="4" t="inlineStr">
        <is>
          <t>Purpose</t>
        </is>
      </c>
      <c r="B120" s="4" t="inlineStr">
        <is>
          <t>Cultivation and Production Facility</t>
        </is>
      </c>
    </row>
    <row r="121">
      <c r="A121" s="4" t="inlineStr">
        <is>
          <t>Ownership</t>
        </is>
      </c>
      <c r="B121" s="4" t="inlineStr">
        <is>
          <t>100.00%</t>
        </is>
      </c>
      <c r="C121" s="4" t="inlineStr">
        <is>
          <t>100.00%</t>
        </is>
      </c>
    </row>
    <row r="122">
      <c r="A122" s="4" t="inlineStr">
        <is>
          <t>Project Compassion Capital, LLC [Member]</t>
        </is>
      </c>
    </row>
    <row r="123">
      <c r="A123" s="3" t="inlineStr">
        <is>
          <t>Discounted Future Net Cash Flows Relating to Proved Oil and Gas Reserves [Line Items]</t>
        </is>
      </c>
    </row>
    <row r="124">
      <c r="A124" s="4" t="inlineStr">
        <is>
          <t>Ownership</t>
        </is>
      </c>
      <c r="B124" s="4" t="inlineStr">
        <is>
          <t>100.00%</t>
        </is>
      </c>
      <c r="C124" s="4" t="inlineStr">
        <is>
          <t>100.00%</t>
        </is>
      </c>
    </row>
    <row r="125">
      <c r="A125" s="4" t="inlineStr">
        <is>
          <t>Project Compassion NY, LLC [Member]</t>
        </is>
      </c>
    </row>
    <row r="126">
      <c r="A126" s="3" t="inlineStr">
        <is>
          <t>Discounted Future Net Cash Flows Relating to Proved Oil and Gas Reserves [Line Items]</t>
        </is>
      </c>
    </row>
    <row r="127">
      <c r="A127" s="4" t="inlineStr">
        <is>
          <t>Ownership</t>
        </is>
      </c>
      <c r="B127" s="4" t="inlineStr">
        <is>
          <t>100.00%</t>
        </is>
      </c>
      <c r="C127" s="4" t="inlineStr">
        <is>
          <t>100.00%</t>
        </is>
      </c>
    </row>
    <row r="128">
      <c r="A128" s="4" t="inlineStr">
        <is>
          <t>MedMen NY, Inc. [Member]</t>
        </is>
      </c>
    </row>
    <row r="129">
      <c r="A129" s="3" t="inlineStr">
        <is>
          <t>Discounted Future Net Cash Flows Relating to Proved Oil and Gas Reserves [Line Items]</t>
        </is>
      </c>
    </row>
    <row r="130">
      <c r="A130" s="4" t="inlineStr">
        <is>
          <t>Location</t>
        </is>
      </c>
      <c r="B130" s="4" t="inlineStr">
        <is>
          <t>New York (Manhattan / Syracuse / Lake Success / Buffalo)</t>
        </is>
      </c>
    </row>
    <row r="131">
      <c r="A131" s="4" t="inlineStr">
        <is>
          <t>Purpose</t>
        </is>
      </c>
      <c r="B131" s="4" t="inlineStr">
        <is>
          <t>Dispensaries</t>
        </is>
      </c>
    </row>
    <row r="132">
      <c r="A132" s="4" t="inlineStr">
        <is>
          <t>Ownership</t>
        </is>
      </c>
      <c r="B132" s="4" t="inlineStr">
        <is>
          <t>100.00%</t>
        </is>
      </c>
      <c r="C132" s="4" t="inlineStr">
        <is>
          <t>100.00%</t>
        </is>
      </c>
    </row>
    <row r="133">
      <c r="A133" s="4" t="inlineStr">
        <is>
          <t>MME IL Group LLC [Member]</t>
        </is>
      </c>
    </row>
    <row r="134">
      <c r="A134" s="3" t="inlineStr">
        <is>
          <t>Discounted Future Net Cash Flows Relating to Proved Oil and Gas Reserves [Line Items]</t>
        </is>
      </c>
    </row>
    <row r="135">
      <c r="A135" s="4" t="inlineStr">
        <is>
          <t>Location</t>
        </is>
      </c>
      <c r="B135" s="4" t="inlineStr">
        <is>
          <t>Oak Park, Illinois</t>
        </is>
      </c>
    </row>
    <row r="136">
      <c r="A136" s="4" t="inlineStr">
        <is>
          <t>Purpose</t>
        </is>
      </c>
      <c r="B136" s="4" t="inlineStr">
        <is>
          <t>Dispensary</t>
        </is>
      </c>
    </row>
    <row r="137">
      <c r="A137" s="4" t="inlineStr">
        <is>
          <t>Ownership</t>
        </is>
      </c>
      <c r="B137" s="4" t="inlineStr">
        <is>
          <t>100.00%</t>
        </is>
      </c>
      <c r="C137" s="4" t="inlineStr">
        <is>
          <t>100.00%</t>
        </is>
      </c>
    </row>
    <row r="138">
      <c r="A138" s="4" t="inlineStr">
        <is>
          <t>Future Transactions Holdings, LLC [Member]</t>
        </is>
      </c>
    </row>
    <row r="139">
      <c r="A139" s="3" t="inlineStr">
        <is>
          <t>Discounted Future Net Cash Flows Relating to Proved Oil and Gas Reserves [Line Items]</t>
        </is>
      </c>
    </row>
    <row r="140">
      <c r="A140" s="4" t="inlineStr">
        <is>
          <t>Ownership</t>
        </is>
      </c>
      <c r="B140" s="4" t="inlineStr">
        <is>
          <t>100.00%</t>
        </is>
      </c>
      <c r="C140" s="4" t="inlineStr">
        <is>
          <t>100.00%</t>
        </is>
      </c>
    </row>
    <row r="141">
      <c r="A141" s="4" t="inlineStr">
        <is>
          <t>MME Seaside, LLC [Member]</t>
        </is>
      </c>
    </row>
    <row r="142">
      <c r="A142" s="3" t="inlineStr">
        <is>
          <t>Discounted Future Net Cash Flows Relating to Proved Oil and Gas Reserves [Line Items]</t>
        </is>
      </c>
    </row>
    <row r="143">
      <c r="A143" s="4" t="inlineStr">
        <is>
          <t>Location</t>
        </is>
      </c>
      <c r="B143" s="4" t="inlineStr">
        <is>
          <t>Seaside, California</t>
        </is>
      </c>
    </row>
    <row r="144">
      <c r="A144" s="4" t="inlineStr">
        <is>
          <t>Purpose</t>
        </is>
      </c>
      <c r="B144" s="4" t="inlineStr">
        <is>
          <t>Dispensary</t>
        </is>
      </c>
    </row>
    <row r="145">
      <c r="A145" s="4" t="inlineStr">
        <is>
          <t>Ownership</t>
        </is>
      </c>
      <c r="B145" s="4" t="inlineStr">
        <is>
          <t>100.00%</t>
        </is>
      </c>
      <c r="C145" s="4" t="inlineStr">
        <is>
          <t>100.00%</t>
        </is>
      </c>
    </row>
    <row r="146">
      <c r="A146" s="4" t="inlineStr">
        <is>
          <t>PHSL, LLC [Member]</t>
        </is>
      </c>
    </row>
    <row r="147">
      <c r="A147" s="3" t="inlineStr">
        <is>
          <t>Discounted Future Net Cash Flows Relating to Proved Oil and Gas Reserves [Line Items]</t>
        </is>
      </c>
    </row>
    <row r="148">
      <c r="A148" s="4" t="inlineStr">
        <is>
          <t>Ownership</t>
        </is>
      </c>
      <c r="B148" s="4" t="inlineStr">
        <is>
          <t>100.00%</t>
        </is>
      </c>
      <c r="C148" s="4" t="inlineStr">
        <is>
          <t>100.00%</t>
        </is>
      </c>
    </row>
    <row r="149">
      <c r="A149" s="4" t="inlineStr">
        <is>
          <t>MME Sorrento Valley, LLC [Member]</t>
        </is>
      </c>
    </row>
    <row r="150">
      <c r="A150" s="3" t="inlineStr">
        <is>
          <t>Discounted Future Net Cash Flows Relating to Proved Oil and Gas Reserves [Line Items]</t>
        </is>
      </c>
    </row>
    <row r="151">
      <c r="A151" s="4" t="inlineStr">
        <is>
          <t>Location</t>
        </is>
      </c>
      <c r="B151" s="4" t="inlineStr">
        <is>
          <t>San Diego - Sorrento Valley</t>
        </is>
      </c>
    </row>
    <row r="152">
      <c r="A152" s="4" t="inlineStr">
        <is>
          <t>Purpose</t>
        </is>
      </c>
      <c r="B152" s="4" t="inlineStr">
        <is>
          <t>Dispensary</t>
        </is>
      </c>
    </row>
    <row r="153">
      <c r="A153" s="4" t="inlineStr">
        <is>
          <t>Ownership</t>
        </is>
      </c>
      <c r="B153" s="4" t="inlineStr">
        <is>
          <t>100.00%</t>
        </is>
      </c>
      <c r="C153" s="4" t="inlineStr">
        <is>
          <t>100.00%</t>
        </is>
      </c>
    </row>
    <row r="154">
      <c r="A154" s="4" t="inlineStr">
        <is>
          <t>Rochambeau, Inc. [Member]</t>
        </is>
      </c>
    </row>
    <row r="155">
      <c r="A155" s="3" t="inlineStr">
        <is>
          <t>Discounted Future Net Cash Flows Relating to Proved Oil and Gas Reserves [Line Items]</t>
        </is>
      </c>
    </row>
    <row r="156">
      <c r="A156" s="4" t="inlineStr">
        <is>
          <t>Location</t>
        </is>
      </c>
      <c r="B156" s="4" t="inlineStr">
        <is>
          <t>Emeryville, California</t>
        </is>
      </c>
    </row>
    <row r="157">
      <c r="A157" s="4" t="inlineStr">
        <is>
          <t>Purpose</t>
        </is>
      </c>
      <c r="B157" s="4" t="inlineStr">
        <is>
          <t>Dispensary</t>
        </is>
      </c>
    </row>
    <row r="158">
      <c r="A158" s="4" t="inlineStr">
        <is>
          <t>Ownership</t>
        </is>
      </c>
      <c r="B158" s="4" t="inlineStr">
        <is>
          <t>100.00%</t>
        </is>
      </c>
      <c r="C158" s="4" t="inlineStr">
        <is>
          <t>100.00%</t>
        </is>
      </c>
    </row>
    <row r="159">
      <c r="A159" s="4" t="inlineStr">
        <is>
          <t>CSI Solutions, LLC [Member]</t>
        </is>
      </c>
    </row>
    <row r="160">
      <c r="A160" s="3" t="inlineStr">
        <is>
          <t>Discounted Future Net Cash Flows Relating to Proved Oil and Gas Reserves [Line Items]</t>
        </is>
      </c>
    </row>
    <row r="161">
      <c r="A161" s="4" t="inlineStr">
        <is>
          <t>Ownership</t>
        </is>
      </c>
      <c r="B161" s="4" t="inlineStr">
        <is>
          <t>100.00%</t>
        </is>
      </c>
      <c r="C161" s="4" t="inlineStr">
        <is>
          <t>100.00%</t>
        </is>
      </c>
    </row>
    <row r="162">
      <c r="A162" s="4" t="inlineStr">
        <is>
          <t>MME AZ Group, LLC[Member]</t>
        </is>
      </c>
    </row>
    <row r="163">
      <c r="A163" s="3" t="inlineStr">
        <is>
          <t>Discounted Future Net Cash Flows Relating to Proved Oil and Gas Reserves [Line Items]</t>
        </is>
      </c>
    </row>
    <row r="164">
      <c r="A164" s="4" t="inlineStr">
        <is>
          <t>Location</t>
        </is>
      </c>
      <c r="B164" s="4" t="inlineStr">
        <is>
          <t>Mesa, Arizona</t>
        </is>
      </c>
    </row>
    <row r="165">
      <c r="A165" s="4" t="inlineStr">
        <is>
          <t>Purpose</t>
        </is>
      </c>
      <c r="B165" s="4" t="inlineStr">
        <is>
          <t>Dispensary</t>
        </is>
      </c>
    </row>
    <row r="166">
      <c r="A166" s="4" t="inlineStr">
        <is>
          <t>Ownership</t>
        </is>
      </c>
      <c r="B166" s="4" t="inlineStr">
        <is>
          <t>100.00%</t>
        </is>
      </c>
      <c r="C166" s="4" t="inlineStr">
        <is>
          <t>100.00%</t>
        </is>
      </c>
    </row>
    <row r="167">
      <c r="A167" s="4" t="inlineStr">
        <is>
          <t>EBA Holdings, Inc. [Member]</t>
        </is>
      </c>
    </row>
    <row r="168">
      <c r="A168" s="3" t="inlineStr">
        <is>
          <t>Discounted Future Net Cash Flows Relating to Proved Oil and Gas Reserves [Line Items]</t>
        </is>
      </c>
    </row>
    <row r="169">
      <c r="A169" s="4" t="inlineStr">
        <is>
          <t>Location</t>
        </is>
      </c>
      <c r="B169" s="4" t="inlineStr">
        <is>
          <t>Mesa, Arizona</t>
        </is>
      </c>
    </row>
    <row r="170">
      <c r="A170" s="4" t="inlineStr">
        <is>
          <t>Purpose</t>
        </is>
      </c>
      <c r="B170" s="4" t="inlineStr">
        <is>
          <t>Cultivation and Production Facility</t>
        </is>
      </c>
    </row>
    <row r="171">
      <c r="A171" s="4" t="inlineStr">
        <is>
          <t>Ownership</t>
        </is>
      </c>
      <c r="B171" s="4" t="inlineStr">
        <is>
          <t>100.00%</t>
        </is>
      </c>
      <c r="C171" s="4" t="inlineStr">
        <is>
          <t>100.00%</t>
        </is>
      </c>
    </row>
    <row r="172">
      <c r="A172" s="4" t="inlineStr">
        <is>
          <t>MattnJeremy, Inc. [Member]</t>
        </is>
      </c>
    </row>
    <row r="173">
      <c r="A173" s="3" t="inlineStr">
        <is>
          <t>Discounted Future Net Cash Flows Relating to Proved Oil and Gas Reserves [Line Items]</t>
        </is>
      </c>
    </row>
    <row r="174">
      <c r="A174" s="4" t="inlineStr">
        <is>
          <t>Location</t>
        </is>
      </c>
      <c r="B174" s="4" t="inlineStr">
        <is>
          <t>Long Beach, California</t>
        </is>
      </c>
    </row>
    <row r="175">
      <c r="A175" s="4" t="inlineStr">
        <is>
          <t>Purpose</t>
        </is>
      </c>
      <c r="B175" s="4" t="inlineStr">
        <is>
          <t>Dispensary</t>
        </is>
      </c>
    </row>
    <row r="176">
      <c r="A176" s="4" t="inlineStr">
        <is>
          <t>Ownership</t>
        </is>
      </c>
      <c r="B176" s="4" t="inlineStr">
        <is>
          <t>100.00%</t>
        </is>
      </c>
      <c r="C176" s="4" t="inlineStr">
        <is>
          <t>0.00%</t>
        </is>
      </c>
    </row>
    <row r="177">
      <c r="A177" s="4" t="inlineStr">
        <is>
          <t>Milkman, LLC [Member]</t>
        </is>
      </c>
    </row>
    <row r="178">
      <c r="A178" s="3" t="inlineStr">
        <is>
          <t>Discounted Future Net Cash Flows Relating to Proved Oil and Gas Reserves [Line Items]</t>
        </is>
      </c>
    </row>
    <row r="179">
      <c r="A179" s="4" t="inlineStr">
        <is>
          <t>Location</t>
        </is>
      </c>
      <c r="B179" s="4" t="inlineStr">
        <is>
          <t>Grover Beach, California</t>
        </is>
      </c>
    </row>
    <row r="180">
      <c r="A180" s="4" t="inlineStr">
        <is>
          <t>Purpose</t>
        </is>
      </c>
      <c r="B180" s="4" t="inlineStr">
        <is>
          <t>Dispensary</t>
        </is>
      </c>
    </row>
    <row r="181">
      <c r="A181" s="4" t="inlineStr">
        <is>
          <t>Ownership</t>
        </is>
      </c>
      <c r="B181" s="4" t="inlineStr">
        <is>
          <t>100.00%</t>
        </is>
      </c>
      <c r="C181" s="4" t="inlineStr">
        <is>
          <t>0.00%</t>
        </is>
      </c>
    </row>
    <row r="182">
      <c r="A182" s="4" t="inlineStr">
        <is>
          <t>MME 1001 North Retail, LLC [Member]</t>
        </is>
      </c>
    </row>
    <row r="183">
      <c r="A183" s="3" t="inlineStr">
        <is>
          <t>Discounted Future Net Cash Flows Relating to Proved Oil and Gas Reserves [Line Items]</t>
        </is>
      </c>
    </row>
    <row r="184">
      <c r="A184" s="4" t="inlineStr">
        <is>
          <t>Location</t>
        </is>
      </c>
      <c r="B184" s="4" t="inlineStr">
        <is>
          <t>Chicago, Illinois</t>
        </is>
      </c>
    </row>
    <row r="185">
      <c r="A185" s="4" t="inlineStr">
        <is>
          <t>Purpose</t>
        </is>
      </c>
      <c r="B185" s="4" t="inlineStr">
        <is>
          <t>Dispensary</t>
        </is>
      </c>
    </row>
    <row r="186">
      <c r="A186" s="4" t="inlineStr">
        <is>
          <t>Ownership</t>
        </is>
      </c>
      <c r="B186" s="4" t="inlineStr">
        <is>
          <t>100.00%</t>
        </is>
      </c>
      <c r="C186" s="4" t="inlineStr">
        <is>
          <t>0.00%</t>
        </is>
      </c>
    </row>
    <row r="187">
      <c r="A187" s="4" t="inlineStr">
        <is>
          <t>MME Evanston Retail, LLC [Member]</t>
        </is>
      </c>
    </row>
    <row r="188">
      <c r="A188" s="3" t="inlineStr">
        <is>
          <t>Discounted Future Net Cash Flows Relating to Proved Oil and Gas Reserves [Line Items]</t>
        </is>
      </c>
    </row>
    <row r="189">
      <c r="A189" s="4" t="inlineStr">
        <is>
          <t>Location</t>
        </is>
      </c>
      <c r="B189" s="4" t="inlineStr">
        <is>
          <t>Evanston, Illinois</t>
        </is>
      </c>
    </row>
    <row r="190">
      <c r="A190" s="4" t="inlineStr">
        <is>
          <t>Purpose</t>
        </is>
      </c>
      <c r="B190" s="4" t="inlineStr">
        <is>
          <t>Dispensary</t>
        </is>
      </c>
    </row>
    <row r="191">
      <c r="A191" s="4" t="inlineStr">
        <is>
          <t>Ownership</t>
        </is>
      </c>
      <c r="B191" s="4" t="inlineStr">
        <is>
          <t>100.00%</t>
        </is>
      </c>
      <c r="C191"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UMMARY OF SIGNIFICANT ACCOUNTING POLICIES (Details 5)</t>
        </is>
      </c>
      <c r="B1" s="2" t="inlineStr">
        <is>
          <t>12 Months Ended</t>
        </is>
      </c>
    </row>
    <row r="2">
      <c r="B2" s="2" t="inlineStr">
        <is>
          <t>Jun. 26, 2021</t>
        </is>
      </c>
      <c r="C2" s="2" t="inlineStr">
        <is>
          <t>Jun. 27, 2020</t>
        </is>
      </c>
    </row>
    <row r="3">
      <c r="A3" s="4" t="inlineStr">
        <is>
          <t>Kannaboost Technology Inc 1 [Member]</t>
        </is>
      </c>
    </row>
    <row r="4">
      <c r="A4" s="3" t="inlineStr">
        <is>
          <t>Discounted Future Net Cash Flows Relating to Proved Oil and Gas Reserves [Line Items]</t>
        </is>
      </c>
    </row>
    <row r="5">
      <c r="A5" s="4" t="inlineStr">
        <is>
          <t>Location</t>
        </is>
      </c>
      <c r="B5" s="4" t="inlineStr">
        <is>
          <t>Mesa, Arizona</t>
        </is>
      </c>
    </row>
    <row r="6">
      <c r="A6" s="4" t="inlineStr">
        <is>
          <t>Purpose</t>
        </is>
      </c>
      <c r="B6" s="4" t="inlineStr">
        <is>
          <t>Cultivation and Production Facility</t>
        </is>
      </c>
    </row>
    <row r="7">
      <c r="A7" s="4" t="inlineStr">
        <is>
          <t>Ownership</t>
        </is>
      </c>
      <c r="B7" s="4" t="inlineStr">
        <is>
          <t>100.00%</t>
        </is>
      </c>
      <c r="C7" s="4" t="inlineStr">
        <is>
          <t>100.00%</t>
        </is>
      </c>
    </row>
    <row r="8">
      <c r="A8" s="4" t="inlineStr">
        <is>
          <t>Project Mustang Development, LLC [Member]</t>
        </is>
      </c>
    </row>
    <row r="9">
      <c r="A9" s="3" t="inlineStr">
        <is>
          <t>Discounted Future Net Cash Flows Relating to Proved Oil and Gas Reserves [Line Items]</t>
        </is>
      </c>
    </row>
    <row r="10">
      <c r="A10" s="4" t="inlineStr">
        <is>
          <t>Location</t>
        </is>
      </c>
      <c r="B10" s="4" t="inlineStr">
        <is>
          <t>Northern Nevada</t>
        </is>
      </c>
    </row>
    <row r="11">
      <c r="A11" s="4" t="inlineStr">
        <is>
          <t>Purpose</t>
        </is>
      </c>
      <c r="B11" s="4" t="inlineStr">
        <is>
          <t>Cultivation and Production Facility</t>
        </is>
      </c>
    </row>
    <row r="12">
      <c r="A12" s="4" t="inlineStr">
        <is>
          <t>Ownership</t>
        </is>
      </c>
      <c r="B12" s="4" t="inlineStr">
        <is>
          <t>100.00%</t>
        </is>
      </c>
      <c r="C12" s="4" t="inlineStr">
        <is>
          <t>100.00%</t>
        </is>
      </c>
    </row>
    <row r="13">
      <c r="A13" s="4" t="inlineStr">
        <is>
          <t>The Med Men Of Nevada 2 L L C [Member]</t>
        </is>
      </c>
    </row>
    <row r="14">
      <c r="A14" s="3" t="inlineStr">
        <is>
          <t>Discounted Future Net Cash Flows Relating to Proved Oil and Gas Reserves [Line Items]</t>
        </is>
      </c>
    </row>
    <row r="15">
      <c r="A15" s="4" t="inlineStr">
        <is>
          <t>Ownership</t>
        </is>
      </c>
      <c r="B15" s="4" t="inlineStr">
        <is>
          <t>100.00%</t>
        </is>
      </c>
      <c r="C15" s="4" t="inlineStr">
        <is>
          <t>100.00%</t>
        </is>
      </c>
    </row>
    <row r="16">
      <c r="A16" s="4" t="inlineStr">
        <is>
          <t>M M N V 2 Holdings I L L C [Member]</t>
        </is>
      </c>
    </row>
    <row r="17">
      <c r="A17" s="3" t="inlineStr">
        <is>
          <t>Discounted Future Net Cash Flows Relating to Proved Oil and Gas Reserves [Line Items]</t>
        </is>
      </c>
    </row>
    <row r="18">
      <c r="A18" s="4" t="inlineStr">
        <is>
          <t>Ownership</t>
        </is>
      </c>
      <c r="B18" s="4" t="inlineStr">
        <is>
          <t>100.00%</t>
        </is>
      </c>
      <c r="C18" s="4" t="inlineStr">
        <is>
          <t>100.00%</t>
        </is>
      </c>
    </row>
    <row r="19">
      <c r="A19" s="4" t="inlineStr">
        <is>
          <t>M M N V 2 Holdings I I L L C [Member]</t>
        </is>
      </c>
    </row>
    <row r="20">
      <c r="A20" s="3" t="inlineStr">
        <is>
          <t>Discounted Future Net Cash Flows Relating to Proved Oil and Gas Reserves [Line Items]</t>
        </is>
      </c>
    </row>
    <row r="21">
      <c r="A21" s="4" t="inlineStr">
        <is>
          <t>Ownership</t>
        </is>
      </c>
      <c r="B21" s="4" t="inlineStr">
        <is>
          <t>100.00%</t>
        </is>
      </c>
      <c r="C21" s="4" t="inlineStr">
        <is>
          <t>100.00%</t>
        </is>
      </c>
    </row>
    <row r="22">
      <c r="A22" s="4" t="inlineStr">
        <is>
          <t>M M N V 2 Holdings I I I L L C [Member]</t>
        </is>
      </c>
    </row>
    <row r="23">
      <c r="A23" s="3" t="inlineStr">
        <is>
          <t>Discounted Future Net Cash Flows Relating to Proved Oil and Gas Reserves [Line Items]</t>
        </is>
      </c>
    </row>
    <row r="24">
      <c r="A24" s="4" t="inlineStr">
        <is>
          <t>Ownership</t>
        </is>
      </c>
      <c r="B24" s="4" t="inlineStr">
        <is>
          <t>100.00%</t>
        </is>
      </c>
      <c r="C24" s="4" t="inlineStr">
        <is>
          <t>100.00%</t>
        </is>
      </c>
    </row>
    <row r="25">
      <c r="A25" s="4" t="inlineStr">
        <is>
          <t>M M N V 2 Holdings I V L L C [Member]</t>
        </is>
      </c>
    </row>
    <row r="26">
      <c r="A26" s="3" t="inlineStr">
        <is>
          <t>Discounted Future Net Cash Flows Relating to Proved Oil and Gas Reserves [Line Items]</t>
        </is>
      </c>
    </row>
    <row r="27">
      <c r="A27" s="4" t="inlineStr">
        <is>
          <t>Ownership</t>
        </is>
      </c>
      <c r="B27" s="4" t="inlineStr">
        <is>
          <t>100.00%</t>
        </is>
      </c>
      <c r="C27" s="4" t="inlineStr">
        <is>
          <t>100.00%</t>
        </is>
      </c>
    </row>
    <row r="28">
      <c r="A28" s="4" t="inlineStr">
        <is>
          <t>M M N V 2 Holdings V L L C [Member]</t>
        </is>
      </c>
    </row>
    <row r="29">
      <c r="A29" s="3" t="inlineStr">
        <is>
          <t>Discounted Future Net Cash Flows Relating to Proved Oil and Gas Reserves [Line Items]</t>
        </is>
      </c>
    </row>
    <row r="30">
      <c r="A30" s="4" t="inlineStr">
        <is>
          <t>Ownership</t>
        </is>
      </c>
      <c r="B30" s="4" t="inlineStr">
        <is>
          <t>100.00%</t>
        </is>
      </c>
      <c r="C30" s="4" t="inlineStr">
        <is>
          <t>100.00%</t>
        </is>
      </c>
    </row>
    <row r="31">
      <c r="A31" s="4" t="inlineStr">
        <is>
          <t>Manlin DHS Development, LLC [Member]</t>
        </is>
      </c>
    </row>
    <row r="32">
      <c r="A32" s="3" t="inlineStr">
        <is>
          <t>Discounted Future Net Cash Flows Relating to Proved Oil and Gas Reserves [Line Items]</t>
        </is>
      </c>
    </row>
    <row r="33">
      <c r="A33" s="4" t="inlineStr">
        <is>
          <t>Location</t>
        </is>
      </c>
      <c r="B33" s="4" t="inlineStr">
        <is>
          <t>Desert Hot Springs, California</t>
        </is>
      </c>
    </row>
    <row r="34">
      <c r="A34" s="4" t="inlineStr">
        <is>
          <t>Purpose</t>
        </is>
      </c>
      <c r="B34" s="4" t="inlineStr">
        <is>
          <t>Cultivation and Production Facility</t>
        </is>
      </c>
    </row>
    <row r="35">
      <c r="A35" s="4" t="inlineStr">
        <is>
          <t>Ownership</t>
        </is>
      </c>
      <c r="B35" s="4" t="inlineStr">
        <is>
          <t>100.00%</t>
        </is>
      </c>
      <c r="C35" s="4" t="inlineStr">
        <is>
          <t>100.00%</t>
        </is>
      </c>
    </row>
    <row r="36">
      <c r="A36" s="4" t="inlineStr">
        <is>
          <t>Desert Hot Springs Green Horizon Inc. [Member]</t>
        </is>
      </c>
    </row>
    <row r="37">
      <c r="A37" s="3" t="inlineStr">
        <is>
          <t>Discounted Future Net Cash Flows Relating to Proved Oil and Gas Reserves [Line Items]</t>
        </is>
      </c>
    </row>
    <row r="38">
      <c r="A38" s="4" t="inlineStr">
        <is>
          <t>Ownership</t>
        </is>
      </c>
      <c r="B38" s="4" t="inlineStr">
        <is>
          <t>100.00%</t>
        </is>
      </c>
      <c r="C38" s="4" t="inlineStr">
        <is>
          <t>100.00%</t>
        </is>
      </c>
    </row>
    <row r="39">
      <c r="A39" s="4" t="inlineStr">
        <is>
          <t>Project Compassion Venture, LLC [Member]</t>
        </is>
      </c>
    </row>
    <row r="40">
      <c r="A40" s="3" t="inlineStr">
        <is>
          <t>Discounted Future Net Cash Flows Relating to Proved Oil and Gas Reserves [Line Items]</t>
        </is>
      </c>
    </row>
    <row r="41">
      <c r="A41" s="4" t="inlineStr">
        <is>
          <t>Location</t>
        </is>
      </c>
      <c r="B41" s="4" t="inlineStr">
        <is>
          <t>Utica, New York</t>
        </is>
      </c>
    </row>
    <row r="42">
      <c r="A42" s="4" t="inlineStr">
        <is>
          <t>Purpose</t>
        </is>
      </c>
      <c r="B42" s="4" t="inlineStr">
        <is>
          <t>Cultivation and Production Facility</t>
        </is>
      </c>
    </row>
    <row r="43">
      <c r="A43" s="4" t="inlineStr">
        <is>
          <t>Ownership</t>
        </is>
      </c>
      <c r="B43" s="4" t="inlineStr">
        <is>
          <t>100.00%</t>
        </is>
      </c>
      <c r="C43" s="4" t="inlineStr">
        <is>
          <t>100.00%</t>
        </is>
      </c>
    </row>
    <row r="44">
      <c r="A44" s="4" t="inlineStr">
        <is>
          <t>EBA Holdings, Inc. [Member]</t>
        </is>
      </c>
    </row>
    <row r="45">
      <c r="A45" s="3" t="inlineStr">
        <is>
          <t>Discounted Future Net Cash Flows Relating to Proved Oil and Gas Reserves [Line Items]</t>
        </is>
      </c>
    </row>
    <row r="46">
      <c r="A46" s="4" t="inlineStr">
        <is>
          <t>Location</t>
        </is>
      </c>
      <c r="B46" s="4" t="inlineStr">
        <is>
          <t>Mesa, Arizona</t>
        </is>
      </c>
    </row>
    <row r="47">
      <c r="A47" s="4" t="inlineStr">
        <is>
          <t>Purpose</t>
        </is>
      </c>
      <c r="B47" s="4" t="inlineStr">
        <is>
          <t>Cultivation and Production Facility</t>
        </is>
      </c>
    </row>
    <row r="48">
      <c r="A48" s="4" t="inlineStr">
        <is>
          <t>Ownership</t>
        </is>
      </c>
      <c r="B48" s="4" t="inlineStr">
        <is>
          <t>100.00%</t>
        </is>
      </c>
      <c r="C48" s="4" t="inlineStr">
        <is>
          <t>100.00%</t>
        </is>
      </c>
    </row>
    <row r="49">
      <c r="A49" s="4" t="inlineStr">
        <is>
          <t>CSI Solutions, LLC [Member]</t>
        </is>
      </c>
    </row>
    <row r="50">
      <c r="A50" s="3" t="inlineStr">
        <is>
          <t>Discounted Future Net Cash Flows Relating to Proved Oil and Gas Reserves [Line Items]</t>
        </is>
      </c>
    </row>
    <row r="51">
      <c r="A51" s="4" t="inlineStr">
        <is>
          <t>Ownership</t>
        </is>
      </c>
      <c r="B51" s="4" t="inlineStr">
        <is>
          <t>100.00%</t>
        </is>
      </c>
      <c r="C51" s="4" t="inlineStr">
        <is>
          <t>100.00%</t>
        </is>
      </c>
    </row>
    <row r="52">
      <c r="A52" s="4" t="inlineStr">
        <is>
          <t>MME Florida, LLC [Member]</t>
        </is>
      </c>
    </row>
    <row r="53">
      <c r="A53" s="3" t="inlineStr">
        <is>
          <t>Discounted Future Net Cash Flows Relating to Proved Oil and Gas Reserves [Line Items]</t>
        </is>
      </c>
    </row>
    <row r="54">
      <c r="A54" s="4" t="inlineStr">
        <is>
          <t>Location</t>
        </is>
      </c>
      <c r="B54" s="4" t="inlineStr">
        <is>
          <t>Eustis, Florida</t>
        </is>
      </c>
    </row>
    <row r="55">
      <c r="A55" s="4" t="inlineStr">
        <is>
          <t>Purpose</t>
        </is>
      </c>
      <c r="B55" s="4" t="inlineStr">
        <is>
          <t>Cultivation and Production Facility</t>
        </is>
      </c>
    </row>
    <row r="56">
      <c r="A56" s="4" t="inlineStr">
        <is>
          <t>Ownership</t>
        </is>
      </c>
      <c r="B56" s="4" t="inlineStr">
        <is>
          <t>100.00%</t>
        </is>
      </c>
      <c r="C56" s="4" t="inlineStr">
        <is>
          <t>10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39" customWidth="1" min="2" max="2"/>
  </cols>
  <sheetData>
    <row r="1">
      <c r="A1" s="1" t="inlineStr">
        <is>
          <t>SUMMARY OF SIGNIFICANT ACCOUNTING POLICIES (Details 6)</t>
        </is>
      </c>
      <c r="B1" s="2" t="inlineStr">
        <is>
          <t>12 Months Ended</t>
        </is>
      </c>
    </row>
    <row r="2">
      <c r="B2" s="2" t="inlineStr">
        <is>
          <t>Jun. 26, 2021</t>
        </is>
      </c>
    </row>
    <row r="3">
      <c r="A3" s="3" t="inlineStr">
        <is>
          <t>Property, Plant and Equipment [Line Items]</t>
        </is>
      </c>
    </row>
    <row r="4">
      <c r="A4" s="4" t="inlineStr">
        <is>
          <t>Land</t>
        </is>
      </c>
      <c r="B4" s="4" t="inlineStr">
        <is>
          <t>Not Depreciated</t>
        </is>
      </c>
    </row>
    <row r="5">
      <c r="A5" s="4" t="inlineStr">
        <is>
          <t>Buildings and Improvements</t>
        </is>
      </c>
      <c r="B5" s="4" t="inlineStr">
        <is>
          <t>39 years</t>
        </is>
      </c>
    </row>
    <row r="6">
      <c r="A6" s="4" t="inlineStr">
        <is>
          <t>Finance Lease Asset</t>
        </is>
      </c>
      <c r="B6" s="4" t="inlineStr">
        <is>
          <t>Shorter of Lease Term or Economic Life</t>
        </is>
      </c>
    </row>
    <row r="7">
      <c r="A7" s="4" t="inlineStr">
        <is>
          <t>Leasehold Improvements</t>
        </is>
      </c>
      <c r="B7" s="4" t="inlineStr">
        <is>
          <t>Shorter of Lease Term or Economic Life</t>
        </is>
      </c>
    </row>
    <row r="8">
      <c r="A8" s="4" t="inlineStr">
        <is>
          <t>Construction in Progress</t>
        </is>
      </c>
      <c r="B8" s="4" t="inlineStr">
        <is>
          <t>Not Depreciated</t>
        </is>
      </c>
    </row>
    <row r="9">
      <c r="A9" s="4" t="inlineStr">
        <is>
          <t>Minimum [Member]</t>
        </is>
      </c>
    </row>
    <row r="10">
      <c r="A10" s="3" t="inlineStr">
        <is>
          <t>Property, Plant and Equipment [Line Items]</t>
        </is>
      </c>
    </row>
    <row r="11">
      <c r="A11" s="4" t="inlineStr">
        <is>
          <t>Right of Use Assets</t>
        </is>
      </c>
      <c r="B11" s="4" t="inlineStr">
        <is>
          <t>10 years</t>
        </is>
      </c>
    </row>
    <row r="12">
      <c r="A12" s="4" t="inlineStr">
        <is>
          <t>Furniture and Fixtures</t>
        </is>
      </c>
      <c r="B12" s="4" t="inlineStr">
        <is>
          <t>3 years</t>
        </is>
      </c>
    </row>
    <row r="13">
      <c r="A13" s="4" t="inlineStr">
        <is>
          <t>Equipment and Software</t>
        </is>
      </c>
      <c r="B13" s="4" t="inlineStr">
        <is>
          <t>3 years</t>
        </is>
      </c>
    </row>
    <row r="14">
      <c r="A14" s="4" t="inlineStr">
        <is>
          <t>Maximum [Member]</t>
        </is>
      </c>
    </row>
    <row r="15">
      <c r="A15" s="3" t="inlineStr">
        <is>
          <t>Property, Plant and Equipment [Line Items]</t>
        </is>
      </c>
    </row>
    <row r="16">
      <c r="A16" s="4" t="inlineStr">
        <is>
          <t>Right of Use Assets</t>
        </is>
      </c>
      <c r="B16" s="4" t="inlineStr">
        <is>
          <t>20 years</t>
        </is>
      </c>
    </row>
    <row r="17">
      <c r="A17" s="4" t="inlineStr">
        <is>
          <t>Furniture and Fixtures</t>
        </is>
      </c>
      <c r="B17" s="4" t="inlineStr">
        <is>
          <t>7 years</t>
        </is>
      </c>
    </row>
    <row r="18">
      <c r="A18" s="4" t="inlineStr">
        <is>
          <t>Equipment and Software</t>
        </is>
      </c>
      <c r="B18"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7)</t>
        </is>
      </c>
      <c r="B1" s="2" t="inlineStr">
        <is>
          <t>12 Months Ended</t>
        </is>
      </c>
    </row>
    <row r="2">
      <c r="B2" s="2" t="inlineStr">
        <is>
          <t>Jun. 26, 2021</t>
        </is>
      </c>
    </row>
    <row r="3">
      <c r="A3" s="3" t="inlineStr">
        <is>
          <t>Accounting Policies [Abstract]</t>
        </is>
      </c>
    </row>
    <row r="4">
      <c r="A4" s="4" t="inlineStr">
        <is>
          <t>Dispensary Licenses</t>
        </is>
      </c>
      <c r="B4" s="4" t="inlineStr">
        <is>
          <t>15 years</t>
        </is>
      </c>
    </row>
    <row r="5">
      <c r="A5" s="4" t="inlineStr">
        <is>
          <t>Customer Relationships</t>
        </is>
      </c>
      <c r="B5" s="4" t="inlineStr">
        <is>
          <t>5 years</t>
        </is>
      </c>
    </row>
    <row r="6">
      <c r="A6" s="4" t="inlineStr">
        <is>
          <t>Management Agreement</t>
        </is>
      </c>
      <c r="B6" s="4" t="inlineStr">
        <is>
          <t>30 years</t>
        </is>
      </c>
    </row>
    <row r="7">
      <c r="A7" s="4" t="inlineStr">
        <is>
          <t>Intellectual Property</t>
        </is>
      </c>
      <c r="B7" s="4" t="inlineStr">
        <is>
          <t>10 years</t>
        </is>
      </c>
    </row>
    <row r="8">
      <c r="A8" s="4" t="inlineStr">
        <is>
          <t>Capitalized Software</t>
        </is>
      </c>
      <c r="B8"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8) - USD ($)</t>
        </is>
      </c>
      <c r="B1" s="2" t="inlineStr">
        <is>
          <t>Jun. 26, 2021</t>
        </is>
      </c>
      <c r="C1" s="2" t="inlineStr">
        <is>
          <t>Jun. 27, 2020</t>
        </is>
      </c>
      <c r="D1" s="2" t="inlineStr">
        <is>
          <t>Jun. 29, 2019</t>
        </is>
      </c>
    </row>
    <row r="2">
      <c r="A2" s="3" t="inlineStr">
        <is>
          <t>Financial Assets:</t>
        </is>
      </c>
    </row>
    <row r="3">
      <c r="A3" s="4" t="inlineStr">
        <is>
          <t>Cash and Cash Equivalents</t>
        </is>
      </c>
      <c r="B3" s="5" t="n">
        <v>11873256</v>
      </c>
      <c r="C3" s="5" t="n">
        <v>9598736</v>
      </c>
      <c r="D3" s="5" t="n">
        <v>32254404</v>
      </c>
    </row>
    <row r="4">
      <c r="A4" s="4" t="inlineStr">
        <is>
          <t>Restricted Cash</t>
        </is>
      </c>
      <c r="B4" s="6" t="n">
        <v>730</v>
      </c>
      <c r="C4" s="6" t="n">
        <v>1029</v>
      </c>
    </row>
    <row r="5">
      <c r="A5" s="3" t="inlineStr">
        <is>
          <t>Financial Liabilities:</t>
        </is>
      </c>
    </row>
    <row r="6">
      <c r="A6" s="4" t="inlineStr">
        <is>
          <t>Accounts Payable and Accrued Liabilities</t>
        </is>
      </c>
      <c r="B6" s="6" t="n">
        <v>57138783</v>
      </c>
      <c r="C6" s="6" t="n">
        <v>76627718</v>
      </c>
    </row>
    <row r="7">
      <c r="A7" s="4" t="inlineStr">
        <is>
          <t>Due to Related Party</t>
        </is>
      </c>
      <c r="B7" s="6" t="n">
        <v>1476921</v>
      </c>
      <c r="C7" s="6" t="n">
        <v>4556815</v>
      </c>
    </row>
    <row r="8">
      <c r="A8" s="4" t="inlineStr">
        <is>
          <t>Derivative Liabilities</t>
        </is>
      </c>
      <c r="B8" s="6" t="n">
        <v>6935520</v>
      </c>
      <c r="C8" s="6" t="n">
        <v>546076</v>
      </c>
    </row>
    <row r="9">
      <c r="A9" s="4" t="inlineStr">
        <is>
          <t>F V T P L [Member]</t>
        </is>
      </c>
    </row>
    <row r="10">
      <c r="A10" s="3" t="inlineStr">
        <is>
          <t>Financial Assets:</t>
        </is>
      </c>
    </row>
    <row r="11">
      <c r="A11" s="4" t="inlineStr">
        <is>
          <t>Cash and Cash Equivalents</t>
        </is>
      </c>
      <c r="B11" s="6" t="n">
        <v>11873256</v>
      </c>
      <c r="C11" s="6" t="n">
        <v>9598736</v>
      </c>
    </row>
    <row r="12">
      <c r="A12" s="4" t="inlineStr">
        <is>
          <t>Restricted Cash</t>
        </is>
      </c>
      <c r="B12" s="6" t="n">
        <v>730</v>
      </c>
      <c r="C12" s="6" t="n">
        <v>1029</v>
      </c>
    </row>
    <row r="13">
      <c r="A13" s="4" t="inlineStr">
        <is>
          <t>Accounts Receivable</t>
        </is>
      </c>
      <c r="B13" s="4" t="inlineStr">
        <is>
          <t xml:space="preserve"> </t>
        </is>
      </c>
      <c r="C13" s="4" t="inlineStr">
        <is>
          <t xml:space="preserve"> </t>
        </is>
      </c>
    </row>
    <row r="14">
      <c r="A14" s="4" t="inlineStr">
        <is>
          <t>Due from Related Party</t>
        </is>
      </c>
      <c r="C14" s="4" t="inlineStr">
        <is>
          <t xml:space="preserve"> </t>
        </is>
      </c>
    </row>
    <row r="15">
      <c r="A15" s="4" t="inlineStr">
        <is>
          <t>Investments</t>
        </is>
      </c>
      <c r="B15" s="6" t="n">
        <v>3036791</v>
      </c>
      <c r="C15" s="6" t="n">
        <v>3786791</v>
      </c>
    </row>
    <row r="16">
      <c r="A16" s="3" t="inlineStr">
        <is>
          <t>Financial Liabilities:</t>
        </is>
      </c>
    </row>
    <row r="17">
      <c r="A17" s="4" t="inlineStr">
        <is>
          <t>Accounts Payable and Accrued Liabilities</t>
        </is>
      </c>
      <c r="B17" s="4" t="inlineStr">
        <is>
          <t xml:space="preserve"> </t>
        </is>
      </c>
      <c r="C17" s="4" t="inlineStr">
        <is>
          <t xml:space="preserve"> </t>
        </is>
      </c>
    </row>
    <row r="18">
      <c r="A18" s="4" t="inlineStr">
        <is>
          <t>Other Liabilities</t>
        </is>
      </c>
      <c r="B18" s="4" t="inlineStr">
        <is>
          <t xml:space="preserve"> </t>
        </is>
      </c>
      <c r="C18" s="4" t="inlineStr">
        <is>
          <t xml:space="preserve"> </t>
        </is>
      </c>
    </row>
    <row r="19">
      <c r="A19" s="4" t="inlineStr">
        <is>
          <t>Acquisition Consideration Related Liabilities</t>
        </is>
      </c>
      <c r="C19" s="6" t="n">
        <v>8951801</v>
      </c>
    </row>
    <row r="20">
      <c r="A20" s="4" t="inlineStr">
        <is>
          <t>Notes Payable</t>
        </is>
      </c>
      <c r="B20" s="4" t="inlineStr">
        <is>
          <t xml:space="preserve"> </t>
        </is>
      </c>
      <c r="C20" s="4" t="inlineStr">
        <is>
          <t xml:space="preserve"> </t>
        </is>
      </c>
    </row>
    <row r="21">
      <c r="A21" s="4" t="inlineStr">
        <is>
          <t>Due to Related Party</t>
        </is>
      </c>
      <c r="B21" s="4" t="inlineStr">
        <is>
          <t xml:space="preserve"> </t>
        </is>
      </c>
      <c r="C21" s="4" t="inlineStr">
        <is>
          <t xml:space="preserve"> </t>
        </is>
      </c>
    </row>
    <row r="22">
      <c r="A22" s="4" t="inlineStr">
        <is>
          <t>Derivative Liabilities</t>
        </is>
      </c>
      <c r="B22" s="6" t="n">
        <v>6935520</v>
      </c>
      <c r="C22" s="6" t="n">
        <v>546076</v>
      </c>
    </row>
    <row r="23">
      <c r="A23" s="4" t="inlineStr">
        <is>
          <t>Senior Secured Convertible Credit Facility</t>
        </is>
      </c>
      <c r="B23" s="4" t="inlineStr">
        <is>
          <t xml:space="preserve"> </t>
        </is>
      </c>
      <c r="C23" s="4" t="inlineStr">
        <is>
          <t xml:space="preserve"> </t>
        </is>
      </c>
    </row>
    <row r="24">
      <c r="A24" s="4" t="inlineStr">
        <is>
          <t>Total [Member]</t>
        </is>
      </c>
    </row>
    <row r="25">
      <c r="A25" s="3" t="inlineStr">
        <is>
          <t>Financial Assets:</t>
        </is>
      </c>
    </row>
    <row r="26">
      <c r="A26" s="4" t="inlineStr">
        <is>
          <t>Cash and Cash Equivalents</t>
        </is>
      </c>
      <c r="B26" s="6" t="n">
        <v>11873256</v>
      </c>
      <c r="C26" s="6" t="n">
        <v>9598736</v>
      </c>
    </row>
    <row r="27">
      <c r="A27" s="4" t="inlineStr">
        <is>
          <t>Restricted Cash</t>
        </is>
      </c>
      <c r="B27" s="6" t="n">
        <v>730</v>
      </c>
      <c r="C27" s="6" t="n">
        <v>1029</v>
      </c>
    </row>
    <row r="28">
      <c r="A28" s="4" t="inlineStr">
        <is>
          <t>Accounts Receivable</t>
        </is>
      </c>
      <c r="B28" s="6" t="n">
        <v>1027218</v>
      </c>
      <c r="C28" s="6" t="n">
        <v>1245827</v>
      </c>
    </row>
    <row r="29">
      <c r="A29" s="4" t="inlineStr">
        <is>
          <t>Due from Related Party</t>
        </is>
      </c>
      <c r="C29" s="6" t="n">
        <v>3109718</v>
      </c>
    </row>
    <row r="30">
      <c r="A30" s="4" t="inlineStr">
        <is>
          <t>Investments</t>
        </is>
      </c>
      <c r="B30" s="6" t="n">
        <v>3036791</v>
      </c>
      <c r="C30" s="6" t="n">
        <v>3786791</v>
      </c>
    </row>
    <row r="31">
      <c r="A31" s="3" t="inlineStr">
        <is>
          <t>Financial Liabilities:</t>
        </is>
      </c>
    </row>
    <row r="32">
      <c r="A32" s="4" t="inlineStr">
        <is>
          <t>Accounts Payable and Accrued Liabilities</t>
        </is>
      </c>
      <c r="B32" s="6" t="n">
        <v>57138783</v>
      </c>
      <c r="C32" s="6" t="n">
        <v>76627718</v>
      </c>
    </row>
    <row r="33">
      <c r="A33" s="4" t="inlineStr">
        <is>
          <t>Other Liabilities</t>
        </is>
      </c>
      <c r="B33" s="6" t="n">
        <v>15590388</v>
      </c>
      <c r="C33" s="6" t="n">
        <v>10791392</v>
      </c>
    </row>
    <row r="34">
      <c r="A34" s="4" t="inlineStr">
        <is>
          <t>Acquisition Consideration Related Liabilities</t>
        </is>
      </c>
      <c r="C34" s="6" t="n">
        <v>8951801</v>
      </c>
    </row>
    <row r="35">
      <c r="A35" s="4" t="inlineStr">
        <is>
          <t>Notes Payable</t>
        </is>
      </c>
      <c r="B35" s="6" t="n">
        <v>191115328</v>
      </c>
      <c r="C35" s="6" t="n">
        <v>168998601</v>
      </c>
    </row>
    <row r="36">
      <c r="A36" s="4" t="inlineStr">
        <is>
          <t>Due to Related Party</t>
        </is>
      </c>
      <c r="B36" s="6" t="n">
        <v>1476921</v>
      </c>
      <c r="C36" s="6" t="n">
        <v>4556815</v>
      </c>
    </row>
    <row r="37">
      <c r="A37" s="4" t="inlineStr">
        <is>
          <t>Derivative Liabilities</t>
        </is>
      </c>
      <c r="B37" s="6" t="n">
        <v>6935520</v>
      </c>
      <c r="C37" s="6" t="n">
        <v>546076</v>
      </c>
    </row>
    <row r="38">
      <c r="A38" s="4" t="inlineStr">
        <is>
          <t>Senior Secured Convertible Credit Facility</t>
        </is>
      </c>
      <c r="B38" s="6" t="n">
        <v>170821393</v>
      </c>
      <c r="C38" s="6" t="n">
        <v>166368463</v>
      </c>
    </row>
    <row r="39">
      <c r="A39" s="4" t="inlineStr">
        <is>
          <t>Amortized Cost [Member]</t>
        </is>
      </c>
    </row>
    <row r="40">
      <c r="A40" s="3" t="inlineStr">
        <is>
          <t>Financial Assets:</t>
        </is>
      </c>
    </row>
    <row r="41">
      <c r="A41" s="4" t="inlineStr">
        <is>
          <t>Cash and Cash Equivalents</t>
        </is>
      </c>
      <c r="B41" s="4" t="inlineStr">
        <is>
          <t xml:space="preserve"> </t>
        </is>
      </c>
      <c r="C41" s="4" t="inlineStr">
        <is>
          <t xml:space="preserve"> </t>
        </is>
      </c>
    </row>
    <row r="42">
      <c r="A42" s="4" t="inlineStr">
        <is>
          <t>Restricted Cash</t>
        </is>
      </c>
      <c r="B42" s="4" t="inlineStr">
        <is>
          <t xml:space="preserve"> </t>
        </is>
      </c>
      <c r="C42" s="4" t="inlineStr">
        <is>
          <t xml:space="preserve"> </t>
        </is>
      </c>
    </row>
    <row r="43">
      <c r="A43" s="4" t="inlineStr">
        <is>
          <t>Accounts Receivable</t>
        </is>
      </c>
      <c r="B43" s="6" t="n">
        <v>1027218</v>
      </c>
      <c r="C43" s="6" t="n">
        <v>1245827</v>
      </c>
    </row>
    <row r="44">
      <c r="A44" s="4" t="inlineStr">
        <is>
          <t>Due from Related Party</t>
        </is>
      </c>
      <c r="C44" s="6" t="n">
        <v>3109718</v>
      </c>
    </row>
    <row r="45">
      <c r="A45" s="4" t="inlineStr">
        <is>
          <t>Investments</t>
        </is>
      </c>
      <c r="B45" s="4" t="inlineStr">
        <is>
          <t xml:space="preserve"> </t>
        </is>
      </c>
      <c r="C45" s="4" t="inlineStr">
        <is>
          <t xml:space="preserve"> </t>
        </is>
      </c>
    </row>
    <row r="46">
      <c r="A46" s="3" t="inlineStr">
        <is>
          <t>Financial Liabilities:</t>
        </is>
      </c>
    </row>
    <row r="47">
      <c r="A47" s="4" t="inlineStr">
        <is>
          <t>Accounts Payable and Accrued Liabilities</t>
        </is>
      </c>
      <c r="B47" s="6" t="n">
        <v>57138783</v>
      </c>
      <c r="C47" s="6" t="n">
        <v>76627718</v>
      </c>
    </row>
    <row r="48">
      <c r="A48" s="4" t="inlineStr">
        <is>
          <t>Other Liabilities</t>
        </is>
      </c>
      <c r="B48" s="6" t="n">
        <v>15590388</v>
      </c>
      <c r="C48" s="6" t="n">
        <v>10791392</v>
      </c>
    </row>
    <row r="49">
      <c r="A49" s="4" t="inlineStr">
        <is>
          <t>Acquisition Consideration Related Liabilities</t>
        </is>
      </c>
      <c r="C49" s="4" t="inlineStr">
        <is>
          <t xml:space="preserve"> </t>
        </is>
      </c>
    </row>
    <row r="50">
      <c r="A50" s="4" t="inlineStr">
        <is>
          <t>Notes Payable</t>
        </is>
      </c>
      <c r="B50" s="6" t="n">
        <v>191115328</v>
      </c>
      <c r="C50" s="6" t="n">
        <v>168998601</v>
      </c>
    </row>
    <row r="51">
      <c r="A51" s="4" t="inlineStr">
        <is>
          <t>Due to Related Party</t>
        </is>
      </c>
      <c r="B51" s="6" t="n">
        <v>1476921</v>
      </c>
      <c r="C51" s="6" t="n">
        <v>4556815</v>
      </c>
    </row>
    <row r="52">
      <c r="A52" s="4" t="inlineStr">
        <is>
          <t>Derivative Liabilities</t>
        </is>
      </c>
      <c r="B52" s="4" t="inlineStr">
        <is>
          <t xml:space="preserve"> </t>
        </is>
      </c>
      <c r="C52" s="4" t="inlineStr">
        <is>
          <t xml:space="preserve"> </t>
        </is>
      </c>
    </row>
    <row r="53">
      <c r="A53" s="4" t="inlineStr">
        <is>
          <t>Senior Secured Convertible Credit Facility</t>
        </is>
      </c>
      <c r="B53" s="5" t="n">
        <v>170821393</v>
      </c>
      <c r="C53" s="5" t="n">
        <v>166368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Jun. 26, 2021</t>
        </is>
      </c>
      <c r="C2" s="2" t="inlineStr">
        <is>
          <t>Jun. 27, 2020</t>
        </is>
      </c>
    </row>
    <row r="3">
      <c r="A3" s="3" t="inlineStr">
        <is>
          <t>Accounting Policies [Abstract]</t>
        </is>
      </c>
    </row>
    <row r="4">
      <c r="A4" s="4" t="inlineStr">
        <is>
          <t>Restricted cash</t>
        </is>
      </c>
      <c r="B4" s="5" t="n">
        <v>730</v>
      </c>
      <c r="C4" s="5" t="n">
        <v>1029</v>
      </c>
    </row>
    <row r="5">
      <c r="A5" s="4" t="inlineStr">
        <is>
          <t>Description of fiscal year-end</t>
        </is>
      </c>
      <c r="B5" s="4" t="inlineStr">
        <is>
          <t>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6, 2021 and June 27, 2020 included 52 weeks.</t>
        </is>
      </c>
    </row>
    <row r="6">
      <c r="A6" s="4" t="inlineStr">
        <is>
          <t>Sales discounts</t>
        </is>
      </c>
      <c r="B6" s="5" t="n">
        <v>15965000</v>
      </c>
      <c r="C6" s="5" t="n">
        <v>16242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26, 2021</t>
        </is>
      </c>
    </row>
    <row r="3">
      <c r="A3" s="3" t="inlineStr">
        <is>
          <t>Organization, Consolidation and Presentation of Financial Statements [Abstract]</t>
        </is>
      </c>
    </row>
    <row r="4">
      <c r="A4" s="4" t="inlineStr">
        <is>
          <t>Note 1. NATURE OF OPERATIONS</t>
        </is>
      </c>
      <c r="B4" s="4" t="inlineStr">
        <is>
          <t>1. NATURE OF
OPERATIONS 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 MM Enterprises USA
Class B Units. The Agreement was entered into by and among MM Enterprises Manager, LLC, the sole manager of MM Enterprises USA; MMMG;
Fund I; Fund II; MMNV2; DHS Owner; and Utica Own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OF BUSINESS AND CREDIT RISK (Details Narrative)</t>
        </is>
      </c>
      <c r="B1" s="2" t="inlineStr">
        <is>
          <t>12 Months Ended</t>
        </is>
      </c>
    </row>
    <row r="2">
      <c r="B2" s="2" t="inlineStr">
        <is>
          <t>Jun. 26, 2021</t>
        </is>
      </c>
    </row>
    <row r="3">
      <c r="A3" s="3" t="inlineStr">
        <is>
          <t>Fair Value Disclosures [Abstract]</t>
        </is>
      </c>
    </row>
    <row r="4">
      <c r="A4" s="4" t="inlineStr">
        <is>
          <t>Description of concentrations of business and credit risk</t>
        </is>
      </c>
      <c r="B4" s="4" t="inlineStr">
        <is>
          <t>There were no customers that comprised more than 10% of the Company&amp;#8217;s revenuefor the years ended June 27, 2020 and June 29, 201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26, 2021</t>
        </is>
      </c>
      <c r="C1" s="2" t="inlineStr">
        <is>
          <t>Jun. 27, 2020</t>
        </is>
      </c>
    </row>
    <row r="2">
      <c r="A2" s="3" t="inlineStr">
        <is>
          <t>Prepaid Expenses</t>
        </is>
      </c>
    </row>
    <row r="3">
      <c r="A3" s="4" t="inlineStr">
        <is>
          <t>Prepaid Expenses</t>
        </is>
      </c>
      <c r="B3" s="5" t="n">
        <v>4553105</v>
      </c>
      <c r="C3" s="5" t="n">
        <v>3879010</v>
      </c>
    </row>
    <row r="4">
      <c r="A4" s="4" t="inlineStr">
        <is>
          <t>Prepaid Insurance</t>
        </is>
      </c>
      <c r="B4" s="6" t="n">
        <v>2210484</v>
      </c>
      <c r="C4" s="6" t="n">
        <v>744623</v>
      </c>
    </row>
    <row r="5">
      <c r="A5" s="4" t="inlineStr">
        <is>
          <t>Total Prepaid Expenses</t>
        </is>
      </c>
      <c r="B5" s="5" t="n">
        <v>6763589</v>
      </c>
      <c r="C5" s="5" t="n">
        <v>46236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26, 2021</t>
        </is>
      </c>
      <c r="C1" s="2" t="inlineStr">
        <is>
          <t>Jun. 27, 2020</t>
        </is>
      </c>
    </row>
    <row r="2">
      <c r="A2" s="3" t="inlineStr">
        <is>
          <t>Inventory Disclosure [Abstract]</t>
        </is>
      </c>
    </row>
    <row r="3">
      <c r="A3" s="4" t="inlineStr">
        <is>
          <t>Raw Materials</t>
        </is>
      </c>
      <c r="B3" s="5" t="n">
        <v>669861</v>
      </c>
      <c r="C3" s="5" t="n">
        <v>1885845</v>
      </c>
    </row>
    <row r="4">
      <c r="A4" s="4" t="inlineStr">
        <is>
          <t>Work-in-Process</t>
        </is>
      </c>
      <c r="B4" s="6" t="n">
        <v>5174359</v>
      </c>
      <c r="C4" s="6" t="n">
        <v>5064201</v>
      </c>
    </row>
    <row r="5">
      <c r="A5" s="4" t="inlineStr">
        <is>
          <t>Finished Goods</t>
        </is>
      </c>
      <c r="B5" s="6" t="n">
        <v>14248798</v>
      </c>
      <c r="C5" s="6" t="n">
        <v>13726207</v>
      </c>
    </row>
    <row r="6">
      <c r="A6" s="4" t="inlineStr">
        <is>
          <t>Total Inventory</t>
        </is>
      </c>
      <c r="B6" s="5" t="n">
        <v>20093018</v>
      </c>
      <c r="C6" s="5" t="n">
        <v>206762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Jun. 26, 2021</t>
        </is>
      </c>
      <c r="C2" s="2" t="inlineStr">
        <is>
          <t>Jun. 27, 2020</t>
        </is>
      </c>
    </row>
    <row r="3">
      <c r="A3" s="4" t="inlineStr">
        <is>
          <t>Inventory write down</t>
        </is>
      </c>
      <c r="B3" s="5" t="n">
        <v>1714000</v>
      </c>
      <c r="C3" s="5" t="n">
        <v>0</v>
      </c>
    </row>
    <row r="4">
      <c r="A4" s="4" t="inlineStr">
        <is>
          <t>Inventory</t>
        </is>
      </c>
      <c r="B4" s="6" t="n">
        <v>20093018</v>
      </c>
      <c r="C4" s="6" t="n">
        <v>20676253</v>
      </c>
    </row>
    <row r="5">
      <c r="A5" s="4" t="inlineStr">
        <is>
          <t>Inventory [Member]</t>
        </is>
      </c>
    </row>
    <row r="6">
      <c r="A6" s="4" t="inlineStr">
        <is>
          <t>General and administrative expenses</t>
        </is>
      </c>
      <c r="B6" s="6" t="n">
        <v>5191000</v>
      </c>
      <c r="C6" s="6" t="n">
        <v>7140000</v>
      </c>
    </row>
    <row r="7">
      <c r="A7" s="4" t="inlineStr">
        <is>
          <t>Inventory</t>
        </is>
      </c>
      <c r="B7" s="5" t="n">
        <v>2083000</v>
      </c>
      <c r="C7" s="5" t="n">
        <v>18134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59" customWidth="1" min="2" max="2"/>
    <col width="14" customWidth="1" min="3" max="3"/>
    <col width="14" customWidth="1" min="4" max="4"/>
  </cols>
  <sheetData>
    <row r="1">
      <c r="A1" s="1" t="inlineStr">
        <is>
          <t>OTHER CURRENT ASSETS (Details) - USD ($)</t>
        </is>
      </c>
      <c r="C1" s="2" t="inlineStr">
        <is>
          <t>Jun. 26, 2021</t>
        </is>
      </c>
      <c r="D1" s="2" t="inlineStr">
        <is>
          <t>Jun. 27, 2020</t>
        </is>
      </c>
    </row>
    <row r="2">
      <c r="A2" s="4" t="inlineStr">
        <is>
          <t>Other Current Assets</t>
        </is>
      </c>
      <c r="C2" s="5" t="n">
        <v>7869974</v>
      </c>
      <c r="D2" s="5" t="n">
        <v>9151613</v>
      </c>
    </row>
    <row r="3">
      <c r="A3" s="4" t="inlineStr">
        <is>
          <t>Other Current Assets [Member]</t>
        </is>
      </c>
    </row>
    <row r="4">
      <c r="A4" s="4" t="inlineStr">
        <is>
          <t>Investments</t>
        </is>
      </c>
      <c r="C4" s="6" t="n">
        <v>3036791</v>
      </c>
      <c r="D4" s="6" t="n">
        <v>3786791</v>
      </c>
    </row>
    <row r="5">
      <c r="A5" s="4" t="inlineStr">
        <is>
          <t>Excise Tax Receivable</t>
        </is>
      </c>
      <c r="C5" s="4" t="inlineStr">
        <is>
          <t xml:space="preserve"> </t>
        </is>
      </c>
      <c r="D5" s="6" t="n">
        <v>5254595</v>
      </c>
    </row>
    <row r="6">
      <c r="A6" s="4" t="inlineStr">
        <is>
          <t>Notes Receivable</t>
        </is>
      </c>
      <c r="B6" s="4" t="inlineStr">
        <is>
          <t>[1]</t>
        </is>
      </c>
      <c r="C6" s="6" t="n">
        <v>1339000</v>
      </c>
      <c r="D6" s="4" t="inlineStr">
        <is>
          <t xml:space="preserve"> </t>
        </is>
      </c>
    </row>
    <row r="7">
      <c r="A7" s="4" t="inlineStr">
        <is>
          <t>Other Current Assets</t>
        </is>
      </c>
      <c r="C7" s="6" t="n">
        <v>3494183</v>
      </c>
      <c r="D7" s="6" t="n">
        <v>110227</v>
      </c>
    </row>
    <row r="8">
      <c r="A8" s="4" t="inlineStr">
        <is>
          <t>Total Other Current Assets</t>
        </is>
      </c>
      <c r="C8" s="5" t="n">
        <v>7869974</v>
      </c>
      <c r="D8" s="5" t="n">
        <v>9151613</v>
      </c>
    </row>
    <row r="9"/>
    <row r="10">
      <c r="A10" s="4" t="inlineStr">
        <is>
          <t>[1]</t>
        </is>
      </c>
      <c r="B10" s="4" t="inlineStr">
        <is>
          <t>"See Note 7 Assets Held for Sale "for further information.</t>
        </is>
      </c>
    </row>
  </sheetData>
  <mergeCells count="3">
    <mergeCell ref="A1:B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s>
  <sheetData>
    <row r="1">
      <c r="A1" s="1" t="inlineStr">
        <is>
          <t>OTHER CURRENT ASSETS (Details 1) - USD ($)</t>
        </is>
      </c>
      <c r="C1" s="2" t="inlineStr">
        <is>
          <t>12 Months Ended</t>
        </is>
      </c>
    </row>
    <row r="2">
      <c r="C2" s="2" t="inlineStr">
        <is>
          <t>Jun. 26, 2021</t>
        </is>
      </c>
      <c r="D2" s="2" t="inlineStr">
        <is>
          <t>Jun. 27, 2020</t>
        </is>
      </c>
    </row>
    <row r="3">
      <c r="A3" s="4" t="inlineStr">
        <is>
          <t>Fair value beginning balance</t>
        </is>
      </c>
      <c r="C3" s="5" t="n">
        <v>3786791</v>
      </c>
      <c r="D3" s="5" t="n">
        <v>13018791</v>
      </c>
    </row>
    <row r="4">
      <c r="A4" s="4" t="inlineStr">
        <is>
          <t>Settlement of Liabilities</t>
        </is>
      </c>
      <c r="C4" s="6" t="n">
        <v>-750000</v>
      </c>
    </row>
    <row r="5">
      <c r="A5" s="4" t="inlineStr">
        <is>
          <t>Non-Cash Additions</t>
        </is>
      </c>
      <c r="D5" s="6" t="n">
        <v>287000</v>
      </c>
    </row>
    <row r="6">
      <c r="A6" s="4" t="inlineStr">
        <is>
          <t>Unrealized Gain on Changes in Fair Value of Investments</t>
        </is>
      </c>
      <c r="D6" s="6" t="n">
        <v>3787665</v>
      </c>
    </row>
    <row r="7">
      <c r="A7" s="4" t="inlineStr">
        <is>
          <t>Unrealized Loss on Changes in Fair Value of Investments</t>
        </is>
      </c>
      <c r="D7" s="6" t="n">
        <v>-8353843</v>
      </c>
    </row>
    <row r="8">
      <c r="A8" s="4" t="inlineStr">
        <is>
          <t>Transfer to Assets Held for Sale</t>
        </is>
      </c>
      <c r="D8" s="6" t="n">
        <v>-8456665</v>
      </c>
    </row>
    <row r="9">
      <c r="A9" s="4" t="inlineStr">
        <is>
          <t>Transferred Back from Assets Held for Sale</t>
        </is>
      </c>
      <c r="D9" s="6" t="n">
        <v>3503843</v>
      </c>
    </row>
    <row r="10">
      <c r="A10" s="4" t="inlineStr">
        <is>
          <t>Fair value evening balance</t>
        </is>
      </c>
      <c r="C10" s="6" t="n">
        <v>3036791</v>
      </c>
      <c r="D10" s="6" t="n">
        <v>3786791</v>
      </c>
    </row>
    <row r="11">
      <c r="A11" s="4" t="inlineStr">
        <is>
          <t>ToroVerde Inc. [Member]</t>
        </is>
      </c>
    </row>
    <row r="12">
      <c r="A12" s="4" t="inlineStr">
        <is>
          <t>Fair value beginning balance</t>
        </is>
      </c>
      <c r="B12" s="4" t="inlineStr">
        <is>
          <t>[1]</t>
        </is>
      </c>
      <c r="C12" s="4" t="inlineStr">
        <is>
          <t xml:space="preserve"> </t>
        </is>
      </c>
      <c r="D12" s="6" t="n">
        <v>5600000</v>
      </c>
    </row>
    <row r="13">
      <c r="A13" s="4" t="inlineStr">
        <is>
          <t>Settlement of Liabilities</t>
        </is>
      </c>
      <c r="B13" s="4" t="inlineStr">
        <is>
          <t>[1]</t>
        </is>
      </c>
      <c r="C13" s="4" t="inlineStr">
        <is>
          <t xml:space="preserve"> </t>
        </is>
      </c>
    </row>
    <row r="14">
      <c r="A14" s="4" t="inlineStr">
        <is>
          <t>Non-Cash Additions</t>
        </is>
      </c>
      <c r="B14" s="4" t="inlineStr">
        <is>
          <t>[1]</t>
        </is>
      </c>
      <c r="D14" s="4" t="inlineStr">
        <is>
          <t xml:space="preserve"> </t>
        </is>
      </c>
    </row>
    <row r="15">
      <c r="A15" s="4" t="inlineStr">
        <is>
          <t>Unrealized Gain on Changes in Fair Value of Investments</t>
        </is>
      </c>
      <c r="B15" s="4" t="inlineStr">
        <is>
          <t>[1]</t>
        </is>
      </c>
      <c r="D15" s="4" t="inlineStr">
        <is>
          <t xml:space="preserve"> </t>
        </is>
      </c>
    </row>
    <row r="16">
      <c r="A16" s="4" t="inlineStr">
        <is>
          <t>Unrealized Loss on Changes in Fair Value of Investments</t>
        </is>
      </c>
      <c r="B16" s="4" t="inlineStr">
        <is>
          <t>[1]</t>
        </is>
      </c>
      <c r="D16" s="6" t="n">
        <v>-5600000</v>
      </c>
    </row>
    <row r="17">
      <c r="A17" s="4" t="inlineStr">
        <is>
          <t>Transfer to Assets Held for Sale</t>
        </is>
      </c>
      <c r="B17" s="4" t="inlineStr">
        <is>
          <t>[1]</t>
        </is>
      </c>
      <c r="D17" s="4" t="inlineStr">
        <is>
          <t xml:space="preserve"> </t>
        </is>
      </c>
    </row>
    <row r="18">
      <c r="A18" s="4" t="inlineStr">
        <is>
          <t>Transferred Back from Assets Held for Sale</t>
        </is>
      </c>
      <c r="B18" s="4" t="inlineStr">
        <is>
          <t>[1]</t>
        </is>
      </c>
      <c r="D18" s="4" t="inlineStr">
        <is>
          <t xml:space="preserve"> </t>
        </is>
      </c>
    </row>
    <row r="19">
      <c r="A19" s="4" t="inlineStr">
        <is>
          <t>Fair value evening balance</t>
        </is>
      </c>
      <c r="B19" s="4" t="inlineStr">
        <is>
          <t>[1]</t>
        </is>
      </c>
      <c r="C19" s="4" t="inlineStr">
        <is>
          <t xml:space="preserve"> </t>
        </is>
      </c>
      <c r="D19" s="4" t="inlineStr">
        <is>
          <t xml:space="preserve"> </t>
        </is>
      </c>
    </row>
    <row r="20">
      <c r="A20" s="4" t="inlineStr">
        <is>
          <t>The Hacienda Company LLC [Member]</t>
        </is>
      </c>
    </row>
    <row r="21">
      <c r="A21" s="4" t="inlineStr">
        <is>
          <t>Fair value beginning balance</t>
        </is>
      </c>
      <c r="B21" s="4" t="inlineStr">
        <is>
          <t>[2]</t>
        </is>
      </c>
      <c r="C21" s="6" t="n">
        <v>750000</v>
      </c>
      <c r="D21" s="6" t="n">
        <v>2209000</v>
      </c>
    </row>
    <row r="22">
      <c r="A22" s="4" t="inlineStr">
        <is>
          <t>Settlement of Liabilities</t>
        </is>
      </c>
      <c r="B22" s="4" t="inlineStr">
        <is>
          <t>[2]</t>
        </is>
      </c>
      <c r="C22" s="6" t="n">
        <v>-750000</v>
      </c>
    </row>
    <row r="23">
      <c r="A23" s="4" t="inlineStr">
        <is>
          <t>Non-Cash Additions</t>
        </is>
      </c>
      <c r="B23" s="4" t="inlineStr">
        <is>
          <t>[2]</t>
        </is>
      </c>
      <c r="D23" s="4" t="inlineStr">
        <is>
          <t xml:space="preserve"> </t>
        </is>
      </c>
    </row>
    <row r="24">
      <c r="A24" s="4" t="inlineStr">
        <is>
          <t>Unrealized Gain on Changes in Fair Value of Investments</t>
        </is>
      </c>
      <c r="B24" s="4" t="inlineStr">
        <is>
          <t>[2]</t>
        </is>
      </c>
      <c r="D24" s="6" t="n">
        <v>1294843</v>
      </c>
    </row>
    <row r="25">
      <c r="A25" s="4" t="inlineStr">
        <is>
          <t>Unrealized Loss on Changes in Fair Value of Investments</t>
        </is>
      </c>
      <c r="B25" s="4" t="inlineStr">
        <is>
          <t>[2]</t>
        </is>
      </c>
      <c r="D25" s="6" t="n">
        <v>-2753843</v>
      </c>
    </row>
    <row r="26">
      <c r="A26" s="4" t="inlineStr">
        <is>
          <t>Transfer to Assets Held for Sale</t>
        </is>
      </c>
      <c r="B26" s="4" t="inlineStr">
        <is>
          <t>[2]</t>
        </is>
      </c>
      <c r="D26" s="6" t="n">
        <v>-3503843</v>
      </c>
    </row>
    <row r="27">
      <c r="A27" s="4" t="inlineStr">
        <is>
          <t>Transferred Back from Assets Held for Sale</t>
        </is>
      </c>
      <c r="B27" s="4" t="inlineStr">
        <is>
          <t>[2]</t>
        </is>
      </c>
      <c r="D27" s="6" t="n">
        <v>3503843</v>
      </c>
    </row>
    <row r="28">
      <c r="A28" s="4" t="inlineStr">
        <is>
          <t>Fair value evening balance</t>
        </is>
      </c>
      <c r="B28" s="4" t="inlineStr">
        <is>
          <t>[2]</t>
        </is>
      </c>
      <c r="C28" s="4" t="inlineStr">
        <is>
          <t xml:space="preserve"> </t>
        </is>
      </c>
      <c r="D28" s="6" t="n">
        <v>750000</v>
      </c>
    </row>
    <row r="29">
      <c r="A29" s="4" t="inlineStr">
        <is>
          <t>Old Pal [Member]</t>
        </is>
      </c>
    </row>
    <row r="30">
      <c r="A30" s="4" t="inlineStr">
        <is>
          <t>Fair value beginning balance</t>
        </is>
      </c>
      <c r="B30" s="4" t="inlineStr">
        <is>
          <t>[3]</t>
        </is>
      </c>
      <c r="C30" s="6" t="n">
        <v>1970000</v>
      </c>
      <c r="D30" s="6" t="n">
        <v>4430000</v>
      </c>
    </row>
    <row r="31">
      <c r="A31" s="4" t="inlineStr">
        <is>
          <t>Settlement of Liabilities</t>
        </is>
      </c>
      <c r="B31" s="4" t="inlineStr">
        <is>
          <t>[3]</t>
        </is>
      </c>
      <c r="C31" s="4" t="inlineStr">
        <is>
          <t xml:space="preserve"> </t>
        </is>
      </c>
    </row>
    <row r="32">
      <c r="A32" s="4" t="inlineStr">
        <is>
          <t>Non-Cash Additions</t>
        </is>
      </c>
      <c r="B32" s="4" t="inlineStr">
        <is>
          <t>[3]</t>
        </is>
      </c>
      <c r="D32" s="4" t="inlineStr">
        <is>
          <t xml:space="preserve"> </t>
        </is>
      </c>
    </row>
    <row r="33">
      <c r="A33" s="4" t="inlineStr">
        <is>
          <t>Unrealized Gain on Changes in Fair Value of Investments</t>
        </is>
      </c>
      <c r="B33" s="4" t="inlineStr">
        <is>
          <t>[3]</t>
        </is>
      </c>
      <c r="D33" s="6" t="n">
        <v>2492822</v>
      </c>
    </row>
    <row r="34">
      <c r="A34" s="4" t="inlineStr">
        <is>
          <t>Unrealized Loss on Changes in Fair Value of Investments</t>
        </is>
      </c>
      <c r="B34" s="4" t="inlineStr">
        <is>
          <t>[3]</t>
        </is>
      </c>
      <c r="D34" s="4" t="inlineStr">
        <is>
          <t xml:space="preserve"> </t>
        </is>
      </c>
    </row>
    <row r="35">
      <c r="A35" s="4" t="inlineStr">
        <is>
          <t>Transfer to Assets Held for Sale</t>
        </is>
      </c>
      <c r="B35" s="4" t="inlineStr">
        <is>
          <t>[3]</t>
        </is>
      </c>
      <c r="D35" s="6" t="n">
        <v>-4952822</v>
      </c>
    </row>
    <row r="36">
      <c r="A36" s="4" t="inlineStr">
        <is>
          <t>Transferred Back from Assets Held for Sale</t>
        </is>
      </c>
      <c r="B36" s="4" t="inlineStr">
        <is>
          <t>[3]</t>
        </is>
      </c>
      <c r="D36" s="4" t="inlineStr">
        <is>
          <t xml:space="preserve"> </t>
        </is>
      </c>
    </row>
    <row r="37">
      <c r="A37" s="4" t="inlineStr">
        <is>
          <t>Fair value evening balance</t>
        </is>
      </c>
      <c r="B37" s="4" t="inlineStr">
        <is>
          <t>[3]</t>
        </is>
      </c>
      <c r="C37" s="6" t="n">
        <v>1970000</v>
      </c>
      <c r="D37" s="6" t="n">
        <v>1970000</v>
      </c>
    </row>
    <row r="38">
      <c r="A38" s="4" t="inlineStr">
        <is>
          <t>Other Investments [Member]</t>
        </is>
      </c>
    </row>
    <row r="39">
      <c r="A39" s="4" t="inlineStr">
        <is>
          <t>Fair value beginning balance</t>
        </is>
      </c>
      <c r="C39" s="6" t="n">
        <v>1066791</v>
      </c>
      <c r="D39" s="6" t="n">
        <v>779791</v>
      </c>
    </row>
    <row r="40">
      <c r="A40" s="4" t="inlineStr">
        <is>
          <t>Settlement of Liabilities</t>
        </is>
      </c>
      <c r="C40" s="4" t="inlineStr">
        <is>
          <t xml:space="preserve"> </t>
        </is>
      </c>
    </row>
    <row r="41">
      <c r="A41" s="4" t="inlineStr">
        <is>
          <t>Non-Cash Additions</t>
        </is>
      </c>
      <c r="D41" s="6" t="n">
        <v>287000</v>
      </c>
    </row>
    <row r="42">
      <c r="A42" s="4" t="inlineStr">
        <is>
          <t>Unrealized Gain on Changes in Fair Value of Investments</t>
        </is>
      </c>
      <c r="D42" s="4" t="inlineStr">
        <is>
          <t xml:space="preserve"> </t>
        </is>
      </c>
    </row>
    <row r="43">
      <c r="A43" s="4" t="inlineStr">
        <is>
          <t>Unrealized Loss on Changes in Fair Value of Investments</t>
        </is>
      </c>
      <c r="D43" s="4" t="inlineStr">
        <is>
          <t xml:space="preserve"> </t>
        </is>
      </c>
    </row>
    <row r="44">
      <c r="A44" s="4" t="inlineStr">
        <is>
          <t>Transfer to Assets Held for Sale</t>
        </is>
      </c>
      <c r="D44" s="4" t="inlineStr">
        <is>
          <t xml:space="preserve"> </t>
        </is>
      </c>
    </row>
    <row r="45">
      <c r="A45" s="4" t="inlineStr">
        <is>
          <t>Transferred Back from Assets Held for Sale</t>
        </is>
      </c>
      <c r="D45" s="4" t="inlineStr">
        <is>
          <t xml:space="preserve"> </t>
        </is>
      </c>
    </row>
    <row r="46">
      <c r="A46" s="4" t="inlineStr">
        <is>
          <t>Fair value evening balance</t>
        </is>
      </c>
      <c r="C46" s="5" t="n">
        <v>1066791</v>
      </c>
      <c r="D46" s="5" t="n">
        <v>1066791</v>
      </c>
    </row>
    <row r="47"/>
    <row r="48">
      <c r="A48" s="4" t="inlineStr">
        <is>
          <t>[1]</t>
        </is>
      </c>
      <c r="B48" s="4" t="inlineStr">
        <is>
          <t>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June 26, 2021 and June 27, 2020. As of June 26, 2021, the Company holds 14.3% of the equity ownership and voting interests in this investment</t>
        </is>
      </c>
    </row>
    <row r="49">
      <c r="A49" s="4" t="inlineStr">
        <is>
          <t>[2]</t>
        </is>
      </c>
      <c r="B49" s="4" t="inlineStr">
        <is>
          <t>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and the investment was recorded at FVTPL as of June 26, 2021 and June 27, 2020. As of June 26, 2021 and June 27, 2020, the Company holds 0% and 3.2%, respectively, of the equity ownership and voting interests in this investment</t>
        </is>
      </c>
    </row>
    <row r="50">
      <c r="A50" s="4" t="inlineStr">
        <is>
          <t>[3]</t>
        </is>
      </c>
      <c r="B50" s="4" t="inlineStr">
        <is>
          <t>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decreased their level of ownership in which Old Pal no longer qualified under equity method accounting and elected the fair value option under ASC 825. The investment was previously recorded at FVTPL and the Company continues to measure Old Pal at the previously elected FVTPL under ASC 323 as of June 26, 2021. As of June 26, 2021, the Company holds 2.6% of the equity ownership and 1.4% of the voting interests in this investment.</t>
        </is>
      </c>
    </row>
  </sheetData>
  <mergeCells count="6">
    <mergeCell ref="A1:B2"/>
    <mergeCell ref="C1:D1"/>
    <mergeCell ref="A47:C47"/>
    <mergeCell ref="B48:C48"/>
    <mergeCell ref="B49:C49"/>
    <mergeCell ref="B50:C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CURRENT ASSETS (Details Narrative) - USD ($)</t>
        </is>
      </c>
      <c r="B1" s="2" t="inlineStr">
        <is>
          <t>12 Months Ended</t>
        </is>
      </c>
    </row>
    <row r="2">
      <c r="B2" s="2" t="inlineStr">
        <is>
          <t>Jun. 27, 2020</t>
        </is>
      </c>
      <c r="C2" s="2" t="inlineStr">
        <is>
          <t>Jun. 26, 2021</t>
        </is>
      </c>
    </row>
    <row r="3">
      <c r="A3" s="4" t="inlineStr">
        <is>
          <t>Net loss on changes in fair value of investments</t>
        </is>
      </c>
      <c r="B3" s="5" t="n">
        <v>4566178</v>
      </c>
    </row>
    <row r="4">
      <c r="A4" s="4" t="inlineStr">
        <is>
          <t>Old Pal [Member]</t>
        </is>
      </c>
    </row>
    <row r="5">
      <c r="A5" s="4" t="inlineStr">
        <is>
          <t>Fair Value of investment</t>
        </is>
      </c>
      <c r="B5" s="6" t="n">
        <v>1970000</v>
      </c>
      <c r="C5" s="5" t="n">
        <v>1970000</v>
      </c>
    </row>
    <row r="6">
      <c r="A6" s="4" t="inlineStr">
        <is>
          <t>ToroVerde Inc. [Member]</t>
        </is>
      </c>
    </row>
    <row r="7">
      <c r="A7" s="4" t="inlineStr">
        <is>
          <t>Fair Value of investment</t>
        </is>
      </c>
      <c r="B7" s="6" t="n">
        <v>0</v>
      </c>
      <c r="C7" s="6" t="n">
        <v>0</v>
      </c>
    </row>
    <row r="8">
      <c r="A8" s="4" t="inlineStr">
        <is>
          <t>The Hacienda Company LLC [Member]</t>
        </is>
      </c>
    </row>
    <row r="9">
      <c r="A9" s="4" t="inlineStr">
        <is>
          <t>Fair Value of investment</t>
        </is>
      </c>
      <c r="B9" s="5" t="n">
        <v>750000</v>
      </c>
      <c r="C9" s="6" t="n">
        <v>0</v>
      </c>
    </row>
    <row r="10">
      <c r="A10" s="4" t="inlineStr">
        <is>
          <t>Settlement of outstanding balances</t>
        </is>
      </c>
      <c r="C10" s="5" t="n">
        <v>75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ASSETS HELD FOR SALE (Details) - USD ($)</t>
        </is>
      </c>
      <c r="C1" s="2" t="inlineStr">
        <is>
          <t>12 Months Ended</t>
        </is>
      </c>
    </row>
    <row r="2">
      <c r="C2" s="2" t="inlineStr">
        <is>
          <t>Jun. 26, 2021</t>
        </is>
      </c>
      <c r="D2" s="2" t="inlineStr">
        <is>
          <t>Jun. 27, 2020</t>
        </is>
      </c>
    </row>
    <row r="3">
      <c r="A3" s="4" t="inlineStr">
        <is>
          <t>Balance at Beginning of Period</t>
        </is>
      </c>
      <c r="C3" s="5" t="n">
        <v>24342165</v>
      </c>
    </row>
    <row r="4">
      <c r="A4" s="4" t="inlineStr">
        <is>
          <t>Impairment of Assets</t>
        </is>
      </c>
      <c r="C4" s="6" t="n">
        <v>-1573563</v>
      </c>
    </row>
    <row r="5">
      <c r="A5" s="4" t="inlineStr">
        <is>
          <t>Balance at End of Period</t>
        </is>
      </c>
      <c r="C5" s="6" t="n">
        <v>49050887</v>
      </c>
      <c r="D5" s="5" t="n">
        <v>24342165</v>
      </c>
    </row>
    <row r="6">
      <c r="A6" s="4" t="inlineStr">
        <is>
          <t>Available For Sale Subsidiaries [Member]</t>
        </is>
      </c>
    </row>
    <row r="7">
      <c r="A7" s="4" t="inlineStr">
        <is>
          <t>Balance at Beginning of Period</t>
        </is>
      </c>
      <c r="B7" s="4" t="inlineStr">
        <is>
          <t>[1]</t>
        </is>
      </c>
      <c r="C7" s="6" t="n">
        <v>12066428</v>
      </c>
      <c r="D7" s="4" t="inlineStr">
        <is>
          <t xml:space="preserve"> </t>
        </is>
      </c>
    </row>
    <row r="8">
      <c r="A8" s="4" t="inlineStr">
        <is>
          <t>Transferred In</t>
        </is>
      </c>
      <c r="B8" s="4" t="inlineStr">
        <is>
          <t>[1]</t>
        </is>
      </c>
      <c r="C8" s="6" t="n">
        <v>6614987</v>
      </c>
      <c r="D8" s="6" t="n">
        <v>12066428</v>
      </c>
    </row>
    <row r="9">
      <c r="A9" s="4" t="inlineStr">
        <is>
          <t>Transferred Out</t>
        </is>
      </c>
      <c r="B9" s="4" t="inlineStr">
        <is>
          <t>[1]</t>
        </is>
      </c>
      <c r="D9" s="4" t="inlineStr">
        <is>
          <t xml:space="preserve"> </t>
        </is>
      </c>
    </row>
    <row r="10">
      <c r="A10" s="4" t="inlineStr">
        <is>
          <t>Gain (Loss) on the Sale of Assets Held for Sale</t>
        </is>
      </c>
      <c r="B10" s="4" t="inlineStr">
        <is>
          <t>[1]</t>
        </is>
      </c>
      <c r="C10" s="6" t="n">
        <v>12338123</v>
      </c>
      <c r="D10" s="4" t="inlineStr">
        <is>
          <t xml:space="preserve"> </t>
        </is>
      </c>
    </row>
    <row r="11">
      <c r="A11" s="4" t="inlineStr">
        <is>
          <t>Proceeds from Sale</t>
        </is>
      </c>
      <c r="B11" s="4" t="inlineStr">
        <is>
          <t>[1]</t>
        </is>
      </c>
      <c r="C11" s="6" t="n">
        <v>-24750298</v>
      </c>
      <c r="D11" s="4" t="inlineStr">
        <is>
          <t xml:space="preserve"> </t>
        </is>
      </c>
    </row>
    <row r="12">
      <c r="A12" s="4" t="inlineStr">
        <is>
          <t>Ongoing Activity from Discontinued Operations</t>
        </is>
      </c>
      <c r="B12" s="4" t="inlineStr">
        <is>
          <t>[1]</t>
        </is>
      </c>
      <c r="C12" s="6" t="n">
        <v>-6269240</v>
      </c>
      <c r="D12" s="4" t="inlineStr">
        <is>
          <t xml:space="preserve"> </t>
        </is>
      </c>
    </row>
    <row r="13">
      <c r="A13" s="4" t="inlineStr">
        <is>
          <t>Impairment of Assets</t>
        </is>
      </c>
      <c r="B13" s="4" t="inlineStr">
        <is>
          <t>[1]</t>
        </is>
      </c>
      <c r="D13" s="4" t="inlineStr">
        <is>
          <t xml:space="preserve"> </t>
        </is>
      </c>
    </row>
    <row r="14">
      <c r="A14" s="4" t="inlineStr">
        <is>
          <t>Other</t>
        </is>
      </c>
      <c r="B14" s="4" t="inlineStr">
        <is>
          <t>[1]</t>
        </is>
      </c>
      <c r="C14" s="4" t="inlineStr">
        <is>
          <t xml:space="preserve"> </t>
        </is>
      </c>
    </row>
    <row r="15">
      <c r="A15" s="4" t="inlineStr">
        <is>
          <t>Balance at End of Period</t>
        </is>
      </c>
      <c r="B15" s="4" t="inlineStr">
        <is>
          <t>[1]</t>
        </is>
      </c>
      <c r="C15" s="4" t="inlineStr">
        <is>
          <t xml:space="preserve"> </t>
        </is>
      </c>
      <c r="D15" s="6" t="n">
        <v>12066428</v>
      </c>
    </row>
    <row r="16">
      <c r="A16" s="4" t="inlineStr">
        <is>
          <t>Discontinued Operations [Member]</t>
        </is>
      </c>
    </row>
    <row r="17">
      <c r="A17" s="4" t="inlineStr">
        <is>
          <t>Balance at Beginning of Period</t>
        </is>
      </c>
      <c r="B17" s="4" t="inlineStr">
        <is>
          <t>[2]</t>
        </is>
      </c>
      <c r="C17" s="6" t="n">
        <v>58291888</v>
      </c>
      <c r="D17" s="6" t="n">
        <v>84326062</v>
      </c>
    </row>
    <row r="18">
      <c r="A18" s="4" t="inlineStr">
        <is>
          <t>Transferred In</t>
        </is>
      </c>
      <c r="B18" s="4" t="inlineStr">
        <is>
          <t>[2]</t>
        </is>
      </c>
      <c r="C18" s="4" t="inlineStr">
        <is>
          <t xml:space="preserve"> </t>
        </is>
      </c>
      <c r="D18" s="4" t="inlineStr">
        <is>
          <t xml:space="preserve"> </t>
        </is>
      </c>
    </row>
    <row r="19">
      <c r="A19" s="4" t="inlineStr">
        <is>
          <t>Transferred Out</t>
        </is>
      </c>
      <c r="B19" s="4" t="inlineStr">
        <is>
          <t>[2]</t>
        </is>
      </c>
      <c r="D19" s="4" t="inlineStr">
        <is>
          <t xml:space="preserve"> </t>
        </is>
      </c>
    </row>
    <row r="20">
      <c r="A20" s="4" t="inlineStr">
        <is>
          <t>Gain (Loss) on the Sale of Assets Held for Sale</t>
        </is>
      </c>
      <c r="B20" s="4" t="inlineStr">
        <is>
          <t>[2]</t>
        </is>
      </c>
      <c r="C20" s="4" t="inlineStr">
        <is>
          <t xml:space="preserve"> </t>
        </is>
      </c>
      <c r="D20" s="4" t="inlineStr">
        <is>
          <t xml:space="preserve"> </t>
        </is>
      </c>
    </row>
    <row r="21">
      <c r="A21" s="4" t="inlineStr">
        <is>
          <t>Proceeds from Sale</t>
        </is>
      </c>
      <c r="B21" s="4" t="inlineStr">
        <is>
          <t>[2]</t>
        </is>
      </c>
      <c r="C21" s="4" t="inlineStr">
        <is>
          <t xml:space="preserve"> </t>
        </is>
      </c>
      <c r="D21" s="4" t="inlineStr">
        <is>
          <t xml:space="preserve"> </t>
        </is>
      </c>
    </row>
    <row r="22">
      <c r="A22" s="4" t="inlineStr">
        <is>
          <t>Ongoing Activity from Discontinued Operations</t>
        </is>
      </c>
      <c r="B22" s="4" t="inlineStr">
        <is>
          <t>[2]</t>
        </is>
      </c>
      <c r="C22" s="6" t="n">
        <v>-9392790</v>
      </c>
      <c r="D22" s="6" t="n">
        <v>-26034174</v>
      </c>
    </row>
    <row r="23">
      <c r="A23" s="4" t="inlineStr">
        <is>
          <t>Impairment of Assets</t>
        </is>
      </c>
      <c r="B23" s="4" t="inlineStr">
        <is>
          <t>[2]</t>
        </is>
      </c>
      <c r="D23" s="4" t="inlineStr">
        <is>
          <t xml:space="preserve"> </t>
        </is>
      </c>
    </row>
    <row r="24">
      <c r="A24" s="4" t="inlineStr">
        <is>
          <t>Other</t>
        </is>
      </c>
      <c r="B24" s="4" t="inlineStr">
        <is>
          <t>[2]</t>
        </is>
      </c>
      <c r="C24" s="4" t="inlineStr">
        <is>
          <t xml:space="preserve"> </t>
        </is>
      </c>
    </row>
    <row r="25">
      <c r="A25" s="4" t="inlineStr">
        <is>
          <t>Balance at End of Period</t>
        </is>
      </c>
      <c r="B25" s="4" t="inlineStr">
        <is>
          <t>[2]</t>
        </is>
      </c>
      <c r="C25" s="6" t="n">
        <v>48899098</v>
      </c>
      <c r="D25" s="6" t="n">
        <v>58291888</v>
      </c>
    </row>
    <row r="26">
      <c r="A26" s="4" t="inlineStr">
        <is>
          <t>Investments [Member]</t>
        </is>
      </c>
    </row>
    <row r="27">
      <c r="A27" s="4" t="inlineStr">
        <is>
          <t>Balance at Beginning of Period</t>
        </is>
      </c>
      <c r="C27" s="4" t="inlineStr">
        <is>
          <t xml:space="preserve"> </t>
        </is>
      </c>
      <c r="D27" s="4" t="inlineStr">
        <is>
          <t xml:space="preserve"> </t>
        </is>
      </c>
    </row>
    <row r="28">
      <c r="A28" s="4" t="inlineStr">
        <is>
          <t>Transferred In</t>
        </is>
      </c>
      <c r="D28" s="6" t="n">
        <v>8456665</v>
      </c>
    </row>
    <row r="29">
      <c r="A29" s="4" t="inlineStr">
        <is>
          <t>Transferred Out</t>
        </is>
      </c>
      <c r="D29" s="6" t="n">
        <v>-3503843</v>
      </c>
    </row>
    <row r="30">
      <c r="A30" s="4" t="inlineStr">
        <is>
          <t>Gain (Loss) on the Sale of Assets Held for Sale</t>
        </is>
      </c>
      <c r="C30" s="4" t="inlineStr">
        <is>
          <t xml:space="preserve"> </t>
        </is>
      </c>
      <c r="D30" s="4" t="inlineStr">
        <is>
          <t xml:space="preserve"> </t>
        </is>
      </c>
    </row>
    <row r="31">
      <c r="A31" s="4" t="inlineStr">
        <is>
          <t>Proceeds from Sale</t>
        </is>
      </c>
      <c r="C31" s="4" t="inlineStr">
        <is>
          <t xml:space="preserve"> </t>
        </is>
      </c>
      <c r="D31" s="6" t="n">
        <v>-4952822</v>
      </c>
    </row>
    <row r="32">
      <c r="A32" s="4" t="inlineStr">
        <is>
          <t>Ongoing Activity from Discontinued Operations</t>
        </is>
      </c>
      <c r="C32" s="4" t="inlineStr">
        <is>
          <t xml:space="preserve"> </t>
        </is>
      </c>
      <c r="D32" s="4" t="inlineStr">
        <is>
          <t xml:space="preserve"> </t>
        </is>
      </c>
    </row>
    <row r="33">
      <c r="A33" s="4" t="inlineStr">
        <is>
          <t>Impairment of Assets</t>
        </is>
      </c>
      <c r="D33" s="4" t="inlineStr">
        <is>
          <t xml:space="preserve"> </t>
        </is>
      </c>
    </row>
    <row r="34">
      <c r="A34" s="4" t="inlineStr">
        <is>
          <t>Other</t>
        </is>
      </c>
      <c r="C34" s="4" t="inlineStr">
        <is>
          <t xml:space="preserve"> </t>
        </is>
      </c>
    </row>
    <row r="35">
      <c r="A35" s="4" t="inlineStr">
        <is>
          <t>Balance at End of Period</t>
        </is>
      </c>
      <c r="C35" s="4" t="inlineStr">
        <is>
          <t xml:space="preserve"> </t>
        </is>
      </c>
      <c r="D35" s="4" t="inlineStr">
        <is>
          <t xml:space="preserve"> </t>
        </is>
      </c>
    </row>
    <row r="36">
      <c r="A36" s="4" t="inlineStr">
        <is>
          <t>Total [Member]</t>
        </is>
      </c>
    </row>
    <row r="37">
      <c r="A37" s="4" t="inlineStr">
        <is>
          <t>Balance at Beginning of Period</t>
        </is>
      </c>
      <c r="C37" s="6" t="n">
        <v>70570716</v>
      </c>
      <c r="D37" s="6" t="n">
        <v>84326062</v>
      </c>
    </row>
    <row r="38">
      <c r="A38" s="4" t="inlineStr">
        <is>
          <t>Transferred In</t>
        </is>
      </c>
      <c r="C38" s="6" t="n">
        <v>6614987</v>
      </c>
      <c r="D38" s="6" t="n">
        <v>27393926</v>
      </c>
    </row>
    <row r="39">
      <c r="A39" s="4" t="inlineStr">
        <is>
          <t>Transferred Out</t>
        </is>
      </c>
      <c r="D39" s="6" t="n">
        <v>-3503843</v>
      </c>
    </row>
    <row r="40">
      <c r="A40" s="4" t="inlineStr">
        <is>
          <t>Gain (Loss) on the Sale of Assets Held for Sale</t>
        </is>
      </c>
      <c r="C40" s="6" t="n">
        <v>12338123</v>
      </c>
      <c r="D40" s="6" t="n">
        <v>-1050833</v>
      </c>
    </row>
    <row r="41">
      <c r="A41" s="4" t="inlineStr">
        <is>
          <t>Proceeds from Sale</t>
        </is>
      </c>
      <c r="C41" s="6" t="n">
        <v>-24750298</v>
      </c>
      <c r="D41" s="6" t="n">
        <v>-4952822</v>
      </c>
    </row>
    <row r="42">
      <c r="A42" s="4" t="inlineStr">
        <is>
          <t>Ongoing Activity from Discontinued Operations</t>
        </is>
      </c>
      <c r="C42" s="6" t="n">
        <v>-15662030</v>
      </c>
      <c r="D42" s="6" t="n">
        <v>-26034174</v>
      </c>
    </row>
    <row r="43">
      <c r="A43" s="4" t="inlineStr">
        <is>
          <t>Impairment of Assets</t>
        </is>
      </c>
      <c r="D43" s="6" t="n">
        <v>-5607600</v>
      </c>
    </row>
    <row r="44">
      <c r="A44" s="4" t="inlineStr">
        <is>
          <t>Other</t>
        </is>
      </c>
      <c r="C44" s="6" t="n">
        <v>-60611</v>
      </c>
    </row>
    <row r="45">
      <c r="A45" s="4" t="inlineStr">
        <is>
          <t>Balance at End of Period</t>
        </is>
      </c>
      <c r="C45" s="6" t="n">
        <v>49050887</v>
      </c>
      <c r="D45" s="6" t="n">
        <v>70570716</v>
      </c>
    </row>
    <row r="46">
      <c r="A46" s="4" t="inlineStr">
        <is>
          <t>Pharma Cann Assets [Member]</t>
        </is>
      </c>
    </row>
    <row r="47">
      <c r="A47" s="4" t="inlineStr">
        <is>
          <t>Balance at Beginning of Period</t>
        </is>
      </c>
      <c r="B47" s="4" t="inlineStr">
        <is>
          <t>[3]</t>
        </is>
      </c>
      <c r="C47" s="6" t="n">
        <v>212400</v>
      </c>
      <c r="D47" s="4" t="inlineStr">
        <is>
          <t xml:space="preserve"> </t>
        </is>
      </c>
    </row>
    <row r="48">
      <c r="A48" s="4" t="inlineStr">
        <is>
          <t>Transferred In</t>
        </is>
      </c>
      <c r="B48" s="4" t="inlineStr">
        <is>
          <t>[3]</t>
        </is>
      </c>
      <c r="C48" s="4" t="inlineStr">
        <is>
          <t xml:space="preserve"> </t>
        </is>
      </c>
      <c r="D48" s="6" t="n">
        <v>6870833</v>
      </c>
    </row>
    <row r="49">
      <c r="A49" s="4" t="inlineStr">
        <is>
          <t>Transferred Out</t>
        </is>
      </c>
      <c r="B49" s="4" t="inlineStr">
        <is>
          <t>[3]</t>
        </is>
      </c>
      <c r="D49" s="4" t="inlineStr">
        <is>
          <t xml:space="preserve"> </t>
        </is>
      </c>
    </row>
    <row r="50">
      <c r="A50" s="4" t="inlineStr">
        <is>
          <t>Gain (Loss) on the Sale of Assets Held for Sale</t>
        </is>
      </c>
      <c r="B50" s="4" t="inlineStr">
        <is>
          <t>[3]</t>
        </is>
      </c>
      <c r="C50" s="4" t="inlineStr">
        <is>
          <t xml:space="preserve"> </t>
        </is>
      </c>
      <c r="D50" s="6" t="n">
        <v>-1050833</v>
      </c>
    </row>
    <row r="51">
      <c r="A51" s="4" t="inlineStr">
        <is>
          <t>Proceeds from Sale</t>
        </is>
      </c>
      <c r="B51" s="4" t="inlineStr">
        <is>
          <t>[3]</t>
        </is>
      </c>
      <c r="C51" s="4" t="inlineStr">
        <is>
          <t xml:space="preserve"> </t>
        </is>
      </c>
      <c r="D51" s="4" t="inlineStr">
        <is>
          <t xml:space="preserve"> </t>
        </is>
      </c>
    </row>
    <row r="52">
      <c r="A52" s="4" t="inlineStr">
        <is>
          <t>Ongoing Activity from Discontinued Operations</t>
        </is>
      </c>
      <c r="B52" s="4" t="inlineStr">
        <is>
          <t>[3]</t>
        </is>
      </c>
      <c r="C52" s="4" t="inlineStr">
        <is>
          <t xml:space="preserve"> </t>
        </is>
      </c>
      <c r="D52" s="4" t="inlineStr">
        <is>
          <t xml:space="preserve"> </t>
        </is>
      </c>
    </row>
    <row r="53">
      <c r="A53" s="4" t="inlineStr">
        <is>
          <t>Impairment of Assets</t>
        </is>
      </c>
      <c r="B53" s="4" t="inlineStr">
        <is>
          <t>[3]</t>
        </is>
      </c>
      <c r="D53" s="6" t="n">
        <v>-5607600</v>
      </c>
    </row>
    <row r="54">
      <c r="A54" s="4" t="inlineStr">
        <is>
          <t>Other</t>
        </is>
      </c>
      <c r="B54" s="4" t="inlineStr">
        <is>
          <t>[3]</t>
        </is>
      </c>
      <c r="C54" s="6" t="n">
        <v>-60611</v>
      </c>
    </row>
    <row r="55">
      <c r="A55" s="4" t="inlineStr">
        <is>
          <t>Balance at End of Period</t>
        </is>
      </c>
      <c r="B55" s="4" t="inlineStr">
        <is>
          <t>[3]</t>
        </is>
      </c>
      <c r="C55" s="5" t="n">
        <v>151789</v>
      </c>
      <c r="D55" s="5" t="n">
        <v>212400</v>
      </c>
    </row>
    <row r="56"/>
    <row r="57">
      <c r="A57" s="4" t="inlineStr">
        <is>
          <t>[1]</t>
        </is>
      </c>
      <c r="B57" s="4" t="inlineStr">
        <is>
          <t>Long-lived assets classified as held for sale that do not qualify as discontinued operation and classified as held for sale. Significant classes of assets and liabilities are presented in the notes to the consolidated financial in accordance with ASC Subtopic 360-10, "Impairment and Disposal of Long-Lived Assets" ("ASC Subtopic 360-10").</t>
        </is>
      </c>
    </row>
    <row r="58">
      <c r="A58" s="4" t="inlineStr">
        <is>
          <t>[2]</t>
        </is>
      </c>
      <c r="B58" s="4" t="inlineStr">
        <is>
          <t>See "Note 28 - Discontinued Operations" for further information.</t>
        </is>
      </c>
    </row>
    <row r="59">
      <c r="A59" s="4" t="inlineStr">
        <is>
          <t>[3]</t>
        </is>
      </c>
      <c r="B59" s="4" t="inlineStr">
        <is>
          <t>See "Note 10 - Termination of Previously Announced Acquisition" for further information</t>
        </is>
      </c>
    </row>
  </sheetData>
  <mergeCells count="6">
    <mergeCell ref="A1:B2"/>
    <mergeCell ref="C1:D1"/>
    <mergeCell ref="A56:C56"/>
    <mergeCell ref="B57:C57"/>
    <mergeCell ref="B58:C58"/>
    <mergeCell ref="B59:C5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SSETS HELD FOR SALE (Details 1) - USD ($)</t>
        </is>
      </c>
      <c r="B1" s="2" t="inlineStr">
        <is>
          <t>Jun. 26, 2021</t>
        </is>
      </c>
      <c r="C1" s="2" t="inlineStr">
        <is>
          <t>Jun. 27, 2020</t>
        </is>
      </c>
      <c r="D1" s="2" t="inlineStr">
        <is>
          <t>Jun. 29, 2019</t>
        </is>
      </c>
    </row>
    <row r="2">
      <c r="A2" s="3" t="inlineStr">
        <is>
          <t>Carrying Amounts of the Assets Included in Assets Held for Sale:</t>
        </is>
      </c>
    </row>
    <row r="3">
      <c r="A3" s="4" t="inlineStr">
        <is>
          <t>Cash and Cash Equivalents</t>
        </is>
      </c>
      <c r="B3" s="5" t="n">
        <v>11873256</v>
      </c>
      <c r="C3" s="5" t="n">
        <v>9598736</v>
      </c>
      <c r="D3" s="5" t="n">
        <v>32254404</v>
      </c>
    </row>
    <row r="4">
      <c r="A4" s="4" t="inlineStr">
        <is>
          <t>Inventory</t>
        </is>
      </c>
      <c r="B4" s="6" t="n">
        <v>20093018</v>
      </c>
      <c r="C4" s="6" t="n">
        <v>20676253</v>
      </c>
    </row>
    <row r="5">
      <c r="A5" s="4" t="inlineStr">
        <is>
          <t>Other Current Assets</t>
        </is>
      </c>
      <c r="B5" s="6" t="n">
        <v>7869974</v>
      </c>
      <c r="C5" s="6" t="n">
        <v>9151613</v>
      </c>
    </row>
    <row r="6">
      <c r="A6" s="4" t="inlineStr">
        <is>
          <t>TOTAL CURRENT ASSETS (1)</t>
        </is>
      </c>
      <c r="B6" s="6" t="n">
        <v>96678670</v>
      </c>
      <c r="C6" s="6" t="n">
        <v>72748975</v>
      </c>
    </row>
    <row r="7">
      <c r="A7" s="4" t="inlineStr">
        <is>
          <t>Property and Equipment, Net</t>
        </is>
      </c>
      <c r="B7" s="6" t="n">
        <v>137830268</v>
      </c>
      <c r="C7" s="6" t="n">
        <v>165986685</v>
      </c>
    </row>
    <row r="8">
      <c r="A8" s="4" t="inlineStr">
        <is>
          <t>Operating Lease Right-of-Use Assets</t>
        </is>
      </c>
      <c r="B8" s="6" t="n">
        <v>77422356</v>
      </c>
      <c r="C8" s="6" t="n">
        <v>100394078</v>
      </c>
    </row>
    <row r="9">
      <c r="A9" s="4" t="inlineStr">
        <is>
          <t>Goodwill</t>
        </is>
      </c>
      <c r="B9" s="6" t="n">
        <v>32900457</v>
      </c>
      <c r="C9" s="6" t="n">
        <v>32900457</v>
      </c>
    </row>
    <row r="10">
      <c r="A10" s="4" t="inlineStr">
        <is>
          <t>TOTAL ASSETS OF SUBSIDIARIES CLASSIFIED AS HELD FOR SALE</t>
        </is>
      </c>
      <c r="B10" s="6" t="n">
        <v>472463690</v>
      </c>
      <c r="C10" s="6" t="n">
        <v>574263553</v>
      </c>
    </row>
    <row r="11">
      <c r="A11" s="3" t="inlineStr">
        <is>
          <t>Carrying Amounts of the Liabilities Included in Assets Held for Sale:</t>
        </is>
      </c>
    </row>
    <row r="12">
      <c r="A12" s="4" t="inlineStr">
        <is>
          <t>Accounts Payable and Accrued Liabilities</t>
        </is>
      </c>
      <c r="B12" s="6" t="n">
        <v>57138783</v>
      </c>
      <c r="C12" s="6" t="n">
        <v>76627718</v>
      </c>
    </row>
    <row r="13">
      <c r="A13" s="4" t="inlineStr">
        <is>
          <t>Other Current Liabilities</t>
        </is>
      </c>
      <c r="B13" s="6" t="n">
        <v>15678281</v>
      </c>
      <c r="C13" s="6" t="n">
        <v>19743193</v>
      </c>
    </row>
    <row r="14">
      <c r="A14" s="4" t="inlineStr">
        <is>
          <t>TOTAL CURRENT LIABILITIES (1)</t>
        </is>
      </c>
      <c r="B14" s="6" t="n">
        <v>288607580</v>
      </c>
      <c r="C14" s="6" t="n">
        <v>182831892</v>
      </c>
    </row>
    <row r="15">
      <c r="A15" s="4" t="inlineStr">
        <is>
          <t>Operating Lease Liabilities, Net of Current Portion</t>
        </is>
      </c>
      <c r="B15" s="6" t="n">
        <v>9235822</v>
      </c>
      <c r="C15" s="6" t="n">
        <v>8514086</v>
      </c>
    </row>
    <row r="16">
      <c r="A16" s="4" t="inlineStr">
        <is>
          <t>TOTAL LIABILITIES OF SUBSIDIARIES CLASSIFIED AS HELD FOR SALE</t>
        </is>
      </c>
      <c r="B16" s="5" t="n">
        <v>726097309</v>
      </c>
      <c r="C16" s="6" t="n">
        <v>751152033</v>
      </c>
    </row>
    <row r="17">
      <c r="A17" s="4" t="inlineStr">
        <is>
          <t>Assets Held For Sale [Member]</t>
        </is>
      </c>
    </row>
    <row r="18">
      <c r="A18" s="3" t="inlineStr">
        <is>
          <t>Carrying Amounts of the Assets Included in Assets Held for Sale:</t>
        </is>
      </c>
    </row>
    <row r="19">
      <c r="A19" s="4" t="inlineStr">
        <is>
          <t>Cash and Cash Equivalents</t>
        </is>
      </c>
      <c r="C19" s="6" t="n">
        <v>743271</v>
      </c>
    </row>
    <row r="20">
      <c r="A20" s="4" t="inlineStr">
        <is>
          <t>Prepaid Expenses</t>
        </is>
      </c>
      <c r="C20" s="6" t="n">
        <v>7798</v>
      </c>
    </row>
    <row r="21">
      <c r="A21" s="4" t="inlineStr">
        <is>
          <t>Inventory</t>
        </is>
      </c>
      <c r="C21" s="6" t="n">
        <v>520464</v>
      </c>
    </row>
    <row r="22">
      <c r="A22" s="4" t="inlineStr">
        <is>
          <t>Other Current Assets</t>
        </is>
      </c>
      <c r="C22" s="6" t="n">
        <v>81427</v>
      </c>
    </row>
    <row r="23">
      <c r="A23" s="4" t="inlineStr">
        <is>
          <t>Property and Equipment, Net</t>
        </is>
      </c>
      <c r="C23" s="6" t="n">
        <v>717952</v>
      </c>
    </row>
    <row r="24">
      <c r="A24" s="4" t="inlineStr">
        <is>
          <t>Operating Lease Right-of-Use Assets</t>
        </is>
      </c>
      <c r="C24" s="6" t="n">
        <v>190986</v>
      </c>
    </row>
    <row r="25">
      <c r="A25" s="4" t="inlineStr">
        <is>
          <t>Intangible Assets, Net</t>
        </is>
      </c>
      <c r="C25" s="6" t="n">
        <v>5227288</v>
      </c>
    </row>
    <row r="26">
      <c r="A26" s="4" t="inlineStr">
        <is>
          <t>Goodwill</t>
        </is>
      </c>
      <c r="C26" s="6" t="n">
        <v>4577242</v>
      </c>
    </row>
    <row r="27">
      <c r="A27" s="4" t="inlineStr">
        <is>
          <t>TOTAL ASSETS OF SUBSIDIARIES CLASSIFIED AS HELD FOR SALE</t>
        </is>
      </c>
      <c r="C27" s="6" t="n">
        <v>12066428</v>
      </c>
    </row>
    <row r="28">
      <c r="A28" s="3" t="inlineStr">
        <is>
          <t>Carrying Amounts of the Liabilities Included in Assets Held for Sale:</t>
        </is>
      </c>
    </row>
    <row r="29">
      <c r="A29" s="4" t="inlineStr">
        <is>
          <t>Accounts Payable and Accrued Liabilities</t>
        </is>
      </c>
      <c r="C29" s="6" t="n">
        <v>963255</v>
      </c>
    </row>
    <row r="30">
      <c r="A30" s="4" t="inlineStr">
        <is>
          <t>Income Taxes Payable</t>
        </is>
      </c>
      <c r="C30" s="6" t="n">
        <v>159053</v>
      </c>
    </row>
    <row r="31">
      <c r="A31" s="4" t="inlineStr">
        <is>
          <t>Other Current Liabilities</t>
        </is>
      </c>
      <c r="C31" s="6" t="n">
        <v>27854</v>
      </c>
    </row>
    <row r="32">
      <c r="A32" s="4" t="inlineStr">
        <is>
          <t>Operating Lease Liabilities, Net of Current Portion</t>
        </is>
      </c>
      <c r="C32" s="6" t="n">
        <v>296694</v>
      </c>
    </row>
    <row r="33">
      <c r="A33" s="4" t="inlineStr">
        <is>
          <t>Deferred Tax Liabilities</t>
        </is>
      </c>
      <c r="C33" s="6" t="n">
        <v>2151879</v>
      </c>
    </row>
    <row r="34">
      <c r="A34" s="4" t="inlineStr">
        <is>
          <t>TOTAL LIABILITIES OF SUBSIDIARIES CLASSIFIED AS HELD FOR SALE</t>
        </is>
      </c>
      <c r="C34" s="5" t="n">
        <v>35987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5" customWidth="1" min="2" max="2"/>
    <col width="16" customWidth="1" min="3" max="3"/>
    <col width="80" customWidth="1" min="4" max="4"/>
    <col width="14" customWidth="1" min="5" max="5"/>
    <col width="14" customWidth="1" min="6" max="6"/>
  </cols>
  <sheetData>
    <row r="1">
      <c r="A1" s="1" t="inlineStr">
        <is>
          <t>ASSETS HELD FOR SALE (Details Narrative) - USD ($)</t>
        </is>
      </c>
      <c r="B1" s="2" t="inlineStr">
        <is>
          <t>1 Months Ended</t>
        </is>
      </c>
      <c r="C1" s="2" t="inlineStr">
        <is>
          <t>12 Months Ended</t>
        </is>
      </c>
    </row>
    <row r="2">
      <c r="B2" s="2" t="inlineStr">
        <is>
          <t>Nov. 17, 2020</t>
        </is>
      </c>
      <c r="C2" s="2" t="inlineStr">
        <is>
          <t>Jun. 26, 2021</t>
        </is>
      </c>
      <c r="D2" s="2" t="inlineStr">
        <is>
          <t>Jun. 26, 2021</t>
        </is>
      </c>
      <c r="E2" s="2" t="inlineStr">
        <is>
          <t>Jun. 27, 2020</t>
        </is>
      </c>
      <c r="F2" s="2" t="inlineStr">
        <is>
          <t>Dec. 26, 2020</t>
        </is>
      </c>
    </row>
    <row r="3">
      <c r="A3" s="4" t="inlineStr">
        <is>
          <t>Equity consideration</t>
        </is>
      </c>
      <c r="C3" s="5" t="n">
        <v>28885912</v>
      </c>
      <c r="E3" s="5" t="n">
        <v>50193938</v>
      </c>
    </row>
    <row r="4">
      <c r="A4" s="4" t="inlineStr">
        <is>
          <t>Impairment charge</t>
        </is>
      </c>
      <c r="C4" s="5" t="n">
        <v>789709</v>
      </c>
    </row>
    <row r="5">
      <c r="A5" s="4" t="inlineStr">
        <is>
          <t>MME Evanston Retail, LLC [Member]</t>
        </is>
      </c>
    </row>
    <row r="6">
      <c r="A6" s="4" t="inlineStr">
        <is>
          <t>Membership interests</t>
        </is>
      </c>
      <c r="F6" s="4" t="inlineStr">
        <is>
          <t>100.00%</t>
        </is>
      </c>
    </row>
    <row r="7">
      <c r="A7" s="4" t="inlineStr">
        <is>
          <t>Staunton [Member]</t>
        </is>
      </c>
    </row>
    <row r="8">
      <c r="A8" s="4" t="inlineStr">
        <is>
          <t>Membership interests</t>
        </is>
      </c>
      <c r="E8" s="4" t="inlineStr">
        <is>
          <t>100.00%</t>
        </is>
      </c>
    </row>
    <row r="9">
      <c r="A9" s="4" t="inlineStr">
        <is>
          <t>Separate Agreements [Member]</t>
        </is>
      </c>
    </row>
    <row r="10">
      <c r="A10" s="4" t="inlineStr">
        <is>
          <t>Membership interests</t>
        </is>
      </c>
      <c r="C10" s="4" t="inlineStr">
        <is>
          <t>100.00%</t>
        </is>
      </c>
      <c r="D10" s="4" t="inlineStr">
        <is>
          <t>100.00%</t>
        </is>
      </c>
    </row>
    <row r="11">
      <c r="A11" s="4" t="inlineStr">
        <is>
          <t>Gain on sale of membership interests</t>
        </is>
      </c>
      <c r="D11" s="5" t="n">
        <v>332747</v>
      </c>
    </row>
    <row r="12">
      <c r="A12" s="4" t="inlineStr">
        <is>
          <t>Aggregate sale price</t>
        </is>
      </c>
      <c r="C12" s="5" t="n">
        <v>1500000</v>
      </c>
    </row>
    <row r="13">
      <c r="A13" s="4" t="inlineStr">
        <is>
          <t>Agreement Description</t>
        </is>
      </c>
      <c r="D13"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row>
    <row r="14">
      <c r="A14" s="4" t="inlineStr">
        <is>
          <t>Purchase agreement [Member] | Third party [Member]</t>
        </is>
      </c>
    </row>
    <row r="15">
      <c r="A15" s="4" t="inlineStr">
        <is>
          <t>Purchase consideration for ownership interest</t>
        </is>
      </c>
      <c r="C15" s="6" t="n">
        <v>3750000</v>
      </c>
      <c r="D15" s="5" t="n">
        <v>3750000</v>
      </c>
    </row>
    <row r="16">
      <c r="A16" s="4" t="inlineStr">
        <is>
          <t>Purchase consideration, cash consideration</t>
        </is>
      </c>
      <c r="C16" s="6" t="n">
        <v>3500000</v>
      </c>
    </row>
    <row r="17">
      <c r="A17" s="4" t="inlineStr">
        <is>
          <t>Equity consideration</t>
        </is>
      </c>
      <c r="C17" s="6" t="n">
        <v>250000</v>
      </c>
    </row>
    <row r="18">
      <c r="A18" s="4" t="inlineStr">
        <is>
          <t>Gain on sale of membership interests</t>
        </is>
      </c>
      <c r="C18" s="6" t="n">
        <v>255391</v>
      </c>
    </row>
    <row r="19">
      <c r="A19" s="4" t="inlineStr">
        <is>
          <t>July 1, 2020 [Member]</t>
        </is>
      </c>
    </row>
    <row r="20">
      <c r="A20" s="4" t="inlineStr">
        <is>
          <t>Gain on sale of membership interests</t>
        </is>
      </c>
      <c r="C20" s="6" t="n">
        <v>12415479</v>
      </c>
    </row>
    <row r="21">
      <c r="A21" s="4" t="inlineStr">
        <is>
          <t>Consideration</t>
        </is>
      </c>
      <c r="C21" s="6" t="n">
        <v>20000000</v>
      </c>
    </row>
    <row r="22">
      <c r="A22" s="4" t="inlineStr">
        <is>
          <t>Cash received</t>
        </is>
      </c>
      <c r="C22" s="6" t="n">
        <v>10000000</v>
      </c>
    </row>
    <row r="23">
      <c r="A23" s="4" t="inlineStr">
        <is>
          <t>Additional Cash</t>
        </is>
      </c>
      <c r="B23" s="5" t="n">
        <v>8000000</v>
      </c>
    </row>
    <row r="24">
      <c r="A24" s="4" t="inlineStr">
        <is>
          <t>Secured promissory note</t>
        </is>
      </c>
      <c r="C24" s="5" t="n">
        <v>2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Jun. 26, 2021</t>
        </is>
      </c>
    </row>
    <row r="3">
      <c r="A3" s="3" t="inlineStr">
        <is>
          <t>Accounting Policies [Abstract]</t>
        </is>
      </c>
    </row>
    <row r="4">
      <c r="A4" s="4" t="inlineStr">
        <is>
          <t>Note 2. SUMMARY OF SIGNIFICANT ACCOUNTING POLICIES</t>
        </is>
      </c>
      <c r="B4" s="4" t="inlineStr">
        <is>
          <t>2. SUMMARY OF SIGNIFICANT ACCOUNTING POLICIES 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6, 2021 and June 27, 2020, the consolidated
results of operations and cash flows for the years ended June 26, 2021 and June 27, 2020 have been included. In accordance with the provisions
of FASB ASC 810, “ Consolidation 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6, 2021 and June 27, 2020 included
52 weeks. Going
Concern The accompanying
consolidated financial statements have been prepared on a going concern basis. The risks and uncertainties on the future of the Company’s
operations due to COVID-19 and regulatory uncertainty, combined with the fact that the Company historically had a working capital deficit,
net loss and negative cash flow from operating activities, have in the past, raised substantial doubt as to the Company’s ability
to continue as a going concern. However, management believes that substantial doubt of our ability to meet our obligations for the next
twelve months from the date these consolidated financial statements were first made available was resolved as a result of (i) capital
raised subsequent to the balance sheet date, but before the financial statements were issued, as disclosed in “ Note 29 –
Subsequent Events Note 28 – Discontinued Operations 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6, 2021 and June 27, 2020: Retail Entities
Ownership
Entity Location Purpose 2021 2020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Basis of Consolidation These consolidated financial statements as of and
for the years ended June 26, 2021 and June 27, 2020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wholly-owned
subsidiaries that are included in these consolidated financial statements as of and for the years ended June 26, 2021 and June 27, 2020: Corporate Entities
Ownership
Entity Location Purpose 2021 2020
MM CAN USA, Inc. (1) California Manager of MM Enterprises USA, LLC 100 % 100 %
MM Enterprises USA, LLC (4) Delaware Operating Entity 100 % 100 %
Convergence Management Services, Ltd. (13) Canada Public Relations Entity 100 % 100 % Management Entities
Ownership
Subsidiaries Location Purpose 2021 2020
LCR SLP, LLC (4) Delaware Holding Company 100 % 100 %
The following are MM Enterprises USA’s wholly-owned
subsidiaries and entities over which the Company has control that are included in these consolidated financial statements as of and for
the fiscal years ended June 26, 2021 and June 27, 2020: Real Estate Entities
Ownership
Subsidiaries Location Purpose 2021 2020
MMOF Venice Parking, LLC (2) Venice Beach - Lincoln Blvd. Parking Lot 100 % 100 %
MME RE AK, LLC (2) Venice Beach - Abbot Kinney Building 100 % 100 %
MMOF RE SD, LLC (2) San Diego - Kearny Mesa Building 100 % 100 %
MMOF RE Vegas 2, LLC (6) Las Vegas - The Strip Building 100 % 100 %
MMOF RE Fremont, LLC (6) Las Vegas - Downtown Arts District Building 100 % 100 %
MME RE BH, LLC (2) Los Angeles - Beverly Hills Building 100 % 100 %
NVGN RE Holdings, LLC (6) Nevada Genetics R&amp;D Facility 100 % 100 % Retail Entities
Ownership
Subsidiaries Location Purpose 2021 2020
Manlin I, LLC (2) Los Angeles - West Hollywood Dispensary 100 % 100 %
Farmacy Collective (3) Los Angeles - West Hollywood Dispensary 100 % 100 %
The Source Santa Ana (2) Orange County - Santa Ana Dispensary 100 % 100 %
SA Fund Group RT, LLC 100 % 100 %
CYON Corporation, Inc. (1) Los Angeles - Beverly Hills Dispensary 100 % 100 %
BH Fund II Group, LLC (2) 100 % 100 %
MMOF Downtown Collective, LLC (2) Los Angeles - Downtown Dispensary 100 % 100 %
Advanced Patients’ Collective (1) 100 % 100 %
DT Fund II Group, LLC (1) 100 % 100 %
MMOF San Diego Retail, Inc. (2) San Diego - Kearny Mesa Dispensary 100 % 100 %
San Diego Retail Group II, LLC (1) 100 % 100 %
MMOF Venice, LLC (2) Venice Beach - Lincoln Blvd. Dispensary 100 % 100 %
The Compassion Network, LLC (1) 100 % 100 %
MMOF PD, LLC (2) Palm Desert Dispensary 100 % 100 %
MMOF Palm Desert, Inc. (1) 100 % 100 %
MMOF SM, LLC (2) Santa Monica Dispensary 100 % 100 %
MMOF Santa Monica, Inc. (1) 100 % 100 %
MMOF Fremont, LLC (6) Las Vegas - Downtown Arts District Dispensary 100 % 100 %
MMOF Fremont Retail, Inc. (5) 100 % 100 %
MME SF Retail, Inc. (1) San Francisco Dispensary 100 % 100 %
MMOF Vegas, LLC (6) Las Vegas - North Las Vegas Dispensary 100 % 100 %
MMOF Vegas Retail, Inc. (5) 100 % 100 %
MMOF Vegas 2, LLC (6) Las Vegas - Cannacopia Dispensary 100 % 100 %
MMOF Vegas Retail 2, Inc. (5) 100 % 100 %
MME VMS, LLC (3) San Jose Dispensary 100 % 100 %
Viktoriya’s Medical Supplies, LLC (3) 100 % 100 %
Project Compassion Venture, LLC (5) 100 % 100 %
Project Compassion Capital, LLC (5) 100 % 100 %
Project Compassion NY, LLC (5) 100 % 100 %
MedMen NY, Inc. (7) New York Dispensaries 100 % 100 %
MME IL Group LLC (11) Oak Park, Illinois Dispensary 100 % 100 %
Future Transactions Holdings, LLC (11) 100 % 100 %
MME Seaside, LLC (2) Seaside, California Dispensary 0 % 100 %
PHSL, LLC (2) 0 % 100 %
MME Sorrento Valley, LLC (2) San Diego – Sorrento Valley Dispensary 100 % 100 %
Sure Felt, LLC (2) 100 % 100 %
Rochambeau, Inc. (1) Emeryville, California Dispensary 100 % 100 %
Kannaboost Technology, Inc. (10) Scottsdale and Tempe, Arizona Dispensaries 0 % 100 %
CSI Solutions, LLC (9) 0 % 100 %
MME AZ Group, LLC (9) Mesa, Arizona Dispensary 100 % 100 %
EBA Holdings, Inc. (10) 100 % 100 %
MattnJeremy, Inc. (1) Long Beach, California Dispensary 100 % 100 %
Milkman, LLC (2) Grover Beach, California Dispensary 0 % 100 %
MME 1001 North Retail, LLC (11) Chicago, Illinois Dispensary 100 % 100 %
MME Evanston Retail, LLC (11) (15) Evanston, Illinois Dispensary 100 % 100 %
MME Morton Grove Retail, LLC (11) Morton Grove, Illinois Dispensary 100 % 0 %
MedMen Boston, LLC (14) Boston, Massachusetts Dispensary 90 % 0 % Cultivation Entities
Ownership
Subsidiaries Location Purpose 2021 2020
Project Mustang Development, LLC (6) Northern Nevada Cultivation and Production Facility 100 % 100 %
The MedMen of Nevada 2, LLC (6) 100 % 100 %
MMNV2 Holdings I, LLC (6) 100 % 100 %
MMNV2 Holdings II, LLC (6) 100 % 100 %
MMNV2 Holdings III, LLC (6) 100 % 100 %
MMNV2 Holdings IV, LLC (6) 100 % 100 %
MMNV2 Holdings V, LLC (6) 100 % 100 %
Manlin DHS Development, LLC (6) Desert Hot Springs, California Cultivation and Production Facility 100 % 100 %
Desert Hot Springs Green Horizon, Inc. (3) 100 % 100 %
Project Compassion Venture, LLC (4) Utica, New York Cultivation and Production Facility 100 % 100 %
EBA Holdings, Inc. (10) Mesa, Arizona Cultivation and Production Facility 100 % 100 %
Kannaboost Technology, Inc. (10) Scottsdale and Tempe, Arizona Cultivation and Production Facility 0 % 100 %
CSI Solutions, LLC (9) 0 % 100 %
MME Florida, LLC (8) Eustis, Florida Cultivation and Production Facility 100 % 100 %
(1) California Corporation
(2) California Limited Liability Company
(3) California Non-Profit Corporation
(4) Delaware Limited Liability Company
(5) Nevada Corporation
(6) Nevada Limited Liability Company
(7) New York Corporation
(8) Florida Limited Liability Company
(9) Arizona Limited Liability Company
(10) Arizona Corporation
(11) Illinois Limited Liability Company
(12) Delaware Limited Liability Company
(13) British Columbia, Canada Limited Company
(14) Massachusetts Limited Liability Company
(15) On August 10, 2020, all operational control and risk of loss was transferred and Evanston operates through a consulting agreement. As of June 26, 2021, the Company owns 100% of membership interests but has no further obligation to fund operations. See “Note 7 – Assets Held for Sale” for further information.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ould be negatively impacted. Cash and Cash Equivalents Cash and cash equivalents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June 26, 2021 and June 27, 2020, restricted
cash was $730 and $1,029, respectively, which is used to pay for lease costs and costs incurred related to building construction in Reno,
Nevada. This account is managed by a contractor and the Company is required to maintain a certain minimum balance.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s of Operations. Work-in-process is stated at the lower of cost or net realizable value, determined using the weighted average
cost. Raw materials and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6, 2021 and June 27, 2020, the Company determined that no reserve was
necessary. 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 Investments—Equity Method and Joint Ventures “Financial
Instruments”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The measurement alternative requires the investments to be held at cost and adjusted for impairment and observable price
changes, if any. Property and Equipment Property and equipment is stated at cost, net of accumulated
depreciation and impairment losses, if any. Depreciation is calculated on a straight-line basis over the estimated useful life of the
asset using the following terms and methods:
Land Not Depreciated
Buildings and Improvements 39 Years
Finance Lease Assets Shorter of Lease Term or Economic Life
Right of Use Assets 10 – 20 Years
Furniture and Fixtures 3 – 7 Years
Leasehold Improvements Shorter of Lease Term or Economic Life
Equipment and Software 3 – 7 Years
Construction in Progress Not Depreciated The assets’ residual values, useful lives and
methods of depreciation are reviewed at the end of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the end of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Dispensary Licenses 15 Years
Customer Relationships 5 Years
Management Agreement 30 Years
Intellectual Property 10 Years
Capitalized Software 3 Years In accordance with ASC 350, “ Intangibles—Goodwill
and Other Goodwill Goodwill is measured as the excess of consideration
transferred and the net of the acquisition date fair value of assets acquired, and liabilities assumed in a business acquisition. In accordance
with ASC 350, goodwill and other intangible assets with indefinite lives are not subject to amortization. The Company reviews goodwill
and other intangible assets allocated to each of the Company’s reporting units for impairment on an annual basis as of year-end
or whenever events or changes in circumstances indicate carrying amount it is more likely than not that the fair value of a reporting
unit is less than its carrying amount. The carrying amount of each reporting unit is determined based upon the assignment of the Company’s
assets and liabilities, including existing goodwill, to the identified reporting units. Where an acquisition benefits only one reporting
unit, the Company allocates, as of the acquisition date, all goodwill for that acquisition to the reporting unit that will benefit. In
order to determine if goodwill is impaired, the Company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 A goodwill impairment loss associated with a discontinued operation
is included within the results of discontinued operations.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In accordance with ASC 360,
“Property, Plant, and Equipment” Leased Assets In accordance with ASU 2016-02,
“ Leases (Topic 842)”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efer to “Note 17 – Leases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The Company also
applies judgment in allocating the consideration in a contract between lease and non-lease components. It considers whether the Company
can benefit from the ROU asset either on its own or together with other resources and whether the asset is highly dependent on or highly
interrelated with another ROU asset. If a sale and leaseback transaction
was accounted for as a sale and leaseback under ASC 840, then the entity continues recognizing any deferred gain or loss under ASC 842.
Sale and leaseback transactions are assessed to determine whether a sale has occurred under ASC 606, “Revenue from Contracts
with Customers” “Note 17 – Leases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6 – Derivative Liabilities Down-Round Feature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 Business Combinations 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Business Combinations” Assets Held for Sale The Company classifies assets held for sale in accordance
with ASC 360. When the Company makes the decision to sell an asset or to stop some part of its business, the Company assesses if such
assets should be classified as an asset held for sale. To classify as an asset held for sale, the asset or disposal group must meet all
of the following conditions: i) management, having the authority to approve the action, commits to a plan to sell the asset, ii) the asset
is available for immediate sale in its present condition subject to certain customary terms, iii) an active program to locate a buyer
and other actions required to complete the plan to sell the asset have been initiated, iv) the sale of the asset is probable and the transfer
of the asset is expected to qualify for recognition as a completed sale, within one year, subject to certain exceptions, v) the asset
is being actively marketed for sale at a price that is reasonable in relation to its current value, and vi) actions required to complete
the plan indicate that it is unlikely that the plan will be significantly changed or withdrawn. Assets held for sale are measured at the
lower of their carrying amount or fair value less cost to sell (“FVLCTS”). FVLCTS is the amount obtainable from the sale of
the asset in an arm’s length transaction, less the costs of disposal. Once classified as held for sale, any depreciation and amortization
on an asset cease to be recorded. For long-lived assets or disposals groups that are classified as held for sale but do not meet the criteria
for discontinued operations, the assets and liabilities are presented separately on the balance sheet of the initial period in which it
is classified as held for sale. The major classes of assets and liabilities classified as held for sale are disclosed in the notes to
the consolidated financial statements. See “Note 7 – Assets Held for Sale” “Note 28 – Discontinued
Operations” Discontinued Operations A component of an entity is identified as operations
and cash flows that can be clearly distinguished, operationally and financially, from the rest of the entity. Under ASC Subtopic 205-20,
“Discontinued Operations” “Note 28 – Discontinued Operations” Allocation of Interest to Discontinued Operations Under ASC Subtopic 205-20, interest on debt that is
to be assumed by the buyer and interest on debt that is required to be repaid as a result of a disposal transaction is allocated to discontinued
operations. The amount of interest expense reclassified to discontinued operations is directly related to the amount of debt that will
be repaid with funds received from the sale of discontinued operations. See “ Note 28 – Discontinued Operations” Assets Reclassified from Discontinued Operations Under ASC Subtopic 205-20, upon determ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Jun. 26, 2021</t>
        </is>
      </c>
      <c r="C1" s="2" t="inlineStr">
        <is>
          <t>Jun. 27, 2020</t>
        </is>
      </c>
    </row>
    <row r="2">
      <c r="A2" s="3" t="inlineStr">
        <is>
          <t>Investments, Debt and Equity Securities [Abstract]</t>
        </is>
      </c>
    </row>
    <row r="3">
      <c r="A3" s="4" t="inlineStr">
        <is>
          <t>Land and Buildings</t>
        </is>
      </c>
      <c r="B3" s="5" t="n">
        <v>37400379</v>
      </c>
      <c r="C3" s="5" t="n">
        <v>37400378</v>
      </c>
    </row>
    <row r="4">
      <c r="A4" s="4" t="inlineStr">
        <is>
          <t>Finance Lease Right-of-Use Assets</t>
        </is>
      </c>
      <c r="B4" s="6" t="n">
        <v>9154137</v>
      </c>
      <c r="C4" s="6" t="n">
        <v>26074429</v>
      </c>
    </row>
    <row r="5">
      <c r="A5" s="4" t="inlineStr">
        <is>
          <t>Furnitures and Fixtures</t>
        </is>
      </c>
      <c r="B5" s="6" t="n">
        <v>12525180</v>
      </c>
      <c r="C5" s="6" t="n">
        <v>12483613</v>
      </c>
    </row>
    <row r="6">
      <c r="A6" s="4" t="inlineStr">
        <is>
          <t>Leasehold improvements</t>
        </is>
      </c>
      <c r="B6" s="6" t="n">
        <v>68437877</v>
      </c>
      <c r="C6" s="6" t="n">
        <v>57617592</v>
      </c>
    </row>
    <row r="7">
      <c r="A7" s="4" t="inlineStr">
        <is>
          <t>Equipment and Software</t>
        </is>
      </c>
      <c r="B7" s="6" t="n">
        <v>26832414</v>
      </c>
      <c r="C7" s="6" t="n">
        <v>26067344</v>
      </c>
    </row>
    <row r="8">
      <c r="A8" s="4" t="inlineStr">
        <is>
          <t>Construction in Progress</t>
        </is>
      </c>
      <c r="B8" s="6" t="n">
        <v>27144696</v>
      </c>
      <c r="C8" s="6" t="n">
        <v>37027509</v>
      </c>
    </row>
    <row r="9">
      <c r="A9" s="4" t="inlineStr">
        <is>
          <t>Total Property and Equipment</t>
        </is>
      </c>
      <c r="B9" s="6" t="n">
        <v>181494683</v>
      </c>
      <c r="C9" s="6" t="n">
        <v>196670865</v>
      </c>
    </row>
    <row r="10">
      <c r="A10" s="4" t="inlineStr">
        <is>
          <t>Less Accumulated Depreciation</t>
        </is>
      </c>
      <c r="B10" s="6" t="n">
        <v>-43664415</v>
      </c>
      <c r="C10" s="6" t="n">
        <v>-30684180</v>
      </c>
    </row>
    <row r="11">
      <c r="A11" s="4" t="inlineStr">
        <is>
          <t>Property and Equipment, Net</t>
        </is>
      </c>
      <c r="B11" s="5" t="n">
        <v>137830268</v>
      </c>
      <c r="C11" s="5" t="n">
        <v>1659866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26, 2021</t>
        </is>
      </c>
      <c r="C2" s="2" t="inlineStr">
        <is>
          <t>Jun. 27, 2020</t>
        </is>
      </c>
    </row>
    <row r="3">
      <c r="A3" s="3" t="inlineStr">
        <is>
          <t>Investments, Debt and Equity Securities [Abstract]</t>
        </is>
      </c>
    </row>
    <row r="4">
      <c r="A4" s="4" t="inlineStr">
        <is>
          <t>Depreciation Expense</t>
        </is>
      </c>
      <c r="B4" s="5" t="n">
        <v>16779579</v>
      </c>
      <c r="C4" s="5" t="n">
        <v>21925465</v>
      </c>
    </row>
    <row r="5">
      <c r="A5" s="4" t="inlineStr">
        <is>
          <t>Cost of Good Sold</t>
        </is>
      </c>
      <c r="B5" s="6" t="n">
        <v>2681902</v>
      </c>
      <c r="C5" s="6" t="n">
        <v>2415360</v>
      </c>
    </row>
    <row r="6">
      <c r="A6" s="4" t="inlineStr">
        <is>
          <t>Right of use assets</t>
        </is>
      </c>
      <c r="B6" s="6" t="n">
        <v>1105689</v>
      </c>
      <c r="C6" s="6" t="n">
        <v>2752022</v>
      </c>
    </row>
    <row r="7">
      <c r="A7" s="4" t="inlineStr">
        <is>
          <t>Borrowing costs</t>
        </is>
      </c>
      <c r="C7" s="5" t="n">
        <v>1749467</v>
      </c>
    </row>
    <row r="8">
      <c r="A8" s="4" t="inlineStr">
        <is>
          <t>Average capitalization rate</t>
        </is>
      </c>
      <c r="C8" s="4" t="inlineStr">
        <is>
          <t>10.20%</t>
        </is>
      </c>
    </row>
    <row r="9">
      <c r="A9" s="4" t="inlineStr">
        <is>
          <t>Labor related costs</t>
        </is>
      </c>
      <c r="B9" s="6" t="n">
        <v>566766</v>
      </c>
      <c r="C9" s="5" t="n">
        <v>448086</v>
      </c>
    </row>
    <row r="10">
      <c r="A10" s="4" t="inlineStr">
        <is>
          <t>Construction in progress</t>
        </is>
      </c>
      <c r="B10" s="5" t="n">
        <v>154015</v>
      </c>
      <c r="C10" s="6" t="n">
        <v>207664</v>
      </c>
    </row>
    <row r="11">
      <c r="A11" s="4" t="inlineStr">
        <is>
          <t>Impairment expense</t>
        </is>
      </c>
      <c r="C11" s="5" t="n">
        <v>1430050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BUSINESS ACQUISITIONS (Details) - USD ($)</t>
        </is>
      </c>
      <c r="B1" s="2" t="inlineStr">
        <is>
          <t>12 Months Ended</t>
        </is>
      </c>
    </row>
    <row r="2">
      <c r="B2" s="2" t="inlineStr">
        <is>
          <t>Jun. 26, 2021</t>
        </is>
      </c>
      <c r="C2" s="2" t="inlineStr">
        <is>
          <t>Jun. 27, 2020</t>
        </is>
      </c>
      <c r="D2" s="2" t="inlineStr">
        <is>
          <t>Jun. 27, 2020</t>
        </is>
      </c>
      <c r="E2" s="2" t="inlineStr">
        <is>
          <t>Dec. 02, 2019</t>
        </is>
      </c>
    </row>
    <row r="3">
      <c r="A3" s="3" t="inlineStr">
        <is>
          <t>Business Acquisition [Line Items]</t>
        </is>
      </c>
    </row>
    <row r="4">
      <c r="A4" s="4" t="inlineStr">
        <is>
          <t>Net Income (Loss)</t>
        </is>
      </c>
      <c r="B4" s="4" t="inlineStr">
        <is>
          <t xml:space="preserve"> </t>
        </is>
      </c>
      <c r="C4" s="5" t="n">
        <v>1000000</v>
      </c>
    </row>
    <row r="5">
      <c r="A5" s="4" t="inlineStr">
        <is>
          <t>MME Evanston Retail, LLC [Member]</t>
        </is>
      </c>
    </row>
    <row r="6">
      <c r="A6" s="3" t="inlineStr">
        <is>
          <t>Business Acquisition [Line Items]</t>
        </is>
      </c>
    </row>
    <row r="7">
      <c r="A7" s="4" t="inlineStr">
        <is>
          <t>Total Consideration</t>
        </is>
      </c>
      <c r="E7" s="5" t="n">
        <v>6930557</v>
      </c>
    </row>
    <row r="8">
      <c r="A8" s="4" t="inlineStr">
        <is>
          <t>September 3, 2019 [Member] | MattnJeremy, Inc. [Member]</t>
        </is>
      </c>
    </row>
    <row r="9">
      <c r="A9" s="3" t="inlineStr">
        <is>
          <t>Business Acquisition [Line Items]</t>
        </is>
      </c>
    </row>
    <row r="10">
      <c r="A10" s="4" t="inlineStr">
        <is>
          <t>Cash</t>
        </is>
      </c>
      <c r="C10" s="6" t="n">
        <v>1000000</v>
      </c>
      <c r="D10" s="5" t="n">
        <v>1000000</v>
      </c>
    </row>
    <row r="11">
      <c r="A11" s="4" t="inlineStr">
        <is>
          <t>Relief of Credit</t>
        </is>
      </c>
      <c r="C11" s="4" t="inlineStr">
        <is>
          <t xml:space="preserve"> </t>
        </is>
      </c>
      <c r="D11" s="4" t="inlineStr">
        <is>
          <t xml:space="preserve"> </t>
        </is>
      </c>
    </row>
    <row r="12">
      <c r="A12" s="4" t="inlineStr">
        <is>
          <t>Present Value of Deferred Payments</t>
        </is>
      </c>
      <c r="C12" s="6" t="n">
        <v>1875000</v>
      </c>
      <c r="D12" s="6" t="n">
        <v>1875000</v>
      </c>
    </row>
    <row r="13">
      <c r="A13" s="4" t="inlineStr">
        <is>
          <t>Contingent Consideration</t>
        </is>
      </c>
      <c r="C13" s="6" t="n">
        <v>9833000</v>
      </c>
      <c r="D13" s="6" t="n">
        <v>9833000</v>
      </c>
    </row>
    <row r="14">
      <c r="A14" s="4" t="inlineStr">
        <is>
          <t>Total Consideration</t>
        </is>
      </c>
      <c r="C14" s="6" t="n">
        <v>12708000</v>
      </c>
      <c r="D14" s="5" t="n">
        <v>12708000</v>
      </c>
    </row>
    <row r="15">
      <c r="A15" s="4" t="inlineStr">
        <is>
          <t>Subordinate Voting Shares</t>
        </is>
      </c>
      <c r="D15" s="6" t="n">
        <v>5112263</v>
      </c>
    </row>
    <row r="16">
      <c r="A16" s="4" t="inlineStr">
        <is>
          <t>Current assets</t>
        </is>
      </c>
      <c r="C16" s="6" t="n">
        <v>405000</v>
      </c>
      <c r="D16" s="5" t="n">
        <v>405000</v>
      </c>
    </row>
    <row r="17">
      <c r="A17" s="4" t="inlineStr">
        <is>
          <t>Fixed Assets</t>
        </is>
      </c>
      <c r="C17" s="4" t="inlineStr">
        <is>
          <t xml:space="preserve"> </t>
        </is>
      </c>
      <c r="D17" s="4" t="inlineStr">
        <is>
          <t xml:space="preserve"> </t>
        </is>
      </c>
    </row>
    <row r="18">
      <c r="A18" s="4" t="inlineStr">
        <is>
          <t>Deferred Tax Liabilities</t>
        </is>
      </c>
      <c r="C18" s="6" t="n">
        <v>-1844465</v>
      </c>
      <c r="D18" s="6" t="n">
        <v>-1844465</v>
      </c>
    </row>
    <row r="19">
      <c r="A19" s="4" t="inlineStr">
        <is>
          <t>Customer Relationships</t>
        </is>
      </c>
      <c r="C19" s="6" t="n">
        <v>830000</v>
      </c>
      <c r="D19" s="6" t="n">
        <v>830000</v>
      </c>
    </row>
    <row r="20">
      <c r="A20" s="4" t="inlineStr">
        <is>
          <t>Dispensary License</t>
        </is>
      </c>
      <c r="C20" s="6" t="n">
        <v>5100000</v>
      </c>
      <c r="D20" s="6" t="n">
        <v>5100000</v>
      </c>
    </row>
    <row r="21">
      <c r="A21" s="4" t="inlineStr">
        <is>
          <t>Total Intangible Assets</t>
        </is>
      </c>
      <c r="C21" s="6" t="n">
        <v>5930000</v>
      </c>
      <c r="D21" s="6" t="n">
        <v>5930000</v>
      </c>
    </row>
    <row r="22">
      <c r="A22" s="4" t="inlineStr">
        <is>
          <t>Total Identifiable Net Assets</t>
        </is>
      </c>
      <c r="C22" s="6" t="n">
        <v>4490535</v>
      </c>
      <c r="D22" s="6" t="n">
        <v>4490535</v>
      </c>
    </row>
    <row r="23">
      <c r="A23" s="4" t="inlineStr">
        <is>
          <t>Goodwill</t>
        </is>
      </c>
      <c r="C23" s="6" t="n">
        <v>8217465</v>
      </c>
      <c r="D23" s="6" t="n">
        <v>8217465</v>
      </c>
    </row>
    <row r="24">
      <c r="A24" s="4" t="inlineStr">
        <is>
          <t>Total Preliminary Accounting Estimate of Net Assets Acquired</t>
        </is>
      </c>
      <c r="C24" s="6" t="n">
        <v>12708000</v>
      </c>
      <c r="D24" s="6" t="n">
        <v>12708000</v>
      </c>
    </row>
    <row r="25">
      <c r="A25" s="4" t="inlineStr">
        <is>
          <t>Acquisition Costs Expensed</t>
        </is>
      </c>
      <c r="D25" s="6" t="n">
        <v>421497</v>
      </c>
    </row>
    <row r="26">
      <c r="A26" s="4" t="inlineStr">
        <is>
          <t>Net Income (Loss)</t>
        </is>
      </c>
      <c r="D26" s="6" t="n">
        <v>-1136536</v>
      </c>
    </row>
    <row r="27">
      <c r="A27" s="4" t="inlineStr">
        <is>
          <t>Revenues</t>
        </is>
      </c>
      <c r="D27" s="6" t="n">
        <v>2797177</v>
      </c>
    </row>
    <row r="28">
      <c r="A28" s="4" t="inlineStr">
        <is>
          <t>Pro Forma Net Income (Loss)</t>
        </is>
      </c>
      <c r="D28" s="6" t="n">
        <v>10000</v>
      </c>
    </row>
    <row r="29">
      <c r="A29" s="4" t="inlineStr">
        <is>
          <t>Pro Forma Revenues</t>
        </is>
      </c>
      <c r="D29" s="6" t="n">
        <v>50000</v>
      </c>
    </row>
    <row r="30">
      <c r="A30" s="4" t="inlineStr">
        <is>
          <t>December 2, 2019 [Member] | MME Evanston Retail, LLC [Member]</t>
        </is>
      </c>
    </row>
    <row r="31">
      <c r="A31" s="3" t="inlineStr">
        <is>
          <t>Business Acquisition [Line Items]</t>
        </is>
      </c>
    </row>
    <row r="32">
      <c r="A32" s="4" t="inlineStr">
        <is>
          <t>Cash</t>
        </is>
      </c>
      <c r="C32" s="4" t="inlineStr">
        <is>
          <t xml:space="preserve"> </t>
        </is>
      </c>
      <c r="D32" s="4" t="inlineStr">
        <is>
          <t xml:space="preserve"> </t>
        </is>
      </c>
    </row>
    <row r="33">
      <c r="A33" s="4" t="inlineStr">
        <is>
          <t>Relief of Credit</t>
        </is>
      </c>
      <c r="C33" s="6" t="n">
        <v>6930557</v>
      </c>
      <c r="D33" s="6" t="n">
        <v>6930557</v>
      </c>
    </row>
    <row r="34">
      <c r="A34" s="4" t="inlineStr">
        <is>
          <t>Present Value of Deferred Payments</t>
        </is>
      </c>
      <c r="C34" s="4" t="inlineStr">
        <is>
          <t xml:space="preserve"> </t>
        </is>
      </c>
      <c r="D34" s="4" t="inlineStr">
        <is>
          <t xml:space="preserve"> </t>
        </is>
      </c>
    </row>
    <row r="35">
      <c r="A35" s="4" t="inlineStr">
        <is>
          <t>Contingent Consideration</t>
        </is>
      </c>
      <c r="C35" s="4" t="inlineStr">
        <is>
          <t xml:space="preserve"> </t>
        </is>
      </c>
      <c r="D35" s="4" t="inlineStr">
        <is>
          <t xml:space="preserve"> </t>
        </is>
      </c>
    </row>
    <row r="36">
      <c r="A36" s="4" t="inlineStr">
        <is>
          <t>Total Consideration</t>
        </is>
      </c>
      <c r="C36" s="6" t="n">
        <v>6930557</v>
      </c>
      <c r="D36" s="5" t="n">
        <v>6930557</v>
      </c>
    </row>
    <row r="37">
      <c r="A37" s="4" t="inlineStr">
        <is>
          <t>Subordinate Voting Shares</t>
        </is>
      </c>
      <c r="D37" s="4" t="inlineStr">
        <is>
          <t xml:space="preserve"> </t>
        </is>
      </c>
    </row>
    <row r="38">
      <c r="A38" s="4" t="inlineStr">
        <is>
          <t>Current assets</t>
        </is>
      </c>
      <c r="C38" s="6" t="n">
        <v>537771</v>
      </c>
      <c r="D38" s="5" t="n">
        <v>537771</v>
      </c>
    </row>
    <row r="39">
      <c r="A39" s="4" t="inlineStr">
        <is>
          <t>Fixed Assets</t>
        </is>
      </c>
      <c r="C39" s="6" t="n">
        <v>430621</v>
      </c>
      <c r="D39" s="6" t="n">
        <v>430621</v>
      </c>
    </row>
    <row r="40">
      <c r="A40" s="4" t="inlineStr">
        <is>
          <t>Deferred Tax Liabilities</t>
        </is>
      </c>
      <c r="C40" s="6" t="n">
        <v>-1583745</v>
      </c>
      <c r="D40" s="6" t="n">
        <v>-1583745</v>
      </c>
    </row>
    <row r="41">
      <c r="A41" s="4" t="inlineStr">
        <is>
          <t>Customer Relationships</t>
        </is>
      </c>
      <c r="C41" s="6" t="n">
        <v>300000</v>
      </c>
      <c r="D41" s="6" t="n">
        <v>300000</v>
      </c>
    </row>
    <row r="42">
      <c r="A42" s="4" t="inlineStr">
        <is>
          <t>Dispensary License</t>
        </is>
      </c>
      <c r="C42" s="6" t="n">
        <v>4500000</v>
      </c>
      <c r="D42" s="6" t="n">
        <v>4500000</v>
      </c>
    </row>
    <row r="43">
      <c r="A43" s="4" t="inlineStr">
        <is>
          <t>Total Intangible Assets</t>
        </is>
      </c>
      <c r="C43" s="6" t="n">
        <v>4800000</v>
      </c>
      <c r="D43" s="6" t="n">
        <v>4800000</v>
      </c>
    </row>
    <row r="44">
      <c r="A44" s="4" t="inlineStr">
        <is>
          <t>Total Identifiable Net Assets</t>
        </is>
      </c>
      <c r="C44" s="6" t="n">
        <v>4184647</v>
      </c>
      <c r="D44" s="6" t="n">
        <v>4184647</v>
      </c>
    </row>
    <row r="45">
      <c r="A45" s="4" t="inlineStr">
        <is>
          <t>Goodwill</t>
        </is>
      </c>
      <c r="C45" s="6" t="n">
        <v>2745910</v>
      </c>
      <c r="D45" s="6" t="n">
        <v>2745910</v>
      </c>
    </row>
    <row r="46">
      <c r="A46" s="4" t="inlineStr">
        <is>
          <t>Total Preliminary Accounting Estimate of Net Assets Acquired</t>
        </is>
      </c>
      <c r="C46" s="6" t="n">
        <v>6930557</v>
      </c>
      <c r="D46" s="6" t="n">
        <v>6930557</v>
      </c>
    </row>
    <row r="47">
      <c r="A47" s="4" t="inlineStr">
        <is>
          <t>Acquisition Costs Expensed</t>
        </is>
      </c>
      <c r="D47" s="4" t="inlineStr">
        <is>
          <t xml:space="preserve"> </t>
        </is>
      </c>
    </row>
    <row r="48">
      <c r="A48" s="4" t="inlineStr">
        <is>
          <t>Net Income (Loss)</t>
        </is>
      </c>
      <c r="D48" s="6" t="n">
        <v>870289</v>
      </c>
    </row>
    <row r="49">
      <c r="A49" s="4" t="inlineStr">
        <is>
          <t>Revenues</t>
        </is>
      </c>
      <c r="D49" s="6" t="n">
        <v>6283249</v>
      </c>
    </row>
    <row r="50">
      <c r="A50" s="4" t="inlineStr">
        <is>
          <t>Pro Forma Net Income (Loss)</t>
        </is>
      </c>
      <c r="D50" s="6" t="n">
        <v>-132726</v>
      </c>
    </row>
    <row r="51">
      <c r="A51" s="4" t="inlineStr">
        <is>
          <t>Pro Forma Revenues</t>
        </is>
      </c>
      <c r="D51" s="6" t="n">
        <v>4488035</v>
      </c>
    </row>
    <row r="52">
      <c r="A52" s="4" t="inlineStr">
        <is>
          <t>TOTAL [Member]</t>
        </is>
      </c>
    </row>
    <row r="53">
      <c r="A53" s="3" t="inlineStr">
        <is>
          <t>Business Acquisition [Line Items]</t>
        </is>
      </c>
    </row>
    <row r="54">
      <c r="A54" s="4" t="inlineStr">
        <is>
          <t>Cash</t>
        </is>
      </c>
      <c r="C54" s="6" t="n">
        <v>1000000</v>
      </c>
      <c r="D54" s="6" t="n">
        <v>1000000</v>
      </c>
    </row>
    <row r="55">
      <c r="A55" s="4" t="inlineStr">
        <is>
          <t>Relief of Credit</t>
        </is>
      </c>
      <c r="C55" s="6" t="n">
        <v>6930557</v>
      </c>
      <c r="D55" s="6" t="n">
        <v>6930557</v>
      </c>
    </row>
    <row r="56">
      <c r="A56" s="4" t="inlineStr">
        <is>
          <t>Present Value of Deferred Payments</t>
        </is>
      </c>
      <c r="C56" s="6" t="n">
        <v>1875000</v>
      </c>
      <c r="D56" s="6" t="n">
        <v>1875000</v>
      </c>
    </row>
    <row r="57">
      <c r="A57" s="4" t="inlineStr">
        <is>
          <t>Contingent Consideration</t>
        </is>
      </c>
      <c r="C57" s="6" t="n">
        <v>9833000</v>
      </c>
      <c r="D57" s="6" t="n">
        <v>9833000</v>
      </c>
    </row>
    <row r="58">
      <c r="A58" s="4" t="inlineStr">
        <is>
          <t>Total Consideration</t>
        </is>
      </c>
      <c r="C58" s="6" t="n">
        <v>19638557</v>
      </c>
      <c r="D58" s="5" t="n">
        <v>19638557</v>
      </c>
    </row>
    <row r="59">
      <c r="A59" s="4" t="inlineStr">
        <is>
          <t>Subordinate Voting Shares</t>
        </is>
      </c>
      <c r="D59" s="6" t="n">
        <v>5112263</v>
      </c>
    </row>
    <row r="60">
      <c r="A60" s="4" t="inlineStr">
        <is>
          <t>Current assets</t>
        </is>
      </c>
      <c r="C60" s="6" t="n">
        <v>942771</v>
      </c>
      <c r="D60" s="5" t="n">
        <v>942771</v>
      </c>
    </row>
    <row r="61">
      <c r="A61" s="4" t="inlineStr">
        <is>
          <t>Fixed Assets</t>
        </is>
      </c>
      <c r="C61" s="6" t="n">
        <v>430621</v>
      </c>
      <c r="D61" s="6" t="n">
        <v>430621</v>
      </c>
    </row>
    <row r="62">
      <c r="A62" s="4" t="inlineStr">
        <is>
          <t>Deferred Tax Liabilities</t>
        </is>
      </c>
      <c r="C62" s="6" t="n">
        <v>-3428210</v>
      </c>
      <c r="D62" s="6" t="n">
        <v>-3428210</v>
      </c>
    </row>
    <row r="63">
      <c r="A63" s="4" t="inlineStr">
        <is>
          <t>Customer Relationships</t>
        </is>
      </c>
      <c r="C63" s="6" t="n">
        <v>1130000</v>
      </c>
      <c r="D63" s="6" t="n">
        <v>1130000</v>
      </c>
    </row>
    <row r="64">
      <c r="A64" s="4" t="inlineStr">
        <is>
          <t>Dispensary License</t>
        </is>
      </c>
      <c r="C64" s="6" t="n">
        <v>9600000</v>
      </c>
      <c r="D64" s="6" t="n">
        <v>9600000</v>
      </c>
    </row>
    <row r="65">
      <c r="A65" s="4" t="inlineStr">
        <is>
          <t>Total Intangible Assets</t>
        </is>
      </c>
      <c r="C65" s="6" t="n">
        <v>10730000</v>
      </c>
      <c r="D65" s="6" t="n">
        <v>10730000</v>
      </c>
    </row>
    <row r="66">
      <c r="A66" s="4" t="inlineStr">
        <is>
          <t>Total Identifiable Net Assets</t>
        </is>
      </c>
      <c r="C66" s="6" t="n">
        <v>8675182</v>
      </c>
      <c r="D66" s="6" t="n">
        <v>8675182</v>
      </c>
    </row>
    <row r="67">
      <c r="A67" s="4" t="inlineStr">
        <is>
          <t>Goodwill</t>
        </is>
      </c>
      <c r="C67" s="6" t="n">
        <v>10963375</v>
      </c>
      <c r="D67" s="6" t="n">
        <v>10963375</v>
      </c>
    </row>
    <row r="68">
      <c r="A68" s="4" t="inlineStr">
        <is>
          <t>Total Preliminary Accounting Estimate of Net Assets Acquired</t>
        </is>
      </c>
      <c r="C68" s="5" t="n">
        <v>19638557</v>
      </c>
      <c r="D68" s="6" t="n">
        <v>19638557</v>
      </c>
    </row>
    <row r="69">
      <c r="A69" s="4" t="inlineStr">
        <is>
          <t>Acquisition Costs Expensed</t>
        </is>
      </c>
      <c r="D69" s="6" t="n">
        <v>421497</v>
      </c>
    </row>
    <row r="70">
      <c r="A70" s="4" t="inlineStr">
        <is>
          <t>Net Income (Loss)</t>
        </is>
      </c>
      <c r="D70" s="6" t="n">
        <v>-266247</v>
      </c>
    </row>
    <row r="71">
      <c r="A71" s="4" t="inlineStr">
        <is>
          <t>Revenues</t>
        </is>
      </c>
      <c r="D71" s="6" t="n">
        <v>9080426</v>
      </c>
    </row>
    <row r="72">
      <c r="A72" s="4" t="inlineStr">
        <is>
          <t>Pro Forma Net Income (Loss)</t>
        </is>
      </c>
      <c r="D72" s="6" t="n">
        <v>-122726</v>
      </c>
    </row>
    <row r="73">
      <c r="A73" s="4" t="inlineStr">
        <is>
          <t>Pro Forma Revenues</t>
        </is>
      </c>
      <c r="D73" s="5" t="n">
        <v>45380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BUSINESS ACQUISITIONS (Details Narrative) - USD ($)</t>
        </is>
      </c>
      <c r="B1" s="2" t="inlineStr">
        <is>
          <t>1 Months Ended</t>
        </is>
      </c>
      <c r="C1" s="2" t="inlineStr">
        <is>
          <t>12 Months Ended</t>
        </is>
      </c>
    </row>
    <row r="2">
      <c r="B2" s="2" t="inlineStr">
        <is>
          <t>Sep. 03, 2019</t>
        </is>
      </c>
      <c r="C2" s="2" t="inlineStr">
        <is>
          <t>Jun. 26, 2021</t>
        </is>
      </c>
      <c r="D2" s="2" t="inlineStr">
        <is>
          <t>Jun. 27, 2020</t>
        </is>
      </c>
      <c r="E2" s="2" t="inlineStr">
        <is>
          <t>Dec. 02, 2019</t>
        </is>
      </c>
    </row>
    <row r="3">
      <c r="A3" s="3" t="inlineStr">
        <is>
          <t>Business Acquisition [Line Items]</t>
        </is>
      </c>
    </row>
    <row r="4">
      <c r="A4" s="4" t="inlineStr">
        <is>
          <t>Loss on extinguishment of debt</t>
        </is>
      </c>
      <c r="C4" s="5" t="n">
        <v>16142113</v>
      </c>
      <c r="D4" s="5" t="n">
        <v>43800931</v>
      </c>
    </row>
    <row r="5">
      <c r="A5" s="4" t="inlineStr">
        <is>
          <t>Mattn Jeremy, Inc. [Member] | One Love Beach Club [Member]</t>
        </is>
      </c>
    </row>
    <row r="6">
      <c r="A6" s="3" t="inlineStr">
        <is>
          <t>Business Acquisition [Line Items]</t>
        </is>
      </c>
    </row>
    <row r="7">
      <c r="A7" s="4" t="inlineStr">
        <is>
          <t>Aggregate consideration</t>
        </is>
      </c>
      <c r="B7" s="5" t="n">
        <v>12708000</v>
      </c>
    </row>
    <row r="8">
      <c r="A8" s="4" t="inlineStr">
        <is>
          <t>Cash</t>
        </is>
      </c>
      <c r="B8" s="5" t="n">
        <v>1000000</v>
      </c>
    </row>
    <row r="9">
      <c r="A9" s="4" t="inlineStr">
        <is>
          <t>Deferred payment description</t>
        </is>
      </c>
      <c r="B9" s="4" t="inlineStr">
        <is>
          <t>$1,000,000 deferred payment to be paid six months after closing, $1,000,000 deferred payment to be paid one year after closing</t>
        </is>
      </c>
    </row>
    <row r="10">
      <c r="A10" s="4" t="inlineStr">
        <is>
          <t>Subordinate voting shares</t>
        </is>
      </c>
      <c r="B10" s="6" t="n">
        <v>5112263</v>
      </c>
      <c r="C10" s="6" t="n">
        <v>3045989</v>
      </c>
    </row>
    <row r="11">
      <c r="A11" s="4" t="inlineStr">
        <is>
          <t>Contingent Consideration aggregate value</t>
        </is>
      </c>
      <c r="B11" s="5" t="n">
        <v>9833000</v>
      </c>
    </row>
    <row r="12">
      <c r="A12" s="4" t="inlineStr">
        <is>
          <t>Deferred payment present value</t>
        </is>
      </c>
      <c r="B12" s="5" t="n">
        <v>1875000</v>
      </c>
    </row>
    <row r="13">
      <c r="A13" s="4" t="inlineStr">
        <is>
          <t>Subordinate voting shares value</t>
        </is>
      </c>
      <c r="C13" s="5" t="n">
        <v>748658</v>
      </c>
    </row>
    <row r="14">
      <c r="A14" s="4" t="inlineStr">
        <is>
          <t>Loss on extinguishment of debt</t>
        </is>
      </c>
      <c r="C14" s="5" t="n">
        <v>248656</v>
      </c>
    </row>
    <row r="15">
      <c r="A15" s="4" t="inlineStr">
        <is>
          <t>MME Evanston Retail, LLC [Member]</t>
        </is>
      </c>
    </row>
    <row r="16">
      <c r="A16" s="3" t="inlineStr">
        <is>
          <t>Business Acquisition [Line Items]</t>
        </is>
      </c>
    </row>
    <row r="17">
      <c r="A17" s="4" t="inlineStr">
        <is>
          <t>Aggregate consideration</t>
        </is>
      </c>
      <c r="E17" s="5" t="n">
        <v>6930557</v>
      </c>
    </row>
    <row r="18">
      <c r="A18" s="4" t="inlineStr">
        <is>
          <t>Membership interests</t>
        </is>
      </c>
      <c r="E18" s="4" t="inlineStr">
        <is>
          <t>100.00%</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TERMINATION OF PREVIOUSLY ANNOUNCED ACQUISITION (Details Narrative) - USD ($)</t>
        </is>
      </c>
      <c r="B1" s="2" t="inlineStr">
        <is>
          <t>Oct. 11, 2018</t>
        </is>
      </c>
      <c r="C1" s="2" t="inlineStr">
        <is>
          <t>Jun. 26, 2021</t>
        </is>
      </c>
      <c r="D1" s="2" t="inlineStr">
        <is>
          <t>Jun. 27, 2020</t>
        </is>
      </c>
      <c r="E1" s="2" t="inlineStr">
        <is>
          <t>Oct. 07, 2019</t>
        </is>
      </c>
      <c r="F1" s="2" t="inlineStr">
        <is>
          <t>Oct. 09, 2018</t>
        </is>
      </c>
    </row>
    <row r="2">
      <c r="A2" s="3" t="inlineStr">
        <is>
          <t>Business Acquisition [Line Items]</t>
        </is>
      </c>
    </row>
    <row r="3">
      <c r="A3" s="4" t="inlineStr">
        <is>
          <t>Excluded value of land</t>
        </is>
      </c>
      <c r="C3" s="5" t="n">
        <v>151800</v>
      </c>
      <c r="D3" s="5" t="n">
        <v>212000</v>
      </c>
    </row>
    <row r="4">
      <c r="A4" s="4" t="inlineStr">
        <is>
          <t>Proceeds from sale of right of asset</t>
        </is>
      </c>
      <c r="D4" s="6" t="n">
        <v>17000000</v>
      </c>
    </row>
    <row r="5">
      <c r="A5" s="4" t="inlineStr">
        <is>
          <t>Pharma Cann Assets [Member]</t>
        </is>
      </c>
    </row>
    <row r="6">
      <c r="A6" s="3" t="inlineStr">
        <is>
          <t>Business Acquisition [Line Items]</t>
        </is>
      </c>
    </row>
    <row r="7">
      <c r="A7" s="4" t="inlineStr">
        <is>
          <t>Transferred in assets held for sale related to Staunton</t>
        </is>
      </c>
      <c r="D7" s="6" t="n">
        <v>6870833</v>
      </c>
    </row>
    <row r="8">
      <c r="A8" s="4" t="inlineStr">
        <is>
          <t>PharmaCann Acquisition [Member]</t>
        </is>
      </c>
    </row>
    <row r="9">
      <c r="A9" s="3" t="inlineStr">
        <is>
          <t>Business Acquisition [Line Items]</t>
        </is>
      </c>
    </row>
    <row r="10">
      <c r="A10" s="4" t="inlineStr">
        <is>
          <t>Outstanding equity interest</t>
        </is>
      </c>
      <c r="B10" s="5" t="n">
        <v>682000000</v>
      </c>
    </row>
    <row r="11">
      <c r="A11" s="4" t="inlineStr">
        <is>
          <t>Line of credit</t>
        </is>
      </c>
      <c r="F11" s="5" t="n">
        <v>20000000</v>
      </c>
    </row>
    <row r="12">
      <c r="A12" s="4" t="inlineStr">
        <is>
          <t>Interest rate</t>
        </is>
      </c>
      <c r="F12" s="4" t="inlineStr">
        <is>
          <t>7.50%</t>
        </is>
      </c>
    </row>
    <row r="13">
      <c r="A13" s="4" t="inlineStr">
        <is>
          <t>Transfer of membership interests</t>
        </is>
      </c>
      <c r="E13" s="4" t="inlineStr">
        <is>
          <t>100.00%</t>
        </is>
      </c>
    </row>
    <row r="14">
      <c r="A14" s="4" t="inlineStr">
        <is>
          <t>Realized and unrealized gain on investments</t>
        </is>
      </c>
      <c r="D14" s="6" t="n">
        <v>1050833</v>
      </c>
    </row>
    <row r="15">
      <c r="A15" s="4" t="inlineStr">
        <is>
          <t>Impairment component of land value</t>
        </is>
      </c>
      <c r="C15" s="5" t="n">
        <v>60111</v>
      </c>
      <c r="D15" s="6" t="n">
        <v>5607600</v>
      </c>
    </row>
    <row r="16">
      <c r="A16" s="4" t="inlineStr">
        <is>
          <t>Gain on sale of Hillcrest assets</t>
        </is>
      </c>
      <c r="D16" s="5" t="n">
        <v>9490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26, 2021</t>
        </is>
      </c>
      <c r="C1" s="2" t="inlineStr">
        <is>
          <t>Jun. 27, 2020</t>
        </is>
      </c>
    </row>
    <row r="2">
      <c r="A2" s="4" t="inlineStr">
        <is>
          <t>Total Intangible Assets</t>
        </is>
      </c>
      <c r="B2" s="5" t="n">
        <v>162608015</v>
      </c>
      <c r="C2" s="5" t="n">
        <v>171092965</v>
      </c>
    </row>
    <row r="3">
      <c r="A3" s="4" t="inlineStr">
        <is>
          <t>Less Accumulated Amortization</t>
        </is>
      </c>
      <c r="B3" s="6" t="n">
        <v>-47228487</v>
      </c>
      <c r="C3" s="6" t="n">
        <v>-30981931</v>
      </c>
    </row>
    <row r="4">
      <c r="A4" s="4" t="inlineStr">
        <is>
          <t>Intangible Assets, Net</t>
        </is>
      </c>
      <c r="B4" s="6" t="n">
        <v>115379528</v>
      </c>
      <c r="C4" s="6" t="n">
        <v>140111034</v>
      </c>
    </row>
    <row r="5">
      <c r="A5" s="4" t="inlineStr">
        <is>
          <t>Management Agreement [Member]</t>
        </is>
      </c>
    </row>
    <row r="6">
      <c r="A6" s="4" t="inlineStr">
        <is>
          <t>Total Intangible Assets</t>
        </is>
      </c>
      <c r="B6" s="6" t="n">
        <v>7594937</v>
      </c>
      <c r="C6" s="6" t="n">
        <v>7594937</v>
      </c>
    </row>
    <row r="7">
      <c r="A7" s="4" t="inlineStr">
        <is>
          <t>Less Accumulated Amortization</t>
        </is>
      </c>
      <c r="B7" s="6" t="n">
        <v>-765136</v>
      </c>
      <c r="C7" s="6" t="n">
        <v>-565972</v>
      </c>
    </row>
    <row r="8">
      <c r="A8" s="4" t="inlineStr">
        <is>
          <t>Capitalized Software [Member]</t>
        </is>
      </c>
    </row>
    <row r="9">
      <c r="A9" s="4" t="inlineStr">
        <is>
          <t>Total Intangible Assets</t>
        </is>
      </c>
      <c r="B9" s="6" t="n">
        <v>9696903</v>
      </c>
      <c r="C9" s="6" t="n">
        <v>9255026</v>
      </c>
    </row>
    <row r="10">
      <c r="A10" s="4" t="inlineStr">
        <is>
          <t>Less Accumulated Amortization</t>
        </is>
      </c>
      <c r="B10" s="6" t="n">
        <v>-4667235</v>
      </c>
      <c r="C10" s="6" t="n">
        <v>-2273432</v>
      </c>
    </row>
    <row r="11">
      <c r="A11" s="4" t="inlineStr">
        <is>
          <t>Customer Relationship [Member]</t>
        </is>
      </c>
    </row>
    <row r="12">
      <c r="A12" s="4" t="inlineStr">
        <is>
          <t>Total Intangible Assets</t>
        </is>
      </c>
      <c r="B12" s="6" t="n">
        <v>17747600</v>
      </c>
      <c r="C12" s="6" t="n">
        <v>17747600</v>
      </c>
    </row>
    <row r="13">
      <c r="A13" s="4" t="inlineStr">
        <is>
          <t>Less Accumulated Amortization</t>
        </is>
      </c>
      <c r="B13" s="6" t="n">
        <v>-16463017</v>
      </c>
      <c r="C13" s="6" t="n">
        <v>-6531889</v>
      </c>
    </row>
    <row r="14">
      <c r="A14" s="4" t="inlineStr">
        <is>
          <t>Intellectual Property [Member]</t>
        </is>
      </c>
    </row>
    <row r="15">
      <c r="A15" s="4" t="inlineStr">
        <is>
          <t>Total Intangible Assets</t>
        </is>
      </c>
      <c r="B15" s="6" t="n">
        <v>6276959</v>
      </c>
      <c r="C15" s="6" t="n">
        <v>8520121</v>
      </c>
    </row>
    <row r="16">
      <c r="A16" s="4" t="inlineStr">
        <is>
          <t>Less Accumulated Amortization</t>
        </is>
      </c>
      <c r="B16" s="6" t="n">
        <v>-3207464</v>
      </c>
      <c r="C16" s="6" t="n">
        <v>-5496231</v>
      </c>
    </row>
    <row r="17">
      <c r="A17" s="4" t="inlineStr">
        <is>
          <t>Dispensary License [Member]</t>
        </is>
      </c>
    </row>
    <row r="18">
      <c r="A18" s="4" t="inlineStr">
        <is>
          <t>Total Intangible Assets</t>
        </is>
      </c>
      <c r="B18" s="6" t="n">
        <v>121291616</v>
      </c>
      <c r="C18" s="6" t="n">
        <v>127975281</v>
      </c>
    </row>
    <row r="19">
      <c r="A19" s="4" t="inlineStr">
        <is>
          <t>Less Accumulated Amortization</t>
        </is>
      </c>
      <c r="B19" s="5" t="n">
        <v>-22125635</v>
      </c>
      <c r="C19" s="5" t="n">
        <v>-161144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Details Narrative) - USD ($)</t>
        </is>
      </c>
      <c r="B1" s="2" t="inlineStr">
        <is>
          <t>12 Months Ended</t>
        </is>
      </c>
    </row>
    <row r="2">
      <c r="B2" s="2" t="inlineStr">
        <is>
          <t>Jun. 26, 2021</t>
        </is>
      </c>
      <c r="C2" s="2" t="inlineStr">
        <is>
          <t>Jun. 27, 2020</t>
        </is>
      </c>
    </row>
    <row r="3">
      <c r="A3" s="3" t="inlineStr">
        <is>
          <t>Investments, Debt and Equity Securities [Abstract]</t>
        </is>
      </c>
    </row>
    <row r="4">
      <c r="A4" s="4" t="inlineStr">
        <is>
          <t>Amortization expense</t>
        </is>
      </c>
      <c r="B4" s="5" t="n">
        <v>17028753</v>
      </c>
      <c r="C4" s="5" t="n">
        <v>18159972</v>
      </c>
    </row>
    <row r="5">
      <c r="A5" s="4" t="inlineStr">
        <is>
          <t>Impairment on intellectual property asset</t>
        </is>
      </c>
      <c r="B5" s="6" t="n">
        <v>1573563</v>
      </c>
    </row>
    <row r="6">
      <c r="A6" s="4" t="inlineStr">
        <is>
          <t>Share based compensation</t>
        </is>
      </c>
      <c r="B6" s="6" t="n">
        <v>62951</v>
      </c>
      <c r="C6" s="5" t="n">
        <v>346180</v>
      </c>
    </row>
    <row r="7">
      <c r="A7" s="4" t="inlineStr">
        <is>
          <t>Impairment expense</t>
        </is>
      </c>
      <c r="B7" s="5" t="n">
        <v>3895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USD ($)</t>
        </is>
      </c>
      <c r="B1" s="2" t="inlineStr">
        <is>
          <t>12 Months Ended</t>
        </is>
      </c>
    </row>
    <row r="2">
      <c r="B2" s="2" t="inlineStr">
        <is>
          <t>Jun. 26, 2021</t>
        </is>
      </c>
      <c r="C2" s="2" t="inlineStr">
        <is>
          <t>Jun. 27, 2020</t>
        </is>
      </c>
    </row>
    <row r="3">
      <c r="A3" s="3" t="inlineStr">
        <is>
          <t>SEC Schedule, 12-29, Real Estate Companies, Investment in Mortgage Loans on Real Estate [Line Items]</t>
        </is>
      </c>
    </row>
    <row r="4">
      <c r="A4" s="4" t="inlineStr">
        <is>
          <t>Goodwill beginning balance</t>
        </is>
      </c>
      <c r="B4" s="5" t="n">
        <v>60022131</v>
      </c>
      <c r="C4" s="5" t="n">
        <v>60022131</v>
      </c>
    </row>
    <row r="5">
      <c r="A5" s="4" t="inlineStr">
        <is>
          <t>Acquired Goodwil</t>
        </is>
      </c>
      <c r="B5" s="6" t="n">
        <v>10963375</v>
      </c>
      <c r="C5" s="6" t="n">
        <v>10963375</v>
      </c>
    </row>
    <row r="6">
      <c r="A6" s="4" t="inlineStr">
        <is>
          <t>Transferred to Assets Held for Sale</t>
        </is>
      </c>
      <c r="B6" s="6" t="n">
        <v>-4615810</v>
      </c>
      <c r="C6" s="6" t="n">
        <v>-4615810</v>
      </c>
    </row>
    <row r="7">
      <c r="A7" s="4" t="inlineStr">
        <is>
          <t>Impairment Losses</t>
        </is>
      </c>
      <c r="B7" s="6" t="n">
        <v>-33469238</v>
      </c>
      <c r="C7" s="6" t="n">
        <v>-33469238</v>
      </c>
    </row>
    <row r="8">
      <c r="A8" s="4" t="inlineStr">
        <is>
          <t>Goodwill ending balance</t>
        </is>
      </c>
      <c r="B8" s="6" t="n">
        <v>32900457</v>
      </c>
      <c r="C8" s="6" t="n">
        <v>32900457</v>
      </c>
    </row>
    <row r="9">
      <c r="A9" s="4" t="inlineStr">
        <is>
          <t>California [Member]</t>
        </is>
      </c>
    </row>
    <row r="10">
      <c r="A10" s="3" t="inlineStr">
        <is>
          <t>SEC Schedule, 12-29, Real Estate Companies, Investment in Mortgage Loans on Real Estate [Line Items]</t>
        </is>
      </c>
    </row>
    <row r="11">
      <c r="A11" s="4" t="inlineStr">
        <is>
          <t>Goodwill beginning balance</t>
        </is>
      </c>
      <c r="B11" s="6" t="n">
        <v>16742843</v>
      </c>
      <c r="C11" s="6" t="n">
        <v>16742843</v>
      </c>
    </row>
    <row r="12">
      <c r="A12" s="4" t="inlineStr">
        <is>
          <t>Acquired Goodwil</t>
        </is>
      </c>
      <c r="B12" s="6" t="n">
        <v>8217465</v>
      </c>
      <c r="C12" s="6" t="n">
        <v>8217465</v>
      </c>
    </row>
    <row r="13">
      <c r="A13" s="4" t="inlineStr">
        <is>
          <t>Transferred to Assets Held for Sale</t>
        </is>
      </c>
      <c r="B13" s="6" t="n">
        <v>-1869900</v>
      </c>
      <c r="C13" s="6" t="n">
        <v>-1869900</v>
      </c>
    </row>
    <row r="14">
      <c r="A14" s="4" t="inlineStr">
        <is>
          <t>Impairment Losses</t>
        </is>
      </c>
      <c r="B14" s="4" t="inlineStr">
        <is>
          <t xml:space="preserve"> </t>
        </is>
      </c>
      <c r="C14" s="4" t="inlineStr">
        <is>
          <t xml:space="preserve"> </t>
        </is>
      </c>
    </row>
    <row r="15">
      <c r="A15" s="4" t="inlineStr">
        <is>
          <t>Goodwill ending balance</t>
        </is>
      </c>
      <c r="B15" s="6" t="n">
        <v>23090408</v>
      </c>
      <c r="C15" s="6" t="n">
        <v>23090408</v>
      </c>
    </row>
    <row r="16">
      <c r="A16" s="4" t="inlineStr">
        <is>
          <t>Illinois [Member]</t>
        </is>
      </c>
    </row>
    <row r="17">
      <c r="A17" s="3" t="inlineStr">
        <is>
          <t>SEC Schedule, 12-29, Real Estate Companies, Investment in Mortgage Loans on Real Estate [Line Items]</t>
        </is>
      </c>
    </row>
    <row r="18">
      <c r="A18" s="4" t="inlineStr">
        <is>
          <t>Goodwill beginning balance</t>
        </is>
      </c>
      <c r="B18" s="6" t="n">
        <v>9810050</v>
      </c>
      <c r="C18" s="6" t="n">
        <v>9810050</v>
      </c>
    </row>
    <row r="19">
      <c r="A19" s="4" t="inlineStr">
        <is>
          <t>Acquired Goodwil</t>
        </is>
      </c>
      <c r="B19" s="6" t="n">
        <v>2745910</v>
      </c>
      <c r="C19" s="6" t="n">
        <v>2745910</v>
      </c>
    </row>
    <row r="20">
      <c r="A20" s="4" t="inlineStr">
        <is>
          <t>Transferred to Assets Held for Sale</t>
        </is>
      </c>
      <c r="B20" s="6" t="n">
        <v>-2745910</v>
      </c>
      <c r="C20" s="6" t="n">
        <v>-2745910</v>
      </c>
    </row>
    <row r="21">
      <c r="A21" s="4" t="inlineStr">
        <is>
          <t>Impairment Losses</t>
        </is>
      </c>
      <c r="B21" s="4" t="inlineStr">
        <is>
          <t xml:space="preserve"> </t>
        </is>
      </c>
      <c r="C21" s="4" t="inlineStr">
        <is>
          <t xml:space="preserve"> </t>
        </is>
      </c>
    </row>
    <row r="22">
      <c r="A22" s="4" t="inlineStr">
        <is>
          <t>Goodwill ending balance</t>
        </is>
      </c>
      <c r="B22" s="6" t="n">
        <v>9810050</v>
      </c>
      <c r="C22" s="6" t="n">
        <v>9810050</v>
      </c>
    </row>
    <row r="23">
      <c r="A23" s="4" t="inlineStr">
        <is>
          <t>Nevada [Member]</t>
        </is>
      </c>
    </row>
    <row r="24">
      <c r="A24" s="3" t="inlineStr">
        <is>
          <t>SEC Schedule, 12-29, Real Estate Companies, Investment in Mortgage Loans on Real Estate [Line Items]</t>
        </is>
      </c>
    </row>
    <row r="25">
      <c r="A25" s="4" t="inlineStr">
        <is>
          <t>Goodwill beginning balance</t>
        </is>
      </c>
      <c r="B25" s="6" t="n">
        <v>16556287</v>
      </c>
      <c r="C25" s="6" t="n">
        <v>16556287</v>
      </c>
    </row>
    <row r="26">
      <c r="A26" s="4" t="inlineStr">
        <is>
          <t>Acquired Goodwil</t>
        </is>
      </c>
      <c r="B26" s="4" t="inlineStr">
        <is>
          <t xml:space="preserve"> </t>
        </is>
      </c>
      <c r="C26" s="4" t="inlineStr">
        <is>
          <t xml:space="preserve"> </t>
        </is>
      </c>
    </row>
    <row r="27">
      <c r="A27" s="4" t="inlineStr">
        <is>
          <t>Transferred to Assets Held for Sale</t>
        </is>
      </c>
      <c r="B27" s="4" t="inlineStr">
        <is>
          <t xml:space="preserve"> </t>
        </is>
      </c>
      <c r="C27" s="4" t="inlineStr">
        <is>
          <t xml:space="preserve"> </t>
        </is>
      </c>
    </row>
    <row r="28">
      <c r="A28" s="4" t="inlineStr">
        <is>
          <t>Impairment Losses</t>
        </is>
      </c>
      <c r="B28" s="6" t="n">
        <v>-16556287</v>
      </c>
      <c r="C28" s="6" t="n">
        <v>-16556287</v>
      </c>
    </row>
    <row r="29">
      <c r="A29" s="4" t="inlineStr">
        <is>
          <t>Goodwill ending balance</t>
        </is>
      </c>
      <c r="B29" s="4" t="inlineStr">
        <is>
          <t xml:space="preserve"> </t>
        </is>
      </c>
      <c r="C29" s="4" t="inlineStr">
        <is>
          <t xml:space="preserve"> </t>
        </is>
      </c>
    </row>
    <row r="30">
      <c r="A30" s="4" t="inlineStr">
        <is>
          <t>Arizona [Member]</t>
        </is>
      </c>
    </row>
    <row r="31">
      <c r="A31" s="3" t="inlineStr">
        <is>
          <t>SEC Schedule, 12-29, Real Estate Companies, Investment in Mortgage Loans on Real Estate [Line Items]</t>
        </is>
      </c>
    </row>
    <row r="32">
      <c r="A32" s="4" t="inlineStr">
        <is>
          <t>Goodwill beginning balance</t>
        </is>
      </c>
      <c r="B32" s="6" t="n">
        <v>16912951</v>
      </c>
      <c r="C32" s="6" t="n">
        <v>16912951</v>
      </c>
    </row>
    <row r="33">
      <c r="A33" s="4" t="inlineStr">
        <is>
          <t>Acquired Goodwil</t>
        </is>
      </c>
      <c r="B33" s="4" t="inlineStr">
        <is>
          <t xml:space="preserve"> </t>
        </is>
      </c>
      <c r="C33" s="4" t="inlineStr">
        <is>
          <t xml:space="preserve"> </t>
        </is>
      </c>
    </row>
    <row r="34">
      <c r="A34" s="4" t="inlineStr">
        <is>
          <t>Transferred to Assets Held for Sale</t>
        </is>
      </c>
      <c r="B34" s="4" t="inlineStr">
        <is>
          <t xml:space="preserve"> </t>
        </is>
      </c>
      <c r="C34" s="4" t="inlineStr">
        <is>
          <t xml:space="preserve"> </t>
        </is>
      </c>
    </row>
    <row r="35">
      <c r="A35" s="4" t="inlineStr">
        <is>
          <t>Impairment Losses</t>
        </is>
      </c>
      <c r="B35" s="6" t="n">
        <v>-16912951</v>
      </c>
      <c r="C35" s="6" t="n">
        <v>-16912951</v>
      </c>
    </row>
    <row r="36">
      <c r="A36" s="4" t="inlineStr">
        <is>
          <t>Goodwill ending balance</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OODWILL (Details Narrative) - USD ($)</t>
        </is>
      </c>
      <c r="B1" s="2" t="inlineStr">
        <is>
          <t>Jun. 26, 2021</t>
        </is>
      </c>
      <c r="C1" s="2" t="inlineStr">
        <is>
          <t>Jun. 27, 2020</t>
        </is>
      </c>
    </row>
    <row r="2">
      <c r="A2" s="4" t="inlineStr">
        <is>
          <t>Goodwill impairment loss</t>
        </is>
      </c>
      <c r="B2" s="5" t="n">
        <v>960692</v>
      </c>
      <c r="C2" s="5" t="n">
        <v>58047946</v>
      </c>
    </row>
    <row r="3">
      <c r="A3" s="4" t="inlineStr">
        <is>
          <t>Continuing Operations [Member]</t>
        </is>
      </c>
    </row>
    <row r="4">
      <c r="A4" s="4" t="inlineStr">
        <is>
          <t>Goodwill impairment loss</t>
        </is>
      </c>
      <c r="B4" s="6" t="n">
        <v>0</v>
      </c>
      <c r="C4" s="6" t="n">
        <v>33469238</v>
      </c>
    </row>
    <row r="5">
      <c r="A5" s="4" t="inlineStr">
        <is>
          <t>Discontinued Operations [Member]</t>
        </is>
      </c>
    </row>
    <row r="6">
      <c r="A6" s="4" t="inlineStr">
        <is>
          <t>Goodwill impairment loss</t>
        </is>
      </c>
      <c r="B6" s="5" t="n">
        <v>960692</v>
      </c>
      <c r="C6" s="5" t="n">
        <v>245787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ASSETS (Details) - USD ($)</t>
        </is>
      </c>
      <c r="B1" s="2" t="inlineStr">
        <is>
          <t>Jun. 26, 2021</t>
        </is>
      </c>
      <c r="C1" s="2" t="inlineStr">
        <is>
          <t>Jun. 27, 2020</t>
        </is>
      </c>
    </row>
    <row r="2">
      <c r="A2" s="4" t="inlineStr">
        <is>
          <t>Other Current Assets</t>
        </is>
      </c>
      <c r="B2" s="5" t="n">
        <v>7869974</v>
      </c>
      <c r="C2" s="5" t="n">
        <v>9151613</v>
      </c>
    </row>
    <row r="3">
      <c r="A3" s="4" t="inlineStr">
        <is>
          <t>Total Other Assets</t>
        </is>
      </c>
      <c r="B3" s="6" t="n">
        <v>12252411</v>
      </c>
      <c r="C3" s="6" t="n">
        <v>15893773</v>
      </c>
    </row>
    <row r="4">
      <c r="A4" s="4" t="inlineStr">
        <is>
          <t>Other Assets [Member]</t>
        </is>
      </c>
    </row>
    <row r="5">
      <c r="A5" s="4" t="inlineStr">
        <is>
          <t>Long-Term Security Diposits for Leases</t>
        </is>
      </c>
      <c r="B5" s="6" t="n">
        <v>4590885</v>
      </c>
      <c r="C5" s="6" t="n">
        <v>8177871</v>
      </c>
    </row>
    <row r="6">
      <c r="A6" s="4" t="inlineStr">
        <is>
          <t>Loans and Other Long-Term Diposits</t>
        </is>
      </c>
      <c r="B6" s="6" t="n">
        <v>7655933</v>
      </c>
      <c r="C6" s="6" t="n">
        <v>7568738</v>
      </c>
    </row>
    <row r="7">
      <c r="A7" s="4" t="inlineStr">
        <is>
          <t>Other Current Assets</t>
        </is>
      </c>
      <c r="B7" s="6" t="n">
        <v>5593</v>
      </c>
      <c r="C7" s="6" t="n">
        <v>147164</v>
      </c>
    </row>
    <row r="8">
      <c r="A8" s="4" t="inlineStr">
        <is>
          <t>Total Other Assets</t>
        </is>
      </c>
      <c r="B8" s="5" t="n">
        <v>12252411</v>
      </c>
      <c r="C8" s="5" t="n">
        <v>158937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BUSINESS AND CREDIT RISK</t>
        </is>
      </c>
      <c r="B1" s="2" t="inlineStr">
        <is>
          <t>12 Months Ended</t>
        </is>
      </c>
    </row>
    <row r="2">
      <c r="B2" s="2" t="inlineStr">
        <is>
          <t>Jun. 26, 2021</t>
        </is>
      </c>
    </row>
    <row r="3">
      <c r="A3" s="3" t="inlineStr">
        <is>
          <t>Fair Value Disclosures [Abstract]</t>
        </is>
      </c>
    </row>
    <row r="4">
      <c r="A4" s="4" t="inlineStr">
        <is>
          <t>Note 3. CONCENTRATIONS OF BUSINESS AND CREDIT RISK</t>
        </is>
      </c>
      <c r="B4" s="4" t="inlineStr">
        <is>
          <t>3. CONCENTRATIONS OF BUSINESS AND CREDIT RISK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 of the Company’s revenue for the years ended June 26, 2021 and June 27,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OTHER ASSETS (Details Narrative)</t>
        </is>
      </c>
      <c r="B1" s="2" t="inlineStr">
        <is>
          <t>12 Months Ended</t>
        </is>
      </c>
    </row>
    <row r="2">
      <c r="B2" s="2" t="inlineStr">
        <is>
          <t>Jun. 26, 2021USD ($)</t>
        </is>
      </c>
    </row>
    <row r="3">
      <c r="A3" s="4" t="inlineStr">
        <is>
          <t>Impairment expense of other assets</t>
        </is>
      </c>
      <c r="B3" s="5" t="n">
        <v>1573563</v>
      </c>
    </row>
    <row r="4">
      <c r="A4" s="4" t="inlineStr">
        <is>
          <t>Other Assets [Member]</t>
        </is>
      </c>
    </row>
    <row r="5">
      <c r="A5" s="4" t="inlineStr">
        <is>
          <t>Impairment expense of other assets</t>
        </is>
      </c>
      <c r="B5" s="5" t="n">
        <v>59441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Jun. 26, 2021</t>
        </is>
      </c>
      <c r="C1" s="2" t="inlineStr">
        <is>
          <t>Jun. 27, 2020</t>
        </is>
      </c>
    </row>
    <row r="2">
      <c r="A2" s="4" t="inlineStr">
        <is>
          <t>Total Accounts Payable and Accrued Liabilities</t>
        </is>
      </c>
      <c r="B2" s="5" t="n">
        <v>15678281</v>
      </c>
      <c r="C2" s="5" t="n">
        <v>19743193</v>
      </c>
    </row>
    <row r="3">
      <c r="A3" s="4" t="inlineStr">
        <is>
          <t>Accounts Payable and Accrued Liabilities [Member]</t>
        </is>
      </c>
    </row>
    <row r="4">
      <c r="A4" s="4" t="inlineStr">
        <is>
          <t>Accounts Payable</t>
        </is>
      </c>
      <c r="B4" s="6" t="n">
        <v>35064380</v>
      </c>
      <c r="C4" s="6" t="n">
        <v>55658731</v>
      </c>
    </row>
    <row r="5">
      <c r="A5" s="4" t="inlineStr">
        <is>
          <t>Accrued Liabilities</t>
        </is>
      </c>
      <c r="B5" s="6" t="n">
        <v>11470700</v>
      </c>
      <c r="C5" s="6" t="n">
        <v>10513204</v>
      </c>
    </row>
    <row r="6">
      <c r="A6" s="4" t="inlineStr">
        <is>
          <t>Other Accrued Liabilities</t>
        </is>
      </c>
      <c r="B6" s="6" t="n">
        <v>10603703</v>
      </c>
      <c r="C6" s="6" t="n">
        <v>10455783</v>
      </c>
    </row>
    <row r="7">
      <c r="A7" s="4" t="inlineStr">
        <is>
          <t>Total Accounts Payable and Accrued Liabilities</t>
        </is>
      </c>
      <c r="B7" s="5" t="n">
        <v>57138783</v>
      </c>
      <c r="C7" s="5" t="n">
        <v>766277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AND OTHER NON-CURRENT LIABILITIES (Details) - USD ($)</t>
        </is>
      </c>
      <c r="C1" s="2" t="inlineStr">
        <is>
          <t>Jun. 26, 2021</t>
        </is>
      </c>
      <c r="D1" s="2" t="inlineStr">
        <is>
          <t>Jun. 27, 2020</t>
        </is>
      </c>
    </row>
    <row r="2">
      <c r="A2" s="4" t="inlineStr">
        <is>
          <t>Accrued Interest Payable</t>
        </is>
      </c>
      <c r="C2" s="5" t="n">
        <v>405000</v>
      </c>
    </row>
    <row r="3">
      <c r="A3" s="4" t="inlineStr">
        <is>
          <t>Other Current Liabilities</t>
        </is>
      </c>
      <c r="C3" s="6" t="n">
        <v>15678281</v>
      </c>
      <c r="D3" s="5" t="n">
        <v>19743193</v>
      </c>
    </row>
    <row r="4">
      <c r="A4" s="4" t="inlineStr">
        <is>
          <t>Total Other Current Liabilities</t>
        </is>
      </c>
      <c r="C4" s="6" t="n">
        <v>3648904</v>
      </c>
      <c r="D4" s="6" t="n">
        <v>4215533</v>
      </c>
    </row>
    <row r="5">
      <c r="A5" s="4" t="inlineStr">
        <is>
          <t>Other Current Liabilities and Other Non-Current Liabilities [Member]</t>
        </is>
      </c>
    </row>
    <row r="6">
      <c r="A6" s="4" t="inlineStr">
        <is>
          <t>Accrued Interest Payable</t>
        </is>
      </c>
      <c r="B6" s="4" t="inlineStr">
        <is>
          <t>[1]</t>
        </is>
      </c>
      <c r="C6" s="6" t="n">
        <v>685281</v>
      </c>
      <c r="D6" s="6" t="n">
        <v>9051650</v>
      </c>
    </row>
    <row r="7">
      <c r="A7" s="4" t="inlineStr">
        <is>
          <t>Contingent Consideration</t>
        </is>
      </c>
      <c r="C7" s="6" t="n">
        <v>87893</v>
      </c>
      <c r="D7" s="6" t="n">
        <v>8951801</v>
      </c>
    </row>
    <row r="8">
      <c r="A8" s="4" t="inlineStr">
        <is>
          <t>Other Current Liabilities</t>
        </is>
      </c>
      <c r="C8" s="6" t="n">
        <v>14905107</v>
      </c>
      <c r="D8" s="6" t="n">
        <v>1739742</v>
      </c>
    </row>
    <row r="9">
      <c r="A9" s="4" t="inlineStr">
        <is>
          <t>Total Other Current Liabilities</t>
        </is>
      </c>
      <c r="C9" s="5" t="n">
        <v>15678281</v>
      </c>
      <c r="D9" s="5" t="n">
        <v>19743193</v>
      </c>
    </row>
    <row r="10"/>
    <row r="11">
      <c r="A11" s="4" t="inlineStr">
        <is>
          <t>[1]</t>
        </is>
      </c>
      <c r="B11" s="4" t="inlineStr">
        <is>
          <t>See "Note 18 - Notes Payable" and "Note 19 - Senior Secured Convertible Facility" for further information on paid-in-kind interest.</t>
        </is>
      </c>
    </row>
  </sheetData>
  <mergeCells count="3">
    <mergeCell ref="A1:B1"/>
    <mergeCell ref="A10:C10"/>
    <mergeCell ref="B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AND OTHER NON-CURRENT LIABILITIES (Details 1) - Other Current Liabilities and Other Non-Current Liabilities [Member] - USD ($)</t>
        </is>
      </c>
      <c r="C1" s="2" t="inlineStr">
        <is>
          <t>Jun. 26, 2021</t>
        </is>
      </c>
      <c r="D1" s="2" t="inlineStr">
        <is>
          <t>Jun. 27, 2020</t>
        </is>
      </c>
    </row>
    <row r="2">
      <c r="A2" s="3" t="inlineStr">
        <is>
          <t>Customer Securities for which Entity has Right to Sell or Repledge (Including Securities Sold or Repledged) [Line Items]</t>
        </is>
      </c>
    </row>
    <row r="3">
      <c r="A3" s="4" t="inlineStr">
        <is>
          <t>Deferred Gain on Sale of Assets</t>
        </is>
      </c>
      <c r="B3" s="4" t="inlineStr">
        <is>
          <t>[1],[2]</t>
        </is>
      </c>
      <c r="C3" s="5" t="n">
        <v>3598084</v>
      </c>
      <c r="D3" s="5" t="n">
        <v>4164713</v>
      </c>
    </row>
    <row r="4">
      <c r="A4" s="4" t="inlineStr">
        <is>
          <t>Other Long Term Liabilities</t>
        </is>
      </c>
      <c r="C4" s="6" t="n">
        <v>50820</v>
      </c>
      <c r="D4" s="6" t="n">
        <v>50820</v>
      </c>
    </row>
    <row r="5">
      <c r="A5" s="4" t="inlineStr">
        <is>
          <t>Total Other Non-Current Liabilities</t>
        </is>
      </c>
      <c r="C5" s="5" t="n">
        <v>3648904</v>
      </c>
      <c r="D5" s="5" t="n">
        <v>4215533</v>
      </c>
    </row>
    <row r="6"/>
    <row r="7">
      <c r="A7" s="4" t="inlineStr">
        <is>
          <t>[1]</t>
        </is>
      </c>
      <c r="B7" s="4" t="inlineStr">
        <is>
          <t>See "Note 7 - Assets Held for Sale" for further information.</t>
        </is>
      </c>
    </row>
    <row r="8">
      <c r="A8" s="4" t="inlineStr">
        <is>
          <t>[2]</t>
        </is>
      </c>
      <c r="B8" s="4" t="inlineStr">
        <is>
          <t>The current portion of Deferred Gain on Sale of Assets of $566,627 is recorded in Accounts Payable and Accrued Liabilities.</t>
        </is>
      </c>
    </row>
  </sheetData>
  <mergeCells count="4">
    <mergeCell ref="A1:B1"/>
    <mergeCell ref="A6:C6"/>
    <mergeCell ref="B7:C7"/>
    <mergeCell ref="B8:C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URRENT LIABILITIES AND OTHER NON-CURRENT LIABILITIES (Details Narrative)</t>
        </is>
      </c>
      <c r="B1" s="2" t="inlineStr">
        <is>
          <t>Jun. 26, 2021USD ($)</t>
        </is>
      </c>
    </row>
    <row r="2">
      <c r="A2" s="4" t="inlineStr">
        <is>
          <t>Other Current Liabilities and Other Non-Current Liabilities [Member]</t>
        </is>
      </c>
    </row>
    <row r="3">
      <c r="A3" s="3" t="inlineStr">
        <is>
          <t>Customer Securities for which Entity has Right to Sell or Repledge (Including Securities Sold or Repledged) [Line Items]</t>
        </is>
      </c>
    </row>
    <row r="4">
      <c r="A4" s="4" t="inlineStr">
        <is>
          <t>Contingent Consideration for other liabilities</t>
        </is>
      </c>
      <c r="B4" s="5" t="n">
        <v>92546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DERIVATIVE LIABILITIES (Details)</t>
        </is>
      </c>
      <c r="B1" s="2" t="inlineStr">
        <is>
          <t>Jun. 26, 2021shares</t>
        </is>
      </c>
    </row>
    <row r="2">
      <c r="A2" s="3" t="inlineStr">
        <is>
          <t>Derivative Instruments and Hedging Activities Disclosure [Abstract]</t>
        </is>
      </c>
    </row>
    <row r="3">
      <c r="A3" s="4" t="inlineStr">
        <is>
          <t>September Bought Deal Equity Financing</t>
        </is>
      </c>
      <c r="B3" s="6" t="n">
        <v>7840909</v>
      </c>
      <c r="C3" s="4" t="inlineStr">
        <is>
          <t>[1],[2]</t>
        </is>
      </c>
    </row>
    <row r="4">
      <c r="A4" s="4" t="inlineStr">
        <is>
          <t>December Bought Deal Equity Financing</t>
        </is>
      </c>
      <c r="B4" s="6" t="n">
        <v>13640000</v>
      </c>
      <c r="C4" s="4" t="inlineStr">
        <is>
          <t>[1],[3]</t>
        </is>
      </c>
    </row>
    <row r="5">
      <c r="A5" s="4" t="inlineStr">
        <is>
          <t>March 2021 Private Placement</t>
        </is>
      </c>
      <c r="B5" s="6" t="n">
        <v>50000000</v>
      </c>
      <c r="C5" s="4" t="inlineStr">
        <is>
          <t>[4]</t>
        </is>
      </c>
    </row>
    <row r="6">
      <c r="A6" s="4" t="inlineStr">
        <is>
          <t>Total</t>
        </is>
      </c>
      <c r="B6" s="6" t="n">
        <v>71480909</v>
      </c>
    </row>
    <row r="7"/>
    <row r="8">
      <c r="A8" s="4" t="inlineStr">
        <is>
          <t>[1]</t>
        </is>
      </c>
      <c r="B8" s="4" t="inlineStr">
        <is>
          <t>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t>
        </is>
      </c>
    </row>
    <row r="9">
      <c r="A9" s="4" t="inlineStr">
        <is>
          <t>[2]</t>
        </is>
      </c>
      <c r="B9" s="4" t="inlineStr">
        <is>
          <t>On September 27, 2018, the Company completed a bought deal financing (the"September Offering") of 15,681,818 units (the "September Units") at a price of C$5.50 per September Unit (the "September Issue Price"). Each September Unit consisted of one Subordinate Voting Share and one-half of one share purchase warrant of the Company (each whole share purchase warrant, a "September Warrant"). Each September Warrant entitles the holder to acquire, one Subordinate Voting Share at an exercise price of C$6.87 for a period of 36 months following the closing of the September Offering.</t>
        </is>
      </c>
    </row>
    <row r="10">
      <c r="A10" s="4" t="inlineStr">
        <is>
          <t>[3]</t>
        </is>
      </c>
      <c r="B10" s="4" t="inlineStr">
        <is>
          <t>On December 5, 2018, the Company completed a bought deal financing (the "December Offering") of 13,640,000 units (the "December Units") at a price of C$5.50 per December Unit (the "December Issue Price"). Each December Unit consisted of one Subordinate Voting Share and one share purchase warrant of the Company ("December Warrant"). Each December Warrant entitles the holder thereof to acquire one Subordinate Voting Share at an exercise price of C$6.87 until September 27, 2021.</t>
        </is>
      </c>
    </row>
    <row r="11">
      <c r="A11" s="4" t="inlineStr">
        <is>
          <t>[4]</t>
        </is>
      </c>
      <c r="B11" s="4" t="inlineStr">
        <is>
          <t>During the year ended June 26,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Consolidated Statements of Operations.</t>
        </is>
      </c>
    </row>
  </sheetData>
  <mergeCells count="6">
    <mergeCell ref="B1:C1"/>
    <mergeCell ref="A7:C7"/>
    <mergeCell ref="B8:C8"/>
    <mergeCell ref="B9:C9"/>
    <mergeCell ref="B10:C10"/>
    <mergeCell ref="B11:C1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1) - Derivative Liabilities One [Member] - USD ($)</t>
        </is>
      </c>
      <c r="B1" s="2" t="inlineStr">
        <is>
          <t>Jun. 26, 2021</t>
        </is>
      </c>
      <c r="C1" s="2" t="inlineStr">
        <is>
          <t>Jun. 27, 2020</t>
        </is>
      </c>
    </row>
    <row r="2">
      <c r="A2" s="3" t="inlineStr">
        <is>
          <t>Fair Value Measurement Inputs and Valuation Techniques [Line Items]</t>
        </is>
      </c>
    </row>
    <row r="3">
      <c r="A3" s="4" t="inlineStr">
        <is>
          <t>Balance at Beginning of Period</t>
        </is>
      </c>
      <c r="B3" s="5" t="n">
        <v>546076</v>
      </c>
      <c r="C3" s="5" t="n">
        <v>9343485</v>
      </c>
    </row>
    <row r="4">
      <c r="A4" s="4" t="inlineStr">
        <is>
          <t>Initial Recognition of Derivative Liabilities</t>
        </is>
      </c>
      <c r="B4" s="6" t="n">
        <v>7228211</v>
      </c>
      <c r="C4" s="4" t="inlineStr">
        <is>
          <t xml:space="preserve"> </t>
        </is>
      </c>
    </row>
    <row r="5">
      <c r="A5" s="4" t="inlineStr">
        <is>
          <t>Change in Fair Value of Derivative Liabilities</t>
        </is>
      </c>
      <c r="B5" s="6" t="n">
        <v>-838767</v>
      </c>
      <c r="C5" s="6" t="n">
        <v>-8797409</v>
      </c>
    </row>
    <row r="6">
      <c r="A6" s="4" t="inlineStr">
        <is>
          <t>Balance at End of Period</t>
        </is>
      </c>
      <c r="B6" s="5" t="n">
        <v>6935520</v>
      </c>
      <c r="C6" s="5" t="n">
        <v>5460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2) - $ / shares</t>
        </is>
      </c>
      <c r="B1" s="2" t="inlineStr">
        <is>
          <t>12 Months Ended</t>
        </is>
      </c>
    </row>
    <row r="2">
      <c r="B2" s="2" t="inlineStr">
        <is>
          <t>Jun. 26, 2021</t>
        </is>
      </c>
      <c r="C2" s="2" t="inlineStr">
        <is>
          <t>Jun. 27, 2020</t>
        </is>
      </c>
    </row>
    <row r="3">
      <c r="A3" s="3" t="inlineStr">
        <is>
          <t>Derivative Instruments and Hedging Activities Disclosure [Abstract]</t>
        </is>
      </c>
    </row>
    <row r="4">
      <c r="A4" s="4" t="inlineStr">
        <is>
          <t>Expected Stock Price Volatility</t>
        </is>
      </c>
      <c r="B4" s="4" t="inlineStr">
        <is>
          <t>90.01%</t>
        </is>
      </c>
      <c r="C4" s="4" t="inlineStr">
        <is>
          <t>83.30%</t>
        </is>
      </c>
    </row>
    <row r="5">
      <c r="A5" s="4" t="inlineStr">
        <is>
          <t>Risk-Free Annual Interest Rate</t>
        </is>
      </c>
      <c r="B5" s="4" t="inlineStr">
        <is>
          <t>0.06%</t>
        </is>
      </c>
    </row>
    <row r="6">
      <c r="A6" s="4" t="inlineStr">
        <is>
          <t>Expected Life</t>
        </is>
      </c>
      <c r="B6" s="4" t="inlineStr">
        <is>
          <t>1 year</t>
        </is>
      </c>
    </row>
    <row r="7">
      <c r="A7" s="4" t="inlineStr">
        <is>
          <t>Share Price</t>
        </is>
      </c>
      <c r="B7" s="7" t="n">
        <v>0.33</v>
      </c>
    </row>
    <row r="8">
      <c r="A8" s="4" t="inlineStr">
        <is>
          <t>Exercise Price</t>
        </is>
      </c>
      <c r="B8" s="7" t="n">
        <v>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 USD ($)</t>
        </is>
      </c>
      <c r="B1" s="2" t="inlineStr">
        <is>
          <t>12 Months Ended</t>
        </is>
      </c>
    </row>
    <row r="2">
      <c r="B2" s="2" t="inlineStr">
        <is>
          <t>Jun. 26, 2021</t>
        </is>
      </c>
      <c r="C2" s="2" t="inlineStr">
        <is>
          <t>Jun. 27, 2020</t>
        </is>
      </c>
    </row>
    <row r="3">
      <c r="A3" s="3" t="inlineStr">
        <is>
          <t>Finance Lease Cost</t>
        </is>
      </c>
    </row>
    <row r="4">
      <c r="A4" s="4" t="inlineStr">
        <is>
          <t>Amortization of Finance Lease Right-of-Use Assets</t>
        </is>
      </c>
      <c r="B4" s="5" t="n">
        <v>1105689</v>
      </c>
      <c r="C4" s="5" t="n">
        <v>2752022</v>
      </c>
    </row>
    <row r="5">
      <c r="A5" s="4" t="inlineStr">
        <is>
          <t>Interest on Lease Liabilities</t>
        </is>
      </c>
      <c r="B5" s="6" t="n">
        <v>6068291</v>
      </c>
      <c r="C5" s="6" t="n">
        <v>6262019</v>
      </c>
    </row>
    <row r="6">
      <c r="A6" s="4" t="inlineStr">
        <is>
          <t>Operating Lease Cost</t>
        </is>
      </c>
      <c r="B6" s="6" t="n">
        <v>27700475</v>
      </c>
      <c r="C6" s="6" t="n">
        <v>26150479</v>
      </c>
    </row>
    <row r="7">
      <c r="A7" s="4" t="inlineStr">
        <is>
          <t>Total Lease Expenses</t>
        </is>
      </c>
      <c r="B7" s="6" t="n">
        <v>34874455</v>
      </c>
      <c r="C7" s="6" t="n">
        <v>35164520</v>
      </c>
    </row>
    <row r="8">
      <c r="A8" s="4" t="inlineStr">
        <is>
          <t>Gain on Sale and Leaseback Transactions, Net</t>
        </is>
      </c>
      <c r="B8" s="4" t="inlineStr">
        <is>
          <t xml:space="preserve"> </t>
        </is>
      </c>
      <c r="C8" s="6" t="n">
        <v>-704207</v>
      </c>
    </row>
    <row r="9">
      <c r="A9" s="3" t="inlineStr">
        <is>
          <t>Cash Paid for Amount Includedin the Measurementof Lease Liabilities:</t>
        </is>
      </c>
    </row>
    <row r="10">
      <c r="A10" s="4" t="inlineStr">
        <is>
          <t>Financing Cash Flow from Financing Leases</t>
        </is>
      </c>
      <c r="B10" s="6" t="n">
        <v>1201609</v>
      </c>
      <c r="C10" s="6" t="n">
        <v>1785282</v>
      </c>
    </row>
    <row r="11">
      <c r="A11" s="4" t="inlineStr">
        <is>
          <t>Operating Cash Flow from Operating Leases</t>
        </is>
      </c>
      <c r="B11" s="6" t="n">
        <v>21318700</v>
      </c>
      <c r="C11" s="6" t="n">
        <v>24003931</v>
      </c>
    </row>
    <row r="12">
      <c r="A12" s="3" t="inlineStr">
        <is>
          <t>Non Cash Additional to Right-of-Use Assets and Lease Liabilities</t>
        </is>
      </c>
    </row>
    <row r="13">
      <c r="A13" s="4" t="inlineStr">
        <is>
          <t>Recognition of Right-of-Use Assets for Finance Leases</t>
        </is>
      </c>
      <c r="B13" s="4" t="inlineStr">
        <is>
          <t xml:space="preserve"> </t>
        </is>
      </c>
      <c r="C13" s="6" t="n">
        <v>45614041</v>
      </c>
    </row>
    <row r="14">
      <c r="A14" s="4" t="inlineStr">
        <is>
          <t>Recognition of Right-of-Use Assets for Operating Leases</t>
        </is>
      </c>
      <c r="B14" s="4" t="inlineStr">
        <is>
          <t xml:space="preserve"> </t>
        </is>
      </c>
      <c r="C14" s="5" t="n">
        <v>152141639</v>
      </c>
    </row>
    <row r="15">
      <c r="A15" s="4" t="inlineStr">
        <is>
          <t>Weighted-Average Remaining Lease Term (Years) - Finance Leases</t>
        </is>
      </c>
      <c r="B15" s="4" t="inlineStr">
        <is>
          <t>46 years</t>
        </is>
      </c>
      <c r="C15" s="4" t="inlineStr">
        <is>
          <t>48 years</t>
        </is>
      </c>
    </row>
    <row r="16">
      <c r="A16" s="4" t="inlineStr">
        <is>
          <t>Weighted-Average Remaining Lease Term (Years) - Operating Leases</t>
        </is>
      </c>
      <c r="B16" s="4" t="inlineStr">
        <is>
          <t>7 years</t>
        </is>
      </c>
      <c r="C16" s="4" t="inlineStr">
        <is>
          <t>9 years</t>
        </is>
      </c>
    </row>
    <row r="17">
      <c r="A17" s="4" t="inlineStr">
        <is>
          <t>Weighted-Average Discount Rate - Finance Leases</t>
        </is>
      </c>
      <c r="B17" s="4" t="inlineStr">
        <is>
          <t>17.88%</t>
        </is>
      </c>
      <c r="C17" s="4" t="inlineStr">
        <is>
          <t>10.68%</t>
        </is>
      </c>
    </row>
    <row r="18">
      <c r="A18" s="4" t="inlineStr">
        <is>
          <t>Weighted-Average Discount Rate - Operating Leases</t>
        </is>
      </c>
      <c r="B18" s="4" t="inlineStr">
        <is>
          <t>12.93%</t>
        </is>
      </c>
      <c r="C18" s="4" t="inlineStr">
        <is>
          <t>12.15%</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Jun. 26, 2021USD ($)</t>
        </is>
      </c>
    </row>
    <row r="2">
      <c r="A2" s="3" t="inlineStr">
        <is>
          <t>Operating Leases</t>
        </is>
      </c>
    </row>
    <row r="3">
      <c r="A3" s="4" t="inlineStr">
        <is>
          <t>June 25, 2022</t>
        </is>
      </c>
      <c r="B3" s="5" t="n">
        <v>23810699</v>
      </c>
    </row>
    <row r="4">
      <c r="A4" s="4" t="inlineStr">
        <is>
          <t>June 24, 2023</t>
        </is>
      </c>
      <c r="B4" s="6" t="n">
        <v>24079306</v>
      </c>
    </row>
    <row r="5">
      <c r="A5" s="4" t="inlineStr">
        <is>
          <t>June 29, 2024</t>
        </is>
      </c>
      <c r="B5" s="6" t="n">
        <v>28079476</v>
      </c>
    </row>
    <row r="6">
      <c r="A6" s="4" t="inlineStr">
        <is>
          <t>June 28, 2025</t>
        </is>
      </c>
      <c r="B6" s="6" t="n">
        <v>21942722</v>
      </c>
    </row>
    <row r="7">
      <c r="A7" s="4" t="inlineStr">
        <is>
          <t>June 27, 2026</t>
        </is>
      </c>
      <c r="B7" s="6" t="n">
        <v>22359868</v>
      </c>
    </row>
    <row r="8">
      <c r="A8" s="4" t="inlineStr">
        <is>
          <t>Thereafter</t>
        </is>
      </c>
      <c r="B8" s="6" t="n">
        <v>80064391</v>
      </c>
    </row>
    <row r="9">
      <c r="A9" s="4" t="inlineStr">
        <is>
          <t>Total lease payment</t>
        </is>
      </c>
      <c r="B9" s="6" t="n">
        <v>200336462</v>
      </c>
    </row>
    <row r="10">
      <c r="A10" s="4" t="inlineStr">
        <is>
          <t>Less: Interest</t>
        </is>
      </c>
      <c r="B10" s="6" t="n">
        <v>-91124898</v>
      </c>
    </row>
    <row r="11">
      <c r="A11" s="4" t="inlineStr">
        <is>
          <t>Present Value of Lease Liabilities</t>
        </is>
      </c>
      <c r="B11" s="6" t="n">
        <v>109211564</v>
      </c>
    </row>
    <row r="12">
      <c r="A12" s="3" t="inlineStr">
        <is>
          <t>Finance Leases</t>
        </is>
      </c>
    </row>
    <row r="13">
      <c r="A13" s="4" t="inlineStr">
        <is>
          <t>June 25, 2022</t>
        </is>
      </c>
      <c r="B13" s="6" t="n">
        <v>5666285</v>
      </c>
    </row>
    <row r="14">
      <c r="A14" s="4" t="inlineStr">
        <is>
          <t>June 24, 2023</t>
        </is>
      </c>
      <c r="B14" s="6" t="n">
        <v>5836273</v>
      </c>
    </row>
    <row r="15">
      <c r="A15" s="4" t="inlineStr">
        <is>
          <t>June 29, 2024</t>
        </is>
      </c>
      <c r="B15" s="6" t="n">
        <v>10961495</v>
      </c>
    </row>
    <row r="16">
      <c r="A16" s="4" t="inlineStr">
        <is>
          <t>June 28, 2025</t>
        </is>
      </c>
      <c r="B16" s="6" t="n">
        <v>7087735</v>
      </c>
    </row>
    <row r="17">
      <c r="A17" s="4" t="inlineStr">
        <is>
          <t>June 27, 2026</t>
        </is>
      </c>
      <c r="B17" s="6" t="n">
        <v>7300367</v>
      </c>
    </row>
    <row r="18">
      <c r="A18" s="4" t="inlineStr">
        <is>
          <t>Thereafter</t>
        </is>
      </c>
      <c r="B18" s="6" t="n">
        <v>1068802749</v>
      </c>
    </row>
    <row r="19">
      <c r="A19" s="4" t="inlineStr">
        <is>
          <t>Total lease payment</t>
        </is>
      </c>
      <c r="B19" s="6" t="n">
        <v>1105654904</v>
      </c>
    </row>
    <row r="20">
      <c r="A20" s="4" t="inlineStr">
        <is>
          <t>Less: Interest</t>
        </is>
      </c>
      <c r="B20" s="6" t="n">
        <v>-1076402210</v>
      </c>
    </row>
    <row r="21">
      <c r="A21" s="4" t="inlineStr">
        <is>
          <t>Present Value of Lease Liabilities</t>
        </is>
      </c>
      <c r="B21" s="5" t="n">
        <v>292526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09:38Z</dcterms:created>
  <dcterms:modified xmlns:dcterms="http://purl.org/dc/terms/" xmlns:xsi="http://www.w3.org/2001/XMLSchema-instance" xsi:type="dcterms:W3CDTF">2021-09-24T20:09:38Z</dcterms:modified>
</cp:coreProperties>
</file>